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ED ASSET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JUNIOR SUBORDINATED DEBENTUR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HOLDERS' EQUITY AND REGULA"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REVENUE FROM CONTRACTS WITH CU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RIVERVIEW BANCORP, INC. (PARENT"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LOANS RECEIVABLE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JUNIOR SUBORDINATED DEBENTURES "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HAREHOLDERS' EQUITY AND REGU_2" sheetId="38" state="visible" r:id="rId38"/>
    <sheet xmlns:r="http://schemas.openxmlformats.org/officeDocument/2006/relationships" name="EARNINGS PER SHARE (Tables)" sheetId="39" state="visible" r:id="rId39"/>
    <sheet xmlns:r="http://schemas.openxmlformats.org/officeDocument/2006/relationships" name="FAIR VALUE MEASUREMENTS (Tables" sheetId="40" state="visible" r:id="rId40"/>
    <sheet xmlns:r="http://schemas.openxmlformats.org/officeDocument/2006/relationships" name="REVENUE FROM CONTRACTS WITH C_2" sheetId="41" state="visible" r:id="rId41"/>
    <sheet xmlns:r="http://schemas.openxmlformats.org/officeDocument/2006/relationships" name="COMMITMENTS AND CONTINGENCIES (" sheetId="42" state="visible" r:id="rId42"/>
    <sheet xmlns:r="http://schemas.openxmlformats.org/officeDocument/2006/relationships" name="LEASES (Tables)" sheetId="43" state="visible" r:id="rId43"/>
    <sheet xmlns:r="http://schemas.openxmlformats.org/officeDocument/2006/relationships" name="RIVERVIEW BANCORP, INC. (PARE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RESTRICTED ASSETS (Details)" sheetId="47" state="visible" r:id="rId47"/>
    <sheet xmlns:r="http://schemas.openxmlformats.org/officeDocument/2006/relationships" name="INVESTMENT SECURITIES - Availab" sheetId="48" state="visible" r:id="rId48"/>
    <sheet xmlns:r="http://schemas.openxmlformats.org/officeDocument/2006/relationships" name="INVESTMENT SECURITIES - Held to" sheetId="49" state="visible" r:id="rId49"/>
    <sheet xmlns:r="http://schemas.openxmlformats.org/officeDocument/2006/relationships" name="INVESTMENT SECURITIES - Contrac" sheetId="50" state="visible" r:id="rId50"/>
    <sheet xmlns:r="http://schemas.openxmlformats.org/officeDocument/2006/relationships" name="INVESTMENT SECURITIES - Contr_2" sheetId="51" state="visible" r:id="rId51"/>
    <sheet xmlns:r="http://schemas.openxmlformats.org/officeDocument/2006/relationships" name="INVESTMENT SECURITIES - Fair va" sheetId="52" state="visible" r:id="rId52"/>
    <sheet xmlns:r="http://schemas.openxmlformats.org/officeDocument/2006/relationships" name="INVESTMENT SECURITIES - Additio" sheetId="53" state="visible" r:id="rId53"/>
    <sheet xmlns:r="http://schemas.openxmlformats.org/officeDocument/2006/relationships" name="LOANS RECEIVABLE - Loans receiv" sheetId="54" state="visible" r:id="rId54"/>
    <sheet xmlns:r="http://schemas.openxmlformats.org/officeDocument/2006/relationships" name="LOANS RECEIVABLE - Aggregate lo" sheetId="55" state="visible" r:id="rId55"/>
    <sheet xmlns:r="http://schemas.openxmlformats.org/officeDocument/2006/relationships" name="LOANS RECEIVABLE - Additional i" sheetId="56" state="visible" r:id="rId56"/>
    <sheet xmlns:r="http://schemas.openxmlformats.org/officeDocument/2006/relationships" name="ALLOWANCE FOR LOAN LOSSES - Rec" sheetId="57" state="visible" r:id="rId57"/>
    <sheet xmlns:r="http://schemas.openxmlformats.org/officeDocument/2006/relationships" name="ALLOWANCE FOR LOAN LOSSES - Imp" sheetId="58" state="visible" r:id="rId58"/>
    <sheet xmlns:r="http://schemas.openxmlformats.org/officeDocument/2006/relationships" name="ALLOWANCE FOR LOAN LOSSES - Ana" sheetId="59" state="visible" r:id="rId59"/>
    <sheet xmlns:r="http://schemas.openxmlformats.org/officeDocument/2006/relationships" name="ALLOWANCE FOR LOAN LOSSES - Fin" sheetId="60" state="visible" r:id="rId60"/>
    <sheet xmlns:r="http://schemas.openxmlformats.org/officeDocument/2006/relationships" name="ALLOWANCE FOR LOAN LOSSES - Cre" sheetId="61" state="visible" r:id="rId61"/>
    <sheet xmlns:r="http://schemas.openxmlformats.org/officeDocument/2006/relationships" name="ALLOWANCE FOR LOAN LOSSES - Ave" sheetId="62" state="visible" r:id="rId62"/>
    <sheet xmlns:r="http://schemas.openxmlformats.org/officeDocument/2006/relationships" name="ALLOWANCE FOR LOAN LOSSES - I_2" sheetId="63" state="visible" r:id="rId63"/>
    <sheet xmlns:r="http://schemas.openxmlformats.org/officeDocument/2006/relationships" name="ALLOWANCE FOR LOAN LOSSES - TDR" sheetId="64" state="visible" r:id="rId64"/>
    <sheet xmlns:r="http://schemas.openxmlformats.org/officeDocument/2006/relationships" name="ALLOWANCE FOR LOAN LOSSES - Add" sheetId="65" state="visible" r:id="rId65"/>
    <sheet xmlns:r="http://schemas.openxmlformats.org/officeDocument/2006/relationships" name="PREMISES AND EQUIPMENT (Details" sheetId="66" state="visible" r:id="rId66"/>
    <sheet xmlns:r="http://schemas.openxmlformats.org/officeDocument/2006/relationships" name="PREMISES AND EQUIPMENT - Additi" sheetId="67" state="visible" r:id="rId67"/>
    <sheet xmlns:r="http://schemas.openxmlformats.org/officeDocument/2006/relationships" name="DEPOSITS - Summary of Deposit A" sheetId="68" state="visible" r:id="rId68"/>
    <sheet xmlns:r="http://schemas.openxmlformats.org/officeDocument/2006/relationships" name="DEPOSITS - Maturities of certif" sheetId="69" state="visible" r:id="rId69"/>
    <sheet xmlns:r="http://schemas.openxmlformats.org/officeDocument/2006/relationships" name="DEPOSITS - Interest Expense by " sheetId="70" state="visible" r:id="rId70"/>
    <sheet xmlns:r="http://schemas.openxmlformats.org/officeDocument/2006/relationships" name="DEPOSITS - Additional Informati" sheetId="71" state="visible" r:id="rId71"/>
    <sheet xmlns:r="http://schemas.openxmlformats.org/officeDocument/2006/relationships" name="FEDERAL HOME LOAN BANK ADVANC_2" sheetId="72" state="visible" r:id="rId72"/>
    <sheet xmlns:r="http://schemas.openxmlformats.org/officeDocument/2006/relationships" name="JUNIOR SUBORDINATED DEBENTURE_2" sheetId="73" state="visible" r:id="rId73"/>
    <sheet xmlns:r="http://schemas.openxmlformats.org/officeDocument/2006/relationships" name="JUNIOR SUBORDINATED DEBENTURE_3" sheetId="74" state="visible" r:id="rId74"/>
    <sheet xmlns:r="http://schemas.openxmlformats.org/officeDocument/2006/relationships" name="INCOME TAXES - Components of In" sheetId="75" state="visible" r:id="rId75"/>
    <sheet xmlns:r="http://schemas.openxmlformats.org/officeDocument/2006/relationships" name="INCOME TAXES - Deferred Tax Ass" sheetId="76" state="visible" r:id="rId76"/>
    <sheet xmlns:r="http://schemas.openxmlformats.org/officeDocument/2006/relationships" name="INCOME TAXES - Effective Income" sheetId="77" state="visible" r:id="rId77"/>
    <sheet xmlns:r="http://schemas.openxmlformats.org/officeDocument/2006/relationships" name="INCOME TAXES - Additional Infor" sheetId="78" state="visible" r:id="rId78"/>
    <sheet xmlns:r="http://schemas.openxmlformats.org/officeDocument/2006/relationships" name="EMPLOYEE BENEFIT PLANS - Activi" sheetId="79" state="visible" r:id="rId79"/>
    <sheet xmlns:r="http://schemas.openxmlformats.org/officeDocument/2006/relationships" name="EMPLOYEE BENEFIT PLANS - Additi" sheetId="80" state="visible" r:id="rId80"/>
    <sheet xmlns:r="http://schemas.openxmlformats.org/officeDocument/2006/relationships" name="EMPLOYEE BENEFIT PLANS - Stock " sheetId="81" state="visible" r:id="rId81"/>
    <sheet xmlns:r="http://schemas.openxmlformats.org/officeDocument/2006/relationships" name="EMPLOYEE BENEFIT PLANS - Restri" sheetId="82" state="visible" r:id="rId82"/>
    <sheet xmlns:r="http://schemas.openxmlformats.org/officeDocument/2006/relationships" name="EMPLOYEE BENEFIT PLANS - Addi_2" sheetId="83" state="visible" r:id="rId83"/>
    <sheet xmlns:r="http://schemas.openxmlformats.org/officeDocument/2006/relationships" name="EMPLOYEE BENEFIT PLANS - Employ" sheetId="84" state="visible" r:id="rId84"/>
    <sheet xmlns:r="http://schemas.openxmlformats.org/officeDocument/2006/relationships" name="SHAREHOLDERS' EQUITY AND REGU_3" sheetId="85" state="visible" r:id="rId85"/>
    <sheet xmlns:r="http://schemas.openxmlformats.org/officeDocument/2006/relationships" name="EARNINGS PER SHARE - Earnings P" sheetId="86" state="visible" r:id="rId86"/>
    <sheet xmlns:r="http://schemas.openxmlformats.org/officeDocument/2006/relationships" name="EARNINGS PER SHARE - Additional" sheetId="87" state="visible" r:id="rId87"/>
    <sheet xmlns:r="http://schemas.openxmlformats.org/officeDocument/2006/relationships" name="FAIR VALUE MEASUREMENTS - Estim" sheetId="88" state="visible" r:id="rId88"/>
    <sheet xmlns:r="http://schemas.openxmlformats.org/officeDocument/2006/relationships" name="FAIR VALUE MEASUREMENTS - Asset" sheetId="89" state="visible" r:id="rId89"/>
    <sheet xmlns:r="http://schemas.openxmlformats.org/officeDocument/2006/relationships" name="FAIR VALUE MEASUREMENTS - Level" sheetId="90" state="visible" r:id="rId90"/>
    <sheet xmlns:r="http://schemas.openxmlformats.org/officeDocument/2006/relationships" name="FAIR VALUE MEASUREMENTS - Carry" sheetId="91" state="visible" r:id="rId91"/>
    <sheet xmlns:r="http://schemas.openxmlformats.org/officeDocument/2006/relationships" name="REVENUE FROM CONTRACTS WITH C_3"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LEASES - Lease Right-of-use Ass" sheetId="95" state="visible" r:id="rId95"/>
    <sheet xmlns:r="http://schemas.openxmlformats.org/officeDocument/2006/relationships" name="LEASES - Lease Costs for Operat" sheetId="96" state="visible" r:id="rId96"/>
    <sheet xmlns:r="http://schemas.openxmlformats.org/officeDocument/2006/relationships" name="LEASES - Undiscounted Cash Flow" sheetId="97" state="visible" r:id="rId97"/>
    <sheet xmlns:r="http://schemas.openxmlformats.org/officeDocument/2006/relationships" name="LEASES - Additional Information" sheetId="98" state="visible" r:id="rId98"/>
    <sheet xmlns:r="http://schemas.openxmlformats.org/officeDocument/2006/relationships" name="RIVERVIEW BANCORP, INC. (PARE_3" sheetId="99" state="visible" r:id="rId99"/>
    <sheet xmlns:r="http://schemas.openxmlformats.org/officeDocument/2006/relationships" name="RIVERVIEW BANCORP, INC. (PARE_4" sheetId="100" state="visible" r:id="rId100"/>
    <sheet xmlns:r="http://schemas.openxmlformats.org/officeDocument/2006/relationships" name="RIVERVIEW BANCORP, INC. (PARE_5" sheetId="101" state="visible" r:id="rId101"/>
    <sheet xmlns:r="http://schemas.openxmlformats.org/officeDocument/2006/relationships" name="RIVERVIEW BANCORP, INC. (PARE_6"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18, 2021</t>
        </is>
      </c>
      <c r="D2" s="2" t="inlineStr">
        <is>
          <t>Sep. 30, 2020</t>
        </is>
      </c>
    </row>
    <row r="3">
      <c r="A3" s="3" t="inlineStr">
        <is>
          <t>Document and Entity Information:</t>
        </is>
      </c>
    </row>
    <row r="4">
      <c r="A4" s="4" t="inlineStr">
        <is>
          <t>Document Type</t>
        </is>
      </c>
      <c r="B4" s="4" t="inlineStr">
        <is>
          <t>10-K</t>
        </is>
      </c>
    </row>
    <row r="5">
      <c r="A5" s="4" t="inlineStr">
        <is>
          <t>Document Period End Date</t>
        </is>
      </c>
      <c r="B5" s="4" t="inlineStr">
        <is>
          <t>Mar. 31,
		2021</t>
        </is>
      </c>
    </row>
    <row r="6">
      <c r="A6" s="4" t="inlineStr">
        <is>
          <t>Entity Registrant Name</t>
        </is>
      </c>
      <c r="B6" s="4" t="inlineStr">
        <is>
          <t>RIVERVIEW BANCORP INC</t>
        </is>
      </c>
    </row>
    <row r="7">
      <c r="A7" s="4" t="inlineStr">
        <is>
          <t>Title of 12(b) Security</t>
        </is>
      </c>
      <c r="B7" s="4" t="inlineStr">
        <is>
          <t>Common Stock, Par Value $0.01 per share</t>
        </is>
      </c>
    </row>
    <row r="8">
      <c r="A8" s="4" t="inlineStr">
        <is>
          <t>Trading Symbol</t>
        </is>
      </c>
      <c r="B8" s="4" t="inlineStr">
        <is>
          <t>RVSB</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2351235</v>
      </c>
    </row>
    <row r="19">
      <c r="A19" s="4" t="inlineStr">
        <is>
          <t>Entity Central Index Key</t>
        </is>
      </c>
      <c r="B19" s="4" t="inlineStr">
        <is>
          <t>0001041368</t>
        </is>
      </c>
    </row>
    <row r="20">
      <c r="A20" s="4" t="inlineStr">
        <is>
          <t>Current Fiscal Year End Date</t>
        </is>
      </c>
      <c r="B20" s="4" t="inlineStr">
        <is>
          <t>--03-31</t>
        </is>
      </c>
    </row>
    <row r="21">
      <c r="A21" s="4" t="inlineStr">
        <is>
          <t>Document Fiscal Year Focus</t>
        </is>
      </c>
      <c r="B21" s="4" t="inlineStr">
        <is>
          <t>2021</t>
        </is>
      </c>
    </row>
    <row r="22">
      <c r="A22" s="4" t="inlineStr">
        <is>
          <t>Document Fiscal Period Focus</t>
        </is>
      </c>
      <c r="B22" s="4" t="inlineStr">
        <is>
          <t>FY</t>
        </is>
      </c>
    </row>
    <row r="23">
      <c r="A23" s="4" t="inlineStr">
        <is>
          <t>Amendment Flag</t>
        </is>
      </c>
      <c r="B23" s="4" t="inlineStr">
        <is>
          <t>false</t>
        </is>
      </c>
    </row>
    <row r="24">
      <c r="A24" s="4" t="inlineStr">
        <is>
          <t>Entity Public Float</t>
        </is>
      </c>
      <c r="D24" s="6" t="n">
        <v>92695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Principles of Consolidation – The accompanying consolidated financial statements include the accounts of Riverview Bancorp, Inc.; its wholly-owned subsidiary, Riverview Community Bank (the "Bank"); the Bank’s wholly-owned subsidiary, Riverview Services, Inc., and the Bank’s majority-owned subsidiary, Riverview Trust Company (the “Trust Company”) (collectively referred to as the “Company”). As a Washington state-chartered commercial bank, the Bank's regulators are the Washington State Department of Financial Institutions ("WDFI") and the Federal Deposit Insurance Corporation ("FDIC"). The Board of Governors of the Federal Reserve System ("Federal Reserve") is the primary federal regulator for Riverview Bancorp, Inc. All inter-company transactions and balances have been eliminated in consolidation.
For the period from April 1, 2017 through December 2019, the Trust Company was a wholly-owned subsidiary of the Bank. In December 2019, the Trust Company issued 1,500 shares of Trust Company stock in conjunction with the exercise of 1,500 Trust Company stock options by the Trust Company's President and Chief Executive Officer. In October 2020, the Trust Company issued an additional 500 shares of Trust Company stock with the exercise of options for 500 shares of Trust Company common stock by the Trust Company’s President and Chief Executive Officer. As a result of these transactions, the Bank's ownership in the Trust Company decreased from 100% to 97.8%, resulting in a noncontrolling interest. The noncontrolling interest was $154,000 and $107,000 as of March 31, 2021 and 2020, respectively,and net income attributable to the noncontrolling interest was $10,000 and $5,000 for the years ended March 31, 2021 and 2020, respectively. These amounts are not presented separately in the accompanying consolidated financial statements due to their insignificance.
The Company has three subsidiary grantor trusts which were established in connection with the issuance of trust preferred securities (see Note 10). In accordance with accounting principles generally accepted in the United States of America (“generally accepted accounting principles” or “GAAP”), the accounts and transactions of the trusts are not included in the accompanying consolidated financial statements.
Nature of Operations – The Bank is a community-oriented financial institution which operates 17 branches in rural and suburban communities in southwest Washington State and Multnomah, Washington and Marion counties of Oregon. The Bank is engaged primarily in the business of attracting deposits from the general public and using such funds, together with other borrowings, to make various commercial business, commercial real estate, land, multi-family real estate, real estate construction and consumer loans. Additionally, the Trust Company offers trust and investment services and Riverview Services , Inc. acts as a trustee for deeds of trust on mortgage loans granted by the Bank and receives a reconveyance fee for each deed of trust.
Business segments – The Company's operations are managed along two operating segments, consisting of banking operations performed by the Bank and trust and investment services performed by the Trust Company. While the chief operating decision maker uses financial information related to these segments to analyze business performance and allocate resources, the trust and investment services segment does not meet the quantitative threshold under GAAP to be considered a reportable segment. As such, these operating segments are aggregated into a single reportable operating segment in the consolidated financial statements. No revenues are derived from foreign countries.
Use of Estimates in the Preparation of Consolidated Financial Statements – The preparation of consolidated financial statements in conformity with GAAP requires management to make estimates and assumptions that affect the reported amounts of certain assets and liabilities and disclosure of contingent assets and liabilities at the date of the consolidated financial statements and the reported amounts of related revenue and expense during the reporting period. Actual results could differ from those estimates. The estimates utilized to determine the appropriate allowance for loan losses at March 31, 2021 may be materially different from actual results due to the novel coronavirus of 2019 ("COVID-19”) pandemic.
Cash and Cash Equivalents – Cash and cash equivalents include amounts on hand, due from banks and interest-earning deposits in other banks. Cash and cash equivalents have a maturity of 90 days or less at the time of purchase.
Certificates of Deposit Held for Investment – Certificates of deposit held for investment include amounts invested with financial institutions at a stated interest rate and maturity date. Early withdrawal penalties apply; however, the Company plans to hold these investments to maturity.
Loans Held for Sale – The Company identifies loans held for sale at the time of origination and such loans are carried at the lower of aggregate cost or estimated fair value. Estimated fair values are derived from available market quotations for comparable pools of mortgage loans. Adjustments for unrealized losses, if any, are charged to income.
Gains or losses on sales of loans held for sale are recognized at the time of sale and are determined by the difference between the net sales proceeds and the allocated basis of these loans sold. The Company capitalizes mortgage servicing rights (“MSRs”) acquired through the sale of originated mortgage loans or the securitization of mortgage loans with servicing rights retained. Upon the sale of mortgage loans held for sale, the total cost of the loans designated for sale is allocated to mortgage loans with and without MSRs based on their relative fair values. The MSRs are included as a component of net gains on sales of loans held for sale. The MSRs are amortized in proportion to and over the estimated period of the net servicing income and such amortization is reflected as a component of loan servicing income and is included in the consolidated statements of income in other non-interest income.
Investment Securities – Investments in debt securities are classified as held to maturity when the Company has the ability and positive intent to hold such securities to maturity. Investments in debt securities held to maturity are carried at amortized cost. Unrealized losses on investments in debt securities held to maturity due to fluctuations in fair value are recognized when it is determined that a credit-related other than temporary decline in value has occurred. Investments in debt securities bought and held principally for the purpose of sale in the near-term are classified as trading securities. Investments in debt securities that the Company intends to hold for an indefinite period, but not necessarily to maturity, are classified as available for sale. Such debt securities may be sold to implement the Company’s asset/liability management strategies and in response to changes in interest rates and similar factors. Investments in debt securities available for sale are reported at estimated fair value. Unrealized gains and losses on investment securities available for sale, net of the related deferred tax effect, are included in total comprehensive income and are reported as a net amount in a separate component of shareholders’ equity entitled “accumulated other comprehensive income (loss).” Realized gains and losses on sales of investments in debt securities available for sale, determined using the specific identification method, are included in earnings on the trade date. Amortization of premiums and accretion of discounts are recognized in interest income over the period to contractual maturity or expected call, if sooner. The Company’s investment portfolio consists of debt securities and does not include any equity securities.
The Company analyzes investments in debt securities for other than temporary impairment (“OTTI”) on a quarterly basis. OTTI is separated into a credit component and a noncredit component. Credit component losses are reported in non-interest income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in a debt security, any noncredit component losses are recognized and are reported in non-interest income.
Loans Receivable – Loans are stated at the amount of unpaid principal, reduced by net deferred loan origination fees and an allowance for loan losses. Interest on loans is accrued daily based on the principal amount outstanding.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The Company did not designate loans with payment deferrals granted due to the COVID-19 pandemic as delinquent in accordance with provisions of The Coronavirus Aid, Relief, and Economic Security Act of 2020 (the “CARES Act”) and the Consolidated Appropriations Act, 2021 (the “CAA 2021”) and related regulatory guidance.
Loan origination and commitment fees and certain direct loan origination costs are deferred and amortized as an adjustment of the yield of the related loan.
Acquired Loans – Purchased loans, including loans acquired in business combinations, are recorded at their estimated fair value at the acquisition date. Credit discounts are included in the determination of fair value; therefore, an allowance for loan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excess of the cash flows expected to be collected over a PCI loan's carrying value is considered to be the accretable yield and is recognized as interest income over the estimated life of the PCI loan using the effective yield method. The excess of the undiscounted contractual balances due over the cash flows expected to be collected is considered to be the nonaccretable difference. The nonaccretable difference represents the Company 's estimate of the credit losses expected to occur and would be considered in determining the estimated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n allowance for loan losses. The Company had no PCI loans as of March 31, 2021 and 2020.
For purchased non-credit-impaired loans, the difference between the fair value and unpaid principal balance of the loan at the acquisition date is amortized or accreted to interest income over the lives of the related loans. Any subsequent deterioration in credit quality is recognized by recording an allowance for loan losses.
Allowance for Loan Losses – The allowance for loan losses is maintained at a level sufficient to provide for estimated loan losses based on evaluating known and inherent risks in the loan portfolio. The allowance is provided based upon management’s ongoing quarterly assessment of the pertinent factors underlying the quality of the loan portfolio. These factors include changes in the size and composition of the loan portfolio, delinquency levels, actual loan loss experience, current economic conditions and a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loan portfolio or economic conditions. The unallocated component of the allowance reflects the margin of imprecision inherent in the underlying assumptions used in the methodologies for estimating specific and general losses in the loan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TDR”). The Company elected to apply the temporary relief under the CARES Act and related regulatory guidance to certain eligible short-term modifications, past due loans, and modifications. Qualifying loan modifications were not classified as a TDR for accounting or disclosure purposes.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s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of the underlying collateral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charged-off.
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Allowance for Unfunded Loan Commitments – The allowance for unfunded loan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included in accrued expenses and other liabilities in the consolidated balance sheets, with changes to the balance charged against non-interest expense.
REO – REO consists of properties acquired through foreclosure and is initially recorded at the estimated fair value of the properties, less estimated costs of disposal. At the time of foreclosure, specific charge-offs are taken against the allowance for loan losses based upon a detailed analysis of the fair value of collateral on the underlying loans on which the Company is in the process of foreclosing. Subsequently, the Company performs an evaluation of the properties and records a valuation allowance with an offsetting charge to REO expenses for any declines in value.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The amounts the Company will ultimately recover and record in the accompanying consolidated financial statements from the disposition of REO may differ from the amounts used in arriving at the net carrying value of these assets because of future market factors beyond the Company’s control or because of changes in the Company’s strategy for the sale of the property. Costs relating to development and improvement of the properties or assets are capitalized, while costs relating to holding the properties or assets are expensed. At March 31, 2021, there were no mortgage loans secured by residential real estate for which formal foreclosure proceedings were in process.
Federal Home Loan Bank Stock – The Bank, as a member of the Federal Home Loan Bank of Des Moines (“FHLB”), is required to maintain a minimum investment in capital stock of the FHLB based on specific percentages of its outstanding FHLB advances. The Company’s investment in FHLB stock is carried at cost, which approximates fair value. The Company views its investment in FHLB stock as a long-term investment. Accordingly, when evaluating FHLB stock for impairment, the value is determined based on the ultimate redemption of the par value rather than recognizing temporary declines in value. The determination of whether a decline affects the ultimate redemption value is influenced by criteria such as: (1) the significance of any decline in net assets of the FHLB as compared to the capital stock amount of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evaluated its investment in FHLB stock for OTTI, consistent with its accounting policy. Based on the Company’s evaluation, the Company determined there is not any OTTI on its FHLB stock at March 31, 2021.
Premises and Equipment – Premises and equipment are stated at cost less accumulated depreciation and amortization. Leasehold improvements are amortized over the estimated term of the related lease or the estimated useful life of the improvements, whichever is less. Depreciation and amortization is generally computed on the straight-line method over the following estimated useful lives: buildings and improvements – up to 45 years; furniture and equipment – 3 to 20 years; and leasehold improvements – 15 to 25 years, or estimated lease term if shorter. Gains or losses on dispositions are reflected in earnings. The cost of maintenance and repairs is charged to expense as incurred. Assets are reviewed for impairment when events indicate their carrying value may not be recoverable. If management determines impairment exists the asset is reduced by an offsetting charge to expense.
The assets held under the finance lease are amortized on a straight-line basis over the lease term and the amortization is included in depreciation and amortization expense.
MSRs – The Company services certain loans that it has originated and sold to the Federal Home Loan Mortgage Corporation (“FHLMC”) . Loan servicing includes collecting payments; remitting funds to investors, insurance companies and tax authorities; collecting delinquent payments; and foreclosing on properties when necessary. Fees earned for servicing loans for the FHLMC are reported as income when the related mortgage loan payments are collected. Loan servicing costs are charged to expense as incurred. In addition, the Company has recorded MSRs, which represent the rights to service loans.
The Company records its originated MSRs at fair value in accordance with GAAP, which requires the Company to allocate the total cost of all mortgage loans sold between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The Company is amortizing the MSRs in proportion to and over the period of estimated net servicing income.
MSRs are reviewed quarterly for impairment based on their estimated fair value using a discounted cash flow model. The model estimates the present value of the future net cash flows of the servicing loan portfolio based on various factors, such as servicing costs, servicing income, expected prepayment speeds, discount rate, loan maturity and interest rate. Market sources are used to determine prepayment speeds, ancillary income, servicing cost and pre-tax required yield. The effect of changes in market interest rates on estimated rates of loan prepayments represents the predominant risk characteristic underlying the MSRs portfolio. Impairment losses are recognized through a valuation allowance for each impaired stratum, with any associated provision recorded as a component of loan servicing income.
Business Combinations, CDI and Goodwill – GAAP requires the total purchase price in a business combination to be allocated to the estimated fair values of assets acquired and liabilities assumed, including certain intangible assets. Subsequent adjustments to the initial allocation of the purchase price may be made related to fair value estimates for which all relevant information has not been obtained, known, or discovered relating to the acquired entity during the allocation period (which is the period of time required to identify and measure the estimated fair values of the assets acquired and liabilities assumed in a business combination). The allocation period is generally limited to one year following consummation of a business combination.
CDI represents the value assigned to demand, interest checking, money market and savings accounts acquired as part of a business combination. CDI represents the future economic benefit of the potential cost savings from acquiring core deposits as part of a business combination compared to the cost of alternative funding sources. CDI is amortized to non-interest expense using an accelerated method based on an estimated runoff of related deposits over a period of ten years. CDI is evaluated for impairment and recoverability whenever events or changes in circumstances indicate that its carrying amount may not be recoverable, with any changes in estimated useful life accounted for prospectively over the revised remaining life. At both March 31, 2021 and 2020, gross CDI was $1.36 million. At March 31, 2021 and 2020, accumulated amortization was $744,000 and $604,000, respectively. The amortization expense for CDI in future years is estimated to be $125,000, $116,000, $108,000, $100,000, $93,000 and $77,000 for the years ending March 31, 2022, 2023, 2024, 2025, 2026 and thereafter, respectively.
Goodwill and certain other intangibles generally arise from business combinations. Goodwill and other intangibles generated from business combinations that are deemed to have indefinite lives are not subject to amortization and are instead tested for impairment not less than annually. The Company performs an annual review in the third quarter of each year, or more frequently if indicators of potential impairment exist, to determine if the recorded goodwill is impaired (see Note 7).
BOLI – BOLI policies are recorded at their cash surrender value less applicable surrender charges. Income from BOLI is recognized when earned.
Advertising and Marketing – Costs incurred for advertising, merchandising, market research, community investment and business development are classified as advertising and marketing expense and are expensed as incurred.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The Company files a consolidated federal income tax return. The Bank provides for income taxes separately and remits to the Company amounts currently du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rust Assets – Assets held by the Trust Company in a fiduciary or agency capacity for trust customers are not included in the consolidated financial statements because such items are not assets of the Company. Assets totaling $1.3 billion and $1.2 billion were held in trust as of March 31, 2021 and 2020, respectively.
Earnings Per Share – GAAP requires all companies whose capital structure includes dilutive potential common shares to make a dual presentation of basic and diluted earnings per share for all periods presented. The Company’s basic earnings per share is computed by dividing net income available to common shareholders by the weighted average number of common shares outstanding for the period , without consideration of any dilutive items. Nonvested shares of restricted stock are included in the computation of basic earnings per share because the holder has voting rights and shares in non-forfeitable dividends during the vesting period. The 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IVERVIEW BANCORP, INC. (PARENT COMPANY ONLY) - STATEMENTS OF INCOME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EXPENSE:</t>
        </is>
      </c>
    </row>
    <row r="4">
      <c r="A4" s="4" t="inlineStr">
        <is>
          <t>Other expenses</t>
        </is>
      </c>
      <c r="J4" s="6" t="n">
        <v>1997</v>
      </c>
      <c r="K4" s="6" t="n">
        <v>2033</v>
      </c>
      <c r="L4" s="6" t="n">
        <v>1870</v>
      </c>
    </row>
    <row r="5">
      <c r="A5" s="4" t="inlineStr">
        <is>
          <t>Total expense</t>
        </is>
      </c>
      <c r="B5" s="6" t="n">
        <v>9626</v>
      </c>
      <c r="C5" s="6" t="n">
        <v>9107</v>
      </c>
      <c r="D5" s="6" t="n">
        <v>8836</v>
      </c>
      <c r="E5" s="6" t="n">
        <v>8685</v>
      </c>
      <c r="F5" s="6" t="n">
        <v>8818</v>
      </c>
      <c r="G5" s="6" t="n">
        <v>9248</v>
      </c>
      <c r="H5" s="6" t="n">
        <v>9003</v>
      </c>
      <c r="I5" s="6" t="n">
        <v>9194</v>
      </c>
      <c r="J5" s="5" t="n">
        <v>36254</v>
      </c>
      <c r="K5" s="5" t="n">
        <v>36263</v>
      </c>
      <c r="L5" s="5" t="n">
        <v>35699</v>
      </c>
    </row>
    <row r="6">
      <c r="A6" s="4" t="inlineStr">
        <is>
          <t>LOSS BEFORE INCOME TAXES AND EQUITY IN UNDISTRIBUTED INCOME OF THE BANK</t>
        </is>
      </c>
      <c r="B6" s="5" t="n">
        <v>4406</v>
      </c>
      <c r="C6" s="5" t="n">
        <v>5234</v>
      </c>
      <c r="D6" s="5" t="n">
        <v>3247</v>
      </c>
      <c r="E6" s="5" t="n">
        <v>566</v>
      </c>
      <c r="F6" s="5" t="n">
        <v>3874</v>
      </c>
      <c r="G6" s="5" t="n">
        <v>5407</v>
      </c>
      <c r="H6" s="5" t="n">
        <v>5885</v>
      </c>
      <c r="I6" s="5" t="n">
        <v>5412</v>
      </c>
      <c r="J6" s="5" t="n">
        <v>13453</v>
      </c>
      <c r="K6" s="5" t="n">
        <v>20578</v>
      </c>
      <c r="L6" s="5" t="n">
        <v>22412</v>
      </c>
    </row>
    <row r="7">
      <c r="A7" s="4" t="inlineStr">
        <is>
          <t>BENEFIT FOR INCOME TAXES</t>
        </is>
      </c>
      <c r="B7" s="5" t="n">
        <v>992</v>
      </c>
      <c r="C7" s="5" t="n">
        <v>1199</v>
      </c>
      <c r="D7" s="5" t="n">
        <v>704</v>
      </c>
      <c r="E7" s="5" t="n">
        <v>86</v>
      </c>
      <c r="F7" s="5" t="n">
        <v>980</v>
      </c>
      <c r="G7" s="5" t="n">
        <v>1279</v>
      </c>
      <c r="H7" s="5" t="n">
        <v>1351</v>
      </c>
      <c r="I7" s="5" t="n">
        <v>1220</v>
      </c>
      <c r="J7" s="5" t="n">
        <v>2981</v>
      </c>
      <c r="K7" s="5" t="n">
        <v>4830</v>
      </c>
      <c r="L7" s="5" t="n">
        <v>5146</v>
      </c>
    </row>
    <row r="8">
      <c r="A8" s="4" t="inlineStr">
        <is>
          <t>NET INCOME</t>
        </is>
      </c>
      <c r="B8" s="5" t="n">
        <v>3414</v>
      </c>
      <c r="C8" s="6" t="n">
        <v>4035</v>
      </c>
      <c r="D8" s="6" t="n">
        <v>2543</v>
      </c>
      <c r="E8" s="6" t="n">
        <v>480</v>
      </c>
      <c r="F8" s="5" t="n">
        <v>2894</v>
      </c>
      <c r="G8" s="6" t="n">
        <v>4128</v>
      </c>
      <c r="H8" s="6" t="n">
        <v>4534</v>
      </c>
      <c r="I8" s="6" t="n">
        <v>4192</v>
      </c>
      <c r="J8" s="5" t="n">
        <v>10472</v>
      </c>
      <c r="K8" s="5" t="n">
        <v>15748</v>
      </c>
      <c r="L8" s="5" t="n">
        <v>17266</v>
      </c>
    </row>
    <row r="9">
      <c r="A9" s="4" t="inlineStr">
        <is>
          <t>RIVERVIEW BANCORP, INC. (PARENT COMPANY ONLY)</t>
        </is>
      </c>
    </row>
    <row r="10">
      <c r="A10" s="3" t="inlineStr">
        <is>
          <t>INCOME:</t>
        </is>
      </c>
    </row>
    <row r="11">
      <c r="A11" s="4" t="inlineStr">
        <is>
          <t>Interest on investment securities and other short-term investments</t>
        </is>
      </c>
      <c r="J11" s="5" t="n">
        <v>17</v>
      </c>
      <c r="K11" s="5" t="n">
        <v>33</v>
      </c>
      <c r="L11" s="5" t="n">
        <v>35</v>
      </c>
    </row>
    <row r="12">
      <c r="A12" s="4" t="inlineStr">
        <is>
          <t>Total income</t>
        </is>
      </c>
      <c r="J12" s="5" t="n">
        <v>17</v>
      </c>
      <c r="K12" s="5" t="n">
        <v>33</v>
      </c>
      <c r="L12" s="5" t="n">
        <v>35</v>
      </c>
    </row>
    <row r="13">
      <c r="A13" s="3" t="inlineStr">
        <is>
          <t>EXPENSE:</t>
        </is>
      </c>
    </row>
    <row r="14">
      <c r="A14" s="4" t="inlineStr">
        <is>
          <t>Management service fees paid to the Bank</t>
        </is>
      </c>
      <c r="J14" s="5" t="n">
        <v>143</v>
      </c>
      <c r="K14" s="5" t="n">
        <v>143</v>
      </c>
      <c r="L14" s="5" t="n">
        <v>143</v>
      </c>
    </row>
    <row r="15">
      <c r="A15" s="4" t="inlineStr">
        <is>
          <t>Other expenses</t>
        </is>
      </c>
      <c r="J15" s="5" t="n">
        <v>731</v>
      </c>
      <c r="K15" s="5" t="n">
        <v>1233</v>
      </c>
      <c r="L15" s="5" t="n">
        <v>1298</v>
      </c>
    </row>
    <row r="16">
      <c r="A16" s="4" t="inlineStr">
        <is>
          <t>Total expense</t>
        </is>
      </c>
      <c r="J16" s="5" t="n">
        <v>874</v>
      </c>
      <c r="K16" s="5" t="n">
        <v>1376</v>
      </c>
      <c r="L16" s="5" t="n">
        <v>1441</v>
      </c>
    </row>
    <row r="17">
      <c r="A17" s="4" t="inlineStr">
        <is>
          <t>LOSS BEFORE INCOME TAXES AND EQUITY IN UNDISTRIBUTED INCOME OF THE BANK</t>
        </is>
      </c>
      <c r="J17" s="5" t="n">
        <v>-857</v>
      </c>
      <c r="K17" s="5" t="n">
        <v>-1343</v>
      </c>
      <c r="L17" s="5" t="n">
        <v>-1406</v>
      </c>
    </row>
    <row r="18">
      <c r="A18" s="4" t="inlineStr">
        <is>
          <t>BENEFIT FOR INCOME TAXES</t>
        </is>
      </c>
      <c r="J18" s="5" t="n">
        <v>-180</v>
      </c>
      <c r="K18" s="5" t="n">
        <v>-282</v>
      </c>
      <c r="L18" s="5" t="n">
        <v>-294</v>
      </c>
    </row>
    <row r="19">
      <c r="A19" s="4" t="inlineStr">
        <is>
          <t>LOSS OF PARENT COMPANY</t>
        </is>
      </c>
      <c r="J19" s="5" t="n">
        <v>-677</v>
      </c>
      <c r="K19" s="5" t="n">
        <v>-1061</v>
      </c>
      <c r="L19" s="5" t="n">
        <v>-1112</v>
      </c>
    </row>
    <row r="20">
      <c r="A20" s="4" t="inlineStr">
        <is>
          <t>EQUITY IN UNDISTRIBUTED INCOME OF THE BANK</t>
        </is>
      </c>
      <c r="B20" s="6" t="n">
        <v>11149</v>
      </c>
      <c r="F20" s="6" t="n">
        <v>16809</v>
      </c>
      <c r="J20" s="5" t="n">
        <v>11149</v>
      </c>
      <c r="K20" s="5" t="n">
        <v>16809</v>
      </c>
      <c r="L20" s="5" t="n">
        <v>18378</v>
      </c>
    </row>
    <row r="21">
      <c r="A21" s="4" t="inlineStr">
        <is>
          <t>NET INCOME</t>
        </is>
      </c>
      <c r="J21" s="6" t="n">
        <v>10472</v>
      </c>
      <c r="K21" s="6" t="n">
        <v>15748</v>
      </c>
      <c r="L21" s="6" t="n">
        <v>1726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IVERVIEW BANCORP, INC. (PARENT COMPANY ONLY) - STATEMENTS OF CASH FLOW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CASH FLOWS FROM OPERATING ACTIVITIES:</t>
        </is>
      </c>
    </row>
    <row r="4">
      <c r="A4" s="4" t="inlineStr">
        <is>
          <t>Net income</t>
        </is>
      </c>
      <c r="B4" s="6" t="n">
        <v>3414</v>
      </c>
      <c r="C4" s="6" t="n">
        <v>4035</v>
      </c>
      <c r="D4" s="6" t="n">
        <v>2543</v>
      </c>
      <c r="E4" s="6" t="n">
        <v>480</v>
      </c>
      <c r="F4" s="6" t="n">
        <v>2894</v>
      </c>
      <c r="G4" s="6" t="n">
        <v>4128</v>
      </c>
      <c r="H4" s="6" t="n">
        <v>4534</v>
      </c>
      <c r="I4" s="6" t="n">
        <v>4192</v>
      </c>
      <c r="J4" s="6" t="n">
        <v>10472</v>
      </c>
      <c r="K4" s="6" t="n">
        <v>15748</v>
      </c>
      <c r="L4" s="6" t="n">
        <v>17266</v>
      </c>
    </row>
    <row r="5">
      <c r="A5" s="3" t="inlineStr">
        <is>
          <t>Adjustments to reconcile net income to net cash provided by (used in) operating activities:</t>
        </is>
      </c>
    </row>
    <row r="6">
      <c r="A6" s="4" t="inlineStr">
        <is>
          <t>Stock based compensation</t>
        </is>
      </c>
      <c r="J6" s="5" t="n">
        <v>396</v>
      </c>
      <c r="K6" s="5" t="n">
        <v>346</v>
      </c>
      <c r="L6" s="5" t="n">
        <v>44</v>
      </c>
    </row>
    <row r="7">
      <c r="A7" s="3" t="inlineStr">
        <is>
          <t>CASH FLOWS FROM FINANCING ACTIVITIES:</t>
        </is>
      </c>
    </row>
    <row r="8">
      <c r="A8" s="4" t="inlineStr">
        <is>
          <t>Dividends paid</t>
        </is>
      </c>
      <c r="J8" s="5" t="n">
        <v>-4478</v>
      </c>
      <c r="K8" s="5" t="n">
        <v>-4075</v>
      </c>
      <c r="L8" s="5" t="n">
        <v>-3163</v>
      </c>
    </row>
    <row r="9">
      <c r="A9" s="4" t="inlineStr">
        <is>
          <t>Proceeds from exercise of stock options</t>
        </is>
      </c>
      <c r="J9" s="5" t="n">
        <v>50</v>
      </c>
      <c r="K9" s="5" t="n">
        <v>227</v>
      </c>
      <c r="L9" s="5" t="n">
        <v>179</v>
      </c>
    </row>
    <row r="10">
      <c r="A10" s="4" t="inlineStr">
        <is>
          <t>Repurchase of common stock</t>
        </is>
      </c>
      <c r="J10" s="5" t="n">
        <v>-1447</v>
      </c>
      <c r="K10" s="5" t="n">
        <v>-1019</v>
      </c>
    </row>
    <row r="11">
      <c r="A11" s="4" t="inlineStr">
        <is>
          <t>NET INCREASE (DECREASE) IN CASH AND CASH EQUIVALENTS</t>
        </is>
      </c>
      <c r="J11" s="5" t="n">
        <v>223440</v>
      </c>
      <c r="K11" s="5" t="n">
        <v>19018</v>
      </c>
      <c r="L11" s="5" t="n">
        <v>-21817</v>
      </c>
    </row>
    <row r="12">
      <c r="A12" s="4" t="inlineStr">
        <is>
          <t>CASH, BEGINNING OF PERIOD</t>
        </is>
      </c>
      <c r="E12" s="5" t="n">
        <v>41968</v>
      </c>
      <c r="I12" s="5" t="n">
        <v>22950</v>
      </c>
      <c r="J12" s="5" t="n">
        <v>41968</v>
      </c>
      <c r="K12" s="5" t="n">
        <v>22950</v>
      </c>
      <c r="L12" s="5" t="n">
        <v>44767</v>
      </c>
    </row>
    <row r="13">
      <c r="A13" s="4" t="inlineStr">
        <is>
          <t>CASH, END OF PERIOD</t>
        </is>
      </c>
      <c r="B13" s="5" t="n">
        <v>265408</v>
      </c>
      <c r="F13" s="5" t="n">
        <v>41968</v>
      </c>
      <c r="J13" s="5" t="n">
        <v>265408</v>
      </c>
      <c r="K13" s="5" t="n">
        <v>41968</v>
      </c>
      <c r="L13" s="5" t="n">
        <v>22950</v>
      </c>
    </row>
    <row r="14">
      <c r="A14" s="4" t="inlineStr">
        <is>
          <t>RIVERVIEW BANCORP, INC. (PARENT COMPANY ONLY)</t>
        </is>
      </c>
    </row>
    <row r="15">
      <c r="A15" s="3" t="inlineStr">
        <is>
          <t>CASH FLOWS FROM OPERATING ACTIVITIES:</t>
        </is>
      </c>
    </row>
    <row r="16">
      <c r="A16" s="4" t="inlineStr">
        <is>
          <t>Net income</t>
        </is>
      </c>
      <c r="J16" s="5" t="n">
        <v>10472</v>
      </c>
      <c r="K16" s="5" t="n">
        <v>15748</v>
      </c>
      <c r="L16" s="5" t="n">
        <v>17266</v>
      </c>
    </row>
    <row r="17">
      <c r="A17" s="3" t="inlineStr">
        <is>
          <t>Adjustments to reconcile net income to net cash provided by (used in) operating activities:</t>
        </is>
      </c>
    </row>
    <row r="18">
      <c r="A18" s="4" t="inlineStr">
        <is>
          <t>Equity in undistributed income of the Bank</t>
        </is>
      </c>
      <c r="J18" s="5" t="n">
        <v>-11149</v>
      </c>
      <c r="K18" s="5" t="n">
        <v>-16809</v>
      </c>
      <c r="L18" s="5" t="n">
        <v>-18378</v>
      </c>
    </row>
    <row r="19">
      <c r="A19" s="4" t="inlineStr">
        <is>
          <t>Amortization</t>
        </is>
      </c>
      <c r="J19" s="5" t="n">
        <v>86</v>
      </c>
      <c r="K19" s="5" t="n">
        <v>87</v>
      </c>
      <c r="L19" s="5" t="n">
        <v>91</v>
      </c>
    </row>
    <row r="20">
      <c r="A20" s="4" t="inlineStr">
        <is>
          <t>Provision for deferred income taxes</t>
        </is>
      </c>
      <c r="L20" s="5" t="n">
        <v>10</v>
      </c>
    </row>
    <row r="21">
      <c r="A21" s="4" t="inlineStr">
        <is>
          <t>Stock based compensation</t>
        </is>
      </c>
      <c r="J21" s="5" t="n">
        <v>396</v>
      </c>
      <c r="K21" s="5" t="n">
        <v>346</v>
      </c>
      <c r="L21" s="5" t="n">
        <v>44</v>
      </c>
    </row>
    <row r="22">
      <c r="A22" s="3" t="inlineStr">
        <is>
          <t>Changes in assets and liabilities:</t>
        </is>
      </c>
    </row>
    <row r="23">
      <c r="A23" s="4" t="inlineStr">
        <is>
          <t>Other assets</t>
        </is>
      </c>
      <c r="J23" s="5" t="n">
        <v>224</v>
      </c>
      <c r="K23" s="5" t="n">
        <v>-278</v>
      </c>
      <c r="L23" s="5" t="n">
        <v>-447</v>
      </c>
    </row>
    <row r="24">
      <c r="A24" s="4" t="inlineStr">
        <is>
          <t>Accrued expenses and other liabilities</t>
        </is>
      </c>
      <c r="J24" s="5" t="n">
        <v>-417</v>
      </c>
      <c r="K24" s="5" t="n">
        <v>364</v>
      </c>
      <c r="L24" s="5" t="n">
        <v>97</v>
      </c>
    </row>
    <row r="25">
      <c r="A25" s="4" t="inlineStr">
        <is>
          <t>Net cash provided by (used in) operating activities</t>
        </is>
      </c>
      <c r="J25" s="5" t="n">
        <v>-388</v>
      </c>
      <c r="K25" s="5" t="n">
        <v>-542</v>
      </c>
      <c r="L25" s="5" t="n">
        <v>-1317</v>
      </c>
    </row>
    <row r="26">
      <c r="A26" s="3" t="inlineStr">
        <is>
          <t>CASH FLOWS FROM INVESTING ACTIVITIES:</t>
        </is>
      </c>
    </row>
    <row r="27">
      <c r="A27" s="4" t="inlineStr">
        <is>
          <t>Dividend from the Bank</t>
        </is>
      </c>
      <c r="J27" s="5" t="n">
        <v>6000</v>
      </c>
      <c r="K27" s="5" t="n">
        <v>11500</v>
      </c>
      <c r="L27" s="5" t="n">
        <v>2000</v>
      </c>
    </row>
    <row r="28">
      <c r="A28" s="4" t="inlineStr">
        <is>
          <t>Net cash provided by investing activities</t>
        </is>
      </c>
      <c r="J28" s="5" t="n">
        <v>6000</v>
      </c>
      <c r="K28" s="5" t="n">
        <v>11500</v>
      </c>
      <c r="L28" s="5" t="n">
        <v>2000</v>
      </c>
    </row>
    <row r="29">
      <c r="A29" s="3" t="inlineStr">
        <is>
          <t>CASH FLOWS FROM FINANCING ACTIVITIES:</t>
        </is>
      </c>
    </row>
    <row r="30">
      <c r="A30" s="4" t="inlineStr">
        <is>
          <t>Dividends paid</t>
        </is>
      </c>
      <c r="J30" s="5" t="n">
        <v>-4478</v>
      </c>
      <c r="K30" s="5" t="n">
        <v>-4075</v>
      </c>
      <c r="L30" s="5" t="n">
        <v>-3163</v>
      </c>
    </row>
    <row r="31">
      <c r="A31" s="4" t="inlineStr">
        <is>
          <t>Proceeds from exercise of stock options</t>
        </is>
      </c>
      <c r="J31" s="5" t="n">
        <v>50</v>
      </c>
      <c r="K31" s="5" t="n">
        <v>227</v>
      </c>
      <c r="L31" s="5" t="n">
        <v>179</v>
      </c>
    </row>
    <row r="32">
      <c r="A32" s="4" t="inlineStr">
        <is>
          <t>Repurchase of common stock</t>
        </is>
      </c>
      <c r="J32" s="5" t="n">
        <v>-1447</v>
      </c>
      <c r="K32" s="5" t="n">
        <v>-1019</v>
      </c>
    </row>
    <row r="33">
      <c r="A33" s="4" t="inlineStr">
        <is>
          <t>Net cash used in financing activities</t>
        </is>
      </c>
      <c r="J33" s="5" t="n">
        <v>-5875</v>
      </c>
      <c r="K33" s="5" t="n">
        <v>-4867</v>
      </c>
      <c r="L33" s="5" t="n">
        <v>-2984</v>
      </c>
    </row>
    <row r="34">
      <c r="A34" s="4" t="inlineStr">
        <is>
          <t>NET INCREASE (DECREASE) IN CASH AND CASH EQUIVALENTS</t>
        </is>
      </c>
      <c r="J34" s="5" t="n">
        <v>-263</v>
      </c>
      <c r="K34" s="5" t="n">
        <v>6091</v>
      </c>
      <c r="L34" s="5" t="n">
        <v>-2301</v>
      </c>
    </row>
    <row r="35">
      <c r="A35" s="4" t="inlineStr">
        <is>
          <t>CASH, BEGINNING OF PERIOD</t>
        </is>
      </c>
      <c r="E35" s="6" t="n">
        <v>10269</v>
      </c>
      <c r="I35" s="6" t="n">
        <v>4178</v>
      </c>
      <c r="J35" s="5" t="n">
        <v>10269</v>
      </c>
      <c r="K35" s="5" t="n">
        <v>4178</v>
      </c>
      <c r="L35" s="5" t="n">
        <v>6479</v>
      </c>
    </row>
    <row r="36">
      <c r="A36" s="4" t="inlineStr">
        <is>
          <t>CASH, END OF PERIOD</t>
        </is>
      </c>
      <c r="B36" s="6" t="n">
        <v>10006</v>
      </c>
      <c r="F36" s="6" t="n">
        <v>10269</v>
      </c>
      <c r="J36" s="6" t="n">
        <v>10006</v>
      </c>
      <c r="K36" s="6" t="n">
        <v>10269</v>
      </c>
      <c r="L36" s="6" t="n">
        <v>4178</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IVERVIEW BANCORP, INC. (PARENT COMPANY ONLY) - SELECTED QUARTERLY FINANCIAL DATA (UNAUDITED) (Details) - USD ($) $ / shares in Units, $ in Thousands</t>
        </is>
      </c>
      <c r="B1" s="2" t="inlineStr">
        <is>
          <t>3 Months Ended</t>
        </is>
      </c>
      <c r="R1" s="2" t="inlineStr">
        <is>
          <t>12 Months Ended</t>
        </is>
      </c>
    </row>
    <row r="2">
      <c r="B2" s="2" t="inlineStr">
        <is>
          <t>Mar. 31, 2021</t>
        </is>
      </c>
      <c r="D2" s="2" t="inlineStr">
        <is>
          <t>Dec. 31, 2020</t>
        </is>
      </c>
      <c r="F2" s="2" t="inlineStr">
        <is>
          <t>Sep. 30, 2020</t>
        </is>
      </c>
      <c r="H2" s="2" t="inlineStr">
        <is>
          <t>Jun. 30, 2020</t>
        </is>
      </c>
      <c r="J2" s="2" t="inlineStr">
        <is>
          <t>Mar. 31, 2020</t>
        </is>
      </c>
      <c r="L2" s="2" t="inlineStr">
        <is>
          <t>Dec. 31, 2019</t>
        </is>
      </c>
      <c r="N2" s="2" t="inlineStr">
        <is>
          <t>Sep. 30, 2019</t>
        </is>
      </c>
      <c r="P2" s="2" t="inlineStr">
        <is>
          <t>Jun. 30, 2019</t>
        </is>
      </c>
      <c r="R2" s="2" t="inlineStr">
        <is>
          <t>Mar. 31, 2021</t>
        </is>
      </c>
      <c r="S2" s="2" t="inlineStr">
        <is>
          <t>Mar. 31, 2020</t>
        </is>
      </c>
      <c r="T2" s="2" t="inlineStr">
        <is>
          <t>Mar. 31, 2019</t>
        </is>
      </c>
    </row>
    <row r="3">
      <c r="A3" s="3" t="inlineStr">
        <is>
          <t>SELECTED QUARTERLY FINANCIAL DATA (UNAUDITED):</t>
        </is>
      </c>
    </row>
    <row r="4">
      <c r="A4" s="4" t="inlineStr">
        <is>
          <t>Interest and dividend income</t>
        </is>
      </c>
      <c r="B4" s="6" t="n">
        <v>11865</v>
      </c>
      <c r="D4" s="6" t="n">
        <v>12292</v>
      </c>
      <c r="F4" s="6" t="n">
        <v>11949</v>
      </c>
      <c r="H4" s="6" t="n">
        <v>12238</v>
      </c>
      <c r="J4" s="6" t="n">
        <v>12291</v>
      </c>
      <c r="L4" s="6" t="n">
        <v>12766</v>
      </c>
      <c r="N4" s="6" t="n">
        <v>12882</v>
      </c>
      <c r="P4" s="6" t="n">
        <v>12556</v>
      </c>
      <c r="R4" s="6" t="n">
        <v>48344</v>
      </c>
      <c r="S4" s="6" t="n">
        <v>50495</v>
      </c>
      <c r="T4" s="6" t="n">
        <v>49869</v>
      </c>
    </row>
    <row r="5">
      <c r="A5" s="4" t="inlineStr">
        <is>
          <t>Interest expense</t>
        </is>
      </c>
      <c r="B5" s="5" t="n">
        <v>669</v>
      </c>
      <c r="D5" s="5" t="n">
        <v>763</v>
      </c>
      <c r="F5" s="5" t="n">
        <v>885</v>
      </c>
      <c r="H5" s="5" t="n">
        <v>1110</v>
      </c>
      <c r="J5" s="5" t="n">
        <v>1241</v>
      </c>
      <c r="L5" s="5" t="n">
        <v>1274</v>
      </c>
      <c r="N5" s="5" t="n">
        <v>1163</v>
      </c>
      <c r="P5" s="5" t="n">
        <v>1086</v>
      </c>
      <c r="R5" s="5" t="n">
        <v>3427</v>
      </c>
      <c r="S5" s="5" t="n">
        <v>4764</v>
      </c>
      <c r="T5" s="5" t="n">
        <v>2815</v>
      </c>
    </row>
    <row r="6">
      <c r="A6" s="4" t="inlineStr">
        <is>
          <t>Net interest income</t>
        </is>
      </c>
      <c r="B6" s="5" t="n">
        <v>11196</v>
      </c>
      <c r="D6" s="5" t="n">
        <v>11529</v>
      </c>
      <c r="F6" s="5" t="n">
        <v>11064</v>
      </c>
      <c r="H6" s="5" t="n">
        <v>11128</v>
      </c>
      <c r="J6" s="5" t="n">
        <v>11050</v>
      </c>
      <c r="L6" s="5" t="n">
        <v>11492</v>
      </c>
      <c r="N6" s="5" t="n">
        <v>11719</v>
      </c>
      <c r="P6" s="5" t="n">
        <v>11470</v>
      </c>
      <c r="R6" s="5" t="n">
        <v>44917</v>
      </c>
      <c r="S6" s="5" t="n">
        <v>45731</v>
      </c>
      <c r="T6" s="5" t="n">
        <v>47054</v>
      </c>
    </row>
    <row r="7">
      <c r="A7" s="4" t="inlineStr">
        <is>
          <t>Provision for loan losses</t>
        </is>
      </c>
      <c r="F7" s="5" t="n">
        <v>1800</v>
      </c>
      <c r="H7" s="5" t="n">
        <v>4500</v>
      </c>
      <c r="J7" s="5" t="n">
        <v>1250</v>
      </c>
      <c r="R7" s="5" t="n">
        <v>6300</v>
      </c>
      <c r="S7" s="5" t="n">
        <v>1250</v>
      </c>
      <c r="T7" s="5" t="n">
        <v>50</v>
      </c>
    </row>
    <row r="8">
      <c r="A8" s="4" t="inlineStr">
        <is>
          <t>Non-interest income, net</t>
        </is>
      </c>
      <c r="B8" s="5" t="n">
        <v>2836</v>
      </c>
      <c r="D8" s="5" t="n">
        <v>2812</v>
      </c>
      <c r="F8" s="5" t="n">
        <v>2819</v>
      </c>
      <c r="H8" s="5" t="n">
        <v>2623</v>
      </c>
      <c r="J8" s="5" t="n">
        <v>2892</v>
      </c>
      <c r="L8" s="5" t="n">
        <v>3163</v>
      </c>
      <c r="N8" s="5" t="n">
        <v>3169</v>
      </c>
      <c r="P8" s="5" t="n">
        <v>3136</v>
      </c>
      <c r="R8" s="5" t="n">
        <v>11090</v>
      </c>
      <c r="S8" s="5" t="n">
        <v>12360</v>
      </c>
      <c r="T8" s="5" t="n">
        <v>11107</v>
      </c>
    </row>
    <row r="9">
      <c r="A9" s="4" t="inlineStr">
        <is>
          <t>Non-interest expense</t>
        </is>
      </c>
      <c r="B9" s="5" t="n">
        <v>9626</v>
      </c>
      <c r="D9" s="5" t="n">
        <v>9107</v>
      </c>
      <c r="F9" s="5" t="n">
        <v>8836</v>
      </c>
      <c r="H9" s="5" t="n">
        <v>8685</v>
      </c>
      <c r="J9" s="5" t="n">
        <v>8818</v>
      </c>
      <c r="L9" s="5" t="n">
        <v>9248</v>
      </c>
      <c r="N9" s="5" t="n">
        <v>9003</v>
      </c>
      <c r="P9" s="5" t="n">
        <v>9194</v>
      </c>
      <c r="R9" s="5" t="n">
        <v>36254</v>
      </c>
      <c r="S9" s="5" t="n">
        <v>36263</v>
      </c>
      <c r="T9" s="5" t="n">
        <v>35699</v>
      </c>
    </row>
    <row r="10">
      <c r="A10" s="4" t="inlineStr">
        <is>
          <t>Income before income taxes</t>
        </is>
      </c>
      <c r="B10" s="5" t="n">
        <v>4406</v>
      </c>
      <c r="D10" s="5" t="n">
        <v>5234</v>
      </c>
      <c r="F10" s="5" t="n">
        <v>3247</v>
      </c>
      <c r="H10" s="5" t="n">
        <v>566</v>
      </c>
      <c r="J10" s="5" t="n">
        <v>3874</v>
      </c>
      <c r="L10" s="5" t="n">
        <v>5407</v>
      </c>
      <c r="N10" s="5" t="n">
        <v>5885</v>
      </c>
      <c r="P10" s="5" t="n">
        <v>5412</v>
      </c>
      <c r="R10" s="5" t="n">
        <v>13453</v>
      </c>
      <c r="S10" s="5" t="n">
        <v>20578</v>
      </c>
      <c r="T10" s="5" t="n">
        <v>22412</v>
      </c>
    </row>
    <row r="11">
      <c r="A11" s="4" t="inlineStr">
        <is>
          <t>Provision for income taxes</t>
        </is>
      </c>
      <c r="B11" s="5" t="n">
        <v>992</v>
      </c>
      <c r="D11" s="5" t="n">
        <v>1199</v>
      </c>
      <c r="F11" s="5" t="n">
        <v>704</v>
      </c>
      <c r="H11" s="5" t="n">
        <v>86</v>
      </c>
      <c r="J11" s="5" t="n">
        <v>980</v>
      </c>
      <c r="L11" s="5" t="n">
        <v>1279</v>
      </c>
      <c r="N11" s="5" t="n">
        <v>1351</v>
      </c>
      <c r="P11" s="5" t="n">
        <v>1220</v>
      </c>
      <c r="R11" s="5" t="n">
        <v>2981</v>
      </c>
      <c r="S11" s="5" t="n">
        <v>4830</v>
      </c>
      <c r="T11" s="5" t="n">
        <v>5146</v>
      </c>
    </row>
    <row r="12">
      <c r="A12" s="4" t="inlineStr">
        <is>
          <t>Net income</t>
        </is>
      </c>
      <c r="B12" s="6" t="n">
        <v>3414</v>
      </c>
      <c r="D12" s="6" t="n">
        <v>4035</v>
      </c>
      <c r="F12" s="6" t="n">
        <v>2543</v>
      </c>
      <c r="H12" s="6" t="n">
        <v>480</v>
      </c>
      <c r="J12" s="6" t="n">
        <v>2894</v>
      </c>
      <c r="L12" s="6" t="n">
        <v>4128</v>
      </c>
      <c r="N12" s="6" t="n">
        <v>4534</v>
      </c>
      <c r="P12" s="6" t="n">
        <v>4192</v>
      </c>
      <c r="R12" s="6" t="n">
        <v>10472</v>
      </c>
      <c r="S12" s="6" t="n">
        <v>15748</v>
      </c>
      <c r="T12" s="6" t="n">
        <v>17266</v>
      </c>
    </row>
    <row r="13">
      <c r="A13" s="4" t="inlineStr">
        <is>
          <t>Basic earnings per common share (1)</t>
        </is>
      </c>
      <c r="B13" s="7" t="n">
        <v>0.15</v>
      </c>
      <c r="C13" s="4" t="inlineStr">
        <is>
          <t>[1]</t>
        </is>
      </c>
      <c r="D13" s="7" t="n">
        <v>0.18</v>
      </c>
      <c r="E13" s="4" t="inlineStr">
        <is>
          <t>[1]</t>
        </is>
      </c>
      <c r="F13" s="7" t="n">
        <v>0.11</v>
      </c>
      <c r="G13" s="4" t="inlineStr">
        <is>
          <t>[1]</t>
        </is>
      </c>
      <c r="H13" s="7" t="n">
        <v>0.02</v>
      </c>
      <c r="I13" s="4" t="inlineStr">
        <is>
          <t>[1]</t>
        </is>
      </c>
      <c r="J13" s="7" t="n">
        <v>0.13</v>
      </c>
      <c r="K13" s="4" t="inlineStr">
        <is>
          <t>[1]</t>
        </is>
      </c>
      <c r="L13" s="7" t="n">
        <v>0.18</v>
      </c>
      <c r="M13" s="4" t="inlineStr">
        <is>
          <t>[1]</t>
        </is>
      </c>
      <c r="N13" s="7" t="n">
        <v>0.2</v>
      </c>
      <c r="O13" s="4" t="inlineStr">
        <is>
          <t>[1]</t>
        </is>
      </c>
      <c r="P13" s="7" t="n">
        <v>0.19</v>
      </c>
      <c r="Q13" s="4" t="inlineStr">
        <is>
          <t>[1]</t>
        </is>
      </c>
      <c r="R13" s="7" t="n">
        <v>0.47</v>
      </c>
      <c r="S13" s="7" t="n">
        <v>0.6899999999999999</v>
      </c>
      <c r="T13" s="7" t="n">
        <v>0.76</v>
      </c>
    </row>
    <row r="14">
      <c r="A14" s="4" t="inlineStr">
        <is>
          <t>Diluted earnings per common share (1)</t>
        </is>
      </c>
      <c r="B14" s="7" t="n">
        <v>0.15</v>
      </c>
      <c r="C14" s="4" t="inlineStr">
        <is>
          <t>[1]</t>
        </is>
      </c>
      <c r="D14" s="7" t="n">
        <v>0.18</v>
      </c>
      <c r="E14" s="4" t="inlineStr">
        <is>
          <t>[1]</t>
        </is>
      </c>
      <c r="F14" s="7" t="n">
        <v>0.11</v>
      </c>
      <c r="G14" s="4" t="inlineStr">
        <is>
          <t>[1]</t>
        </is>
      </c>
      <c r="H14" s="7" t="n">
        <v>0.02</v>
      </c>
      <c r="I14" s="4" t="inlineStr">
        <is>
          <t>[1]</t>
        </is>
      </c>
      <c r="J14" s="7" t="n">
        <v>0.13</v>
      </c>
      <c r="K14" s="4" t="inlineStr">
        <is>
          <t>[1]</t>
        </is>
      </c>
      <c r="L14" s="7" t="n">
        <v>0.18</v>
      </c>
      <c r="M14" s="4" t="inlineStr">
        <is>
          <t>[1]</t>
        </is>
      </c>
      <c r="N14" s="7" t="n">
        <v>0.2</v>
      </c>
      <c r="O14" s="4" t="inlineStr">
        <is>
          <t>[1]</t>
        </is>
      </c>
      <c r="P14" s="7" t="n">
        <v>0.18</v>
      </c>
      <c r="Q14" s="4" t="inlineStr">
        <is>
          <t>[1]</t>
        </is>
      </c>
      <c r="R14" s="7" t="n">
        <v>0.47</v>
      </c>
      <c r="S14" s="7" t="n">
        <v>0.6899999999999999</v>
      </c>
      <c r="T14" s="7" t="n">
        <v>0.76</v>
      </c>
    </row>
    <row r="15"/>
    <row r="16">
      <c r="A16" s="4" t="inlineStr">
        <is>
          <t>[1]</t>
        </is>
      </c>
      <c r="B16" s="4" t="inlineStr">
        <is>
          <t>Quarterly earnings per common share may vary from annual earnings per common share due to rounding.</t>
        </is>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ASSETS</t>
        </is>
      </c>
      <c r="B1" s="2" t="inlineStr">
        <is>
          <t>12 Months Ended</t>
        </is>
      </c>
    </row>
    <row r="2">
      <c r="B2" s="2" t="inlineStr">
        <is>
          <t>Mar. 31, 2021</t>
        </is>
      </c>
    </row>
    <row r="3">
      <c r="A3" s="3" t="inlineStr">
        <is>
          <t>Other Restricted Assets [Abstract]</t>
        </is>
      </c>
    </row>
    <row r="4">
      <c r="A4" s="4" t="inlineStr">
        <is>
          <t>RESTRICTED ASSETS</t>
        </is>
      </c>
      <c r="B4" s="4" t="inlineStr">
        <is>
          <t>2. RESTRICTED ASSETS
Regulations of the Board of Governors of the Federal Reserve System require that the Bank maintain minimum reserve balances either on hand or on deposit with the Federal Reserve Bank of San Francisco (“FRB”) based on a percentage of deposits. Effective March 26, 2020, the reserve requirement was reduced to zero and the Bank was not required to maintain any such reserve balances as of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Mar. 31, 2021</t>
        </is>
      </c>
    </row>
    <row r="3">
      <c r="A3" s="3" t="inlineStr">
        <is>
          <t>INVESTMENT SECURITIES</t>
        </is>
      </c>
    </row>
    <row r="4">
      <c r="A4" s="4" t="inlineStr">
        <is>
          <t>INVESTMENT SECURITIES</t>
        </is>
      </c>
      <c r="B4" s="4" t="inlineStr">
        <is>
          <t>3. INVESTMENT SECURITIES
The amortized cost and approximate fair value of investment securities consisted of the following at the dates indicated (in thousands):
Gross
Gross
Estimated
Amortized
Unrealized
Unrealized
Fair
Cost
Gains
Losses
Value
March 31, 2021
Available for sale:
Municipal securities
$
23,883
$
238
$
(555)
$
23,566
Agency securities
25,996
5
(686)
25,315
Real estate mortgage investment conduits (1)
55,826
469
(480)
55,815
Residential mortgage-backed securities (1)
71,787
1,075
(614)
72,248
Other mortgage-backed securities (2)
39,022
514
(176)
39,360
Total available for sale
$
216,514
$
2,301
$
(2,511)
$
216,304
Held to maturity:
Municipal securities
$
10,391
$
—
$
(509)
$
9,882
Agency securities
7,688
—
(220)
7,468
Real estate mortgage investment conduits (1)
9,207
—
(141)
9,066
Residential mortgage-backed securities (3)
6,175
—
(119)
6,056
Other mortgage-backed securities (2)
6,113
—
(365)
5,748
Total held to maturity
$
39,574
$
—
$
(1,354)
$
38,220
Gross
Gross
Amortized
Unrealized
Unrealized
Estimated
Cost
Gains
Losses
Fair Value
March 31, 2020
Available for sale:
Municipal securities
$
4,740
$
137
$
—
$
4,877
Agency securities
6,009
17
(10)
6,016
Real estate mortgage investment conduits (1)
42,663
1,128
—
43,791
Residential mortgage-backed securities (1)
58,700
1,415
(30)
60,085
Other mortgage-backed securities (2)
33,417
256
(151)
33,522
Total available for sale
$
145,529
$
2,953
$
(191)
$
148,291
Held to maturity:
Residential mortgage-backed securities (3)
$
28
$
—
$
—
$
28
(1) Comprised of Federal Home Loan Mortgage Corporation (“FHLMC”), Federal National Mortgage Association (“FNMA”) and Ginnie Mae (“GNMA”) issued securities.
(2) Comprised of U.S. Small Business Administration (“SBA”) issued securities and commercial real estate (“CRE”) secured securities issued by FNMA.
(3) Comprised of FHLMC and FNMA issued securities.
The contractual maturities of investment securities as of March 31, 2021 are as follows (in thousands):
Available for Sale
Held to Maturity
Estimated
Estimated
Amortized
Fair
Amortized
Fair
Cost
Value
Cost
Value
Due in one year or less
$
—
$
—
$
—
$
—
Due after one year through five years
5,919
5,992
18
18
Due after five years through ten years
57,704
57,409
8,595
8,193
Due after ten years
152,891
152,903
30,961
30,009
Total
$
216,514
$
216,304
$
39,574
$
38,220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Estimated
Estimated
Fair
Unrealized
Fair
Unrealized
Fair
Unrealized
Value
Losses
Value
Losses
Value
Losses
March 31, 2021
Available for sale:
Municipal securities
$
17,529
$
(555)
$
—
$
—
$
17,529
$
(555)
Agency securities
23,306
(686)
—
—
23,306
(686)
Real estate mortgage investment conduits (1)
25,462
(480)
—
—
25,462
(480)
Residential mortgage-backed securities
33,164
(614)
—
—
33,164
(614)
Other mortgage-backed securities (2)
5,856
(125)
2,225
(51)
8,081
(176)
Total available for sale
$
105,317
$
(2,460)
$
2,225
$
(51)
$
107,542
$
(2,511)
Held to maturity:
Municipal securities
$
9,882
$
(509)
$
—
$
—
$
9,882
$
(509)
Agency securities
7,468
(220)
—
—
7,468
(220)
Real estate mortgage investment conduits (4)
9,066
(141)
—
—
9,066
(141)
Residential mortgage-backed securities (5)
6,035
(119)
—
—
6,035
(119)
Other mortgage-backed securities
5,748
(365)
—
—
5,748
(365)
Total held to maturity
$
38,199
$
(1,354)
$
—
$
—
$
38,199
$
(1,354)
March 31, 2020
Available for sale:
Agency securities
$
1,998
$
(10)
$
—
$
—
$
1,998
$
(10)
Residential mortgage-backed securities (5)
2,509
(22)
409
(8)
2,918
(30)
Other mortgage-backed securities (6)
11,726
(58)
4,911
(93)
16,637
(151)
Total available for sale
$
16,233
$
(90)
$
5,320
$
(101)
$
21,553
$
(191)
(1) Comprised of FHLMC, FNMA and GNMA issued securities.
(2) Comprised of SBA issued securities.
(3) Comprised of FHLMC issued securities.
(4) Comprised of FNMA issued securities.
(5) Comprised of FHLMC and FNMA issued securities.
(6) Comprised of SBA and CRE secured securities issued by FNMA.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year ended March 31, 2021. Proceeds from the sale of investment securities totaled $17.8 million for the year ended March 31, 2020. Gross realized gains on sales of investment securities totaled $30,000 for the year ended March 31, 2020 and are included in other non-interest income in the accompanying consolidated statements of income. The Company had no sales and realized no gains or losses on sales of investment securities for the year ended March 31, 2019.
Investment securities available for sale with an amortized cost of $5.3 million and $6.6 million and a fair value of $5.4 million and $6.8 million at March 31, 2021 and 2020, respectively, were pledged as collateral for government public funds held by the Bank. Investment securities held to maturity with an amortized cost of $3.1 million and a fair value of $3.0 million at March 31, 2021 were pledged as collateral for government public funds held by the Bank. There were no held to maturity securities pledged as collateral for government public funds held by the Bank at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Mar. 31, 2021</t>
        </is>
      </c>
    </row>
    <row r="3">
      <c r="A3" s="3" t="inlineStr">
        <is>
          <t>LOANS RECEIVABLE</t>
        </is>
      </c>
    </row>
    <row r="4">
      <c r="A4" s="4" t="inlineStr">
        <is>
          <t>LOANS RECEIVABLE</t>
        </is>
      </c>
      <c r="B4" s="4" t="inlineStr">
        <is>
          <t>4 . LOANS RECEIVABLE
Loans receivable are reported net of deferred loan fees and discounts, and inclusive of premiums. At March 31, 2021, deferred loan fees totaled $6.6 million of which $2.7 million were related to the SBA’s Paycheck Protection Program (“PPP”) loans. At March 31, 2020, deferred loan fees totaled $4.1 million of which there were no deferred loan fees related to SBA PPP loans. Loans receivable discounts and premiums totaled $722,000 and $956,000, respectively, as of March 31, 2021, compared to $1.1 million and $1.5 million, respectively, as of March 31, 2020. Loans receivable, excluding loans held for sale, consisted of the following at the dates indicated (in thousands):
March 31,
March 31,
2021
2020
Commercial and construction
Commercial business (1)
$
265,145
$
179,029
Commercial real estate
543,467
507,871
Land
14,040
14,026
Multi-family
45,014
58,374
Real estate construction
16,990
64,843
Total commercial and construction
884,656
824,143
Consumer
Real estate one-to-four family
56,405
83,150
Other installment
2,174
4,216
Total consumer
58,579
87,366
Total loans
943,235
911,509
Less: Allowance for loan losses
19,178
12,624
Loans receivable, net
$
924,057
$
898,885
(1) SBA PPP loans totaled $93.4 million at March 31, 2021 and none at March 31, 2020.
The Company’s loan portfolio includes originated and purchased loans. Originated loans and purchased loans for which there was no evidence of credit deterioration at their acquisition date and for which it was probable that the Company would be able to collect all contractually required payments, are referred to collectively as "loans". The Company originates commercial business, commercial real estate, land, multi-family real estate, real estate construction, residential real estate and other consumer loans. At March 31, 2021 and 2020, the Company had no loans to foreign domiciled businesses or foreign countries, or loans related to highly leveraged transactions. Substantially all of the mortgage loans in the Company’s loan portfolio are secured by properties located in Washington and Oregon, and accordingly, the ultimate collectability of a substantial portion of the Company’s loan portfolio is susceptible to changes in the local economic conditions in these markets. Loans and extensions of credit outstanding at one time to one borrower are generally limited by federal regulations to 15% of the Bank’s shareholders’ equity, excluding accumulated other comprehensive income (loss) ("AOCI"). The Company considers its loan portfolio to have very little exposure to sub-prime mortgage loans since the Company has not historically engaged in this type of lending. At March 31, 2021, loans carried at $486.7 million were pledged as collateral to the FHLB and FRB for borrowing arrangements.
Aggregate loans to officers and directors, all of which are current, consist of the following for the periods indicated (in thousands):
Year Ended March 31,
2021
2020
2019
Beginning balance
$
625
$
778
$
981
Originations
8,174
977
359
Principal repayments
(3,491)
(1,130)
(562)
Ending balance
$
5,308
$
625
$
778
Loan segment risk characteristics – The Company considers its loan classes to be the same as its loan segments. The following are loan segment risk characteristics of the Company’s loan portfolio:
Commercial business – Commercial business loans, other than SBA PPP loans, are primarily made based on the operating cash flows of the borrower or conversion of working capital assets to cash and secondarily on the underlying collateral provided by the borrower. The cash flows of borrowers may be volatile and the value of the collateral securing these loans may be difficult to measure. Most commercial business loans are secured by the assets being financed or other business assets such as accounts receivable or inventory and generally include a personal guarantee based on a review of personal financial statements. The Company will extend some short-term loans on an unsecured basis to highly qualified borrowers. Although commercial business loans are often collateralized by equipment, inventory, accounts receivable or other business assets, the liquidation of collateral in the event of a borrower default is often an insufficient source of repayment, because accounts receivable may be uncollectible and inventories and equipment may be obsolete or of limited use. Accordingly, the repayment of a commercial business loan depends primarily on the credit-worthiness of the borrower (and any guarantors), while the liquidation of collateral is a secondary and potentially insufficient source of repayment. The Company attempts to mitigate these risks by adhering to its underwriting policies in evaluating the management of the business and the credit-worthiness of the borrowers and the guarantors.
Commercial real estate – The Company originates commercial real estate loans within its primary market areas secured by properties such as office buildings, warehouse/industrial, retail, assisted living, single purpose facilities, and other commercial properties. These are cash flow loans that share characteristics of both real estate and commercial business loans. The primary source of repayment is cash flow from the operation of the collateral property and secondarily through liquidation of the collateral. These loans are generally higher risk than other classifications of loans in that they typically involve higher loan amounts, are dependent on the management experience of the owners, and may be adversely affected by conditions in the real estate market or the economy. Owner-occupied commercial real estate loans are generally of lower credit risk than non-owner occupied commercial real estate loans as the borrowers’ businesses are likely dependent on the properties. Underwriting for these loans is primarily dependent on the repayment capacity derived from the operation of the occupying business rather than rents paid by third-parties. The Company attempts to mitigate these risks by generally limiting the maximum loan-to-value ratio to 65%‑80% depending on the property type and scrutinizing the financial condition of the borrower, the quality of the collateral and the management of the property securing the loan.
Land – The Company has historically originated loans for the acquisition of raw land upon which the purchaser can then build or make improvements necessary to build or sell as improved lots. Currently, the Company is originating new land loans on a limited basis. Loans secured by undeveloped land or improved lots involve greater risks than one-to-four family residential mortgage loans because these loans are more difficult to evaluate. If the estimate of value proves to be inaccurate, in the event of default or foreclosure, the Company may incur a loss. The Company attempts to minimize this risk by generally limiting the maximum loan-to-value ratio on raw land loans to 65% and on improved land loans to 75%.
Multi-family – The Company originates loans secured by multi-family dwelling units (more than four units). These loans involve a greater degree of risk than one-to-four family residential mortgage loans as these loans are usually greater in amount, dependent on the cash flow capacity of the project, and are more difficult to evaluate and monitor. Repayment of loans secured by multi-family properties typically depends on the successful operation and management of the properties. Consequently, repayment of such loans may be affected by adverse conditions in the real estate market or economy. The Company attempts to mitigate these risks by thoroughly evaluating the global financial condition of the borrower, the management experience of the borrower, and the quality of the collateral property securing the loan.
Real estate construction- – The Company originates construction loans for one-to-four family residential, multi-family, and commercial real estate properties. The one-to-four family residential construction loans include construction of consumer custom homes whereby the home buyer is the borrower as well as speculative and presold loans for home builders. Speculative one-to four-family construction loans are loans for which the home builder does not have, at the time of the loan origination, a signed contract with a home buyer who has a commitment for permanent financing with the Company or another lender for the finished home. The home buyer may be identified either during or after the construction period. Multi-family construction loans are originated to construct apartment buildings and condominium projects. Commercial construction loans are originated to construct properties such as office buildings, retail rental space and mini-storage facilities, and assisted living facilities. All construction loans are short-term and generally the rate is variable in nature. Construction lending can involve a higher level of risk than other types of lending because funds are advanced based on a prospective value of the project at completion, the total estimated construction cost of the project, and the borrowers’ equity at risk. Additionally, the repayment of the loan is conditional on the success of the ultimate project which is subject to interest rate changes, governmental regulations, general economic conditions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Projects may also be jeopardized by disagreements between borrowers and builders and by the failure of builders to pay subcontractors. Loans to construct homes for which no purchaser has been identified carry more risk because the payoff for the loan depends on the builder’s ability to sell the property prior to the time that the construction loan is due. Although the nature of real estate construction loans is such that they are generally more difficult to evaluate and monitor, the Company attempts to closely monitor the construction project by on-site inspections. The Company also attempts to mitigate the risks of construction lending by adhering to its underwriting policies, disbursement procedures and monitoring practices.
Real estate one-to-four family – The Company originates both fixed-rate and adjustable-rate loans secured by one- to-four family residences located in its primary market areas. The majority of the fixed-rate one-to-four family loans are sold in the secondary market for asset/liability management purposes and to generate non-interest income. The Company’s lending policies generally limit the maximum loan-to-value on one-to-four family loans to 80% of the lesser of the appraised value or the purchase price. However, the Company usually obtains private mortgage insurance on the portion of the principal amount that exceeds 80% of the appraised value of the property. Terms of maturity typically range from 15 to 30 years. The Company also originates home equity lines of credit and second mortgage loans. Home equity lines of credit and second mortgage loans have a greater credit risk than one-to-four family residential mortgage loans because they are secured by mortgages subordinated to the existing first mortgage on the property, which may or may not be held by the Company. The Company attempts to mitigate residential lending risks by adhering to its underwriting policies in evaluating the collateral and the credit-worthiness of the borrower.
Other installment – The Company originates other consumer loans, which include automobile, boat, motorcycle, recreational vehicle, savings account and unsecured loans. Other consumer loans generally have shorter terms to maturity than mortgage loans. Other consumer loans generally involve a greater degree of risk than do residential mortgage loans, particularly in the case of consumer loans that are unsecured or secured by rapidly depreciating assets such as automobiles. In such cases, any repossessed collateral for a defaulted consumer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Mar. 31, 2021</t>
        </is>
      </c>
    </row>
    <row r="3">
      <c r="A3" s="3" t="inlineStr">
        <is>
          <t>ALLOWANCE FOR LOAN LOSSES</t>
        </is>
      </c>
    </row>
    <row r="4">
      <c r="A4" s="4" t="inlineStr">
        <is>
          <t>ALLOWANCE FOR LOAN LOSSES</t>
        </is>
      </c>
      <c r="B4" s="4" t="inlineStr">
        <is>
          <t>5. ALLOWANCE FOR LOAN LOSSES
The following tables present a reconciliation of the allowance for loan losses for the periods indicated (in thousands):
Commercial
Commercial
Multi-
Real Estate
March 31, 2021
Business
Real Estate
Land
Family
Construction
Consumer
Unallocated
Total
Beginning balance
$
2,008
$
6,421
$
230
$
854
$
1,149
$
1,363
$
599
$
12,624
Provision for (recapture of) loan losses
398
7,336
3
(216)
(855)
(423)
57
6,300
Charge-offs
—
—
—
—
—
(124)
—
(124)
Recoveries
10
332
—
—
—
36
—
378
Ending balance
$
2,416
$
14,089
$
233
$
638
$
294
$
852
$
656
$
19,178
March 31, 2020
Beginning balance
$
1,808
$
5,053
$
254
$
728
$
1,457
$
1,447
$
710
$
11,457
Provision for (recapture of) loan losses
264
1,368
(24)
126
(308)
(65)
(111)
1,250
Charge-offs
(64)
—
—
—
—
(82)
—
(146)
Recoveries
—
—
—
—
—
63
—
63
Ending balance
$
2,008
$
6,421
$
230
$
854
$
1,149
$
1,363
$
599
$
12,624
March 31, 2019
Beginning balance
$
1,668
$
4,914
$
220
$
822
$
618
$
1,809
$
715
$
10,766
Provision for (recapture of) loan losses
139
(685)
34
(94)
839
(178)
(5)
50
Charge-offs
—
—
—
—
—
(291)
—
(291)
Recoveries
1
824
—
—
—
107
—
932
Ending balance
$
1,808
$
5,053
$
254
$
728
$
1,457
$
1,447
$
710
$
11,457
The following tables present an analysis of loans receivable and the allowance for loan losses, based on impairment methodology, at the dates indicated (in thousands):
Allowance for Loan Losses
Recorded Investment in Loans
Individually
Collectively
Individually
Collectively
Evaluated
Evaluated
Evaluated
Evaluated
for
for
for
for
March 31, 2021
Impairment
Impairment
Total
Impairment
Impairment
Total
Commercial business
$
—
$
2,416
$
2,416
$
120
$
265,025
$
265,145
Commercial real estate
—
14,089
14,089
1,468
541,999
543,467
Land
—
233
233
710
13,330
14,040
Multi-family
—
638
638
753
44,261
45,014
Real estate construction
—
294
294
—
16,990
16,990
Consumer
11
841
852
530
58,049
58,579
Unallocated
—
656
656
—
—
—
Total
$
11
$
19,167
$
19,178
$
3,581
$
939,654
$
943,235
March 31, 2020
Commercial business
$
—
$
2,008
$
2,008
$
139
$
178,890
$
179,029
Commercial real estate
—
6,421
6,421
2,378
505,493
507,871
Land
—
230
230
714
13,312
14,026
Multi-family
—
854
854
1,549
56,825
58,374
Real estate construction
—
1,149
1,149
—
64,843
64,843
Consumer
12
1,351
1,363
432
86,934
87,366
Unallocated
—
599
599
—
—
—
Total
$
12
$
12,612
$
12,624
$
5,212
$
906,297
$
911,509
Changes in the allowance for unfunded loan commitments were as follows for the years indicated (in thousands):
Year Ended March 31,
2021
2020
2019
Beginning balance
$
474
$
469
$
480
Net change in allowance for unfunded loan commitments
35
5
(11)
Ending balance
$
509
$
474
$
469
The following tables present an analysis of loans by aging category at the dates indicated (in thousands):
Total
90 Days
Past
and
Due and
Total
30-89 Days
Greater
Non-
Loans
March 31, 2021
Past Due
Past Due
Non-accrual
accrual
Current
Receivable
Commercial business
$
98
$
175
$
182
$
455
$
264,690
$
265,145
Commercial real estate
—
—
144
144
543,323
543,467
Land
—
—
—
—
14,040
14,040
Multi-family
—
—
—
—
45,014
45,014
Real estate construction
—
—
—
—
16,990
16,990
Consumer
143
1
69
213
58,366
58,579
Total
$
241
$
176
$
395
$
812
$
942,423
$
943,235
March 31, 2020
Commercial business
$
—
$
—
$
201
$
201
$
178,828
$
179,029
Commercial real estate
—
—
1,014
1,014
506,857
507,871
Land
—
—
—
—
14,026
14,026
Multi-family
—
—
—
—
58,374
58,374
Real estate construction
—
—
—
—
64,843
64,843
Consumer
271
—
180
451
86,915
87,366
Total
$
271
$
—
$
1,395
$
1,666
$
909,843
$
911,509
Interest income foregone on non-accrual loans was $49,000, $75,000 and $94,000 for the years ended March 31, 2021, 2020 and 2019, respectively.
Credit quality indicators – The Company monitors credit risk in its loan portfolio using a risk rating system (on a scale of one to nine) for all commercial (non-consumer) loans. The risk rating system is a measure of the credit risk of the borrower based on their historical, current and anticipated future financial characteristics. The Company assigns a risk rating to each commercial loan at origination and subsequently updates these ratings, as necessary, so that the risk rating continues to reflect the appropriate risk characteristics of the loan. Application of appropriate risk ratings is key to management of loan portfolio risk. In determining the appropriate risk rating, the Company considers the following factors: delinquency, payment history, quality of management, liquidity, leverage, earnings trends, alternative funding sources, geographic risk, industry risk, cash flow adequacy, account practices, asset protection and extraordinary risks. Consumer loans, including custom construction loans, are not assigned a risk rating but rather are grouped into homogeneous pools with similar risk characteristics. When a consumer loan is delinquent 90 days, it is placed on non-accrual status and assigned a substandard risk rating. Loss factors are assigned to each risk rating and homogeneous pool based on historical loss experience for similar loans. This historical loss experience is adjusted for qualitative factors that are likely to cause the estimated credit losses to differ from the Company’s historical loss experience. The Company uses these loss factors to estimate the general component of its allowance for loan losses.
Pass – These loans have a risk rating between 1 and 4 and are to borrowers that meet normal credit standards. Any deficiencies in satisfactory asset quality, liquidity, debt servicing capacity and coverage are offset by strengths in other areas. The borrower currently has the capacity to perform according to the loan terms. Any concerns about risk factors such as stability of margins, stability of cash flows, liquidity, dependence on a single product/supplier/customer, depth of management, etc. are offset by strengths in other areas. Typically, these loans are secured by the operating assets of the borrower and/or real estate. The borrower’s management is considered competent. The borrower has the ability to repay the debt in the normal course of business.
Watch – These loans have a risk rating of 5 and are included in the “pass” rating. However, there would typically be some reason for additional management oversight, such as the borrower’s recent financial setbacks and/or deteriorating financial position, industry concerns and failure to perform on other borrowing obligations. Loans with this rating are monitored closely in an effort to correct deficiencies.
Special mention – These loans have a risk rating of 6 and are rated in accordance with regulatory guidelines. These loans have potential weaknesses that deserve management’s close attention. If left uncorrected, these potential weaknesses may result in deterioration of the repayment prospects for the loan or in the credit position at some future date. These loans pose elevated risk but their weakness does not yet justify a “substandard” classification.
Substandard – These loans have a risk rating of 7 and are rated in accordance with regulatory guidelines, for which the accrual of interest may or may not be discontinued. By definition under regulatory guidelines, a “substandard” loan has defined weaknesses which make payment default or principal exposure likely but not yet certain. Repayment of such loans is likely to be dependent upon collateral liquidation, a secondary source of repayment, or an event outside of the normal course of business.
Doubtful – These loans have a risk rating of 8 and are rated in accordance with regulatory guidelines. Such loans are placed on non-accrual status and repayment may be dependent upon collateral which has value that is difficult to determine or upon some near-term event which lacks certainty.
Loss – These loans have a risk rating of 9 and are rated in accordance with regulatory guideline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s present an analysis of loans by credit quality indicators at the dates indicated (in thousands):
Total
Special
Loans
March 31, 2021
Pass
Mention
Substandard
Doubtful
Loss
Receivable
Commercial business
$
264,564
$
399
$
182
$
—
$
—
$
265,145
Commercial real estate
494,010
42,045
7,412
—
—
543,467
Land
14,040
—
—
—
—
14,040
Multi-family
44,941
49
24
—
—
45,014
Real estate construction
16,990
—
—
—
—
16,990
Consumer
58,510
—
69
—
—
58,579
Total
$
893,055
$
42,493
$
7,687
$
—
$
—
$
943,235
March 31, 2020
Commercial business
$
177,399
$
1,282
$
348
$
—
$
—
$
179,029
Commercial real estate
506,794
63
1,014
—
—
507,871
Land
14,026
—
—
—
—
14,026
Multi-family
58,295
45
34
—
—
58,374
Real estate construction
64,843
—
—
—
—
64,843
Consumer
87,186
—
180
—
—
87,366
Total
$
908,543
$
1,390
$
1,576
$
—
$
—
$
911,509
Impaired loans – The following tables present information regarding impaired loans at the dates and for the years indicated (in thousands):
Recorded
Recorded
Investment
Investment
with
with
Related
No Specific
Specific
Total
Unpaid
Specific
Valuation
Valuation
Recorded
Principal
Valuation
March 31, 2021
Allowance
Allowance
Investment
Balance
Allowance
Commercial business
$
120
$
—
$
120
$
157
$
—
Commercial real estate
1,468
—
1,468
1,556
—
Land
710
—
710
740
—
Multi-family
753
—
753
856
—
Consumer
278
252
530
643
11
Total
$
3,329
$
252
$
3,581
$
3,952
$
11
March 31, 2020
Commercial business
$
139
$
—
$
139
$
170
$
—
Commercial real estate
2,378
—
2,378
3,405
—
Land
714
—
714
748
—
Multi-family
1,549
—
1,549
1,662
—
Consumer
295
137
432
543
12
Total
$
5,075
$
137
$
5,212
$
6,528
$
12
Year ended
Year ended
Year ended
March 31, 2021
March 31, 2020
March 31, 2019
Interest
Interest
Interest
Recognized
Recognized
Recognized
Average
on
Average
on
Average
on
Recorded
Impaired
Recorded
Impaired
Recorded
Impaired
Investment
Loans
Investment
Loans
Investment
Loans
Commercial business
$
130
$
—
$
150
$
62
$
334
$
—
Commercial real estate
2,008
61
2,420
40
2,607
64
Land
713
40
720
90
742
7
Multi-family
1,313
77
1,573
—
1,620
88
Consumer
494
29
494
29
992
45
Total
$
4,658
$
207
$
5,357
$
221
$
6,295
$
204
The cash basis interest income on impaired loans was not materially different than the interest recognized on impaired loans as shown in the above tables.
TDRs and other loan modifications –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in Note 1 – Summary of Significant Accounting Policies – Allowance for Loan Losses.
The following table presents TDRs by interest accrual status at the dates indicated (in thousands):
March 31, 2021
March 31, 2020
Accrual
Nonaccrual
Total
Accrual
Nonaccrual
Total
Commercial business
$
—
$
120
$
120
$
—
$
139
$
139
Commercial real estate
1,324
144
1,468
1,364
1,014
2,378
Land
710
—
710
714
—
714
Multi-family
753
—
753
1,549
—
1,549
Consumer
530
—
530
432
—
432
Total
$
3,317
$
264
$
3,581
$
4,059
$
1,153
$
5,212
At March 31, 2021, the Company had no commitments to lend additional funds on these loans. At March 31, 2021, all of the Company’s TDRs were paying as agreed.
There was one new TDR for the year ended March 31, 2021. The new TDR is a consumer real estate loan secured by a one-to-four family property located in Northwest Oregon where the Company granted a deferral of principal, interest, and escrow payments. The recorded investment in the loan prior to modification and at March 31, 2021 was $129,000. There was one new TDR for the year ended March 31, 2020. This TDR is a consumer real estate loan secured by a 1-4 family property located in Southwest Washington, for which the Company granted a rate reduction and extended the maturity date by 10 years. The recorded investment in the loan prior to modification and at March 31, 2020 was $27,000 and $25,000, respectively. There were no new TDRs for the year ended March 31, 2019.
In March 2020, the Company began offering short-term loan modifications to assist borrowers during the COVID-19 pandemic. The CARES Act along with a joint agency statement issued by banking regulatory agencies provides that a short-term modification made in response to COVID-19 and which meets certain criteria does not need to be accounted for as a TDR. Accordingly, the Company does not account for such loan modifications as TDRs. Loan modifications in accordance with the CARES Act are still subject to an impairment evaluation. See Note
1 - Summary of Significant Accounting Policie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Mar. 31, 2021</t>
        </is>
      </c>
    </row>
    <row r="3">
      <c r="A3" s="3" t="inlineStr">
        <is>
          <t>PREMISES AND EQUIPMENT</t>
        </is>
      </c>
    </row>
    <row r="4">
      <c r="A4" s="4" t="inlineStr">
        <is>
          <t>PREMISES AND EQUIPMENT</t>
        </is>
      </c>
      <c r="B4" s="4" t="inlineStr">
        <is>
          <t>6. PREMISES AND EQUIPMENT
Premises and equipment consisted of the following at the dates indicated (in thousands):
March 31,
2021
2020
Land
$
5,247
$
4,531
Buildings and improvements
18,097
15,356
Leasehold improvements
3,123
1,666
Furniture and equipment
10,734
10,819
Construction in progress
32
3,245
Total
37,233
35,617
Less accumulated depreciation and amortization
(19,409)
(20,047)
Premises and equipment, net
$
17,824
$
15,570
Depreciation and amortization expense was $1.4 million, $1.3 million and $1.1 million for the years ended March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Mar. 31, 2021</t>
        </is>
      </c>
    </row>
    <row r="3">
      <c r="A3" s="3" t="inlineStr">
        <is>
          <t>GOODWILL</t>
        </is>
      </c>
    </row>
    <row r="4">
      <c r="A4" s="4" t="inlineStr">
        <is>
          <t>GOODWILL</t>
        </is>
      </c>
      <c r="B4" s="4" t="inlineStr">
        <is>
          <t>7.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of the Company’s goodwill has been allocated to the Bank reporting unit.
The Company performed its annual impairment assessment as of October 31, 2020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and compares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s a result of the effects of the COVID-19 pandemic and its impacts on the financial markets and economy, the Company completed a qualitative assessment of goodwill as of March 31, 2021, and concluded that it is more likely than not that the fair value of the Bank (the reporting unit), exceeds its carrying value. If adverse economic conditions or decreases in the Company’s common stock price and market capitalization as a result of the COVID-19 pandemic were deemed sustained in the future rather than temporary, it may significantly affect the fair value of the reporting unit and may trigger future goodwill impairment charges. Any impairment charge could have a material adverse effect on our results of operation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Mar. 31, 2021</t>
        </is>
      </c>
    </row>
    <row r="3">
      <c r="A3" s="3" t="inlineStr">
        <is>
          <t>DEPOSITS</t>
        </is>
      </c>
    </row>
    <row r="4">
      <c r="A4" s="4" t="inlineStr">
        <is>
          <t>DEPOSITS</t>
        </is>
      </c>
      <c r="B4" s="4" t="inlineStr">
        <is>
          <t>8. DEPOSITS
Deposit accounts consisted of the following at the dates indicated (in thousands):
March 31,
March 31,
Account Type
2021
2020
Non-interest-bearing
$
435,098
$
271,031
Interest-bearing checking
258,014
187,798
Money market
240,554
169,798
Savings accounts
291,769
226,880
Certificates of deposit
120,625
134,941
Total
$
1,346,060
$
990,448
Individual certificates of deposit in amounts of $250,000 or more totaled $31.7 million and $35.9 million at March 31, 2021 and 2020, respectively.
Scheduled maturities of certificates of deposit for future years ending March 31 are as follows (in thousands):
Year Ending March 31:
2022
$
83,948
2023
26,635
2024
5,988
2025
2,586
2026
999
Thereafter
469
Total
$
120,625
Interest expense by deposit type was as follows for the years indicated (in thousands):
Year Ended March 31,
2021
2020
2019
Interest-bearing checking
$
85
$
100
$
101
Money market
153
229
302
Savings accounts
418
1,054
145
Certificates of deposit
1,888
1,507
448
Total
$
2,544
$
2,890
$
9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12 Months Ended</t>
        </is>
      </c>
    </row>
    <row r="2">
      <c r="B2" s="2" t="inlineStr">
        <is>
          <t>Mar. 31, 2021</t>
        </is>
      </c>
    </row>
    <row r="3">
      <c r="A3" s="3" t="inlineStr">
        <is>
          <t>FEDERAL HOME LOAN BANK ADVANCES</t>
        </is>
      </c>
    </row>
    <row r="4">
      <c r="A4" s="4" t="inlineStr">
        <is>
          <t>FEDERAL HOME LOAN BANK ADVANCES</t>
        </is>
      </c>
      <c r="B4" s="4" t="inlineStr">
        <is>
          <t>9 . FEDERAL HOME LOAN BANK ADVANCES
The Bank did not have any outstanding FHLB advances at both March 31, 2021 and 2020. During the years ended March 31, 2021 and 2020, all outstanding FHLB advances were paid off and the weighted average interest rates on the borrowing activity related to FHLB advances were 0.31% and 2.54% for the years ended March 31, 2021 and 2020, respectively.
The Bank has a credit line with the FHLB equal to 45% of total assets, limited by available collateral. At March 31, 2021, based on collateral values, the Bank had additional borrowing capacity of $226.7 million from the FHLB.
FHLB advances are collateralized with the FHLB by certain investment and mortgage-backed securities, FHLB stock owned by the Bank, deposits with the FHLB, and certain mortgages on deeds of trust securing such properties as provided in the agreements with the FHLB. At March 31, 2021, loans carried at $388.2 million were pledged as collateral to the FHL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Mar. 31, 2021</t>
        </is>
      </c>
    </row>
    <row r="3">
      <c r="A3" s="3" t="inlineStr">
        <is>
          <t>JUNIOR SUBORDINATED DEBENTURES</t>
        </is>
      </c>
    </row>
    <row r="4">
      <c r="A4" s="4" t="inlineStr">
        <is>
          <t>JUNIOR SUBORDINATED DEBENTURES</t>
        </is>
      </c>
      <c r="B4" s="4" t="inlineStr">
        <is>
          <t>10. JUNIOR SUBORDINATED DEBENTURES
The Company has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6.7 million at both March 31, 2021 and 2020, respectively, are reported as “junior subordinated debentures” in the consolidated balance sheets. The common securities issued by the grantor trusts were purchased by the Company, and the Company’s investment in the common securities of $836,000 at both March 31, 2021 and 2020, is included in prepaid expenses and other assets in the consolidated balance sheets. The Company records interest expense on the Debentures in the consolidated statements of income.
The following table is a summary of the terms and the amounts outstanding of the Debentures at March 31, 2021 (dollars in thousands):
Issuance Trust
Issuance Date
Amount Outstanding
Rate Type
Initial Rate
Current Rate
Maturity Date
Riverview Bancorp Statutory Trust I
12/2005
$
7,217
Variable (1)
5.88
%
1.54
%
3/2036
Riverview Bancorp Statutory Trust II
06/2007
15,464
Variable (2)
7.03
%
1.53
%
9/2037
Merchants Bancorp Statutory Trust I (4)
06/2003
5,155
Variable (3)
4.16
%
3.30
%
6/2033
27,836
Fair value adjustment (4)
(1,088)
Total Debentures
$
26,748
(1) The trust preferred securities reprice quarterly based on the three-month LIBOR plus 1.36%.
(2) The trust preferred securities reprice quarterly based on the three-month LIBOR plus 1.35%.
(3) The trust preferred securities reprice quarterly based on the three-month LIBOR plus 3.10%.
(4) Amount, net of accretion, attributable to a prior year's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ASSETS</t>
        </is>
      </c>
    </row>
    <row r="3">
      <c r="A3" s="4" t="inlineStr">
        <is>
          <t>Cash and cash equivalents (including interest-earning accounts of $254,205 and $27,866)</t>
        </is>
      </c>
      <c r="B3" s="6" t="n">
        <v>265408</v>
      </c>
      <c r="C3" s="6" t="n">
        <v>41968</v>
      </c>
    </row>
    <row r="4">
      <c r="A4" s="4" t="inlineStr">
        <is>
          <t>Certificates of deposit held for investment</t>
        </is>
      </c>
      <c r="B4" s="5" t="n">
        <v>249</v>
      </c>
      <c r="C4" s="5" t="n">
        <v>249</v>
      </c>
    </row>
    <row r="5">
      <c r="A5" s="4" t="inlineStr">
        <is>
          <t>Loans held for sale</t>
        </is>
      </c>
      <c r="C5" s="5" t="n">
        <v>275</v>
      </c>
    </row>
    <row r="6">
      <c r="A6" s="3" t="inlineStr">
        <is>
          <t>Investment securities:</t>
        </is>
      </c>
    </row>
    <row r="7">
      <c r="A7" s="4" t="inlineStr">
        <is>
          <t>Available for sale, at estimated fair value</t>
        </is>
      </c>
      <c r="B7" s="5" t="n">
        <v>216304</v>
      </c>
      <c r="C7" s="5" t="n">
        <v>148291</v>
      </c>
    </row>
    <row r="8">
      <c r="A8" s="4" t="inlineStr">
        <is>
          <t>Held to maturity, at amortized cost (estimated fair value of $38,220 and $28)</t>
        </is>
      </c>
      <c r="B8" s="5" t="n">
        <v>39574</v>
      </c>
      <c r="C8" s="5" t="n">
        <v>28</v>
      </c>
    </row>
    <row r="9">
      <c r="A9" s="4" t="inlineStr">
        <is>
          <t>Loans receivable (net of allowance for loan losses of $19,178 and $12,624)</t>
        </is>
      </c>
      <c r="B9" s="5" t="n">
        <v>924057</v>
      </c>
      <c r="C9" s="5" t="n">
        <v>898885</v>
      </c>
    </row>
    <row r="10">
      <c r="A10" s="4" t="inlineStr">
        <is>
          <t>Prepaid expenses and other assets</t>
        </is>
      </c>
      <c r="B10" s="5" t="n">
        <v>13189</v>
      </c>
      <c r="C10" s="5" t="n">
        <v>7452</v>
      </c>
    </row>
    <row r="11">
      <c r="A11" s="4" t="inlineStr">
        <is>
          <t>Accrued interest receivable</t>
        </is>
      </c>
      <c r="B11" s="5" t="n">
        <v>5236</v>
      </c>
      <c r="C11" s="5" t="n">
        <v>3704</v>
      </c>
    </row>
    <row r="12">
      <c r="A12" s="4" t="inlineStr">
        <is>
          <t>Federal Home Loan Bank ("FHLB") stock, at cost</t>
        </is>
      </c>
      <c r="B12" s="5" t="n">
        <v>1722</v>
      </c>
      <c r="C12" s="5" t="n">
        <v>1420</v>
      </c>
    </row>
    <row r="13">
      <c r="A13" s="4" t="inlineStr">
        <is>
          <t>Premises and equipment, net</t>
        </is>
      </c>
      <c r="B13" s="5" t="n">
        <v>17824</v>
      </c>
      <c r="C13" s="5" t="n">
        <v>15570</v>
      </c>
    </row>
    <row r="14">
      <c r="A14" s="4" t="inlineStr">
        <is>
          <t>Financing lease right-of-use assets ("ROU")</t>
        </is>
      </c>
      <c r="B14" s="5" t="n">
        <v>1432</v>
      </c>
      <c r="C14" s="5" t="n">
        <v>1508</v>
      </c>
    </row>
    <row r="15">
      <c r="A15" s="4" t="inlineStr">
        <is>
          <t>Deferred income taxes, net</t>
        </is>
      </c>
      <c r="B15" s="5" t="n">
        <v>5419</v>
      </c>
      <c r="C15" s="5" t="n">
        <v>3277</v>
      </c>
    </row>
    <row r="16">
      <c r="A16" s="4" t="inlineStr">
        <is>
          <t>Mortgage servicing rights, net</t>
        </is>
      </c>
      <c r="B16" s="5" t="n">
        <v>81</v>
      </c>
      <c r="C16" s="5" t="n">
        <v>191</v>
      </c>
    </row>
    <row r="17">
      <c r="A17" s="4" t="inlineStr">
        <is>
          <t>Goodwill</t>
        </is>
      </c>
      <c r="B17" s="5" t="n">
        <v>27076</v>
      </c>
      <c r="C17" s="5" t="n">
        <v>27076</v>
      </c>
    </row>
    <row r="18">
      <c r="A18" s="4" t="inlineStr">
        <is>
          <t>Core deposit intangible ("CDI"), net</t>
        </is>
      </c>
      <c r="B18" s="5" t="n">
        <v>619</v>
      </c>
      <c r="C18" s="5" t="n">
        <v>759</v>
      </c>
    </row>
    <row r="19">
      <c r="A19" s="4" t="inlineStr">
        <is>
          <t>Bank owned life insurance ("BOLI")</t>
        </is>
      </c>
      <c r="B19" s="5" t="n">
        <v>30968</v>
      </c>
      <c r="C19" s="5" t="n">
        <v>30155</v>
      </c>
    </row>
    <row r="20">
      <c r="A20" s="4" t="inlineStr">
        <is>
          <t>TOTAL ASSETS</t>
        </is>
      </c>
      <c r="B20" s="5" t="n">
        <v>1549158</v>
      </c>
      <c r="C20" s="5" t="n">
        <v>1180808</v>
      </c>
    </row>
    <row r="21">
      <c r="A21" s="3" t="inlineStr">
        <is>
          <t>LIABILITIES:</t>
        </is>
      </c>
    </row>
    <row r="22">
      <c r="A22" s="4" t="inlineStr">
        <is>
          <t>Deposits</t>
        </is>
      </c>
      <c r="B22" s="5" t="n">
        <v>1346060</v>
      </c>
      <c r="C22" s="5" t="n">
        <v>990448</v>
      </c>
    </row>
    <row r="23">
      <c r="A23" s="4" t="inlineStr">
        <is>
          <t>Accrued expenses and other liabilities</t>
        </is>
      </c>
      <c r="B23" s="5" t="n">
        <v>21906</v>
      </c>
      <c r="C23" s="5" t="n">
        <v>11783</v>
      </c>
    </row>
    <row r="24">
      <c r="A24" s="4" t="inlineStr">
        <is>
          <t>Advanced payments by borrowers for taxes and insurance</t>
        </is>
      </c>
      <c r="B24" s="5" t="n">
        <v>521</v>
      </c>
      <c r="C24" s="5" t="n">
        <v>703</v>
      </c>
    </row>
    <row r="25">
      <c r="A25" s="4" t="inlineStr">
        <is>
          <t>Junior subordinated debentures</t>
        </is>
      </c>
      <c r="B25" s="5" t="n">
        <v>26748</v>
      </c>
      <c r="C25" s="5" t="n">
        <v>26662</v>
      </c>
    </row>
    <row r="26">
      <c r="A26" s="4" t="inlineStr">
        <is>
          <t>Finance lease liability</t>
        </is>
      </c>
      <c r="B26" s="5" t="n">
        <v>2329</v>
      </c>
      <c r="C26" s="5" t="n">
        <v>2369</v>
      </c>
    </row>
    <row r="27">
      <c r="A27" s="4" t="inlineStr">
        <is>
          <t>Total liabilities</t>
        </is>
      </c>
      <c r="B27" s="5" t="n">
        <v>1397564</v>
      </c>
      <c r="C27" s="5" t="n">
        <v>1031965</v>
      </c>
    </row>
    <row r="28">
      <c r="A28" s="4" t="inlineStr">
        <is>
          <t>COMMITMENTS AND CONTINGENCIES (See Note 17)</t>
        </is>
      </c>
      <c r="B28" s="4" t="inlineStr">
        <is>
          <t xml:space="preserve"> </t>
        </is>
      </c>
      <c r="C28" s="4" t="inlineStr">
        <is>
          <t xml:space="preserve"> </t>
        </is>
      </c>
    </row>
    <row r="29">
      <c r="A29" s="3" t="inlineStr">
        <is>
          <t>SHAREHOLDERS' EQUITY:</t>
        </is>
      </c>
    </row>
    <row r="30">
      <c r="A30" s="4" t="inlineStr">
        <is>
          <t>Serial preferred stock, $.01 par value; 250,000 shares authorized; issued and outstanding: none</t>
        </is>
      </c>
      <c r="B30" s="4" t="inlineStr">
        <is>
          <t xml:space="preserve"> </t>
        </is>
      </c>
      <c r="C30" s="4" t="inlineStr">
        <is>
          <t xml:space="preserve"> </t>
        </is>
      </c>
    </row>
    <row r="31">
      <c r="A31" s="4" t="inlineStr">
        <is>
          <t>Common stock, $.01 par value; 50,000,000 shares authorized March 31, 2021 - 22,351,235 shares issued and outstanding March 31, 2020 - 22,748,385 shares issued and 22,544,285 shares outstanding</t>
        </is>
      </c>
      <c r="B31" s="5" t="n">
        <v>223</v>
      </c>
      <c r="C31" s="5" t="n">
        <v>225</v>
      </c>
    </row>
    <row r="32">
      <c r="A32" s="4" t="inlineStr">
        <is>
          <t>Additional paid-in capital</t>
        </is>
      </c>
      <c r="B32" s="5" t="n">
        <v>63650</v>
      </c>
      <c r="C32" s="5" t="n">
        <v>64649</v>
      </c>
    </row>
    <row r="33">
      <c r="A33" s="4" t="inlineStr">
        <is>
          <t>Retained earnings</t>
        </is>
      </c>
      <c r="B33" s="5" t="n">
        <v>87881</v>
      </c>
      <c r="C33" s="5" t="n">
        <v>81870</v>
      </c>
    </row>
    <row r="34">
      <c r="A34" s="4" t="inlineStr">
        <is>
          <t>Accumulated other comprehensive income (loss)</t>
        </is>
      </c>
      <c r="B34" s="5" t="n">
        <v>-160</v>
      </c>
      <c r="C34" s="5" t="n">
        <v>2099</v>
      </c>
    </row>
    <row r="35">
      <c r="A35" s="4" t="inlineStr">
        <is>
          <t>Total shareholders' equity</t>
        </is>
      </c>
      <c r="B35" s="5" t="n">
        <v>151594</v>
      </c>
      <c r="C35" s="5" t="n">
        <v>148843</v>
      </c>
    </row>
    <row r="36">
      <c r="A36" s="4" t="inlineStr">
        <is>
          <t>TOTAL LIABILITIES AND SHAREHOLDERS' EQUITY</t>
        </is>
      </c>
      <c r="B36" s="6" t="n">
        <v>1549158</v>
      </c>
      <c r="C36" s="6" t="n">
        <v>1180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INCOME TAXES</t>
        </is>
      </c>
      <c r="B4" s="4" t="inlineStr">
        <is>
          <t>11. INCOME TAXES
Provision for income taxes consisted of the following for the periods indicated (in thousands):
Year Ended March 31
2021
2020
2019
Current
$
4,410
$
5,404
$
5,157
Deferred
(1,429)
(574)
(11)
Total
$
2,981
$
4,830
$
5,146
The tax effects of temporary differences that give rise to significant portions of deferred tax assets and deferred tax liabilities are as follows at the dates indicated (in thousands):
March
March
31,
31,
2021
2020
Deferred tax assets:
Deferred compensation
$
75
$
63
Allowance for loan losses
4,725
3,143
Accrued expenses
212
137
Accumulated depreciation and amortization
862
935
Deferred gain on sale
90
129
Purchase accounting
101
123
Net unrealized loss on investment securities available for sale
50
—
Operating lease liabilities
2,204
971
Other
412
352
Total deferred tax assets
8,731
5,853
Deferred tax liabilities:
FHLB stock dividend
(38)
(38)
Prepaid expenses
(214)
(84)
Operating lease right-of-use assets
(2,108)
(947)
Net unrealized gain on investment securities available for sale
-
(663)
Loan fees/costs
(952)
(844)
Total deferred tax liabilities
(3,312)
(2,576)
Deferred tax assets, net
$
5,419
$
3,277
A reconciliation of the Company’s effective income tax rate with the federal statutory tax rate is as follows for the years indicated:
Year Ended March 31,
2021
2020
Statutory federal income tax rate
21.0
%
21.0
%
21.0
%
State and local income tax rate
3.0
3.0
3.0
ESOP market value adjustment
(0.1)
(0.1)
(0.1)
BOLI
(1.5)
(1.0)
(0.8)
Other, net
(0.3)
0.6
(0.1)
Effective federal income tax rate
22.1
%
23.5
%
23.0
%
For the fiscal years ended 2021 and 2020, the Company utilized a federal corporate income tax rate of 21.0%. The Bank’s retained earnings at both March 31, 2021 and 2020 include a base year allowance for loan losses, which amounted to $2.2 million, for which no federal income tax liability has been recognized. The related unrecognized deferred tax liability at March 31, 2021 and 2020 was $528,000. This represents the balance of the allowance for loan losses created for tax purposes as of December 31, 1987. This amount is subject to recapture in the unlikely event that the Company’s banking subsidiaries (1) make distributions in excess of current and accumulated earnings and profits, as calculated for federal tax purposes, (2) redeem their stock, or (3) liquidate. Management does not expect this temporary difference to reverse in the foreseeable future.
At March 31, 2021 and 2020, the Company had no unrecognized tax benefits or uncertain tax positions. In addition, the Company had no accrued interest or penalties related to income tax matters as of March 31, 2021 and 2020. It is the Company’s policy to recognize potential accrued interest and penalties related to income tax matters as a component of the provision for income taxes. The Company is subject to U.S federal and State of Oregon income taxes. The years 2018 to 2020 remain open to examination for federal income taxes, and the years 2017 to 2020 remain open to State of Oregon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r. 31, 2021</t>
        </is>
      </c>
    </row>
    <row r="3">
      <c r="A3" s="3" t="inlineStr">
        <is>
          <t>EMPLOYEE BENEFIT PLANS</t>
        </is>
      </c>
    </row>
    <row r="4">
      <c r="A4" s="4" t="inlineStr">
        <is>
          <t>EMPLOYEE BENEFIT PLANS</t>
        </is>
      </c>
      <c r="B4" s="4" t="inlineStr">
        <is>
          <t>12. EMPLOYEE BENEFIT PLANS
Retirement Plan – The Riverview Bancorp, Inc. Employees’ Savings and Profit Sharing Plan (the “Plan”) is a defined contribution profit-sharing plan incorporating the provisions of Section 401(k) of the Internal Revenue Code. Company expenses related to the Plan for the years ended March 31, 2021, 2020 and 2019 were $525,000, $561,000 and $527,000, respectively.
Directors’ and Executive Officers’ Deferred Compensation Plan (“Deferred Compensation Plan”) – The Deferred Compensation Plan is a nonqualified deferred compensation plan. Directors may elect to defer their monthly directors’ fees until retirement with no income tax payable by the director until retirement benefits are received. The Chairman, President, and Executive and Senior Vice Presidents of the Company may also defer salary into the Deferred Compensation Plan. The Company accrues annual interest on the unfunded liability under the Deferred Compensation Plan based upon a formula relating to gross revenues, which was 3.61%, 4.46% and 4.28% for the years ended March 31, 2021, 2020 and 2019, respectively. The estimated liability under the Deferred Compensation Plan is accrued as earned by the participants. At March 31, 2021 and 2020, the Company’s aggregate liability under the Deferred Compensation Plan was $312,000 and $263,000, respectively, which is recorded in accrued expenses and other liabilities in the accompanying consolidated balance sheets.
Stock Option Plans – In July 2003, shareholders of the Company approved the adoption of the 2003 Stock Option Plan (“2003 Plan”). The 2003 Plan was effective in July 2003 and expired in July 2013. Accordingly, no further option awards may be granted under the 2003 Plan; however, any awards granted prior to their respective expiration dates remain outstanding subject to their terms. Each option granted under the 2003 Plan has an exercise price equal to the fair market value of the Company’s common stock on the date of the grant, a maximum term of ten years and a vesting period from zero to five years.
In July 2017, the shareholders of the Company approved the Riverview Bancorp, Inc. 2017 Equity Incentive Plan (“2017 Plan”). The 2017 Plan provides for the grant of incentive stock options, non-qualified stock options, restricted stock and restricted stock units. The Company has reserved 1,800,000 shares of its common stock for issuance under the 2017 Plan. The 2003 Plan and the 2017 Plan are collectively referred to as “the Stock Option Plans.”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i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There were no stock options granted during the years ended March 31, 2021, 2020 and 2019 under the Stock Option Plans.
As of March 31, 2021, all outstanding stock options were fully vested and there was no remaining unrecognized compensation expense related to stock options granted under the Stock Option Plans. There was no stock-based compensation expense related to stock options for the years ended March 31, 2021, 2020 and 2019 under the Stock Option Plans.
The following table presents the activity related to stock options under the Stock Option Plans for the years indicated:
Year Ended March 31,
2021
2020
2019
Weighted
Weighted
Weighted
Average
Average
Average
Number of
Exercise
Number of
Exercise
Number of
Exercise
Shares
Price
Shares
Price
Shares
Price
Balance, beginning of year
43,332
$
2.69
101,332
$
3.26
141,365
$
3.77
Options exercised
(20,000)
2.58
(58,000)
3.69
(37,533)
4.84
Options expired
—
—
—
—
(2,500)
8.12
Balance, end of year
23,332
$
2.78
43,332
$
2.69
101,332
$
3.26
Additional information regarding stock options outstanding as of March 31, 2021 is as follows:
Options Outstanding
Options Exercisable
Weighted Avg
Weighted
Weighted
Remaining
Average
Average
Range of
Contractual
Exercise
Exercise
Exercise Price
Life (years)
Number
Price
Number
Price
$1.00 - $3.00
2.29
23,332
$
2.78
23,332
$
2.78
The following table presents information on stock options outstanding, less estimated forfeitures, as of March 31, 2021 and 2020:
March 31,
March 31,
2021
2020
Stock options fully vested and expected to vest:
Number
23,332
43,332
Weighted average exercise price
$
2.78
$
2.69
Aggregate intrinsic value (1)
$
97,000
$
101,000
Weighted average contractual term of options (years)
2.29
2.80
Stock options fully vested and currently exercisable:
Number
23,332
43,332
Weighted average exercise price
$
2.78
$
2.69
Aggregate intrinsic value (1)
$
97,000
$
101,000
Weighted average contractual term of options (years)
2.29
2.80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he total intrinsic value of stock options exercised was $68,000, $238,000 and $153,000 for the years ended March 31, 2021, 2020 and 2019, respectively.
During the year ended March 31, 2021, the Company granted a total of 90,763 shares of restricted stock pursuant to the 2017 Plan of which vesting for 19,453 shares of restricted stock were time based and vesting for 71,310 shares of restricted stock were performance based subject to attaining certain performance metrics. During the year ended March 31, 2020, the Company granted a total of 82,673 shares of restricted stock pursuant to the 2017 Plan of which vesting for 49,298 shares of restricted stock were time based and vesting for 33,375 shares of restricted stock were performance based subject to attaining certain performance metrics. The Company cancelled 7,913 shares of performance-based restricted stock during the year ended March 31, 2021.
The fair value of restricted stock awards is equal to the fair value of the Company’s stock on the date of grant. The related stock-based compensation expense is recorded over the requisite service period. Stock-based compensation related to restricted stock was $352,000 and $302,000 for the years ended March 31, 2021 and 2020, respectively. There was no stock-based compensation related to restricted stock for the year ended March 31, 2019. The unrecognized stock-based compensation related to restricted stock was $348,000 and $323,000 at March 31, 2021 and 2020. The weighted average vesting period for the restricted stock was 1.63 years and 1.68 years at March 31, 2021 and 2020, respectively.
The following table presents the activity related to restricted stock for the year ended March 31, 2021:
Time-Based
Performance-Based
Total
Number
Weighted
Number
Weighted
Number
Weighted
of
Average
of
Average
of
Average
Unvested
Market
Unvested
Market
Unvested
Market
Shares
Price
Shares
Price
Shares
Price
Balance, beginning of period
49,298
$
8.35
33,375
$
8.35
82,673
$
8.35
Granted
19,453
4.17
71,310
4.17
90,763
4.17
Forfeited
—
—
—
—
—
—
Vested
(23,135)
8.35
—
—
(23,135)
8.35
Cancelled
—
—
(7,913)
8.35
(7,913)
8.35
Balance, end of period
45,616
$
6.57
96,772
$
5.27
142,388
$
5.69
Employee Stock Ownership Plan - The Company sponsors an ESOP that covers all employees with at least one year and 1,000 hours of service who are over the age of 21.For the years ended March 31,2021, 2020 and 2019, the Bank purchased 5,354, 43,545 and 25,000 shares of common stock, respectively, on the open market and contributed such shares to the ESOP as a discretionary employer contribution. As of March 31, 2021, all shares of common stock purchased for the ESOP have been allocated to participant accounts. As of March 31, 2020, there were approximately 19,000 shares, which had not been allocated to participant accounts under the Company’s ESOP. As of March 31, 2019, there were an insignificant number of shares which had not been allocated to participant accounts under the Company’s ESOP. The Company recorded employee benefits expense of $96,000, $195,000 and $197,000 for these contributions for the years ended March 31, 2021, 2020 and 2019, respectively, which represented the fair value of the related common stock on the date it was acquired. Shares held by the ESOP at March 31, 2021 and 2020 totaled 394,316 and 410,045, respectively.
Trust Company Stock Options – At March 31, 2021 and 2020, there were 500 and 1,000 Trust Company stock options outstanding, respectively, which had been granted to the President and Chief Executive Officer of the Trust Company. During each of the years ended March 31, 2021 and 2020, the Trust Company incurred $44,000 of stock-based compensation expense related to these options. For the years ended March 31, 2021 and 2020, 500 and 1,500 Trust Company stock options were exercised, respectively. There were no Trust Company stock options granted during the years ended March 31,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AND REGULATORY CAPITAL REQUIREMENTS</t>
        </is>
      </c>
      <c r="B1" s="2" t="inlineStr">
        <is>
          <t>12 Months Ended</t>
        </is>
      </c>
    </row>
    <row r="2">
      <c r="B2" s="2" t="inlineStr">
        <is>
          <t>Mar. 31, 2021</t>
        </is>
      </c>
    </row>
    <row r="3">
      <c r="A3" s="3" t="inlineStr">
        <is>
          <t>Shareholders Equity And Regulatory Capital Requirements [Abstract]</t>
        </is>
      </c>
    </row>
    <row r="4">
      <c r="A4" s="4" t="inlineStr">
        <is>
          <t>SHAREHOLDERS' EQUITY AND REGULATORY CAPITAL REQUIREMENTS</t>
        </is>
      </c>
      <c r="B4" s="4" t="inlineStr">
        <is>
          <t>13. SHAREHOLDERS’ EQUITY AND REGULATORY CAPITAL REQUIREMENTS
The Bank is a state-chartered, federally insured institution subject to various regulatory capital requirements administered by the FDIC . Failure to meet minimum capital requirements can result in the initiation of certain mandatory and possibly additional discretionary actions by regulators that, if undertaken, could have a direct material effect on the Bank’s financial statements .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I capital to risk-weighted assets, core capital to total assets and tangible capital to tangible assets (set forth in the table below). Management believes the Bank met all capital adequacy requirements to which it was subject as of March 31, 2021.
As of March 31, 2021, the Bank was categorized as “well capitalized” under the FDIC’s regulatory framework for prompt corrective action. The Bank’s actual and required minimum capital amounts and ratios were as follows at the dates indicated (dollars in thousands):
"Well Capitalized"
For Capital
Under Prompt
Actual
Adequacy Purposes
Corrective Action
March 31, 2021
Amount
Ratio
Amount
Ratio
Amount
Ratio
Total Capital:
(To Risk-Weighted Assets)
$
151,555
17.35
%
$
69,879
8.0
%
$
87,349
10.0
%
Tier 1 Capital:
(To Risk-Weighted Assets)
140,529
16.09
52,409
6.0
69,879
8.0
Common equity tier 1 Capital:
(To Risk-Weighted Assets)
140,529
16.09
39,307
4.5
56,777
6.5
Tier 1 Capital (Leverage):
(To Average Tangible Assets)
140,529
9.63
58,344
4.0
72,930
5.0
"Well Capitalized"
For Capital
Under Prompt
Actual
Adequacy Purposes
Corrective Action
March 31, 2020
Amount
Ratio
Amount
Ratio
Amount
Ratio
Total Capital:
(To Risk-Weighted Assets)
$
145,949
17.01
%
$
68,630
8.0
%
$
85,787
10.0
%
Tier 1 Capital:
(To Risk-Weighted Assets)
135,196
15.76
51,472
6.0
68,630
8.0
Common equity tier 1 Capital:
(To Risk-Weighted Assets)
135,196
15.76
38,604
4.5
55,762
6.5
Tier 1 Capital (Leverage):
(To Average Tangible Assets)
135,196
11.79
45,851
4.0
57,313
5.0
In addition to the minimum common equity tier 1 (“CET1”), Tier 1 and total capital ratios, the Bank is required to maintain a capital conservation buffer consisting of additional CET1 capital in order to avoid limitations on paying dividends, engaging in share repurchases, and paying discretionary bonuses based on percentages of eligible retained income that could be utilized for such actions. The capital conservation buffer is required to be an amount greater than 2.5% of risk-weighted assets. As of March 31, 2021, the Bank’s CET1 capital exceeded the required capital conservation buffer at an amount greater than 2.5%.
For a bank holding company, such as the Company, the capital guidelines apply on a bank only basis. The Federal Reserve expects the holding company’s subsidiary banks to be well capitalized under the prompt corrective action regulations. If the Company was subject to regulatory guidelines for bank holding companies at March 31, 2021, the Company would have exceeded all regulatory capital requirements.
At periodic intervals, the Company’s banking regulators routinely examine the Company’s financial condition and risk management processes as part of their legally prescribed oversight. Based on their examinations, these regulators can direct that the Company’s consolidated financial statements be adjusted in accordance with their findings. A future examination could include a review of certain transactions or other amounts reported in the Company’s 2021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t>
        </is>
      </c>
    </row>
    <row r="4">
      <c r="A4" s="4" t="inlineStr">
        <is>
          <t>EARNINGS PER SHARE</t>
        </is>
      </c>
      <c r="B4" s="4" t="inlineStr">
        <is>
          <t>14. EARNINGS PER SHARE
Basic earnings per share (“EPS”) is computed by dividing net income or loss applicable to common stock by the weighted average number of common shares outstanding during the period, without considering any dilutive items. Nonvested shares of restricted stock are included in the computation of basic EPS because the holder has voting rights and shares in non-forfeitable dividends during the vesting period.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For the years ended March 31, 2021, 2020 and 2019, there were no stock options excluded in computing diluted EPS.
In February 2020, the Company’s Board of Directors adopted a stock repurchase program (the “repurchase program”). Under the repurchase program, the Company was authorized to repurchase up to 500,000 shares of the Company’s outstanding shares of common stock, in the open market based on prevailing market prices, or in private negotiated transactions, during the period from March 12, 2020 until the earlier of the completion of the repurchase of 500,000 shares of the Company’s common stock or the next six months, depending on market conditions. As of March 31, 2020, the Company had repurchased 204,100 shares under the repurchase program at an average price of $4.94 per share. As of April 17, 2020, the Company had repurchased the remaining 295,900 shares at an average price of $4.85 per share. The Company did not repurchase any shares of its common stock during the year ended March 31, 2019.
The following table presents a reconciliation of the components used to compute basic and diluted EPS for the years indicated:
Year Ended March 31,
(Dollars and share data in thousands, except per share data)
2021
2020
2019
Basic EPS computation:
Numerator-net income
$
10,472
$
15,748
$
17,266
Denominator-weighted average common shares outstanding
22,296
22,708
22,588
Basic EPS
$
0.47
$
0.69
$
0.76
Diluted EPS computation:
Numerator-net income
$
10,472
$
15,748
$
17,266
Denominator-weighted average common shares outstanding
22,296
22,708
22,588
Effect of dilutive stock options
17
36
72
Weighted average common shares and common stock
equivalents
22,313
22,744
22,660
Diluted EPS
$
0.47
$
0.69
$
0.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MEASUREMENTS</t>
        </is>
      </c>
    </row>
    <row r="4">
      <c r="A4" s="4" t="inlineStr">
        <is>
          <t>FAIR VALUE MEASUREMENTS</t>
        </is>
      </c>
      <c r="B4" s="4" t="inlineStr">
        <is>
          <t>15. 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Estimated Fair Value Measurements Using
Total Estimated
March 31, 2021
Fair Value
Level 1
Level 2
Level 3
Investment securities available for sale:
Municipal securities
$
23,566
$
—
$
23,566
$
—
Agency securities
25,315
—
25,315
—
Real estate mortgage investment conduits
55,815
—
55,815
—
Residential mortgage-backed securities
72,248
—
72,248
—
Other mortgage-backed securities
39,360
—
39,360
—
Total assets measured at fair value on a recurring basis
$
216,304
$
—
$
216,304
$
—
Estimated Fair Value Measurements Using
Total Estimated
March 31, 2020
Fair Value
Level 1
Level 2
Level 3
Investment securities available for sale:
Municipal securities
$
4,877
$
—
$
4,877
$
—
Agency securities
6,016
—
6,016
—
Real estate mortgage investment conduits
43,791
—
43,791
—
Residential mortgage-backed securities
60,085
—
60,085
—
Other mortgage-backed securities
33,522
—
33,522
—
Total assets measured at fair value on a recurring basis
$
148,291
$
—
$
148,291
$
—
There were no transfers of assets into or out of Levels 1, 2 or 3 during the years ended March 31, 2021 and 2020.
The following methods were used to estimate the fair value of investment securities in the above table:
Investment securities are included within Level 1 of the hierarchy when quoted prices in an active market for identical assets are available. The Company uses a third-party pricing service to assist the Company in determining the fair value of its Level 2 securities, which incorporates pricing models and/or quoted prices of investment securities with similar characteristics. Investment securities are included within Level 3 of the hierarchy when there are significant unobservable input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management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Estimated fair value
measurements using
Total
estimated
March 31, 2021
fair value
Level 1
Level 2
Level 3
Impaired loans
$
241
$
—
$
—
$
241
March 31, 2020
Impaired loans
$
125
$
—
$
—
$
125
The following table presents quantitative information about Level 3 inputs for financial instruments measured at fair value on a nonrecurring basis at March 31, 2021 and 2020:
Valuation
Significant unobservable
technique
inputs
Range
Impaired loans
Appraised value Discounted cash flows
Adjustment for market conditions Discount rate
N/A (1) 5.375% - 8.000%
(1) There were no adjustments to appraised values of impaired loans as of March 31, 2021 and 2020.
For information regarding the Company’s method for estimating the fair value of impaired loans, see Note 1 – Summary of Significant Accounting Policies – Allowance for Loan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s and estimated fair values of financial instruments are as follows at the dates indicated (in thousands):
Estimated
Carrying
Fair
March 31, 2021
Amount
Level 1
Level 2
Level 3
Value
Assets:
Cash and cash equivalents
$
265,408
$
265,408
$
—
$
—
$
265,408
Certificates of deposit held for investment
249
—
262
—
262
Investment securities available for sale
216,304
—
216,304
—
216,304
Investment securities held to maturity
39,574
—
38,220
—
38,220
Loans receivable, net
924,057
—
-
920,102
920,102
FHLB stock
1,722
—
1,722
—
1,722
Liabilities:
Certificates of deposit
120,625
—
121,610
—
121,610
Junior subordinated debentures
26,748
—
—
14,434
14,434
March 31, 2020
Assets:
Cash and cash equivalents
$
41,968
$
41,968
$
—
$
—
$
41,968
Certificates of deposit held for investment
249
—
258
—
258
Loans held for sale
275
—
275
—
275
Investment securities available for sale
148,291
—
148,291
—
148,291
Investment securities held to maturity
28
—
28
—
28
Loans receivable, net
898,885
—
—
889,398
889,398
FHLB stock
1,420
—
1,420
—
1,420
Liabilities:
Certificates of deposit
134,941
—
136,997
—
136,997
Junior subordinated debentures
26,662
—
—
12,127
12,127
Fair value estimates were based on existing financial instruments without attempting to estimate the value of anticipated future business. The fair value was not estimated for assets and liabilities that were not considered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Mar. 31, 2021</t>
        </is>
      </c>
    </row>
    <row r="3">
      <c r="A3" s="3" t="inlineStr">
        <is>
          <t>REVENUE FROM CONTRACTS WITH CUSTOMERS</t>
        </is>
      </c>
    </row>
    <row r="4">
      <c r="A4" s="4" t="inlineStr">
        <is>
          <t>REVENUE FROM CONTRACTS WITH CUSTOMERS</t>
        </is>
      </c>
      <c r="B4" s="4" t="inlineStr">
        <is>
          <t>16. REVENUE FROM CONTRACTS WITH CUSTOMERS
In accordance with ASC Topic 606 “Revenues from Contracts with Customers” (“ASC 606”), revenues are recognized when goods or services are transferred to the customer in exchange for the consideration the Company expects to be entitled to receive. The largest portion of the Company’s revenue is from interest income, which is not within the scope of ASC 606. All of the Company's revenue from contracts with customers within the scope of ASC 606 is recognized in non-interest income with the exception of gains on sales of REO, which are included in non-interest expens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earned at a point in time is primarily based on the number and type of transactions that are generally derived from transactional information accumulated by the Company’s systems and is recognized immediately as the transactions occur or upon providing the service to complete the customer’s transaction. The Company is generally the principal in these contracts, with the exception of interchange fees, in which case the Company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the Company’s systems or those of third-parties and is recognized as the related transactions occur or services are rendered to the customer.
Disaggregation of Revenue
The following table includes the Company’s non-interest income disaggregated by type of service (in thousands):
Year Ended March 31
2021
2020
2019
Asset management fees
$
3,646
$
4,408
$
3,791
Debit card and ATM fees
3,103
3,102
3,104
Deposit related fees
1,514
2,212
1,721
Loan related fees
1,229
605
507
BOLI (1)
813
864
734
Net gains on sales of loans held for sale (1)
28
252
317
FHLMC loan servicing fees (1)
94
147
141
Other, net
663
770
792
Total non-interest income
$
11,090
$
12,360
$
11,107
(1) Not within the scope of ASC 606
For the years ended March 31, 2021, 2020 and 2019, substantially all of the Company’s revenues within the scope of ASC 606 are for performance obligations satisfied at a point in time.
Revenues recognized within the scope of ASC 606
Asset management fees : Asset management fees are variable, since they are based on the underlying portfolio value, which is subject to market conditions and amounts invested by clients through the Trust Company. Asset management fees are recognized over the period that services are provided, and when the portfolio values are known or can be estimated at the end of each quarter.
Debit card and ATM fees : Debit and ATM interchang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debit cards are recorded on a net basis with the interchange income.
Deposit related fees : Fees are earned on the Bank’s deposit accounts for various products offered to or services performed for the Bank’s customers. Fees include business account fees, non-sufficient fund fees, stop payment fees, wire services, safe deposit box and others. These fees are recognized on a daily, monthly or quarterly basis, depending on the type of service.
Loan related fees : Non-interest loan fee income is earned on loans that the Bank services, excluding loans serviced for the FHLMC which are not within the scope of ASC 606. Loan related fees include prepayment fees, late charges, brokered loan fees, maintenance fees and others. These fees are recognized on a daily, monthly, quarterly or annual basis, depending on the type of service.
Other : Fees earned on other services, such as merchant services or occasional non-recurring type services, are recognized at the time of the event or the applicable billing cycle.
Contract Balances
As of March 31, 2021 and 2020, the Company had no significant contract liabilities where the Company had an obligation to transfer goods or services for which the Company had already received consideration. In addition, the Company had no material unsatisfied performance obligations as of March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COMMITMENTS AND CONTINGENCIES</t>
        </is>
      </c>
      <c r="B4" s="4" t="inlineStr">
        <is>
          <t>17. COMMITMENTS AND CONTINGENCIES
Off-balance sheet arrangements – In the normal course of business, the Company is a party to financial instruments with off-balance sheet risk in order to meet the financing needs of its customers. These financial instruments generally include commitments to originate mortgage, commercial and consumer loans. These instruments involve, to varying degrees, elements of credit and interest rate risk in excess of the amounts recognized in the consolidated balance sheets. The Company’s maximum exposure to credit loss in the event of nonperformance by the borrower is represented by the contractual amount of those instruments. The Company uses the same credit policies in making commitments as it does for on-balance sheet instruments. Commitments to originate loans are conditional and are honored for up to 45 days subject to the Company’s usual terms and conditions. Collateral is not required to support commit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re listed below at the dates indicated (in thousands):
Contract or Notional
Amount
March 31,
March 31,
2021
2020
Commitments to originate loans:
Adjustable-rate
$
6,156
$
18,712
Fixed-rate
6,522
17,085
Standby letters of credit
1,999
2,045
Undisbursed loan funds and unused lines of credit
134,781
122,840
Total
$
149,458
$
160,682
At March 31, 2021, the Company had no commitments to sell residential loans to the FHLMC.
Other Contractual Obligations – In connection with certain asset sales, the Company typically makes representations and warranties about the underlying assets conforming to specified guidelines. If the underlying assets do not conform to the specifications, the Company may have an obligation to repurchase the assets or indemnify the purchaser against loss. At March 31, 2021, loans under warranty totaled $63.3 million, which substantially represents the unpaid principal balance of the Company’s loans serviced for the FHLMC. The Company believes that the potential for loss under these arrangements is remote. At March 31, 2021, the Company had an allowance for FHLMC loans of $12,000.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for the years ended March 31, 2021, 2020 and 2019.
The Bank has entered into employment contracts with certain key employees, which provide for contingent payments subject to future events.
Litigation – The Company is periodically a party to litigation arising in the ordinary course of business. In the opinion of management, these actions will not have a material adverse effect, if any, on the Company’s future consolidated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1</t>
        </is>
      </c>
    </row>
    <row r="3">
      <c r="A3" s="3" t="inlineStr">
        <is>
          <t>LEASES</t>
        </is>
      </c>
    </row>
    <row r="4">
      <c r="A4" s="4" t="inlineStr">
        <is>
          <t>LEASES</t>
        </is>
      </c>
      <c r="B4" s="4" t="inlineStr">
        <is>
          <t>18. LEASES
The Company has a finance lease for the shell of the building constructed as the Company's operations center which expires in November 2039. The Company is also obligated under various noncancelable operating lease agreements for land, buildings and equipment that require future minimum rental payments. For operating each lease, the Company records an operating lease right-of-use asset (representing the right to use the underlying asset for the lease term) and an operating lease liability (representing the obligation to make lease payments required under the terms of the lease). Right-of-use assets and lease liabilities are recognized at the lease commencement date based on the present value of lease payments over the lease term. The Company uses its estimated incremental borrowing rate – derived from information available at the lease commencement date – as the discount rate when determining the present value of lease payments. The Company does not have any operating leases with an initial term of 12 months or less. Certain operating leases contain various provisions for increases in rental rates, based either on changes in the published Consumer Price Index or a predetermined escalation schedule. Certain operating leases provide the Company with the option to extend the lease term one or more times following expiration of the initial term. Lease extensions are not reasonably certain and the Company generally does not include payments occurring during option periods in the calculation of its operating lease right-of-use assets and operating lease liabilities. The Company adopted the requirements of ASC 842 effective April 1, 2019, which required the Company to record in the consolidated balance sheet operating lease right-of-use (“ROU”) assets and operating lease liabilities for leases with an initial term of more than 12 months for leases that existed as of April 1, 2019. The periods prior to the date of adoption are accounted for under superseded ASC 840; therefore, the following disclosures include only the period for which ASC 842 was effective.
The table below presents the ROU assets and lease liabilities recorded in the consolidated balance sheet at the dates indicated (in thousands):
March 31,
March 31,
Classification in the
Leases
2021
2020
consolidated balance sheets
Finance lease ROU assets
$
1,432
$
1,508
Financing lease ROU assets
Finance lease liability
$
2,329
$
2,369
Finance lease liability
Finance lease remaining lease term
18.68
years
19.68
years
Finance lease discount rate
7.16
%
7.16
%
Operating lease ROU assets
$
8,782
$
3,949
Prepaid expenses and other assets
Operating lease liabilities
$
9,201
$
4,046
Accrued expenses and other liabilities
Operating lease weighted-average remaining lease term
7.87
years
3.92
years
Operating lease weighted-average discount rate
1.77
%
2.77
%
The table below presents certain information related to the lease costs for operating leases, which are recorded in occupancy and depreciation in the accompanying consolidated statements of income at the dates indicated (in thousands):
Year
Year
ended
ended
March 31,
March 31,
Lease Costs
2021
2020
Finance lease amortization of right-of-use asset
$
77
$
77
Finance lease interest on lease liability
168
171
Operating lease costs
1,312
1,508
Variable lease costs
209
209
Total lease cost (1)
$
1,766
$
1,965
(1) income related to sub-lease activity is not significant and not presented herein.
Rent expense was $2.0 million for the year ended March 31, 2019.
Supplemental cash flow information – Operating cash flows paid for operating lease amounts included in the measurement of lease liabilities was $1.5 million and $1.7 million for the years ended March 31, 2021 and 2020, respectively. During the years ended March 31, 2021 and 2020, the Company recorded operating lease ROU assets that were exchanged for operating lease liabilities of $6.1 million and $5.6 million, respectively.
The following table reconciles the undiscounted cash flows for the periods presented related to the Company’s lease liabilities as of March 31, 2021 (in thousands):
Years Ending March 31:
Operating
Finance
Leases
Lease
2022
$
1,448
$
212
2023
1,274
215
2024
1,290
219
2025
1,292
222
2026
1,040
226
Thereafter
3,527
3,174
Total minimum lease payments
9,871
4,268
Less: amount of lease payment representing interest
(670)
(1,939)
Lease liabilities
$
9,201
$
2,329
In March 2010, the Company sold two of its branch locations. The Company maintains a substantial continuing involvement in the locations through various non-cancellable operating leases that contain certain renewal options. The resulting gain on sale of $2.1 million was deferred and is being amortized over the lives of the respective leases. At March 31, 2021 and 2020, the remaining deferred gain was $377,000 and $537,000, respectively, and is included in accrued expenses and other liabilities in the accompanying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VERVIEW BANCORP, INC. (PARENT COMPANY ONLY)</t>
        </is>
      </c>
      <c r="B1" s="2" t="inlineStr">
        <is>
          <t>12 Months Ended</t>
        </is>
      </c>
    </row>
    <row r="2">
      <c r="B2" s="2" t="inlineStr">
        <is>
          <t>Mar. 31, 2021</t>
        </is>
      </c>
    </row>
    <row r="3">
      <c r="A3" s="3" t="inlineStr">
        <is>
          <t>RIVERVIEW BANCORP, INC. (PARENT COMPANY ONLY)</t>
        </is>
      </c>
    </row>
    <row r="4">
      <c r="A4" s="4" t="inlineStr">
        <is>
          <t>RIVERVIEW BANCORP, INC. (PARENT COMPANY ONLY)</t>
        </is>
      </c>
      <c r="B4" s="4" t="inlineStr">
        <is>
          <t>19. RIVERVIEW BANCORP, INC. (PARENT COMPANY ONLY)
BALANCE SHEETS
AS OF MARCH 31, 2021 AND 2020
(In thousands)
2021
2020
ASSETS
Cash and cash equivalents
$
10,006
$
10,269
Investment in the Bank
168,064
165,130
Other assets
1,454
1,440
TOTAL ASSETS
$
179,524
$
176,839
LIABILITIES AND SHAREHOLDERS’ EQUITY
Accrued expenses and other liabilities
$
64
$
199
Dividend payable
1,118
1,135
Borrowings
26,748
26,662
Shareholders' equity
151,594
148,843
TOTAL LIABILITIES AND SHAREHOLDERS’ EQUITY
$
179,524
$
176,839
STATEMENTS OF INCOME
FOR THE YEARS ENDED MARCH 31, 2021, 2020 AND 2019
(In thousands)
2021
2020
2019
INCOME:
Interest on investment securities and other short-term investments
$
17
$
33
$
35
Total income
17
33
35
EXPENSE:
Management service fees paid to the Bank
143
143
143
Other expenses
731
1,233
1,298
Total expense
874
1,376
1,441
LOSS BEFORE INCOME TAXES AND EQUITY
IN UNDISTRIBUTED INCOME OF THE BANK
(857)
(1,343)
(1,406)
BENEFIT FOR INCOME TAXES
(180)
(282)
(294)
LOSS OF PARENT COMPANY
(677)
(1,061)
(1,112)
EQUITY IN UNDISTRIBUTED INCOME OF THE BANK
11,149
16,809
18,378
NET INCOME
$
10,472
$
15,748
$
17,266
There were no items of other comprehensive income that were solely attributable to the parent company.
RIVERVIEW BANCORP, INC. (PARENT COMPANY ONLY)
STATEMENTS OF CASH FLOWS
FOR THE YEARS ENDED MARCH 31, 2021, 2020 AND 2019
(In thousands)
2021
2020
2019
CASH FLOWS FROM OPERATING ACTIVITIES:
Net income
$
10,472
$
15,748
$
17,266
Adjustments to reconcile net income to net cash used in operating activities:
Equity in undistributed income of the Bank
(11,149)
(16,809)
(18,378)
Amortization
86
87
91
Provision for deferred income taxes
—
—
10
Stock-based compensation
396
346
44
Changes in assets and liabilities:
Other assets
224
(278)
(447)
Accrued expenses and other liabilities
(417)
364
97
Net cash used in operating activities
(388)
(542)
(1,317)
CASH FLOWS FROM INVESTING ACTIVITIES:
Dividend from the Bank
6,000
11,500
2,000
Net cash provided by investing activities
6,000
11,500
2,000
CASH FLOWS FROM FINANCING ACTIVITIES:
Dividends paid
(4,478)
(4,075)
(3,163)
Proceeds from exercise of stock options
50
227
179
Repurchase of common stock
(1,447)
(1,019)
—
Net cash used in financing activities
(5,875)
(4,867)
(2,984)
NET INCREASE (DECREASE) IN CASH AND CASH EQUIVALENTS
(263)
6,091
(2,301)
CASH AND CASH EQUIVALENTS, BEGINNING OF YEAR
10,269
4,178
6,479
CASH AND CASH EQUIVALENTS, END OF YEAR
$
10,006
$
10,269
$
4,178
RIVERVIEW BANCORP, INC.
SELECTED QUARTERLY FINANCIAL DATA (UNAUDITED):
(Dollars in thousands, except per share data)
Three Months Ended
December
September
Fiscal 2021:
March 31
31
30
June 30
Interest and dividend income
$
11,865
$
12,292
$
11,949
$
12,238
Interest expense
669
763
885
1,110
Net interest income
11,196
11,529
11,064
11,128
Provision for loan losses
—
—
1,800
4,500
Non-interest income, net
2,836
2,812
2,819
2,623
Non-interest expense
9,626
9,107
8,836
8,685
Income before income taxes
4,406
5,234
3,247
566
Provision for income taxes
992
1,199
704
86
Net income
$
3,414
$
4,035
$
2,543
$
480
Basic earnings per common share (1)
$
0.15
$
0.18
$
0.11
$
0.02
Diluted earnings per common share (1)
$
0.15
$
0.18
$
0.11
$
0.02
Fiscal 2020:
Interest and dividend income
$
12,291
$
12,766
$
12,882
$
12,556
Interest expense
1,241
1,274
1,163
1,086
Net interest income
11,050
11,492
11,719
11,470
Provision for loan losses
1,250
—
—
—
Non-interest income, net
2,892
3,163
3,169
3,136
Non-interest expense
8,818
9,248
9,003
9,194
Income before income taxes
3,874
5,407
5,885
5,412
Provision for income taxes
980
1,279
1,351
1,220
Net income
$
2,894
$
4,128
$
4,534
$
4,192
Basic earnings per common share (1)
$
0.13
$
0.18
$
0.20
$
0.19
Diluted earnings per common share (1)
$
0.13
$
0.18
$
0.20
$
0.18
(1)
Quarterly earnings per common share may vary from annual earnings per common shar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Riverview Bancorp, Inc.; its wholly-owned subsidiary, Riverview Community Bank (the "Bank"); the Bank’s wholly-owned subsidiary, Riverview Services, Inc., and the Bank’s majority-owned subsidiary, Riverview Trust Company (the “Trust Company”) (collectively referred to as the “Company”). As a Washington state-chartered commercial bank, the Bank's regulators are the Washington State Department of Financial Institutions ("WDFI") and the Federal Deposit Insurance Corporation ("FDIC"). The Board of Governors of the Federal Reserve System ("Federal Reserve") is the primary federal regulator for Riverview Bancorp, Inc. All inter-company transactions and balances have been eliminated in consolidation.
For the period from April 1, 2017 through December 2019, the Trust Company was a wholly-owned subsidiary of the Bank. In December 2019, the Trust Company issued 1,500 shares of Trust Company stock in conjunction with the exercise of 1,500 Trust Company stock options by the Trust Company's President and Chief Executive Officer. In October 2020, the Trust Company issued an additional 500 shares of Trust Company stock with the exercise of options for 500 shares of Trust Company common stock by the Trust Company’s President and Chief Executive Officer. As a result of these transactions, the Bank's ownership in the Trust Company decreased from 100% to 97.8%, resulting in a noncontrolling interest. The noncontrolling interest was $154,000 and $107,000 as of March 31, 2021 and 2020, respectively,and net income attributable to the noncontrolling interest was $10,000 and $5,000 for the years ended March 31, 2021 and 2020, respectively. These amounts are not presented separately in the accompanying consolidated financial statements due to their insignificance.
The Company has three subsidiary grantor trusts which were established in connection with the issuance of trust preferred securities (see Note 10). In accordance with accounting principles generally accepted in the United States of America (“generally accepted accounting principles” or “GAAP”), the accounts and transactions of the trusts are not included in the accompanying consolidated financial statements.</t>
        </is>
      </c>
    </row>
    <row r="5">
      <c r="A5" s="4" t="inlineStr">
        <is>
          <t>Nature of Operations</t>
        </is>
      </c>
      <c r="B5" s="4" t="inlineStr">
        <is>
          <t>Nature of Operations – The Bank is a community-oriented financial institution which operates 17 branches in rural and suburban communities in southwest Washington State and Multnomah, Washington and Marion counties of Oregon. The Bank is engaged primarily in the business of attracting deposits from the general public and using such funds, together with other borrowings, to make various commercial business, commercial real estate, land, multi-family real estate, real estate construction and consumer loans. Additionally, the Trust Company offers trust and investment services and Riverview Services , Inc. acts as a trustee for deeds of trust on mortgage loans granted by the Bank and receives a reconveyance fee for each deed of trust.</t>
        </is>
      </c>
    </row>
    <row r="6">
      <c r="A6" s="4" t="inlineStr">
        <is>
          <t>Business segments</t>
        </is>
      </c>
      <c r="B6" s="4" t="inlineStr">
        <is>
          <t>Business segments – The Company's operations are managed along two operating segments, consisting of banking operations performed by the Bank and trust and investment services performed by the Trust Company. While the chief operating decision maker uses financial information related to these segments to analyze business performance and allocate resources, the trust and investment services segment does not meet the quantitative threshold under GAAP to be considered a reportable segment. As such, these operating segments are aggregated into a single reportable operating segment in the consolidated financial statements. No revenues are derived from foreign countries.</t>
        </is>
      </c>
    </row>
    <row r="7">
      <c r="A7" s="4" t="inlineStr">
        <is>
          <t>Use of Estimates in the Preparation of Consolidated Financial Statements</t>
        </is>
      </c>
      <c r="B7" s="4" t="inlineStr">
        <is>
          <t>Use of Estimates in the Preparation of Consolidated Financial Statements – The preparation of consolidated financial statements in conformity with GAAP requires management to make estimates and assumptions that affect the reported amounts of certain assets and liabilities and disclosure of contingent assets and liabilities at the date of the consolidated financial statements and the reported amounts of related revenue and expense during the reporting period. Actual results could differ from those estimates. The estimates utilized to determine the appropriate allowance for loan losses at March 31, 2021 may be materially different from actual results due to the novel coronavirus of 2019 ("COVID-19”) pandemic.</t>
        </is>
      </c>
    </row>
    <row r="8">
      <c r="A8" s="4" t="inlineStr">
        <is>
          <t>Cash and Cash Equivalents</t>
        </is>
      </c>
      <c r="B8" s="4" t="inlineStr">
        <is>
          <t>Cash and Cash Equivalents – Cash and cash equivalents include amounts on hand, due from banks and interest-earning deposits in other banks. Cash and cash equivalents have a maturity of 90 days or less at the time of purchase.</t>
        </is>
      </c>
    </row>
    <row r="9">
      <c r="A9" s="4" t="inlineStr">
        <is>
          <t>Certificates of Deposit Held for Investment</t>
        </is>
      </c>
      <c r="B9" s="4" t="inlineStr">
        <is>
          <t>Certificates of Deposit Held for Investment – Certificates of deposit held for investment include amounts invested with financial institutions at a stated interest rate and maturity date. Early withdrawal penalties apply; however, the Company plans to hold these investments to maturity.</t>
        </is>
      </c>
    </row>
    <row r="10">
      <c r="A10" s="4" t="inlineStr">
        <is>
          <t>Loans Held for Sale</t>
        </is>
      </c>
      <c r="B10" s="4" t="inlineStr">
        <is>
          <t>Loans Held for Sale – The Company identifies loans held for sale at the time of origination and such loans are carried at the lower of aggregate cost or estimated fair value. Estimated fair values are derived from available market quotations for comparable pools of mortgage loans. Adjustments for unrealized losses, if any, are charged to income.
Gains or losses on sales of loans held for sale are recognized at the time of sale and are determined by the difference between the net sales proceeds and the allocated basis of these loans sold. The Company capitalizes mortgage servicing rights (“MSRs”) acquired through the sale of originated mortgage loans or the securitization of mortgage loans with servicing rights retained. Upon the sale of mortgage loans held for sale, the total cost of the loans designated for sale is allocated to mortgage loans with and without MSRs based on their relative fair values. The MSRs are included as a component of net gains on sales of loans held for sale. The MSRs are amortized in proportion to and over the estimated period of the net servicing income and such amortization is reflected as a component of loan servicing income and is included in the consolidated statements of income in other non-interest income.</t>
        </is>
      </c>
    </row>
    <row r="11">
      <c r="A11" s="4" t="inlineStr">
        <is>
          <t>Investment Securities</t>
        </is>
      </c>
      <c r="B11" s="4" t="inlineStr">
        <is>
          <t>Investment Securities – Investments in debt securities are classified as held to maturity when the Company has the ability and positive intent to hold such securities to maturity. Investments in debt securities held to maturity are carried at amortized cost. Unrealized losses on investments in debt securities held to maturity due to fluctuations in fair value are recognized when it is determined that a credit-related other than temporary decline in value has occurred. Investments in debt securities bought and held principally for the purpose of sale in the near-term are classified as trading securities. Investments in debt securities that the Company intends to hold for an indefinite period, but not necessarily to maturity, are classified as available for sale. Such debt securities may be sold to implement the Company’s asset/liability management strategies and in response to changes in interest rates and similar factors. Investments in debt securities available for sale are reported at estimated fair value. Unrealized gains and losses on investment securities available for sale, net of the related deferred tax effect, are included in total comprehensive income and are reported as a net amount in a separate component of shareholders’ equity entitled “accumulated other comprehensive income (loss).” Realized gains and losses on sales of investments in debt securities available for sale, determined using the specific identification method, are included in earnings on the trade date. Amortization of premiums and accretion of discounts are recognized in interest income over the period to contractual maturity or expected call, if sooner. The Company’s investment portfolio consists of debt securities and does not include any equity securities.
The Company analyzes investments in debt securities for other than temporary impairment (“OTTI”) on a quarterly basis. OTTI is separated into a credit component and a noncredit component. Credit component losses are reported in non-interest income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in a debt security, any noncredit component losses are recognized and are reported in non-interest income.</t>
        </is>
      </c>
    </row>
    <row r="12">
      <c r="A12" s="4" t="inlineStr">
        <is>
          <t>Loans Receivable</t>
        </is>
      </c>
      <c r="B12" s="4" t="inlineStr">
        <is>
          <t>Loans Receivable – Loans are stated at the amount of unpaid principal, reduced by net deferred loan origination fees and an allowance for loan losses. Interest on loans is accrued daily based on the principal amount outstanding.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The Company did not designate loans with payment deferrals granted due to the COVID-19 pandemic as delinquent in accordance with provisions of The Coronavirus Aid, Relief, and Economic Security Act of 2020 (the “CARES Act”) and the Consolidated Appropriations Act, 2021 (the “CAA 2021”) and related regulatory guidance.
Loan origination and commitment fees and certain direct loan origination costs are deferred and amortized as an adjustment of the yield of the related loan.</t>
        </is>
      </c>
    </row>
    <row r="13">
      <c r="A13" s="4" t="inlineStr">
        <is>
          <t>Acquired Loans</t>
        </is>
      </c>
      <c r="B13" s="4" t="inlineStr">
        <is>
          <t>Acquired Loans – Purchased loans, including loans acquired in business combinations, are recorded at their estimated fair value at the acquisition date. Credit discounts are included in the determination of fair value; therefore, an allowance for loan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excess of the cash flows expected to be collected over a PCI loan's carrying value is considered to be the accretable yield and is recognized as interest income over the estimated life of the PCI loan using the effective yield method. The excess of the undiscounted contractual balances due over the cash flows expected to be collected is considered to be the nonaccretable difference. The nonaccretable difference represents the Company 's estimate of the credit losses expected to occur and would be considered in determining the estimated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n allowance for loan losses. The Company had no PCI loans as of March 31, 2021 and 2020.
For purchased non-credit-impaired loans, the difference between the fair value and unpaid principal balance of the loan at the acquisition date is amortized or accreted to interest income over the lives of the related loans. Any subsequent deterioration in credit quality is recognized by recording an allowance for loan losses.</t>
        </is>
      </c>
    </row>
    <row r="14">
      <c r="A14" s="4" t="inlineStr">
        <is>
          <t>Allowance for Loan Losses</t>
        </is>
      </c>
      <c r="B14" s="4" t="inlineStr">
        <is>
          <t>Allowance for Loan Losses – The allowance for loan losses is maintained at a level sufficient to provide for estimated loan losses based on evaluating known and inherent risks in the loan portfolio. The allowance is provided based upon management’s ongoing quarterly assessment of the pertinent factors underlying the quality of the loan portfolio. These factors include changes in the size and composition of the loan portfolio, delinquency levels, actual loan loss experience, current economic conditions and a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loan portfolio or economic conditions. The unallocated component of the allowance reflects the margin of imprecision inherent in the underlying assumptions used in the methodologies for estimating specific and general losses in the loan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TDR”). The Company elected to apply the temporary relief under the CARES Act and related regulatory guidance to certain eligible short-term modifications, past due loans, and modifications. Qualifying loan modifications were not classified as a TDR for accounting or disclosure purposes.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s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of the underlying collateral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charged-off.
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is>
      </c>
    </row>
    <row r="15">
      <c r="A15" s="4" t="inlineStr">
        <is>
          <t>Allowance for Unfunded Loan Commitments</t>
        </is>
      </c>
      <c r="B15" s="4" t="inlineStr">
        <is>
          <t>Allowance for Unfunded Loan Commitments – The allowance for unfunded loan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included in accrued expenses and other liabilities in the consolidated balance sheets, with changes to the balance charged against non-interest expense.</t>
        </is>
      </c>
    </row>
    <row r="16">
      <c r="A16" s="4" t="inlineStr">
        <is>
          <t>REO</t>
        </is>
      </c>
      <c r="B16" s="4" t="inlineStr">
        <is>
          <t>REO – REO consists of properties acquired through foreclosure and is initially recorded at the estimated fair value of the properties, less estimated costs of disposal. At the time of foreclosure, specific charge-offs are taken against the allowance for loan losses based upon a detailed analysis of the fair value of collateral on the underlying loans on which the Company is in the process of foreclosing. Subsequently, the Company performs an evaluation of the properties and records a valuation allowance with an offsetting charge to REO expenses for any declines in value.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The amounts the Company will ultimately recover and record in the accompanying consolidated financial statements from the disposition of REO may differ from the amounts used in arriving at the net carrying value of these assets because of future market factors beyond the Company’s control or because of changes in the Company’s strategy for the sale of the property. Costs relating to development and improvement of the properties or assets are capitalized, while costs relating to holding the properties or assets are expensed. At March 31, 2021, there were no mortgage loans secured by residential real estate for which formal foreclosure proceedings were in process.</t>
        </is>
      </c>
    </row>
    <row r="17">
      <c r="A17" s="4" t="inlineStr">
        <is>
          <t>Federal Home Loan Bank Stock</t>
        </is>
      </c>
      <c r="B17" s="4" t="inlineStr">
        <is>
          <t>Federal Home Loan Bank Stock – The Bank, as a member of the Federal Home Loan Bank of Des Moines (“FHLB”), is required to maintain a minimum investment in capital stock of the FHLB based on specific percentages of its outstanding FHLB advances. The Company’s investment in FHLB stock is carried at cost, which approximates fair value. The Company views its investment in FHLB stock as a long-term investment. Accordingly, when evaluating FHLB stock for impairment, the value is determined based on the ultimate redemption of the par value rather than recognizing temporary declines in value. The determination of whether a decline affects the ultimate redemption value is influenced by criteria such as: (1) the significance of any decline in net assets of the FHLB as compared to the capital stock amount of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evaluated its investment in FHLB stock for OTTI, consistent with its accounting policy. Based on the Company’s evaluation, the Company determined there is not any OTTI on its FHLB stock at March 31, 2021.</t>
        </is>
      </c>
    </row>
    <row r="18">
      <c r="A18" s="4" t="inlineStr">
        <is>
          <t>Premises and Equipment</t>
        </is>
      </c>
      <c r="B18" s="4" t="inlineStr">
        <is>
          <t>Premises and Equipment – Premises and equipment are stated at cost less accumulated depreciation and amortization. Leasehold improvements are amortized over the estimated term of the related lease or the estimated useful life of the improvements, whichever is less. Depreciation and amortization is generally computed on the straight-line method over the following estimated useful lives: buildings and improvements – up to 45 years; furniture and equipment – 3 to 20 years; and leasehold improvements – 15 to 25 years, or estimated lease term if shorter. Gains or losses on dispositions are reflected in earnings. The cost of maintenance and repairs is charged to expense as incurred. Assets are reviewed for impairment when events indicate their carrying value may not be recoverable. If management determines impairment exists the asset is reduced by an offsetting charge to expense.
The assets held under the finance lease are amortized on a straight-line basis over the lease term and the amortization is included in depreciation and amortization expense.</t>
        </is>
      </c>
    </row>
    <row r="19">
      <c r="A19" s="4" t="inlineStr">
        <is>
          <t>MSRs</t>
        </is>
      </c>
      <c r="B19" s="4" t="inlineStr">
        <is>
          <t>MSRs – The Company services certain loans that it has originated and sold to the Federal Home Loan Mortgage Corporation (“FHLMC”) . Loan servicing includes collecting payments; remitting funds to investors, insurance companies and tax authorities; collecting delinquent payments; and foreclosing on properties when necessary. Fees earned for servicing loans for the FHLMC are reported as income when the related mortgage loan payments are collected. Loan servicing costs are charged to expense as incurred. In addition, the Company has recorded MSRs, which represent the rights to service loans.
The Company records its originated MSRs at fair value in accordance with GAAP, which requires the Company to allocate the total cost of all mortgage loans sold between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The Company is amortizing the MSRs in proportion to and over the period of estimated net servicing income.
MSRs are reviewed quarterly for impairment based on their estimated fair value using a discounted cash flow model. The model estimates the present value of the future net cash flows of the servicing loan portfolio based on various factors, such as servicing costs, servicing income, expected prepayment speeds, discount rate, loan maturity and interest rate. Market sources are used to determine prepayment speeds, ancillary income, servicing cost and pre-tax required yield. The effect of changes in market interest rates on estimated rates of loan prepayments represents the predominant risk characteristic underlying the MSRs portfolio. Impairment losses are recognized through a valuation allowance for each impaired stratum, with any associated provision recorded as a component of loan servicing income.</t>
        </is>
      </c>
    </row>
    <row r="20">
      <c r="A20" s="4" t="inlineStr">
        <is>
          <t>Business Combinations, CDI and Goodwill</t>
        </is>
      </c>
      <c r="B20" s="4" t="inlineStr">
        <is>
          <t>Business Combinations, CDI and Goodwill – GAAP requires the total purchase price in a business combination to be allocated to the estimated fair values of assets acquired and liabilities assumed, including certain intangible assets. Subsequent adjustments to the initial allocation of the purchase price may be made related to fair value estimates for which all relevant information has not been obtained, known, or discovered relating to the acquired entity during the allocation period (which is the period of time required to identify and measure the estimated fair values of the assets acquired and liabilities assumed in a business combination). The allocation period is generally limited to one year following consummation of a business combination.
CDI represents the value assigned to demand, interest checking, money market and savings accounts acquired as part of a business combination. CDI represents the future economic benefit of the potential cost savings from acquiring core deposits as part of a business combination compared to the cost of alternative funding sources. CDI is amortized to non-interest expense using an accelerated method based on an estimated runoff of related deposits over a period of ten years. CDI is evaluated for impairment and recoverability whenever events or changes in circumstances indicate that its carrying amount may not be recoverable, with any changes in estimated useful life accounted for prospectively over the revised remaining life. At both March 31, 2021 and 2020, gross CDI was $1.36 million. At March 31, 2021 and 2020, accumulated amortization was $744,000 and $604,000, respectively. The amortization expense for CDI in future years is estimated to be $125,000, $116,000, $108,000, $100,000, $93,000 and $77,000 for the years ending March 31, 2022, 2023, 2024, 2025, 2026 and thereafter, respectively.
Goodwill and certain other intangibles generally arise from business combinations. Goodwill and other intangibles generated from business combinations that are deemed to have indefinite lives are not subject to amortization and are instead tested for impairment not less than annually. The Company performs an annual review in the third quarter of each year, or more frequently if indicators of potential impairment exist, to determine if the recorded goodwill is impaired (see Note 7).</t>
        </is>
      </c>
    </row>
    <row r="21">
      <c r="A21" s="4" t="inlineStr">
        <is>
          <t>BOLI</t>
        </is>
      </c>
      <c r="B21" s="4" t="inlineStr">
        <is>
          <t>BOLI – BOLI policies are recorded at their cash surrender value less applicable surrender charges. Income from BOLI is recognized when earned.</t>
        </is>
      </c>
    </row>
    <row r="22">
      <c r="A22" s="4" t="inlineStr">
        <is>
          <t>Advertising and Marketing</t>
        </is>
      </c>
      <c r="B22" s="4" t="inlineStr">
        <is>
          <t>Advertising and Marketing – Costs incurred for advertising, merchandising, market research, community investment and business development are classified as advertising and marketing expense and are expensed as incurred.</t>
        </is>
      </c>
    </row>
    <row r="23">
      <c r="A23" s="4" t="inlineStr">
        <is>
          <t>Income Taxes</t>
        </is>
      </c>
      <c r="B23"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The Company files a consolidated federal income tax return. The Bank provides for income taxes separately and remits to the Company amounts currently due.</t>
        </is>
      </c>
    </row>
    <row r="24">
      <c r="A24" s="4" t="inlineStr">
        <is>
          <t>Transfer of financial assets</t>
        </is>
      </c>
      <c r="B24"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5">
      <c r="A25" s="4" t="inlineStr">
        <is>
          <t>Trust Assets</t>
        </is>
      </c>
      <c r="B25" s="4" t="inlineStr">
        <is>
          <t>Trust Assets – Assets held by the Trust Company in a fiduciary or agency capacity for trust customers are not included in the consolidated financial statements because such items are not assets of the Company. Assets totaling $1.3 billion and $1.2 billion were held in trust as of March 31, 2021 and 2020, respectively.</t>
        </is>
      </c>
    </row>
    <row r="26">
      <c r="A26" s="4" t="inlineStr">
        <is>
          <t>Earnings Per Share</t>
        </is>
      </c>
      <c r="B26" s="4" t="inlineStr">
        <is>
          <t>Earnings Per Share – GAAP requires all companies whose capital structure includes dilutive potential common shares to make a dual presentation of basic and diluted earnings per share for all periods presented. The Company’s basic earnings per share is computed by dividing net income available to common shareholders by the weighted average number of common shares outstanding for the period , without consideration of any dilutive items. Nonvested shares of restricted stock are included in the computation of basic earnings per share because the holder has voting rights and shares in non-forfeitable dividends during the vesting period. The Company’s diluted earnings per share reflects the potential dilution that could occur if securities or other contracts to issue common stock were exercised and has been computed after giving consideration to the weighted average diluted effect of the Company’s stock options.</t>
        </is>
      </c>
    </row>
    <row r="27">
      <c r="A27" s="4" t="inlineStr">
        <is>
          <t>Stock-Based Compensation</t>
        </is>
      </c>
      <c r="B27" s="4" t="inlineStr">
        <is>
          <t>Stock-Based Compensation – The Company measures compensation cost for all stock-based awards based on the grant-date fair value of the awards and recognizes compensation cost over the service period of stock-based awards. The fair value of stock options is determined using the Black-Scholes valuation model. The fair value of restricted stock is determined based on the grant date fair value of the Company’s common stock.</t>
        </is>
      </c>
    </row>
    <row r="28">
      <c r="A28" s="4" t="inlineStr">
        <is>
          <t>ESOP</t>
        </is>
      </c>
      <c r="B28" s="4" t="inlineStr">
        <is>
          <t>ESOP – The Company sponsors a leveraged ESOP; however, all ESOP debt was fully repaid during the year ended March 31, 2018. As shares were released, compensation expense was recorded equal to the then current market price of the shares and the shares became available for earnings per share calculations. The Company recorded cash dividends on unallocated shares as a reduction of debt and accrued interest. See Note 12 for further discussion.</t>
        </is>
      </c>
    </row>
    <row r="29">
      <c r="A29" s="4" t="inlineStr">
        <is>
          <t>Accounting Pronouncements Recently Issued or Adopted</t>
        </is>
      </c>
      <c r="B29" s="4" t="inlineStr">
        <is>
          <t xml:space="preserve">Accounting Pronouncements Recently Issued or Adopted –
In June 2016, the Financial Accounting Standards Board (“FASB”) issued Accounting Standards Update (“ASU”) 2016-13, “Financial Instruments – Credit Losses: Measurement of Credit Losses on Financial Instruments” (“ASU 2016-13”) as amended by ASU 2018-19, ASU 2019-04, ASU 2019-05, ASU 2019-10 and ASU 2019-11.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 a “smaller reporting company” filer with the U.S. Securities and Exchange Commission, ASU 2016-13 is effective for the Company for fiscal years beginning after December 15, 2022,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f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management’s evaluation is complete, the magnitude of the increase will not be known.
In January 2017, the FASB issued ASU 2017‑04, “Intangibles – Goodwill and Other: Simplifying the Test for Goodwill Impairment ” ( “ ASU 2017‑04 ” ).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interim goodwill impairment tests in fiscal years beginning after December 15, 2022. Early application of ASU 2017‑04 is permitted for interim or annual goodwill impairment tests performed on testing dates after January 1, 2017. The adoption of ASU 2017‑04 is not expected to have a material impact on the Company's future consolidated financial statements.
In December 2019, the FASB issued ASU 2019-12, “Income Taxes (Topic 740), Simplifying the Accounting for Income Taxes” (“ASU 2019-12”). ASU 2019-12 simplifies the accounting for income taxes by removing, among other things (1) the exception to the incremental approach for intra-period tax allocation when there is a loss from continuing operations and income or a gain from other items, and (2) the general methodology for calculating income taxes in an interim period when a year-to-date loss exceeds the anticipated loss for the year. ASU 2019-12 also requires that an entity reflect the effect of an enacted change in tax laws or rates in the annual effective tax rate computation in the interim period that includes the enactment date. ASU 2019-12 is effective for fiscal years beginning after December 15, 2020, including interim periods within those fiscal years. The adoption of ASU 2019-12 is not expected to have a material impact on the Company's future consolidated financial statements.
In March 2020, the FASB issued ASU 2020-04, “Reference Rate Reform (Topic 848): Facilitation of the Effects of Reference Rate Reform on Financial Reporting” (“ASU 2020-04”). ASU 2020-04 applies to contracts, hedging relationships and other transactions that reference LIBOR or other rate references expected to be discontinued because of reference rate reform. ASU 2020-04 permits an entity to make necessary modifications to eligible contracts or transactions without requiring contract remeasurement or reassessment of a previous accounting determination. The Company’s current interest rates on its junior subordinated debentures are based upon the three-month LIBOR plus a spread. In January 2021, ASU 2021-01 updated amendments in the new ASU to clarify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The amendments in ASU 2021-01 have differing effective dates, beginning with interim periods including and subsequent to March 12, 2020 through December 31, 2022. The Company has not adopted ASU 2020-04 as of March 31, 2021. The adoption of ASU 2020-04 is not expected to have a material impact on the Company’s future consolidated financial statements.
In October 2020, the FASB issued ASU 2020-08, “Receivables – Nonrefundable Fees and Other Costs” (“ASU 2020-08”). ASU 2020-08 clarifies that the Company should reevaluate whether a callable debt security is within the scope of paragraph FASB Accounting Standards Codification (“ASC”) 310-20-35-33 for each reporting period. ASU 2020-08 is effective for fiscal years beginning after December 15, 2020, including interim periods within those fiscal years. The adoption of ASU 2020-08 is not expected to have a material impact on the Company’s future consolidated financial statements.
The CARES Act, signed into law on March 27, 2020, and the CAA 2021, signed into law on December 27, 2020, which extended the CARES Act treatment of TDRs, amended GAAP with respect to the modification of loans to borrowers affected by the COVID-19 pandemic. Among other criteria, this guidance provided that short-term loan modifications made on a good faith basis to borrowers who were current as defined under the CARES Act prior to any relief, are not TDRs. This includes short-term (e.g., nine months) modifications such as payment deferrals, fee waivers, extensions of repayment terms, or other delays in payment that are insignificant. To qualify as an eligible loan under the CARES Act, a loan modification must be (1) related to COVID-19; (2) executed on a loan that was not more than 30 days past due as of December 31, 2019; and (3) executed between March 1, 2020, and the earlier of (a) 60 days after the date of termination of the national emergency by the President or (b) January 1, 2022. As of March 31, 2021, the Company’s modifications totaled five loans related to the COVID-19 pandemic with an outstanding loan balance, net of deferred fees, totaling $18.1 million. Loan modifications in accordance with the CARES Act are still subject to an evaluation in regard to determining whether or not a loan is deemed to be impaired. </t>
        </is>
      </c>
    </row>
    <row r="30">
      <c r="A30" s="4" t="inlineStr">
        <is>
          <t>Reclassifications</t>
        </is>
      </c>
      <c r="B30" s="4" t="inlineStr">
        <is>
          <t>Reclassifications – Certain prior period amounts have been reclassified to conform to the current period presentation; such reclassifications had no effect on previously reported net income or total share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Mar. 31, 2021</t>
        </is>
      </c>
      <c r="C1" s="2" t="inlineStr">
        <is>
          <t>Mar. 31, 2020</t>
        </is>
      </c>
    </row>
    <row r="2">
      <c r="A2" s="3" t="inlineStr">
        <is>
          <t>CONSOLIDATED BALANCE SHEETS</t>
        </is>
      </c>
    </row>
    <row r="3">
      <c r="A3" s="4" t="inlineStr">
        <is>
          <t>Interest-earning accounts included in cash (in dollars)</t>
        </is>
      </c>
      <c r="B3" s="6" t="n">
        <v>254205</v>
      </c>
      <c r="C3" s="6" t="n">
        <v>27866</v>
      </c>
    </row>
    <row r="4">
      <c r="A4" s="4" t="inlineStr">
        <is>
          <t>Fair value of mortgage-backed securities held to maturity (in dollars)</t>
        </is>
      </c>
      <c r="B4" s="5" t="n">
        <v>38220</v>
      </c>
      <c r="C4" s="5" t="n">
        <v>28</v>
      </c>
    </row>
    <row r="5">
      <c r="A5" s="4" t="inlineStr">
        <is>
          <t>Allowance for loan losses (in dollars)</t>
        </is>
      </c>
      <c r="B5" s="6" t="n">
        <v>19178</v>
      </c>
      <c r="C5" s="6" t="n">
        <v>12624</v>
      </c>
    </row>
    <row r="6">
      <c r="A6" s="4" t="inlineStr">
        <is>
          <t>Serial preferred stock, par value (in dollars per share)</t>
        </is>
      </c>
      <c r="B6" s="7" t="n">
        <v>0.01</v>
      </c>
      <c r="C6" s="7" t="n">
        <v>0.01</v>
      </c>
    </row>
    <row r="7">
      <c r="A7" s="4" t="inlineStr">
        <is>
          <t>Serial preferred stock, shares authorized</t>
        </is>
      </c>
      <c r="B7" s="5" t="n">
        <v>250000</v>
      </c>
      <c r="C7" s="5" t="n">
        <v>250000</v>
      </c>
    </row>
    <row r="8">
      <c r="A8" s="4" t="inlineStr">
        <is>
          <t>Serial preferred stock, shares issued</t>
        </is>
      </c>
      <c r="B8" s="5" t="n">
        <v>0</v>
      </c>
      <c r="C8" s="5" t="n">
        <v>0</v>
      </c>
    </row>
    <row r="9">
      <c r="A9" s="4" t="inlineStr">
        <is>
          <t>Serial preferred stock, shares outstanding</t>
        </is>
      </c>
      <c r="B9" s="5" t="n">
        <v>0</v>
      </c>
    </row>
    <row r="10">
      <c r="A10" s="4" t="inlineStr">
        <is>
          <t>Common stock, par value (in dollars per share)</t>
        </is>
      </c>
      <c r="B10" s="7" t="n">
        <v>0.01</v>
      </c>
      <c r="C10" s="7" t="n">
        <v>0.01</v>
      </c>
    </row>
    <row r="11">
      <c r="A11" s="4" t="inlineStr">
        <is>
          <t>Common stock, shares authorized</t>
        </is>
      </c>
      <c r="B11" s="5" t="n">
        <v>50000000</v>
      </c>
      <c r="C11" s="5" t="n">
        <v>50000000</v>
      </c>
    </row>
    <row r="12">
      <c r="A12" s="4" t="inlineStr">
        <is>
          <t>Common stock, shares issued</t>
        </is>
      </c>
      <c r="B12" s="5" t="n">
        <v>22351235</v>
      </c>
      <c r="C12" s="5" t="n">
        <v>22748385</v>
      </c>
    </row>
    <row r="13">
      <c r="A13" s="4" t="inlineStr">
        <is>
          <t>Common stock, shares outstanding</t>
        </is>
      </c>
      <c r="B13" s="5" t="n">
        <v>22351235</v>
      </c>
      <c r="C13" s="5" t="n">
        <v>22544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Mar. 31, 2021</t>
        </is>
      </c>
    </row>
    <row r="3">
      <c r="A3" s="3" t="inlineStr">
        <is>
          <t>INVESTMENT SECURITIES</t>
        </is>
      </c>
    </row>
    <row r="4">
      <c r="A4" s="4" t="inlineStr">
        <is>
          <t>Schedule of amortized cost and approximate fair value of investment securities</t>
        </is>
      </c>
      <c r="B4" s="4" t="inlineStr">
        <is>
          <t>The amortized cost and approximate fair value of investment securities consisted of the following at the dates indicated (in thousands):
Gross
Gross
Estimated
Amortized
Unrealized
Unrealized
Fair
Cost
Gains
Losses
Value
March 31, 2021
Available for sale:
Municipal securities
$
23,883
$
238
$
(555)
$
23,566
Agency securities
25,996
5
(686)
25,315
Real estate mortgage investment conduits (1)
55,826
469
(480)
55,815
Residential mortgage-backed securities (1)
71,787
1,075
(614)
72,248
Other mortgage-backed securities (2)
39,022
514
(176)
39,360
Total available for sale
$
216,514
$
2,301
$
(2,511)
$
216,304
Held to maturity:
Municipal securities
$
10,391
$
—
$
(509)
$
9,882
Agency securities
7,688
—
(220)
7,468
Real estate mortgage investment conduits (1)
9,207
—
(141)
9,066
Residential mortgage-backed securities (3)
6,175
—
(119)
6,056
Other mortgage-backed securities (2)
6,113
—
(365)
5,748
Total held to maturity
$
39,574
$
—
$
(1,354)
$
38,220
Gross
Gross
Amortized
Unrealized
Unrealized
Estimated
Cost
Gains
Losses
Fair Value
March 31, 2020
Available for sale:
Municipal securities
$
4,740
$
137
$
—
$
4,877
Agency securities
6,009
17
(10)
6,016
Real estate mortgage investment conduits (1)
42,663
1,128
—
43,791
Residential mortgage-backed securities (1)
58,700
1,415
(30)
60,085
Other mortgage-backed securities (2)
33,417
256
(151)
33,522
Total available for sale
$
145,529
$
2,953
$
(191)
$
148,291
Held to maturity:
Residential mortgage-backed securities (3)
$
28
$
—
$
—
$
28
(1) Comprised of Federal Home Loan Mortgage Corporation (“FHLMC”), Federal National Mortgage Association (“FNMA”) and Ginnie Mae (“GNMA”) issued securities.
(2) Comprised of U.S. Small Business Administration (“SBA”) issued securities and commercial real estate (“CRE”) secured securities issued by FNMA.
(3) Comprised of FHLMC and FNMA issued securities.</t>
        </is>
      </c>
    </row>
    <row r="5">
      <c r="A5" s="4" t="inlineStr">
        <is>
          <t>Schedule of contractual maturities of investment securities</t>
        </is>
      </c>
      <c r="B5" s="4" t="inlineStr">
        <is>
          <t>The contractual maturities of investment securities as of March 31, 2021 are as follows (in thousands):
Available for Sale
Held to Maturity
Estimated
Estimated
Amortized
Fair
Amortized
Fair
Cost
Value
Cost
Value
Due in one year or less
$
—
$
—
$
—
$
—
Due after one year through five years
5,919
5,992
18
18
Due after five years through ten years
57,704
57,409
8,595
8,193
Due after ten years
152,891
152,903
30,961
30,009
Total
$
216,514
$
216,304
$
39,574
$
38,220</t>
        </is>
      </c>
    </row>
    <row r="6">
      <c r="A6" s="4" t="inlineStr">
        <is>
          <t>Schedule of temporarily impaired securities, fair value and unrealized losses</t>
        </is>
      </c>
      <c r="B6" s="4" t="inlineStr">
        <is>
          <t>The fair value of temporarily impaired investment securities, the amount of unrealized losses and the length of time these unrealized losses existed are as follows at the dates indicated (in thousands):
Less than 12 months
12 months or longer
Total
Estimated
Estimated
Estimated
Fair
Unrealized
Fair
Unrealized
Fair
Unrealized
Value
Losses
Value
Losses
Value
Losses
March 31, 2021
Available for sale:
Municipal securities
$
17,529
$
(555)
$
—
$
—
$
17,529
$
(555)
Agency securities
23,306
(686)
—
—
23,306
(686)
Real estate mortgage investment conduits (1)
25,462
(480)
—
—
25,462
(480)
Residential mortgage-backed securities
33,164
(614)
—
—
33,164
(614)
Other mortgage-backed securities (2)
5,856
(125)
2,225
(51)
8,081
(176)
Total available for sale
$
105,317
$
(2,460)
$
2,225
$
(51)
$
107,542
$
(2,511)
Held to maturity:
Municipal securities
$
9,882
$
(509)
$
—
$
—
$
9,882
$
(509)
Agency securities
7,468
(220)
—
—
7,468
(220)
Real estate mortgage investment conduits (4)
9,066
(141)
—
—
9,066
(141)
Residential mortgage-backed securities (5)
6,035
(119)
—
—
6,035
(119)
Other mortgage-backed securities
5,748
(365)
—
—
5,748
(365)
Total held to maturity
$
38,199
$
(1,354)
$
—
$
—
$
38,199
$
(1,354)
March 31, 2020
Available for sale:
Agency securities
$
1,998
$
(10)
$
—
$
—
$
1,998
$
(10)
Residential mortgage-backed securities (5)
2,509
(22)
409
(8)
2,918
(30)
Other mortgage-backed securities (6)
11,726
(58)
4,911
(93)
16,637
(151)
Total available for sale
$
16,233
$
(90)
$
5,320
$
(101)
$
21,553
$
(191)
(1) Comprised of FHLMC, FNMA and GNMA issued securities.
(2) Comprised of SBA issued securities.
(3) Comprised of FHLMC issued securities.
(4) Comprised of FNMA issued securities.
(5) Comprised of FHLMC and FNMA issued securities.
(6) Comprised of SBA and CRE secured securities issued by FNM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ANS RECEIVABLE (Tables)</t>
        </is>
      </c>
      <c r="B1" s="2" t="inlineStr">
        <is>
          <t>12 Months Ended</t>
        </is>
      </c>
    </row>
    <row r="2">
      <c r="B2" s="2" t="inlineStr">
        <is>
          <t>Mar. 31, 2021</t>
        </is>
      </c>
    </row>
    <row r="3">
      <c r="A3" s="3" t="inlineStr">
        <is>
          <t>LOANS RECEIVABLE</t>
        </is>
      </c>
    </row>
    <row r="4">
      <c r="A4" s="4" t="inlineStr">
        <is>
          <t>Schedule of loans and financing receivable</t>
        </is>
      </c>
      <c r="B4" s="4" t="inlineStr">
        <is>
          <t>Loans receivable, excluding loans held for sale, consisted of the following at the dates indicated (in thousands):
March 31,
March 31,
2021
2020
Commercial and construction
Commercial business (1)
$
265,145
$
179,029
Commercial real estate
543,467
507,871
Land
14,040
14,026
Multi-family
45,014
58,374
Real estate construction
16,990
64,843
Total commercial and construction
884,656
824,143
Consumer
Real estate one-to-four family
56,405
83,150
Other installment
2,174
4,216
Total consumer
58,579
87,366
Total loans
943,235
911,509
Less: Allowance for loan losses
19,178
12,624
Loans receivable, net
$
924,057
$
898,885
(1) SBA PPP loans totaled $93.4 million at March 31, 2021 and none at March 31, 2020.</t>
        </is>
      </c>
    </row>
    <row r="5">
      <c r="A5" s="4" t="inlineStr">
        <is>
          <t>Schedule of aggregate loans to officers and directors</t>
        </is>
      </c>
      <c r="B5" s="4" t="inlineStr">
        <is>
          <t>Aggregate loans to officers and directors, all of which are current, consist of the following for the periods indicated (in thousands):
Year Ended March 31,
2021
2020
2019
Beginning balance
$
625
$
778
$
981
Originations
8,174
977
359
Principal repayments
(3,491)
(1,130)
(562)
Ending balance
$
5,308
$
625
$
7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ALLOWANCE FOR LOAN LOSSES (Tables)</t>
        </is>
      </c>
      <c r="B1" s="2" t="inlineStr">
        <is>
          <t>12 Months Ended</t>
        </is>
      </c>
    </row>
    <row r="2">
      <c r="B2" s="2" t="inlineStr">
        <is>
          <t>Mar. 31, 2021</t>
        </is>
      </c>
    </row>
    <row r="3">
      <c r="A3" s="3" t="inlineStr">
        <is>
          <t>ALLOWANCE FOR LOAN LOSSES</t>
        </is>
      </c>
    </row>
    <row r="4">
      <c r="A4" s="4" t="inlineStr">
        <is>
          <t>Schedule of reconciliation of the allowance for loan losses</t>
        </is>
      </c>
      <c r="B4" s="4" t="inlineStr">
        <is>
          <t>The following tables present a reconciliation of the allowance for loan losses for the periods indicated (in thousands):
Commercial
Commercial
Multi-
Real Estate
March 31, 2021
Business
Real Estate
Land
Family
Construction
Consumer
Unallocated
Total
Beginning balance
$
2,008
$
6,421
$
230
$
854
$
1,149
$
1,363
$
599
$
12,624
Provision for (recapture of) loan losses
398
7,336
3
(216)
(855)
(423)
57
6,300
Charge-offs
—
—
—
—
—
(124)
—
(124)
Recoveries
10
332
—
—
—
36
—
378
Ending balance
$
2,416
$
14,089
$
233
$
638
$
294
$
852
$
656
$
19,178
March 31, 2020
Beginning balance
$
1,808
$
5,053
$
254
$
728
$
1,457
$
1,447
$
710
$
11,457
Provision for (recapture of) loan losses
264
1,368
(24)
126
(308)
(65)
(111)
1,250
Charge-offs
(64)
—
—
—
—
(82)
—
(146)
Recoveries
—
—
—
—
—
63
—
63
Ending balance
$
2,008
$
6,421
$
230
$
854
$
1,149
$
1,363
$
599
$
12,624
March 31, 2019
Beginning balance
$
1,668
$
4,914
$
220
$
822
$
618
$
1,809
$
715
$
10,766
Provision for (recapture of) loan losses
139
(685)
34
(94)
839
(178)
(5)
50
Charge-offs
—
—
—
—
—
(291)
—
(291)
Recoveries
1
824
—
—
—
107
—
932
Ending balance
$
1,808
$
5,053
$
254
$
728
$
1,457
$
1,447
$
710
$
11,457</t>
        </is>
      </c>
    </row>
    <row r="5">
      <c r="A5" s="4" t="inlineStr">
        <is>
          <t>Schedule of impaired financing receivables</t>
        </is>
      </c>
      <c r="B5" s="4" t="inlineStr">
        <is>
          <t>The following tables present an analysis of loans receivable and the allowance for loan losses, based on impairment methodology, at the dates indicated (in thousands):
Allowance for Loan Losses
Recorded Investment in Loans
Individually
Collectively
Individually
Collectively
Evaluated
Evaluated
Evaluated
Evaluated
for
for
for
for
March 31, 2021
Impairment
Impairment
Total
Impairment
Impairment
Total
Commercial business
$
—
$
2,416
$
2,416
$
120
$
265,025
$
265,145
Commercial real estate
—
14,089
14,089
1,468
541,999
543,467
Land
—
233
233
710
13,330
14,040
Multi-family
—
638
638
753
44,261
45,014
Real estate construction
—
294
294
—
16,990
16,990
Consumer
11
841
852
530
58,049
58,579
Unallocated
—
656
656
—
—
—
Total
$
11
$
19,167
$
19,178
$
3,581
$
939,654
$
943,235
March 31, 2020
Commercial business
$
—
$
2,008
$
2,008
$
139
$
178,890
$
179,029
Commercial real estate
—
6,421
6,421
2,378
505,493
507,871
Land
—
230
230
714
13,312
14,026
Multi-family
—
854
854
1,549
56,825
58,374
Real estate construction
—
1,149
1,149
—
64,843
64,843
Consumer
12
1,351
1,363
432
86,934
87,366
Unallocated
—
599
599
—
—
—
Total
$
12
$
12,612
$
12,624
$
5,212
$
906,297
$
911,509</t>
        </is>
      </c>
    </row>
    <row r="6">
      <c r="A6" s="4" t="inlineStr">
        <is>
          <t>Schedule of changes in the allowance for unfunded loan commitments</t>
        </is>
      </c>
      <c r="B6" s="4" t="inlineStr">
        <is>
          <t>Changes in the allowance for unfunded loan commitments were as follows for the years indicated (in thousands):
Year Ended March 31,
2021
2020
2019
Beginning balance
$
474
$
469
$
480
Net change in allowance for unfunded loan commitments
35
5
(11)
Ending balance
$
509
$
474
$
469</t>
        </is>
      </c>
    </row>
    <row r="7">
      <c r="A7" s="4" t="inlineStr">
        <is>
          <t>Schedule of analysis of loans by aging category</t>
        </is>
      </c>
      <c r="B7" s="4" t="inlineStr">
        <is>
          <t>The following tables present an analysis of loans by aging category at the dates indicated (in thousands):
Total
90 Days
Past
and
Due and
Total
30-89 Days
Greater
Non-
Loans
March 31, 2021
Past Due
Past Due
Non-accrual
accrual
Current
Receivable
Commercial business
$
98
$
175
$
182
$
455
$
264,690
$
265,145
Commercial real estate
—
—
144
144
543,323
543,467
Land
—
—
—
—
14,040
14,040
Multi-family
—
—
—
—
45,014
45,014
Real estate construction
—
—
—
—
16,990
16,990
Consumer
143
1
69
213
58,366
58,579
Total
$
241
$
176
$
395
$
812
$
942,423
$
943,235
March 31, 2020
Commercial business
$
—
$
—
$
201
$
201
$
178,828
$
179,029
Commercial real estate
—
—
1,014
1,014
506,857
507,871
Land
—
—
—
—
14,026
14,026
Multi-family
—
—
—
—
58,374
58,374
Real estate construction
—
—
—
—
64,843
64,843
Consumer
271
—
180
451
86,915
87,366
Total
$
271
$
—
$
1,395
$
1,666
$
909,843
$
911,509</t>
        </is>
      </c>
    </row>
    <row r="8">
      <c r="A8" s="4" t="inlineStr">
        <is>
          <t>Schedule of credit quality indicators</t>
        </is>
      </c>
      <c r="B8" s="4" t="inlineStr">
        <is>
          <t>The following tables present an analysis of loans by credit quality indicators at the dates indicated (in thousands):
Total
Special
Loans
March 31, 2021
Pass
Mention
Substandard
Doubtful
Loss
Receivable
Commercial business
$
264,564
$
399
$
182
$
—
$
—
$
265,145
Commercial real estate
494,010
42,045
7,412
—
—
543,467
Land
14,040
—
—
—
—
14,040
Multi-family
44,941
49
24
—
—
45,014
Real estate construction
16,990
—
—
—
—
16,990
Consumer
58,510
—
69
—
—
58,579
Total
$
893,055
$
42,493
$
7,687
$
—
$
—
$
943,235
March 31, 2020
Commercial business
$
177,399
$
1,282
$
348
$
—
$
—
$
179,029
Commercial real estate
506,794
63
1,014
—
—
507,871
Land
14,026
—
—
—
—
14,026
Multi-family
58,295
45
34
—
—
58,374
Real estate construction
64,843
—
—
—
—
64,843
Consumer
87,186
—
180
—
—
87,366
Total
$
908,543
$
1,390
$
1,576
$
—
$
—
$
911,509</t>
        </is>
      </c>
    </row>
    <row r="9">
      <c r="A9" s="4" t="inlineStr">
        <is>
          <t>Schedule of total and average recorded investment in impaired loans</t>
        </is>
      </c>
      <c r="B9" s="4" t="inlineStr">
        <is>
          <t>The following tables present information regarding impaired loans at the dates and for the years indicated (in thousands):
Recorded
Recorded
Investment
Investment
with
with
Related
No Specific
Specific
Total
Unpaid
Specific
Valuation
Valuation
Recorded
Principal
Valuation
March 31, 2021
Allowance
Allowance
Investment
Balance
Allowance
Commercial business
$
120
$
—
$
120
$
157
$
—
Commercial real estate
1,468
—
1,468
1,556
—
Land
710
—
710
740
—
Multi-family
753
—
753
856
—
Consumer
278
252
530
643
11
Total
$
3,329
$
252
$
3,581
$
3,952
$
11
March 31, 2020
Commercial business
$
139
$
—
$
139
$
170
$
—
Commercial real estate
2,378
—
2,378
3,405
—
Land
714
—
714
748
—
Multi-family
1,549
—
1,549
1,662
—
Consumer
295
137
432
543
12
Total
$
5,075
$
137
$
5,212
$
6,528
$
12
Year ended
Year ended
Year ended
March 31, 2021
March 31, 2020
March 31, 2019
Interest
Interest
Interest
Recognized
Recognized
Recognized
Average
on
Average
on
Average
on
Recorded
Impaired
Recorded
Impaired
Recorded
Impaired
Investment
Loans
Investment
Loans
Investment
Loans
Commercial business
$
130
$
—
$
150
$
62
$
334
$
—
Commercial real estate
2,008
61
2,420
40
2,607
64
Land
713
40
720
90
742
7
Multi-family
1,313
77
1,573
—
1,620
88
Consumer
494
29
494
29
992
45
Total
$
4,658
$
207
$
5,357
$
221
$
6,295
$
204</t>
        </is>
      </c>
    </row>
    <row r="10">
      <c r="A10" s="4" t="inlineStr">
        <is>
          <t>Schedule of TDRs by interest accrual status</t>
        </is>
      </c>
      <c r="B10" s="4" t="inlineStr">
        <is>
          <t>The following table presents TDRs by interest accrual status at the dates indicated (in thousands):
March 31, 2021
March 31, 2020
Accrual
Nonaccrual
Total
Accrual
Nonaccrual
Total
Commercial business
$
—
$
120
$
120
$
—
$
139
$
139
Commercial real estate
1,324
144
1,468
1,364
1,014
2,378
Land
710
—
710
714
—
714
Multi-family
753
—
753
1,549
—
1,549
Consumer
530
—
530
432
—
432
Total
$
3,317
$
264
$
3,581
$
4,059
$
1,153
$
5,2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Mar. 31, 2021</t>
        </is>
      </c>
    </row>
    <row r="3">
      <c r="A3" s="3" t="inlineStr">
        <is>
          <t>PREMISES AND EQUIPMENT</t>
        </is>
      </c>
    </row>
    <row r="4">
      <c r="A4" s="4" t="inlineStr">
        <is>
          <t>Schedule of premises and equipment</t>
        </is>
      </c>
      <c r="B4" s="4" t="inlineStr">
        <is>
          <t>Premises and equipment consisted of the following at the dates indicated (in thousands):
March 31,
2021
2020
Land
$
5,247
$
4,531
Buildings and improvements
18,097
15,356
Leasehold improvements
3,123
1,666
Furniture and equipment
10,734
10,819
Construction in progress
32
3,245
Total
37,233
35,617
Less accumulated depreciation and amortization
(19,409)
(20,047)
Premises and equipment, net
$
17,824
$
15,5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12 Months Ended</t>
        </is>
      </c>
    </row>
    <row r="2">
      <c r="B2" s="2" t="inlineStr">
        <is>
          <t>Mar. 31, 2021</t>
        </is>
      </c>
    </row>
    <row r="3">
      <c r="A3" s="3" t="inlineStr">
        <is>
          <t>DEPOSITS</t>
        </is>
      </c>
    </row>
    <row r="4">
      <c r="A4" s="4" t="inlineStr">
        <is>
          <t>Schedule of deposit accounts</t>
        </is>
      </c>
      <c r="B4" s="4" t="inlineStr">
        <is>
          <t>Deposit accounts consisted of the following at the dates indicated (in thousands):
March 31,
March 31,
Account Type
2021
2020
Non-interest-bearing
$
435,098
$
271,031
Interest-bearing checking
258,014
187,798
Money market
240,554
169,798
Savings accounts
291,769
226,880
Certificates of deposit
120,625
134,941
Total
$
1,346,060
$
990,448</t>
        </is>
      </c>
    </row>
    <row r="5">
      <c r="A5" s="4" t="inlineStr">
        <is>
          <t>Schedule of maturities of certificates of deposit for future years</t>
        </is>
      </c>
      <c r="B5" s="4" t="inlineStr">
        <is>
          <t>Scheduled maturities of certificates of deposit for future years ending March 31 are as follows (in thousands):
Year Ending March 31:
2022
$
83,948
2023
26,635
2024
5,988
2025
2,586
2026
999
Thereafter
469
Total
$
120,625</t>
        </is>
      </c>
    </row>
    <row r="6">
      <c r="A6" s="4" t="inlineStr">
        <is>
          <t>Schedule of interest expense by deposit type</t>
        </is>
      </c>
      <c r="B6" s="4" t="inlineStr">
        <is>
          <t>Interest expense by deposit type was as follows for the years indicated (in thousands):
Year Ended March 31,
2021
2020
2019
Interest-bearing checking
$
85
$
100
$
101
Money market
153
229
302
Savings accounts
418
1,054
145
Certificates of deposit
1,888
1,507
448
Total
$
2,544
$
2,890
$
9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JUNIOR SUBORDINATED DEBENTURES (Tables)</t>
        </is>
      </c>
      <c r="B1" s="2" t="inlineStr">
        <is>
          <t>12 Months Ended</t>
        </is>
      </c>
    </row>
    <row r="2">
      <c r="B2" s="2" t="inlineStr">
        <is>
          <t>Mar. 31, 2021</t>
        </is>
      </c>
    </row>
    <row r="3">
      <c r="A3" s="3" t="inlineStr">
        <is>
          <t>JUNIOR SUBORDINATED DEBENTURES</t>
        </is>
      </c>
    </row>
    <row r="4">
      <c r="A4" s="4" t="inlineStr">
        <is>
          <t>Schedule of summary of the terms and amounts outstanding of the debentures</t>
        </is>
      </c>
      <c r="B4" s="4" t="inlineStr">
        <is>
          <t>The following table is a summary of the terms and the amounts outstanding of the Debentures at March 31, 2021 (dollars in thousands):
Issuance Trust
Issuance Date
Amount Outstanding
Rate Type
Initial Rate
Current Rate
Maturity Date
Riverview Bancorp Statutory Trust I
12/2005
$
7,217
Variable (1)
5.88
%
1.54
%
3/2036
Riverview Bancorp Statutory Trust II
06/2007
15,464
Variable (2)
7.03
%
1.53
%
9/2037
Merchants Bancorp Statutory Trust I (4)
06/2003
5,155
Variable (3)
4.16
%
3.30
%
6/2033
27,836
Fair value adjustment (4)
(1,088)
Total Debentures
$
26,748
(1) The trust preferred securities reprice quarterly based on the three-month LIBOR plus 1.36%.
(2) The trust preferred securities reprice quarterly based on the three-month LIBOR plus 1.35%.
(3) The trust preferred securities reprice quarterly based on the three-month LIBOR plus 3.10%.
(4) Amount, net of accretion, attributable to a prior year's business comb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provision for income taxes</t>
        </is>
      </c>
      <c r="B4" s="4" t="inlineStr">
        <is>
          <t>Provision for income taxes consisted of the following for the periods indicated (in thousands):
Year Ended March 31
2021
2020
2019
Current
$
4,410
$
5,404
$
5,157
Deferred
(1,429)
(574)
(11)
Total
$
2,981
$
4,830
$
5,146</t>
        </is>
      </c>
    </row>
    <row r="5">
      <c r="A5" s="4" t="inlineStr">
        <is>
          <t>Schedule of deferred tax assets and deferred tax liabilities</t>
        </is>
      </c>
      <c r="B5" s="4" t="inlineStr">
        <is>
          <t>The tax effects of temporary differences that give rise to significant portions of deferred tax assets and deferred tax liabilities are as follows at the dates indicated (in thousands):
March
March
31,
31,
2021
2020
Deferred tax assets:
Deferred compensation
$
75
$
63
Allowance for loan losses
4,725
3,143
Accrued expenses
212
137
Accumulated depreciation and amortization
862
935
Deferred gain on sale
90
129
Purchase accounting
101
123
Net unrealized loss on investment securities available for sale
50
—
Operating lease liabilities
2,204
971
Other
412
352
Total deferred tax assets
8,731
5,853
Deferred tax liabilities:
FHLB stock dividend
(38)
(38)
Prepaid expenses
(214)
(84)
Operating lease right-of-use assets
(2,108)
(947)
Net unrealized gain on investment securities available for sale
-
(663)
Loan fees/costs
(952)
(844)
Total deferred tax liabilities
(3,312)
(2,576)
Deferred tax assets, net
$
5,419
$
3,277</t>
        </is>
      </c>
    </row>
    <row r="6">
      <c r="A6" s="4" t="inlineStr">
        <is>
          <t>Schedule of reconciliation of effective income tax rate with the federal statutory tax rate</t>
        </is>
      </c>
      <c r="B6" s="4" t="inlineStr">
        <is>
          <t>Year Ended March 31,
2021
2020
Statutory federal income tax rate
21.0
%
21.0
%
21.0
%
State and local income tax rate
3.0
3.0
3.0
ESOP market value adjustment
(0.1)
(0.1)
(0.1)
BOLI
(1.5)
(1.0)
(0.8)
Other, net
(0.3)
0.6
(0.1)
Effective federal income tax rate
22.1
%
23.5
%
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Mar. 31, 2021</t>
        </is>
      </c>
    </row>
    <row r="3">
      <c r="A3" s="3" t="inlineStr">
        <is>
          <t>EMPLOYEE BENEFIT PLANS</t>
        </is>
      </c>
    </row>
    <row r="4">
      <c r="A4" s="4" t="inlineStr">
        <is>
          <t>Schedule of activity related to options under all plans</t>
        </is>
      </c>
      <c r="B4" s="4" t="inlineStr">
        <is>
          <t>Year Ended March 31,
2021
2020
2019
Weighted
Weighted
Weighted
Average
Average
Average
Number of
Exercise
Number of
Exercise
Number of
Exercise
Shares
Price
Shares
Price
Shares
Price
Balance, beginning of year
43,332
$
2.69
101,332
$
3.26
141,365
$
3.77
Options exercised
(20,000)
2.58
(58,000)
3.69
(37,533)
4.84
Options expired
—
—
—
—
(2,500)
8.12
Balance, end of year
23,332
$
2.78
43,332
$
2.69
101,332
$
3.26</t>
        </is>
      </c>
    </row>
    <row r="5">
      <c r="A5" s="4" t="inlineStr">
        <is>
          <t>Schedule of additional information regarding stock options outstanding</t>
        </is>
      </c>
      <c r="B5" s="4" t="inlineStr">
        <is>
          <t>Options Outstanding
Options Exercisable
Weighted Avg
Weighted
Weighted
Remaining
Average
Average
Range of
Contractual
Exercise
Exercise
Exercise Price
Life (years)
Number
Price
Number
Price
$1.00 - $3.00
2.29
23,332
$
2.78
23,332
$
2.78</t>
        </is>
      </c>
    </row>
    <row r="6">
      <c r="A6" s="4" t="inlineStr">
        <is>
          <t>Schedule of information of stock options outstanding</t>
        </is>
      </c>
      <c r="B6" s="4" t="inlineStr">
        <is>
          <t>March 31,
March 31,
2021
2020
Stock options fully vested and expected to vest:
Number
23,332
43,332
Weighted average exercise price
$
2.78
$
2.69
Aggregate intrinsic value (1)
$
97,000
$
101,000
Weighted average contractual term of options (years)
2.29
2.80
Stock options fully vested and currently exercisable:
Number
23,332
43,332
Weighted average exercise price
$
2.78
$
2.69
Aggregate intrinsic value (1)
$
97,000
$
101,000
Weighted average contractual term of options (years)
2.29
2.80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is>
      </c>
    </row>
    <row r="7">
      <c r="A7" s="4" t="inlineStr">
        <is>
          <t>Schedule of unvested restricted stock activity</t>
        </is>
      </c>
      <c r="B7" s="4" t="inlineStr">
        <is>
          <t>The following table presents the activity related to restricted stock for the year ended March 31, 2021:
Time-Based
Performance-Based
Total
Number
Weighted
Number
Weighted
Number
Weighted
of
Average
of
Average
of
Average
Unvested
Market
Unvested
Market
Unvested
Market
Shares
Price
Shares
Price
Shares
Price
Balance, beginning of period
49,298
$
8.35
33,375
$
8.35
82,673
$
8.35
Granted
19,453
4.17
71,310
4.17
90,763
4.17
Forfeited
—
—
—
—
—
—
Vested
(23,135)
8.35
—
—
(23,135)
8.35
Cancelled
—
—
(7,913)
8.35
(7,913)
8.35
Balance, end of period
45,616
$
6.57
96,772
$
5.27
142,388
$
5.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AND REGULATORY CAPITAL REQUIREMENTS (Tables)</t>
        </is>
      </c>
      <c r="B1" s="2" t="inlineStr">
        <is>
          <t>12 Months Ended</t>
        </is>
      </c>
    </row>
    <row r="2">
      <c r="B2" s="2" t="inlineStr">
        <is>
          <t>Mar. 31, 2021</t>
        </is>
      </c>
    </row>
    <row r="3">
      <c r="A3" s="3" t="inlineStr">
        <is>
          <t>Shareholders Equity And Regulatory Capital Requirements [Abstract]</t>
        </is>
      </c>
    </row>
    <row r="4">
      <c r="A4" s="4" t="inlineStr">
        <is>
          <t>Schedule of actual and required minimum capital amounts and ratios</t>
        </is>
      </c>
      <c r="B4" s="4" t="inlineStr">
        <is>
          <t>The Bank’s actual and required minimum capital amounts and ratios were as follows at the dates indicated (dollars in thousands):
"Well Capitalized"
For Capital
Under Prompt
Actual
Adequacy Purposes
Corrective Action
March 31, 2021
Amount
Ratio
Amount
Ratio
Amount
Ratio
Total Capital:
(To Risk-Weighted Assets)
$
151,555
17.35
%
$
69,879
8.0
%
$
87,349
10.0
%
Tier 1 Capital:
(To Risk-Weighted Assets)
140,529
16.09
52,409
6.0
69,879
8.0
Common equity tier 1 Capital:
(To Risk-Weighted Assets)
140,529
16.09
39,307
4.5
56,777
6.5
Tier 1 Capital (Leverage):
(To Average Tangible Assets)
140,529
9.63
58,344
4.0
72,930
5.0
"Well Capitalized"
For Capital
Under Prompt
Actual
Adequacy Purposes
Corrective Action
March 31, 2020
Amount
Ratio
Amount
Ratio
Amount
Ratio
Total Capital:
(To Risk-Weighted Assets)
$
145,949
17.01
%
$
68,630
8.0
%
$
85,787
10.0
%
Tier 1 Capital:
(To Risk-Weighted Assets)
135,196
15.76
51,472
6.0
68,630
8.0
Common equity tier 1 Capital:
(To Risk-Weighted Assets)
135,196
15.76
38,604
4.5
55,762
6.5
Tier 1 Capital (Leverage):
(To Average Tangible Assets)
135,196
11.79
45,851
4.0
57,313
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t>
        </is>
      </c>
    </row>
    <row r="4">
      <c r="A4" s="4" t="inlineStr">
        <is>
          <t>Schedule of basic and diluted earnings per share</t>
        </is>
      </c>
      <c r="B4" s="4" t="inlineStr">
        <is>
          <t>Year Ended March 31,
(Dollars and share data in thousands, except per share data)
2021
2020
2019
Basic EPS computation:
Numerator-net income
$
10,472
$
15,748
$
17,266
Denominator-weighted average common shares outstanding
22,296
22,708
22,588
Basic EPS
$
0.47
$
0.69
$
0.76
Diluted EPS computation:
Numerator-net income
$
10,472
$
15,748
$
17,266
Denominator-weighted average common shares outstanding
22,296
22,708
22,588
Effect of dilutive stock options
17
36
72
Weighted average common shares and common stock
equivalents
22,313
22,744
22,660
Diluted EPS
$
0.47
$
0.69
$
0.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32"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Mar. 31, 2021</t>
        </is>
      </c>
      <c r="D2" s="2" t="inlineStr">
        <is>
          <t>Mar. 31, 2020</t>
        </is>
      </c>
      <c r="E2" s="2" t="inlineStr">
        <is>
          <t>Mar. 31, 2019</t>
        </is>
      </c>
    </row>
    <row r="3">
      <c r="A3" s="3" t="inlineStr">
        <is>
          <t>INTEREST AND DIVIDEND INCOME:</t>
        </is>
      </c>
    </row>
    <row r="4">
      <c r="A4" s="4" t="inlineStr">
        <is>
          <t>Interest and fees on loans receivable</t>
        </is>
      </c>
      <c r="C4" s="6" t="n">
        <v>45498</v>
      </c>
      <c r="D4" s="6" t="n">
        <v>46405</v>
      </c>
      <c r="E4" s="6" t="n">
        <v>44938</v>
      </c>
    </row>
    <row r="5">
      <c r="A5" s="4" t="inlineStr">
        <is>
          <t>Interest on investment securities - taxable</t>
        </is>
      </c>
      <c r="C5" s="5" t="n">
        <v>2422</v>
      </c>
      <c r="D5" s="5" t="n">
        <v>3440</v>
      </c>
      <c r="E5" s="5" t="n">
        <v>4456</v>
      </c>
    </row>
    <row r="6">
      <c r="A6" s="4" t="inlineStr">
        <is>
          <t>Interest on investment securities - nontaxable</t>
        </is>
      </c>
      <c r="C6" s="5" t="n">
        <v>129</v>
      </c>
      <c r="D6" s="5" t="n">
        <v>117</v>
      </c>
      <c r="E6" s="5" t="n">
        <v>146</v>
      </c>
    </row>
    <row r="7">
      <c r="A7" s="4" t="inlineStr">
        <is>
          <t>Other interest and dividends</t>
        </is>
      </c>
      <c r="C7" s="5" t="n">
        <v>295</v>
      </c>
      <c r="D7" s="5" t="n">
        <v>533</v>
      </c>
      <c r="E7" s="5" t="n">
        <v>329</v>
      </c>
    </row>
    <row r="8">
      <c r="A8" s="4" t="inlineStr">
        <is>
          <t>Total interest and dividend income</t>
        </is>
      </c>
      <c r="C8" s="5" t="n">
        <v>48344</v>
      </c>
      <c r="D8" s="5" t="n">
        <v>50495</v>
      </c>
      <c r="E8" s="5" t="n">
        <v>49869</v>
      </c>
    </row>
    <row r="9">
      <c r="A9" s="3" t="inlineStr">
        <is>
          <t>INTEREST EXPENSE:</t>
        </is>
      </c>
    </row>
    <row r="10">
      <c r="A10" s="4" t="inlineStr">
        <is>
          <t>Interest on deposits</t>
        </is>
      </c>
      <c r="C10" s="5" t="n">
        <v>2544</v>
      </c>
      <c r="D10" s="5" t="n">
        <v>2890</v>
      </c>
      <c r="E10" s="5" t="n">
        <v>996</v>
      </c>
    </row>
    <row r="11">
      <c r="A11" s="4" t="inlineStr">
        <is>
          <t>Interest on borrowings</t>
        </is>
      </c>
      <c r="C11" s="5" t="n">
        <v>883</v>
      </c>
      <c r="D11" s="5" t="n">
        <v>1874</v>
      </c>
      <c r="E11" s="5" t="n">
        <v>1819</v>
      </c>
    </row>
    <row r="12">
      <c r="A12" s="4" t="inlineStr">
        <is>
          <t>Total interest expense</t>
        </is>
      </c>
      <c r="C12" s="5" t="n">
        <v>3427</v>
      </c>
      <c r="D12" s="5" t="n">
        <v>4764</v>
      </c>
      <c r="E12" s="5" t="n">
        <v>2815</v>
      </c>
    </row>
    <row r="13">
      <c r="A13" s="4" t="inlineStr">
        <is>
          <t>Net interest income</t>
        </is>
      </c>
      <c r="C13" s="5" t="n">
        <v>44917</v>
      </c>
      <c r="D13" s="5" t="n">
        <v>45731</v>
      </c>
      <c r="E13" s="5" t="n">
        <v>47054</v>
      </c>
    </row>
    <row r="14">
      <c r="A14" s="4" t="inlineStr">
        <is>
          <t>Provision for loan losses</t>
        </is>
      </c>
      <c r="C14" s="5" t="n">
        <v>6300</v>
      </c>
      <c r="D14" s="5" t="n">
        <v>1250</v>
      </c>
      <c r="E14" s="5" t="n">
        <v>50</v>
      </c>
    </row>
    <row r="15">
      <c r="A15" s="4" t="inlineStr">
        <is>
          <t>Net interest income after provision for loan losses</t>
        </is>
      </c>
      <c r="C15" s="5" t="n">
        <v>38617</v>
      </c>
      <c r="D15" s="5" t="n">
        <v>44481</v>
      </c>
      <c r="E15" s="5" t="n">
        <v>47004</v>
      </c>
    </row>
    <row r="16">
      <c r="A16" s="3" t="inlineStr">
        <is>
          <t>NON-INTEREST INCOME:</t>
        </is>
      </c>
    </row>
    <row r="17">
      <c r="A17" s="4" t="inlineStr">
        <is>
          <t>Net gains on sales of loans held for sale</t>
        </is>
      </c>
      <c r="B17" s="4" t="inlineStr">
        <is>
          <t>[1]</t>
        </is>
      </c>
      <c r="C17" s="5" t="n">
        <v>28</v>
      </c>
      <c r="D17" s="5" t="n">
        <v>252</v>
      </c>
      <c r="E17" s="5" t="n">
        <v>317</v>
      </c>
    </row>
    <row r="18">
      <c r="A18" s="4" t="inlineStr">
        <is>
          <t>BOLI</t>
        </is>
      </c>
      <c r="B18" s="4" t="inlineStr">
        <is>
          <t>[1]</t>
        </is>
      </c>
      <c r="C18" s="5" t="n">
        <v>813</v>
      </c>
      <c r="D18" s="5" t="n">
        <v>864</v>
      </c>
      <c r="E18" s="5" t="n">
        <v>734</v>
      </c>
    </row>
    <row r="19">
      <c r="A19" s="4" t="inlineStr">
        <is>
          <t>Other, net</t>
        </is>
      </c>
      <c r="C19" s="5" t="n">
        <v>221</v>
      </c>
      <c r="D19" s="5" t="n">
        <v>295</v>
      </c>
      <c r="E19" s="5" t="n">
        <v>317</v>
      </c>
    </row>
    <row r="20">
      <c r="A20" s="4" t="inlineStr">
        <is>
          <t>Total non-interest income, net</t>
        </is>
      </c>
      <c r="C20" s="5" t="n">
        <v>11090</v>
      </c>
      <c r="D20" s="5" t="n">
        <v>12360</v>
      </c>
      <c r="E20" s="5" t="n">
        <v>11107</v>
      </c>
    </row>
    <row r="21">
      <c r="A21" s="3" t="inlineStr">
        <is>
          <t>NON-INTEREST EXPENSE:</t>
        </is>
      </c>
    </row>
    <row r="22">
      <c r="A22" s="4" t="inlineStr">
        <is>
          <t>Salaries and employee benefits</t>
        </is>
      </c>
      <c r="C22" s="5" t="n">
        <v>22570</v>
      </c>
      <c r="D22" s="5" t="n">
        <v>22805</v>
      </c>
      <c r="E22" s="5" t="n">
        <v>22320</v>
      </c>
    </row>
    <row r="23">
      <c r="A23" s="4" t="inlineStr">
        <is>
          <t>Occupancy and depreciation</t>
        </is>
      </c>
      <c r="C23" s="5" t="n">
        <v>5780</v>
      </c>
      <c r="D23" s="5" t="n">
        <v>5576</v>
      </c>
      <c r="E23" s="5" t="n">
        <v>5334</v>
      </c>
    </row>
    <row r="24">
      <c r="A24" s="4" t="inlineStr">
        <is>
          <t>Data processing</t>
        </is>
      </c>
      <c r="C24" s="5" t="n">
        <v>2662</v>
      </c>
      <c r="D24" s="5" t="n">
        <v>2629</v>
      </c>
      <c r="E24" s="5" t="n">
        <v>2467</v>
      </c>
    </row>
    <row r="25">
      <c r="A25" s="4" t="inlineStr">
        <is>
          <t>Amortization of CDI</t>
        </is>
      </c>
      <c r="C25" s="5" t="n">
        <v>140</v>
      </c>
      <c r="D25" s="5" t="n">
        <v>161</v>
      </c>
      <c r="E25" s="5" t="n">
        <v>183</v>
      </c>
    </row>
    <row r="26">
      <c r="A26" s="4" t="inlineStr">
        <is>
          <t>Advertising and marketing</t>
        </is>
      </c>
      <c r="C26" s="5" t="n">
        <v>466</v>
      </c>
      <c r="D26" s="5" t="n">
        <v>856</v>
      </c>
      <c r="E26" s="5" t="n">
        <v>769</v>
      </c>
    </row>
    <row r="27">
      <c r="A27" s="4" t="inlineStr">
        <is>
          <t>FDIC insurance premium</t>
        </is>
      </c>
      <c r="C27" s="5" t="n">
        <v>319</v>
      </c>
      <c r="D27" s="5" t="n">
        <v>81</v>
      </c>
      <c r="E27" s="5" t="n">
        <v>326</v>
      </c>
    </row>
    <row r="28">
      <c r="A28" s="4" t="inlineStr">
        <is>
          <t>State and local taxes</t>
        </is>
      </c>
      <c r="C28" s="5" t="n">
        <v>794</v>
      </c>
      <c r="D28" s="5" t="n">
        <v>675</v>
      </c>
      <c r="E28" s="5" t="n">
        <v>651</v>
      </c>
    </row>
    <row r="29">
      <c r="A29" s="4" t="inlineStr">
        <is>
          <t>Telecommunications</t>
        </is>
      </c>
      <c r="C29" s="5" t="n">
        <v>295</v>
      </c>
      <c r="D29" s="5" t="n">
        <v>327</v>
      </c>
      <c r="E29" s="5" t="n">
        <v>353</v>
      </c>
    </row>
    <row r="30">
      <c r="A30" s="4" t="inlineStr">
        <is>
          <t>Professional fees</t>
        </is>
      </c>
      <c r="C30" s="5" t="n">
        <v>1231</v>
      </c>
      <c r="D30" s="5" t="n">
        <v>1120</v>
      </c>
      <c r="E30" s="5" t="n">
        <v>1426</v>
      </c>
    </row>
    <row r="31">
      <c r="A31" s="4" t="inlineStr">
        <is>
          <t>Other</t>
        </is>
      </c>
      <c r="C31" s="5" t="n">
        <v>1997</v>
      </c>
      <c r="D31" s="5" t="n">
        <v>2033</v>
      </c>
      <c r="E31" s="5" t="n">
        <v>1870</v>
      </c>
    </row>
    <row r="32">
      <c r="A32" s="4" t="inlineStr">
        <is>
          <t>Total non-interest expense</t>
        </is>
      </c>
      <c r="C32" s="5" t="n">
        <v>36254</v>
      </c>
      <c r="D32" s="5" t="n">
        <v>36263</v>
      </c>
      <c r="E32" s="5" t="n">
        <v>35699</v>
      </c>
    </row>
    <row r="33">
      <c r="A33" s="4" t="inlineStr">
        <is>
          <t>INCOME BEFORE INCOME TAXES</t>
        </is>
      </c>
      <c r="C33" s="5" t="n">
        <v>13453</v>
      </c>
      <c r="D33" s="5" t="n">
        <v>20578</v>
      </c>
      <c r="E33" s="5" t="n">
        <v>22412</v>
      </c>
    </row>
    <row r="34">
      <c r="A34" s="4" t="inlineStr">
        <is>
          <t>PROVISION FOR INCOME TAXES</t>
        </is>
      </c>
      <c r="C34" s="5" t="n">
        <v>2981</v>
      </c>
      <c r="D34" s="5" t="n">
        <v>4830</v>
      </c>
      <c r="E34" s="5" t="n">
        <v>5146</v>
      </c>
    </row>
    <row r="35">
      <c r="A35" s="4" t="inlineStr">
        <is>
          <t>NET INCOME</t>
        </is>
      </c>
      <c r="C35" s="6" t="n">
        <v>10472</v>
      </c>
      <c r="D35" s="6" t="n">
        <v>15748</v>
      </c>
      <c r="E35" s="6" t="n">
        <v>17266</v>
      </c>
    </row>
    <row r="36">
      <c r="A36" s="3" t="inlineStr">
        <is>
          <t>Earnings per common share:</t>
        </is>
      </c>
    </row>
    <row r="37">
      <c r="A37" s="4" t="inlineStr">
        <is>
          <t>Basic</t>
        </is>
      </c>
      <c r="C37" s="7" t="n">
        <v>0.47</v>
      </c>
      <c r="D37" s="7" t="n">
        <v>0.6899999999999999</v>
      </c>
      <c r="E37" s="7" t="n">
        <v>0.76</v>
      </c>
    </row>
    <row r="38">
      <c r="A38" s="4" t="inlineStr">
        <is>
          <t>Diluted</t>
        </is>
      </c>
      <c r="C38" s="7" t="n">
        <v>0.47</v>
      </c>
      <c r="D38" s="7" t="n">
        <v>0.6899999999999999</v>
      </c>
      <c r="E38" s="7" t="n">
        <v>0.76</v>
      </c>
    </row>
    <row r="39">
      <c r="A39" s="3" t="inlineStr">
        <is>
          <t>Weighted average number of common shares outstanding:</t>
        </is>
      </c>
    </row>
    <row r="40">
      <c r="A40" s="4" t="inlineStr">
        <is>
          <t>Basic</t>
        </is>
      </c>
      <c r="C40" s="5" t="n">
        <v>22296195</v>
      </c>
      <c r="D40" s="5" t="n">
        <v>22707624</v>
      </c>
      <c r="E40" s="5" t="n">
        <v>22588395</v>
      </c>
    </row>
    <row r="41">
      <c r="A41" s="4" t="inlineStr">
        <is>
          <t>Diluted</t>
        </is>
      </c>
      <c r="C41" s="5" t="n">
        <v>22312831</v>
      </c>
      <c r="D41" s="5" t="n">
        <v>22744045</v>
      </c>
      <c r="E41" s="5" t="n">
        <v>22659594</v>
      </c>
    </row>
    <row r="42">
      <c r="A42" s="4" t="inlineStr">
        <is>
          <t>Fees and service charges</t>
        </is>
      </c>
    </row>
    <row r="43">
      <c r="A43" s="3" t="inlineStr">
        <is>
          <t>NON-INTEREST INCOME:</t>
        </is>
      </c>
    </row>
    <row r="44">
      <c r="A44" s="4" t="inlineStr">
        <is>
          <t>Non-interest income</t>
        </is>
      </c>
      <c r="C44" s="6" t="n">
        <v>6382</v>
      </c>
      <c r="D44" s="6" t="n">
        <v>6541</v>
      </c>
      <c r="E44" s="6" t="n">
        <v>5948</v>
      </c>
    </row>
    <row r="45">
      <c r="A45" s="4" t="inlineStr">
        <is>
          <t>Asset management fees</t>
        </is>
      </c>
    </row>
    <row r="46">
      <c r="A46" s="3" t="inlineStr">
        <is>
          <t>NON-INTEREST INCOME:</t>
        </is>
      </c>
    </row>
    <row r="47">
      <c r="A47" s="4" t="inlineStr">
        <is>
          <t>Non-interest income</t>
        </is>
      </c>
      <c r="C47" s="6" t="n">
        <v>3646</v>
      </c>
      <c r="D47" s="6" t="n">
        <v>4408</v>
      </c>
      <c r="E47" s="6" t="n">
        <v>3791</v>
      </c>
    </row>
    <row r="48"/>
    <row r="49">
      <c r="A49" s="4" t="inlineStr">
        <is>
          <t>[1]</t>
        </is>
      </c>
      <c r="B49" s="4" t="inlineStr">
        <is>
          <t>Not within the scope of ASC 606</t>
        </is>
      </c>
    </row>
  </sheetData>
  <mergeCells count="4">
    <mergeCell ref="A1:B2"/>
    <mergeCell ref="C1:E1"/>
    <mergeCell ref="A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MEASUREMENTS</t>
        </is>
      </c>
    </row>
    <row r="4">
      <c r="A4" s="4" t="inlineStr">
        <is>
          <t>Schedule of assets that are measured at estimated fair value on a recurring basis</t>
        </is>
      </c>
      <c r="B4" s="4" t="inlineStr">
        <is>
          <t>The following tables present assets that are measured at estimated fair value on a recurring basis at the dates indicated (in thousands):
Estimated Fair Value Measurements Using
Total Estimated
March 31, 2021
Fair Value
Level 1
Level 2
Level 3
Investment securities available for sale:
Municipal securities
$
23,566
$
—
$
23,566
$
—
Agency securities
25,315
—
25,315
—
Real estate mortgage investment conduits
55,815
—
55,815
—
Residential mortgage-backed securities
72,248
—
72,248
—
Other mortgage-backed securities
39,360
—
39,360
—
Total assets measured at fair value on a recurring basis
$
216,304
$
—
$
216,304
$
—
Estimated Fair Value Measurements Using
Total Estimated
March 31, 2020
Fair Value
Level 1
Level 2
Level 3
Investment securities available for sale:
Municipal securities
$
4,877
$
—
$
4,877
$
—
Agency securities
6,016
—
6,016
—
Real estate mortgage investment conduits
43,791
—
43,791
—
Residential mortgage-backed securities
60,085
—
60,085
—
Other mortgage-backed securities
33,522
—
33,522
—
Total assets measured at fair value on a recurring basis
$
148,291
$
—
$
148,291
$
—</t>
        </is>
      </c>
    </row>
    <row r="5">
      <c r="A5" s="4" t="inlineStr">
        <is>
          <t>Schedule of assets that are measured at estimated fair value on a nonrecurring basis</t>
        </is>
      </c>
      <c r="B5" s="4" t="inlineStr">
        <is>
          <t>The following tables present assets that are measured at estimated fair value on a nonrecurring basis at the dates indicated (in thousands):
Estimated fair value
measurements using
Total
estimated
March 31, 2021
fair value
Level 1
Level 2
Level 3
Impaired loans
$
241
$
—
$
—
$
241
March 31, 2020
Impaired loans
$
125
$
—
$
—
$
125</t>
        </is>
      </c>
    </row>
    <row r="6">
      <c r="A6" s="4" t="inlineStr">
        <is>
          <t>Schedule of quantitative information about Level 3 inputs for financial instruments measured at fair value on a nonrecurring basis</t>
        </is>
      </c>
      <c r="B6" s="4" t="inlineStr">
        <is>
          <t>The following table presents quantitative information about Level 3 inputs for financial instruments measured at fair value on a nonrecurring basis at March 31, 2021 and 2020:
Valuation
Significant unobservable
technique
inputs
Range
Impaired loans
Appraised value Discounted cash flows
Adjustment for market conditions Discount rate
N/A (1) 5.375% - 8.000%
(1) There were no adjustments to appraised values of impaired loans as of March 31, 2021 and 2020.</t>
        </is>
      </c>
    </row>
    <row r="7">
      <c r="A7" s="4" t="inlineStr">
        <is>
          <t>Schedule of carrying amount and estimated fair value of financial instruments</t>
        </is>
      </c>
      <c r="B7" s="4" t="inlineStr">
        <is>
          <t>The carrying amounts and estimated fair values of financial instruments are as follows at the dates indicated (in thousands):
Estimated
Carrying
Fair
March 31, 2021
Amount
Level 1
Level 2
Level 3
Value
Assets:
Cash and cash equivalents
$
265,408
$
265,408
$
—
$
—
$
265,408
Certificates of deposit held for investment
249
—
262
—
262
Investment securities available for sale
216,304
—
216,304
—
216,304
Investment securities held to maturity
39,574
—
38,220
—
38,220
Loans receivable, net
924,057
—
-
920,102
920,102
FHLB stock
1,722
—
1,722
—
1,722
Liabilities:
Certificates of deposit
120,625
—
121,610
—
121,610
Junior subordinated debentures
26,748
—
—
14,434
14,434
March 31, 2020
Assets:
Cash and cash equivalents
$
41,968
$
41,968
$
—
$
—
$
41,968
Certificates of deposit held for investment
249
—
258
—
258
Loans held for sale
275
—
275
—
275
Investment securities available for sale
148,291
—
148,291
—
148,291
Investment securities held to maturity
28
—
28
—
28
Loans receivable, net
898,885
—
—
889,398
889,398
FHLB stock
1,420
—
1,420
—
1,420
Liabilities:
Certificates of deposit
134,941
—
136,997
—
136,997
Junior subordinated debentures
26,662
—
—
12,127
12,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12 Months Ended</t>
        </is>
      </c>
    </row>
    <row r="2">
      <c r="B2" s="2" t="inlineStr">
        <is>
          <t>Mar. 31, 2021</t>
        </is>
      </c>
    </row>
    <row r="3">
      <c r="A3" s="3" t="inlineStr">
        <is>
          <t>REVENUE FROM CONTRACTS WITH CUSTOMERS</t>
        </is>
      </c>
    </row>
    <row r="4">
      <c r="A4" s="4" t="inlineStr">
        <is>
          <t>Schedule of non-interest income disaggregated by type of service</t>
        </is>
      </c>
      <c r="B4" s="4" t="inlineStr">
        <is>
          <t>The following table includes the Company’s non-interest income disaggregated by type of service (in thousands):
Year Ended March 31
2021
2020
2019
Asset management fees
$
3,646
$
4,408
$
3,791
Debit card and ATM fees
3,103
3,102
3,104
Deposit related fees
1,514
2,212
1,721
Loan related fees
1,229
605
507
BOLI (1)
813
864
734
Net gains on sales of loans held for sale (1)
28
252
317
FHLMC loan servicing fees (1)
94
147
141
Other, net
663
770
792
Total non-interest income
$
11,090
$
12,360
$
11,107
(1) Not within the scope of ASC 6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t>
        </is>
      </c>
    </row>
    <row r="4">
      <c r="A4" s="4" t="inlineStr">
        <is>
          <t>Schedule of significant off-balance sheet commitments</t>
        </is>
      </c>
      <c r="B4" s="4" t="inlineStr">
        <is>
          <t>Significant off-balance sheet commitments are listed below at the dates indicated (in thousands):
Contract or Notional
Amount
March 31,
March 31,
2021
2020
Commitments to originate loans:
Adjustable-rate
$
6,156
$
18,712
Fixed-rate
6,522
17,085
Standby letters of credit
1,999
2,045
Undisbursed loan funds and unused lines of credit
134,781
122,840
Total
$
149,458
$
160,6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t>
        </is>
      </c>
    </row>
    <row r="4">
      <c r="A4" s="4" t="inlineStr">
        <is>
          <t>Schedule of lease right-of-use assets and lease liabilities</t>
        </is>
      </c>
      <c r="B4" s="4" t="inlineStr">
        <is>
          <t>The table below presents the ROU assets and lease liabilities recorded in the consolidated balance sheet at the dates indicated (in thousands):
March 31,
March 31,
Classification in the
Leases
2021
2020
consolidated balance sheets
Finance lease ROU assets
$
1,432
$
1,508
Financing lease ROU assets
Finance lease liability
$
2,329
$
2,369
Finance lease liability
Finance lease remaining lease term
18.68
years
19.68
years
Finance lease discount rate
7.16
%
7.16
%
Operating lease ROU assets
$
8,782
$
3,949
Prepaid expenses and other assets
Operating lease liabilities
$
9,201
$
4,046
Accrued expenses and other liabilities
Operating lease weighted-average remaining lease term
7.87
years
3.92
years
Operating lease weighted-average discount rate
1.77
%
2.77
%</t>
        </is>
      </c>
    </row>
    <row r="5">
      <c r="A5" s="4" t="inlineStr">
        <is>
          <t>Schedule of lease costs for finance and operating leases</t>
        </is>
      </c>
      <c r="B5" s="4" t="inlineStr">
        <is>
          <t>The table below presents certain information related to the lease costs for operating leases, which are recorded in occupancy and depreciation in the accompanying consolidated statements of income at the dates indicated (in thousands):
Year
Year
ended
ended
March 31,
March 31,
Lease Costs
2021
2020
Finance lease amortization of right-of-use asset
$
77
$
77
Finance lease interest on lease liability
168
171
Operating lease costs
1,312
1,508
Variable lease costs
209
209
Total lease cost (1)
$
1,766
$
1,965
(1) income related to sub-lease activity is not significant and not presented herein.</t>
        </is>
      </c>
    </row>
    <row r="6">
      <c r="A6" s="4" t="inlineStr">
        <is>
          <t>Schedule of reconciliation of the undiscounted cash flows related to the Company's lease liabilities</t>
        </is>
      </c>
      <c r="B6" s="4" t="inlineStr">
        <is>
          <t>The following table reconciles the undiscounted cash flows for the periods presented related to the Company’s lease liabilities as of March 31, 2021 (in thousands):
Years Ending March 31:
Operating
Finance
Leases
Lease
2022
$
1,448
$
212
2023
1,274
215
2024
1,290
219
2025
1,292
222
2026
1,040
226
Thereafter
3,527
3,174
Total minimum lease payments
9,871
4,268
Less: amount of lease payment representing interest
(670)
(1,939)
Lease liabilities
$
9,201
$
2,3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IVERVIEW BANCORP, INC. (PARENT COMPANY ONLY) (Tables)</t>
        </is>
      </c>
      <c r="B1" s="2" t="inlineStr">
        <is>
          <t>12 Months Ended</t>
        </is>
      </c>
    </row>
    <row r="2">
      <c r="B2" s="2" t="inlineStr">
        <is>
          <t>Mar. 31, 2021</t>
        </is>
      </c>
    </row>
    <row r="3">
      <c r="A3" s="3" t="inlineStr">
        <is>
          <t>RIVERVIEW BANCORP, INC. (PARENT COMPANY ONLY)</t>
        </is>
      </c>
    </row>
    <row r="4">
      <c r="A4" s="4" t="inlineStr">
        <is>
          <t>Schedule of condensed balance sheet</t>
        </is>
      </c>
      <c r="B4" s="4" t="inlineStr">
        <is>
          <t>BALANCE SHEETS
AS OF MARCH 31, 2021 AND 2020
(In thousands)
2021
2020
ASSETS
Cash and cash equivalents
$
10,006
$
10,269
Investment in the Bank
168,064
165,130
Other assets
1,454
1,440
TOTAL ASSETS
$
179,524
$
176,839
LIABILITIES AND SHAREHOLDERS’ EQUITY
Accrued expenses and other liabilities
$
64
$
199
Dividend payable
1,118
1,135
Borrowings
26,748
26,662
Shareholders' equity
151,594
148,843
TOTAL LIABILITIES AND SHAREHOLDERS’ EQUITY
$
179,524
$
176,839</t>
        </is>
      </c>
    </row>
    <row r="5">
      <c r="A5" s="4" t="inlineStr">
        <is>
          <t>Schedule of condensed income statement</t>
        </is>
      </c>
      <c r="B5" s="4" t="inlineStr">
        <is>
          <t>STATEMENTS OF INCOME
FOR THE YEARS ENDED MARCH 31, 2021, 2020 AND 2019
(In thousands)
2021
2020
2019
INCOME:
Interest on investment securities and other short-term investments
$
17
$
33
$
35
Total income
17
33
35
EXPENSE:
Management service fees paid to the Bank
143
143
143
Other expenses
731
1,233
1,298
Total expense
874
1,376
1,441
LOSS BEFORE INCOME TAXES AND EQUITY
IN UNDISTRIBUTED INCOME OF THE BANK
(857)
(1,343)
(1,406)
BENEFIT FOR INCOME TAXES
(180)
(282)
(294)
LOSS OF PARENT COMPANY
(677)
(1,061)
(1,112)
EQUITY IN UNDISTRIBUTED INCOME OF THE BANK
11,149
16,809
18,378
NET INCOME
$
10,472
$
15,748
$
17,266</t>
        </is>
      </c>
    </row>
    <row r="6">
      <c r="A6" s="4" t="inlineStr">
        <is>
          <t>Schedule of condensed cash flow statement</t>
        </is>
      </c>
      <c r="B6" s="4" t="inlineStr">
        <is>
          <t>STATEMENTS OF CASH FLOWS
FOR THE YEARS ENDED MARCH 31, 2021, 2020 AND 2019
(In thousands)
2021
2020
2019
CASH FLOWS FROM OPERATING ACTIVITIES:
Net income
$
10,472
$
15,748
$
17,266
Adjustments to reconcile net income to net cash used in operating activities:
Equity in undistributed income of the Bank
(11,149)
(16,809)
(18,378)
Amortization
86
87
91
Provision for deferred income taxes
—
—
10
Stock-based compensation
396
346
44
Changes in assets and liabilities:
Other assets
224
(278)
(447)
Accrued expenses and other liabilities
(417)
364
97
Net cash used in operating activities
(388)
(542)
(1,317)
CASH FLOWS FROM INVESTING ACTIVITIES:
Dividend from the Bank
6,000
11,500
2,000
Net cash provided by investing activities
6,000
11,500
2,000
CASH FLOWS FROM FINANCING ACTIVITIES:
Dividends paid
(4,478)
(4,075)
(3,163)
Proceeds from exercise of stock options
50
227
179
Repurchase of common stock
(1,447)
(1,019)
—
Net cash used in financing activities
(5,875)
(4,867)
(2,984)
NET INCREASE (DECREASE) IN CASH AND CASH EQUIVALENTS
(263)
6,091
(2,301)
CASH AND CASH EQUIVALENTS, BEGINNING OF YEAR
10,269
4,178
6,479
CASH AND CASH EQUIVALENTS, END OF YEAR
$
10,006
$
10,269
$
4,178</t>
        </is>
      </c>
    </row>
    <row r="7">
      <c r="A7" s="4" t="inlineStr">
        <is>
          <t>Schedule of quarterly financial information</t>
        </is>
      </c>
      <c r="B7" s="4" t="inlineStr">
        <is>
          <t>SELECTED QUARTERLY FINANCIAL DATA (UNAUDITED):
(Dollars in thousands, except per share data)
Three Months Ended
December
September
Fiscal 2021:
March 31
31
30
June 30
Interest and dividend income
$
11,865
$
12,292
$
11,949
$
12,238
Interest expense
669
763
885
1,110
Net interest income
11,196
11,529
11,064
11,128
Provision for loan losses
—
—
1,800
4,500
Non-interest income, net
2,836
2,812
2,819
2,623
Non-interest expense
9,626
9,107
8,836
8,685
Income before income taxes
4,406
5,234
3,247
566
Provision for income taxes
992
1,199
704
86
Net income
$
3,414
$
4,035
$
2,543
$
480
Basic earnings per common share (1)
$
0.15
$
0.18
$
0.11
$
0.02
Diluted earnings per common share (1)
$
0.15
$
0.18
$
0.11
$
0.02
Fiscal 2020:
Interest and dividend income
$
12,291
$
12,766
$
12,882
$
12,556
Interest expense
1,241
1,274
1,163
1,086
Net interest income
11,050
11,492
11,719
11,470
Provision for loan losses
1,250
—
—
—
Non-interest income, net
2,892
3,163
3,169
3,136
Non-interest expense
8,818
9,248
9,003
9,194
Income before income taxes
3,874
5,407
5,885
5,412
Provision for income taxes
980
1,279
1,351
1,220
Net income
$
2,894
$
4,128
$
4,534
$
4,192
Basic earnings per common share (1)
$
0.13
$
0.18
$
0.20
$
0.19
Diluted earnings per common share (1)
$
0.13
$
0.18
$
0.20
$
0.18
(1)
Quarterly earnings per common share may vary from annual earnings per common share due to rou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Details)</t>
        </is>
      </c>
      <c r="B1" s="2" t="inlineStr">
        <is>
          <t>12 Months Ended</t>
        </is>
      </c>
    </row>
    <row r="2">
      <c r="B2" s="2" t="inlineStr">
        <is>
          <t>Mar. 31, 2021USD ($)segmentitem</t>
        </is>
      </c>
    </row>
    <row r="3">
      <c r="A3" s="3" t="inlineStr">
        <is>
          <t>Accounting Policies [Abstract]</t>
        </is>
      </c>
    </row>
    <row r="4">
      <c r="A4" s="4" t="inlineStr">
        <is>
          <t>Number of branches in rural and suburban communities | item</t>
        </is>
      </c>
      <c r="B4" s="5" t="n">
        <v>17</v>
      </c>
    </row>
    <row r="5">
      <c r="A5" s="4" t="inlineStr">
        <is>
          <t>Number of operating segments | segment</t>
        </is>
      </c>
      <c r="B5" s="5" t="n">
        <v>2</v>
      </c>
    </row>
    <row r="6">
      <c r="A6" s="4" t="inlineStr">
        <is>
          <t>Minimum percentage of monthly payments charged off for consumer installment loan</t>
        </is>
      </c>
      <c r="B6" s="4" t="inlineStr">
        <is>
          <t>75.00%</t>
        </is>
      </c>
    </row>
    <row r="7">
      <c r="A7" s="4" t="inlineStr">
        <is>
          <t>Mortgage loans secured by residential real estate | $</t>
        </is>
      </c>
      <c r="B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51" customWidth="1" min="4" max="4"/>
    <col width="15" customWidth="1" min="5" max="5"/>
    <col width="14" customWidth="1" min="6" max="6"/>
  </cols>
  <sheetData>
    <row r="1">
      <c r="A1" s="1" t="inlineStr">
        <is>
          <t>SUMMARY OF SIGNIFICANT ACCOUNTING POLICIES - Additional Information (Details) - USD ($)</t>
        </is>
      </c>
      <c r="B1" s="2" t="inlineStr">
        <is>
          <t>1 Months Ended</t>
        </is>
      </c>
      <c r="D1" s="2" t="inlineStr">
        <is>
          <t>12 Months Ended</t>
        </is>
      </c>
    </row>
    <row r="2">
      <c r="B2" s="2" t="inlineStr">
        <is>
          <t>Oct. 31, 2020</t>
        </is>
      </c>
      <c r="C2" s="2" t="inlineStr">
        <is>
          <t>Dec. 31, 2019</t>
        </is>
      </c>
      <c r="D2" s="2" t="inlineStr">
        <is>
          <t>Mar. 31, 2021</t>
        </is>
      </c>
      <c r="E2" s="2" t="inlineStr">
        <is>
          <t>Mar. 31, 2020</t>
        </is>
      </c>
      <c r="F2" s="2" t="inlineStr">
        <is>
          <t>Nov. 30, 2019</t>
        </is>
      </c>
    </row>
    <row r="3">
      <c r="A3" s="3" t="inlineStr">
        <is>
          <t>Summary Of Significant Accounting Policies [Line Items]</t>
        </is>
      </c>
    </row>
    <row r="4">
      <c r="A4" s="4" t="inlineStr">
        <is>
          <t>Number of shares additional issued</t>
        </is>
      </c>
      <c r="B4" s="5" t="n">
        <v>500</v>
      </c>
    </row>
    <row r="5">
      <c r="A5" s="4" t="inlineStr">
        <is>
          <t>Additional Shares exercised</t>
        </is>
      </c>
      <c r="B5" s="5" t="n">
        <v>500</v>
      </c>
    </row>
    <row r="6">
      <c r="A6" s="4" t="inlineStr">
        <is>
          <t>Assets Held-in-trust</t>
        </is>
      </c>
      <c r="D6" s="6" t="n">
        <v>1300000000</v>
      </c>
      <c r="E6" s="6" t="n">
        <v>1200000000</v>
      </c>
    </row>
    <row r="7">
      <c r="A7" s="4" t="inlineStr">
        <is>
          <t>Operating lease liabilities</t>
        </is>
      </c>
      <c r="D7" s="5" t="n">
        <v>9201000</v>
      </c>
    </row>
    <row r="8">
      <c r="A8" s="4" t="inlineStr">
        <is>
          <t>Loans and Leases Receivable, Gross, Total</t>
        </is>
      </c>
      <c r="D8" s="5" t="n">
        <v>943235000</v>
      </c>
      <c r="E8" s="5" t="n">
        <v>911509000</v>
      </c>
    </row>
    <row r="9">
      <c r="A9" s="4" t="inlineStr">
        <is>
          <t>Loans Issued Under Coronavirus Aid, Relief, and Economic Security Act [Member]</t>
        </is>
      </c>
    </row>
    <row r="10">
      <c r="A10" s="3" t="inlineStr">
        <is>
          <t>Summary Of Significant Accounting Policies [Line Items]</t>
        </is>
      </c>
    </row>
    <row r="11">
      <c r="A11" s="4" t="inlineStr">
        <is>
          <t>Loans and Leases Receivable, Gross, Total</t>
        </is>
      </c>
      <c r="D11" s="6" t="n">
        <v>18100000</v>
      </c>
    </row>
    <row r="12">
      <c r="A12" s="4" t="inlineStr">
        <is>
          <t>Core Deposit Intangibles | Merchants Bancorp</t>
        </is>
      </c>
    </row>
    <row r="13">
      <c r="A13" s="3" t="inlineStr">
        <is>
          <t>Summary Of Significant Accounting Policies [Line Items]</t>
        </is>
      </c>
    </row>
    <row r="14">
      <c r="A14" s="4" t="inlineStr">
        <is>
          <t>Estimated amortized period of Core Deposit Intangibles</t>
        </is>
      </c>
      <c r="D14" s="4" t="inlineStr">
        <is>
          <t>10 years</t>
        </is>
      </c>
    </row>
    <row r="15">
      <c r="A15" s="4" t="inlineStr">
        <is>
          <t>Core Deposit Intangibles, gross</t>
        </is>
      </c>
      <c r="D15" s="6" t="n">
        <v>1360000</v>
      </c>
      <c r="E15" s="5" t="n">
        <v>1360000</v>
      </c>
    </row>
    <row r="16">
      <c r="A16" s="4" t="inlineStr">
        <is>
          <t>Accumulated amortization</t>
        </is>
      </c>
      <c r="D16" s="5" t="n">
        <v>744000</v>
      </c>
      <c r="E16" s="5" t="n">
        <v>604000</v>
      </c>
    </row>
    <row r="17">
      <c r="A17" s="4" t="inlineStr">
        <is>
          <t>Estimated amortization expense of Core Deposit Intangibles for fiscal years ended March 31, 2022</t>
        </is>
      </c>
      <c r="D17" s="5" t="n">
        <v>125000</v>
      </c>
    </row>
    <row r="18">
      <c r="A18" s="4" t="inlineStr">
        <is>
          <t>Estimated amortization expense of Core Deposit Intangibles for fiscal years ended March 31, 2023</t>
        </is>
      </c>
      <c r="D18" s="5" t="n">
        <v>116000</v>
      </c>
    </row>
    <row r="19">
      <c r="A19" s="4" t="inlineStr">
        <is>
          <t>Estimated amortization expense of Core Deposit Intangibles for fiscal years ended March 31, 2024</t>
        </is>
      </c>
      <c r="D19" s="5" t="n">
        <v>108000</v>
      </c>
    </row>
    <row r="20">
      <c r="A20" s="4" t="inlineStr">
        <is>
          <t>Estimated amortization expense of Core Deposit Intangibles for fiscal years ended March 31, 2025</t>
        </is>
      </c>
      <c r="D20" s="5" t="n">
        <v>100000</v>
      </c>
    </row>
    <row r="21">
      <c r="A21" s="4" t="inlineStr">
        <is>
          <t>Estimated amortization expense of Core Deposit Intangibles for fiscal years ended March 31, 2026</t>
        </is>
      </c>
      <c r="D21" s="5" t="n">
        <v>93000</v>
      </c>
    </row>
    <row r="22">
      <c r="A22" s="4" t="inlineStr">
        <is>
          <t>Estimated amortization expense of Core Deposit Intangibles, thereafter</t>
        </is>
      </c>
      <c r="D22" s="6" t="n">
        <v>77000</v>
      </c>
    </row>
    <row r="23">
      <c r="A23" s="4" t="inlineStr">
        <is>
          <t>Building and improvements</t>
        </is>
      </c>
    </row>
    <row r="24">
      <c r="A24" s="3" t="inlineStr">
        <is>
          <t>Summary Of Significant Accounting Policies [Line Items]</t>
        </is>
      </c>
    </row>
    <row r="25">
      <c r="A25" s="4" t="inlineStr">
        <is>
          <t>Estimated useful lives</t>
        </is>
      </c>
      <c r="D25" s="4" t="inlineStr">
        <is>
          <t>up to 45 years</t>
        </is>
      </c>
    </row>
    <row r="26">
      <c r="A26" s="4" t="inlineStr">
        <is>
          <t>Furniture and equipment</t>
        </is>
      </c>
    </row>
    <row r="27">
      <c r="A27" s="3" t="inlineStr">
        <is>
          <t>Summary Of Significant Accounting Policies [Line Items]</t>
        </is>
      </c>
    </row>
    <row r="28">
      <c r="A28" s="4" t="inlineStr">
        <is>
          <t>Estimated useful lives</t>
        </is>
      </c>
      <c r="D28" s="4" t="inlineStr">
        <is>
          <t>3 to 20 years</t>
        </is>
      </c>
    </row>
    <row r="29">
      <c r="A29" s="4" t="inlineStr">
        <is>
          <t>Leasehold improvements</t>
        </is>
      </c>
    </row>
    <row r="30">
      <c r="A30" s="3" t="inlineStr">
        <is>
          <t>Summary Of Significant Accounting Policies [Line Items]</t>
        </is>
      </c>
    </row>
    <row r="31">
      <c r="A31" s="4" t="inlineStr">
        <is>
          <t>Estimated useful lives</t>
        </is>
      </c>
      <c r="D31" s="4" t="inlineStr">
        <is>
          <t>15 to 25 years, or estimated lease term if shorter</t>
        </is>
      </c>
    </row>
    <row r="32">
      <c r="A32" s="4" t="inlineStr">
        <is>
          <t>Trust Company</t>
        </is>
      </c>
    </row>
    <row r="33">
      <c r="A33" s="3" t="inlineStr">
        <is>
          <t>Summary Of Significant Accounting Policies [Line Items]</t>
        </is>
      </c>
    </row>
    <row r="34">
      <c r="A34" s="4" t="inlineStr">
        <is>
          <t>Number of shares issued</t>
        </is>
      </c>
      <c r="C34" s="5" t="n">
        <v>1500</v>
      </c>
    </row>
    <row r="35">
      <c r="A35" s="4" t="inlineStr">
        <is>
          <t>Number of stock options exercised</t>
        </is>
      </c>
      <c r="C35" s="5" t="n">
        <v>1500</v>
      </c>
    </row>
    <row r="36">
      <c r="A36" s="4" t="inlineStr">
        <is>
          <t>Non controlling Interest</t>
        </is>
      </c>
      <c r="D36" s="6" t="n">
        <v>154000</v>
      </c>
      <c r="E36" s="5" t="n">
        <v>107000</v>
      </c>
    </row>
    <row r="37">
      <c r="A37" s="4" t="inlineStr">
        <is>
          <t>Net income attributable to the noncontrolling interest</t>
        </is>
      </c>
      <c r="D37" s="6" t="n">
        <v>10000</v>
      </c>
      <c r="E37" s="6" t="n">
        <v>5000</v>
      </c>
    </row>
    <row r="38">
      <c r="A38" s="4" t="inlineStr">
        <is>
          <t>Trust Company | Riverview Community Bank</t>
        </is>
      </c>
    </row>
    <row r="39">
      <c r="A39" s="3" t="inlineStr">
        <is>
          <t>Summary Of Significant Accounting Policies [Line Items]</t>
        </is>
      </c>
    </row>
    <row r="40">
      <c r="A40" s="4" t="inlineStr">
        <is>
          <t>Ownership percentage</t>
        </is>
      </c>
      <c r="D40" s="4" t="inlineStr">
        <is>
          <t>97.80%</t>
        </is>
      </c>
      <c r="F40" s="4" t="inlineStr">
        <is>
          <t>10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RESTRICTED ASSETS (Details)</t>
        </is>
      </c>
      <c r="B1" s="2" t="inlineStr">
        <is>
          <t>Mar. 31, 2021USD ($)</t>
        </is>
      </c>
    </row>
    <row r="2">
      <c r="A2" s="3" t="inlineStr">
        <is>
          <t>Other Restricted Assets [Abstract]</t>
        </is>
      </c>
    </row>
    <row r="3">
      <c r="A3" s="4" t="inlineStr">
        <is>
          <t>Minimum reserve balance</t>
        </is>
      </c>
      <c r="B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NVESTMENT SECURITIES - Available for sale (Details) - USD ($) $ in Thousands</t>
        </is>
      </c>
      <c r="C1" s="2" t="inlineStr">
        <is>
          <t>Mar. 31, 2021</t>
        </is>
      </c>
      <c r="D1" s="2" t="inlineStr">
        <is>
          <t>Mar. 31, 2020</t>
        </is>
      </c>
    </row>
    <row r="2">
      <c r="A2" s="3" t="inlineStr">
        <is>
          <t>Debt Securities, Available-for-sale [Line Items]</t>
        </is>
      </c>
    </row>
    <row r="3">
      <c r="A3" s="4" t="inlineStr">
        <is>
          <t>Amortized Cost</t>
        </is>
      </c>
      <c r="C3" s="6" t="n">
        <v>216514</v>
      </c>
      <c r="D3" s="6" t="n">
        <v>145529</v>
      </c>
    </row>
    <row r="4">
      <c r="A4" s="4" t="inlineStr">
        <is>
          <t>Gross Unrealized Gains</t>
        </is>
      </c>
      <c r="C4" s="5" t="n">
        <v>2301</v>
      </c>
      <c r="D4" s="5" t="n">
        <v>2953</v>
      </c>
    </row>
    <row r="5">
      <c r="A5" s="4" t="inlineStr">
        <is>
          <t>Gross Unrealized Losses</t>
        </is>
      </c>
      <c r="C5" s="5" t="n">
        <v>-2511</v>
      </c>
      <c r="D5" s="5" t="n">
        <v>-191</v>
      </c>
    </row>
    <row r="6">
      <c r="A6" s="4" t="inlineStr">
        <is>
          <t>Estimated Fair Value</t>
        </is>
      </c>
      <c r="C6" s="5" t="n">
        <v>216304</v>
      </c>
      <c r="D6" s="5" t="n">
        <v>148291</v>
      </c>
    </row>
    <row r="7">
      <c r="A7" s="4" t="inlineStr">
        <is>
          <t>Municipal securities</t>
        </is>
      </c>
    </row>
    <row r="8">
      <c r="A8" s="3" t="inlineStr">
        <is>
          <t>Debt Securities, Available-for-sale [Line Items]</t>
        </is>
      </c>
    </row>
    <row r="9">
      <c r="A9" s="4" t="inlineStr">
        <is>
          <t>Amortized Cost</t>
        </is>
      </c>
      <c r="C9" s="5" t="n">
        <v>23883</v>
      </c>
      <c r="D9" s="5" t="n">
        <v>4740</v>
      </c>
    </row>
    <row r="10">
      <c r="A10" s="4" t="inlineStr">
        <is>
          <t>Gross Unrealized Gains</t>
        </is>
      </c>
      <c r="C10" s="5" t="n">
        <v>238</v>
      </c>
      <c r="D10" s="5" t="n">
        <v>137</v>
      </c>
    </row>
    <row r="11">
      <c r="A11" s="4" t="inlineStr">
        <is>
          <t>Gross Unrealized Losses</t>
        </is>
      </c>
      <c r="C11" s="5" t="n">
        <v>-555</v>
      </c>
    </row>
    <row r="12">
      <c r="A12" s="4" t="inlineStr">
        <is>
          <t>Estimated Fair Value</t>
        </is>
      </c>
      <c r="C12" s="5" t="n">
        <v>23566</v>
      </c>
      <c r="D12" s="5" t="n">
        <v>4877</v>
      </c>
    </row>
    <row r="13">
      <c r="A13" s="4" t="inlineStr">
        <is>
          <t>Agency securities</t>
        </is>
      </c>
    </row>
    <row r="14">
      <c r="A14" s="3" t="inlineStr">
        <is>
          <t>Debt Securities, Available-for-sale [Line Items]</t>
        </is>
      </c>
    </row>
    <row r="15">
      <c r="A15" s="4" t="inlineStr">
        <is>
          <t>Amortized Cost</t>
        </is>
      </c>
      <c r="C15" s="5" t="n">
        <v>25996</v>
      </c>
      <c r="D15" s="5" t="n">
        <v>6009</v>
      </c>
    </row>
    <row r="16">
      <c r="A16" s="4" t="inlineStr">
        <is>
          <t>Gross Unrealized Gains</t>
        </is>
      </c>
      <c r="C16" s="5" t="n">
        <v>5</v>
      </c>
      <c r="D16" s="5" t="n">
        <v>17</v>
      </c>
    </row>
    <row r="17">
      <c r="A17" s="4" t="inlineStr">
        <is>
          <t>Gross Unrealized Losses</t>
        </is>
      </c>
      <c r="C17" s="5" t="n">
        <v>-686</v>
      </c>
      <c r="D17" s="5" t="n">
        <v>-10</v>
      </c>
    </row>
    <row r="18">
      <c r="A18" s="4" t="inlineStr">
        <is>
          <t>Estimated Fair Value</t>
        </is>
      </c>
      <c r="C18" s="5" t="n">
        <v>25315</v>
      </c>
      <c r="D18" s="5" t="n">
        <v>6016</v>
      </c>
    </row>
    <row r="19">
      <c r="A19" s="4" t="inlineStr">
        <is>
          <t>Real estate mortgage investment conduits</t>
        </is>
      </c>
    </row>
    <row r="20">
      <c r="A20" s="3" t="inlineStr">
        <is>
          <t>Debt Securities, Available-for-sale [Line Items]</t>
        </is>
      </c>
    </row>
    <row r="21">
      <c r="A21" s="4" t="inlineStr">
        <is>
          <t>Amortized Cost</t>
        </is>
      </c>
      <c r="B21" s="4" t="inlineStr">
        <is>
          <t>[1]</t>
        </is>
      </c>
      <c r="C21" s="5" t="n">
        <v>55826</v>
      </c>
      <c r="D21" s="5" t="n">
        <v>42663</v>
      </c>
    </row>
    <row r="22">
      <c r="A22" s="4" t="inlineStr">
        <is>
          <t>Gross Unrealized Gains</t>
        </is>
      </c>
      <c r="B22" s="4" t="inlineStr">
        <is>
          <t>[1]</t>
        </is>
      </c>
      <c r="C22" s="5" t="n">
        <v>469</v>
      </c>
      <c r="D22" s="5" t="n">
        <v>1128</v>
      </c>
    </row>
    <row r="23">
      <c r="A23" s="4" t="inlineStr">
        <is>
          <t>Gross Unrealized Losses</t>
        </is>
      </c>
      <c r="B23" s="4" t="inlineStr">
        <is>
          <t>[1]</t>
        </is>
      </c>
      <c r="C23" s="5" t="n">
        <v>-480</v>
      </c>
    </row>
    <row r="24">
      <c r="A24" s="4" t="inlineStr">
        <is>
          <t>Estimated Fair Value</t>
        </is>
      </c>
      <c r="B24" s="4" t="inlineStr">
        <is>
          <t>[1]</t>
        </is>
      </c>
      <c r="C24" s="5" t="n">
        <v>55815</v>
      </c>
      <c r="D24" s="5" t="n">
        <v>43791</v>
      </c>
    </row>
    <row r="25">
      <c r="A25" s="4" t="inlineStr">
        <is>
          <t>Residential mortgage-backed securities</t>
        </is>
      </c>
    </row>
    <row r="26">
      <c r="A26" s="3" t="inlineStr">
        <is>
          <t>Debt Securities, Available-for-sale [Line Items]</t>
        </is>
      </c>
    </row>
    <row r="27">
      <c r="A27" s="4" t="inlineStr">
        <is>
          <t>Amortized Cost</t>
        </is>
      </c>
      <c r="B27" s="4" t="inlineStr">
        <is>
          <t>[1]</t>
        </is>
      </c>
      <c r="C27" s="5" t="n">
        <v>71787</v>
      </c>
      <c r="D27" s="5" t="n">
        <v>58700</v>
      </c>
    </row>
    <row r="28">
      <c r="A28" s="4" t="inlineStr">
        <is>
          <t>Gross Unrealized Gains</t>
        </is>
      </c>
      <c r="B28" s="4" t="inlineStr">
        <is>
          <t>[1]</t>
        </is>
      </c>
      <c r="C28" s="5" t="n">
        <v>1075</v>
      </c>
      <c r="D28" s="5" t="n">
        <v>1415</v>
      </c>
    </row>
    <row r="29">
      <c r="A29" s="4" t="inlineStr">
        <is>
          <t>Gross Unrealized Losses</t>
        </is>
      </c>
      <c r="B29" s="4" t="inlineStr">
        <is>
          <t>[1]</t>
        </is>
      </c>
      <c r="C29" s="5" t="n">
        <v>-614</v>
      </c>
      <c r="D29" s="5" t="n">
        <v>-30</v>
      </c>
    </row>
    <row r="30">
      <c r="A30" s="4" t="inlineStr">
        <is>
          <t>Estimated Fair Value</t>
        </is>
      </c>
      <c r="B30" s="4" t="inlineStr">
        <is>
          <t>[1]</t>
        </is>
      </c>
      <c r="C30" s="5" t="n">
        <v>72248</v>
      </c>
      <c r="D30" s="5" t="n">
        <v>60085</v>
      </c>
    </row>
    <row r="31">
      <c r="A31" s="4" t="inlineStr">
        <is>
          <t>Other mortgage-backed securities</t>
        </is>
      </c>
    </row>
    <row r="32">
      <c r="A32" s="3" t="inlineStr">
        <is>
          <t>Debt Securities, Available-for-sale [Line Items]</t>
        </is>
      </c>
    </row>
    <row r="33">
      <c r="A33" s="4" t="inlineStr">
        <is>
          <t>Amortized Cost</t>
        </is>
      </c>
      <c r="B33" s="4" t="inlineStr">
        <is>
          <t>[2]</t>
        </is>
      </c>
      <c r="C33" s="5" t="n">
        <v>39022</v>
      </c>
      <c r="D33" s="5" t="n">
        <v>33417</v>
      </c>
    </row>
    <row r="34">
      <c r="A34" s="4" t="inlineStr">
        <is>
          <t>Gross Unrealized Gains</t>
        </is>
      </c>
      <c r="B34" s="4" t="inlineStr">
        <is>
          <t>[2]</t>
        </is>
      </c>
      <c r="C34" s="5" t="n">
        <v>514</v>
      </c>
      <c r="D34" s="5" t="n">
        <v>256</v>
      </c>
    </row>
    <row r="35">
      <c r="A35" s="4" t="inlineStr">
        <is>
          <t>Gross Unrealized Losses</t>
        </is>
      </c>
      <c r="B35" s="4" t="inlineStr">
        <is>
          <t>[2]</t>
        </is>
      </c>
      <c r="C35" s="5" t="n">
        <v>-176</v>
      </c>
      <c r="D35" s="5" t="n">
        <v>-151</v>
      </c>
    </row>
    <row r="36">
      <c r="A36" s="4" t="inlineStr">
        <is>
          <t>Estimated Fair Value</t>
        </is>
      </c>
      <c r="B36" s="4" t="inlineStr">
        <is>
          <t>[2]</t>
        </is>
      </c>
      <c r="C36" s="6" t="n">
        <v>39360</v>
      </c>
      <c r="D36" s="6" t="n">
        <v>33522</v>
      </c>
    </row>
    <row r="37"/>
    <row r="38">
      <c r="A38" s="4" t="inlineStr">
        <is>
          <t>[1]</t>
        </is>
      </c>
      <c r="B38" s="4" t="inlineStr">
        <is>
          <t>Comprised of Federal Home Loan Mortgage Corporation (“FHLMC”), Federal National Mortgage Association (“FNMA”) and Ginnie Mae (“GNMA”) issued securities.</t>
        </is>
      </c>
    </row>
    <row r="39">
      <c r="A39" s="4" t="inlineStr">
        <is>
          <t>[2]</t>
        </is>
      </c>
      <c r="B39" s="4" t="inlineStr">
        <is>
          <t>Comprised of U.S. Small Business Administration (“SBA”) issued securities and commercial real estate (“CRE”) secured securities issued by FNMA.</t>
        </is>
      </c>
    </row>
  </sheetData>
  <mergeCells count="4">
    <mergeCell ref="A1:B1"/>
    <mergeCell ref="A37:C37"/>
    <mergeCell ref="B38:C38"/>
    <mergeCell ref="B39:C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3" customWidth="1" min="6" max="6"/>
  </cols>
  <sheetData>
    <row r="1">
      <c r="A1" s="1" t="inlineStr">
        <is>
          <t>INVESTMENT SECURITIES - Held to maturity (Details) - USD ($) $ in Thousands</t>
        </is>
      </c>
      <c r="C1" s="2" t="inlineStr">
        <is>
          <t>Mar. 31, 2021</t>
        </is>
      </c>
      <c r="E1" s="2" t="inlineStr">
        <is>
          <t>Mar. 31, 2020</t>
        </is>
      </c>
    </row>
    <row r="2">
      <c r="A2" s="3" t="inlineStr">
        <is>
          <t>Schedule of Held-to-maturity Securities [Line Items]</t>
        </is>
      </c>
    </row>
    <row r="3">
      <c r="A3" s="4" t="inlineStr">
        <is>
          <t>Amortized Cost</t>
        </is>
      </c>
      <c r="C3" s="6" t="n">
        <v>39574</v>
      </c>
      <c r="E3" s="6" t="n">
        <v>28</v>
      </c>
    </row>
    <row r="4">
      <c r="A4" s="4" t="inlineStr">
        <is>
          <t>Gross Unrealized Losses</t>
        </is>
      </c>
      <c r="C4" s="5" t="n">
        <v>-1354</v>
      </c>
    </row>
    <row r="5">
      <c r="A5" s="4" t="inlineStr">
        <is>
          <t>Estimated Fair Value</t>
        </is>
      </c>
      <c r="C5" s="5" t="n">
        <v>38220</v>
      </c>
      <c r="E5" s="5" t="n">
        <v>28</v>
      </c>
    </row>
    <row r="6">
      <c r="A6" s="4" t="inlineStr">
        <is>
          <t>Municipal securities</t>
        </is>
      </c>
    </row>
    <row r="7">
      <c r="A7" s="3" t="inlineStr">
        <is>
          <t>Schedule of Held-to-maturity Securities [Line Items]</t>
        </is>
      </c>
    </row>
    <row r="8">
      <c r="A8" s="4" t="inlineStr">
        <is>
          <t>Amortized Cost</t>
        </is>
      </c>
      <c r="C8" s="5" t="n">
        <v>10391</v>
      </c>
    </row>
    <row r="9">
      <c r="A9" s="4" t="inlineStr">
        <is>
          <t>Gross Unrealized Losses</t>
        </is>
      </c>
      <c r="C9" s="5" t="n">
        <v>-509</v>
      </c>
    </row>
    <row r="10">
      <c r="A10" s="4" t="inlineStr">
        <is>
          <t>Estimated Fair Value</t>
        </is>
      </c>
      <c r="C10" s="5" t="n">
        <v>9882</v>
      </c>
    </row>
    <row r="11">
      <c r="A11" s="4" t="inlineStr">
        <is>
          <t>Agency securities</t>
        </is>
      </c>
    </row>
    <row r="12">
      <c r="A12" s="3" t="inlineStr">
        <is>
          <t>Schedule of Held-to-maturity Securities [Line Items]</t>
        </is>
      </c>
    </row>
    <row r="13">
      <c r="A13" s="4" t="inlineStr">
        <is>
          <t>Amortized Cost</t>
        </is>
      </c>
      <c r="C13" s="5" t="n">
        <v>7688</v>
      </c>
    </row>
    <row r="14">
      <c r="A14" s="4" t="inlineStr">
        <is>
          <t>Gross Unrealized Losses</t>
        </is>
      </c>
      <c r="C14" s="5" t="n">
        <v>-220</v>
      </c>
    </row>
    <row r="15">
      <c r="A15" s="4" t="inlineStr">
        <is>
          <t>Estimated Fair Value</t>
        </is>
      </c>
      <c r="C15" s="5" t="n">
        <v>7468</v>
      </c>
    </row>
    <row r="16">
      <c r="A16" s="4" t="inlineStr">
        <is>
          <t>Real estate mortgage investment conduits</t>
        </is>
      </c>
    </row>
    <row r="17">
      <c r="A17" s="3" t="inlineStr">
        <is>
          <t>Schedule of Held-to-maturity Securities [Line Items]</t>
        </is>
      </c>
    </row>
    <row r="18">
      <c r="A18" s="4" t="inlineStr">
        <is>
          <t>Amortized Cost</t>
        </is>
      </c>
      <c r="B18" s="4" t="inlineStr">
        <is>
          <t>[1]</t>
        </is>
      </c>
      <c r="C18" s="5" t="n">
        <v>9207</v>
      </c>
    </row>
    <row r="19">
      <c r="A19" s="4" t="inlineStr">
        <is>
          <t>Gross Unrealized Losses</t>
        </is>
      </c>
      <c r="B19" s="4" t="inlineStr">
        <is>
          <t>[1]</t>
        </is>
      </c>
      <c r="C19" s="5" t="n">
        <v>-141</v>
      </c>
    </row>
    <row r="20">
      <c r="A20" s="4" t="inlineStr">
        <is>
          <t>Estimated Fair Value</t>
        </is>
      </c>
      <c r="B20" s="4" t="inlineStr">
        <is>
          <t>[1]</t>
        </is>
      </c>
      <c r="C20" s="5" t="n">
        <v>9066</v>
      </c>
    </row>
    <row r="21">
      <c r="A21" s="4" t="inlineStr">
        <is>
          <t>Residential mortgage-backed securities</t>
        </is>
      </c>
    </row>
    <row r="22">
      <c r="A22" s="3" t="inlineStr">
        <is>
          <t>Schedule of Held-to-maturity Securities [Line Items]</t>
        </is>
      </c>
    </row>
    <row r="23">
      <c r="A23" s="4" t="inlineStr">
        <is>
          <t>Amortized Cost</t>
        </is>
      </c>
      <c r="C23" s="5" t="n">
        <v>6175</v>
      </c>
      <c r="D23" s="4" t="inlineStr">
        <is>
          <t>[2]</t>
        </is>
      </c>
      <c r="E23" s="5" t="n">
        <v>28</v>
      </c>
      <c r="F23" s="4" t="inlineStr">
        <is>
          <t>[3]</t>
        </is>
      </c>
    </row>
    <row r="24">
      <c r="A24" s="4" t="inlineStr">
        <is>
          <t>Gross Unrealized Losses</t>
        </is>
      </c>
      <c r="B24" s="4" t="inlineStr">
        <is>
          <t>[2]</t>
        </is>
      </c>
      <c r="C24" s="5" t="n">
        <v>-119</v>
      </c>
    </row>
    <row r="25">
      <c r="A25" s="4" t="inlineStr">
        <is>
          <t>Estimated Fair Value</t>
        </is>
      </c>
      <c r="C25" s="5" t="n">
        <v>6056</v>
      </c>
      <c r="D25" s="4" t="inlineStr">
        <is>
          <t>[2]</t>
        </is>
      </c>
      <c r="E25" s="6" t="n">
        <v>28</v>
      </c>
      <c r="F25" s="4" t="inlineStr">
        <is>
          <t>[3]</t>
        </is>
      </c>
    </row>
    <row r="26">
      <c r="A26" s="4" t="inlineStr">
        <is>
          <t>Other mortgage-backed securities</t>
        </is>
      </c>
    </row>
    <row r="27">
      <c r="A27" s="3" t="inlineStr">
        <is>
          <t>Schedule of Held-to-maturity Securities [Line Items]</t>
        </is>
      </c>
    </row>
    <row r="28">
      <c r="A28" s="4" t="inlineStr">
        <is>
          <t>Amortized Cost</t>
        </is>
      </c>
      <c r="B28" s="4" t="inlineStr">
        <is>
          <t>[4]</t>
        </is>
      </c>
      <c r="C28" s="5" t="n">
        <v>6113</v>
      </c>
    </row>
    <row r="29">
      <c r="A29" s="4" t="inlineStr">
        <is>
          <t>Gross Unrealized Losses</t>
        </is>
      </c>
      <c r="B29" s="4" t="inlineStr">
        <is>
          <t>[4]</t>
        </is>
      </c>
      <c r="C29" s="5" t="n">
        <v>-365</v>
      </c>
    </row>
    <row r="30">
      <c r="A30" s="4" t="inlineStr">
        <is>
          <t>Estimated Fair Value</t>
        </is>
      </c>
      <c r="B30" s="4" t="inlineStr">
        <is>
          <t>[4]</t>
        </is>
      </c>
      <c r="C30" s="6" t="n">
        <v>5748</v>
      </c>
    </row>
    <row r="31"/>
    <row r="32">
      <c r="A32" s="4" t="inlineStr">
        <is>
          <t>[1]</t>
        </is>
      </c>
      <c r="B32" s="4" t="inlineStr">
        <is>
          <t>Comprised of Federal Home Loan Mortgage Corporation (“FHLMC”), Federal National Mortgage Association (“FNMA”) and Ginnie Mae (“GNMA”) issued securities.</t>
        </is>
      </c>
    </row>
    <row r="33">
      <c r="A33" s="4" t="inlineStr">
        <is>
          <t>[2]</t>
        </is>
      </c>
      <c r="B33" s="4" t="inlineStr">
        <is>
          <t>Comprised of FHLMC and FNMA issued securities.</t>
        </is>
      </c>
    </row>
    <row r="34">
      <c r="A34" s="4" t="inlineStr">
        <is>
          <t>[3]</t>
        </is>
      </c>
      <c r="B34" s="4" t="inlineStr">
        <is>
          <t>Comprised of FHLMC and FNMA issued securities</t>
        </is>
      </c>
    </row>
    <row r="35">
      <c r="A35" s="4" t="inlineStr">
        <is>
          <t>[4]</t>
        </is>
      </c>
      <c r="B35" s="4" t="inlineStr">
        <is>
          <t>Comprised of U.S. Small Business Administration (“SBA”) issued securities and commercial real estate (“CRE”) secured securities issued by FNMA.</t>
        </is>
      </c>
    </row>
  </sheetData>
  <mergeCells count="8">
    <mergeCell ref="A1:B1"/>
    <mergeCell ref="C1:D1"/>
    <mergeCell ref="E1:F1"/>
    <mergeCell ref="A31:E31"/>
    <mergeCell ref="B32:E32"/>
    <mergeCell ref="B33:E33"/>
    <mergeCell ref="B34:E34"/>
    <mergeCell ref="B35:E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CONSOLIDATED STATEMENTS OF COMPREHENSIVE INCOME</t>
        </is>
      </c>
    </row>
    <row r="4">
      <c r="A4" s="4" t="inlineStr">
        <is>
          <t>Net income</t>
        </is>
      </c>
      <c r="B4" s="6" t="n">
        <v>10472</v>
      </c>
      <c r="C4" s="6" t="n">
        <v>15748</v>
      </c>
      <c r="D4" s="6" t="n">
        <v>17266</v>
      </c>
    </row>
    <row r="5">
      <c r="A5" s="3" t="inlineStr">
        <is>
          <t>Other comprehensive income (loss):</t>
        </is>
      </c>
    </row>
    <row r="6">
      <c r="A6" s="4" t="inlineStr">
        <is>
          <t>Net unrealized holding gain (loss) from available for sale investment securities arising during the period, net of tax of $713, ($1,499) and ($629), respectively</t>
        </is>
      </c>
      <c r="B6" s="5" t="n">
        <v>-2259</v>
      </c>
      <c r="C6" s="5" t="n">
        <v>4748</v>
      </c>
      <c r="D6" s="5" t="n">
        <v>2122</v>
      </c>
    </row>
    <row r="7">
      <c r="A7" s="4" t="inlineStr">
        <is>
          <t>Reclassification adjustment of net gain from sale of available for sale investment securities included in income, net of tax of $0, $7 and $0, respectively</t>
        </is>
      </c>
      <c r="C7" s="5" t="n">
        <v>23</v>
      </c>
    </row>
    <row r="8">
      <c r="A8" s="4" t="inlineStr">
        <is>
          <t>Total other comprehensive income (loss), net</t>
        </is>
      </c>
      <c r="B8" s="5" t="n">
        <v>-2259</v>
      </c>
      <c r="C8" s="5" t="n">
        <v>4725</v>
      </c>
      <c r="D8" s="5" t="n">
        <v>2122</v>
      </c>
    </row>
    <row r="9">
      <c r="A9" s="4" t="inlineStr">
        <is>
          <t>Total comprehensive income, net</t>
        </is>
      </c>
      <c r="B9" s="6" t="n">
        <v>8213</v>
      </c>
      <c r="C9" s="6" t="n">
        <v>20473</v>
      </c>
      <c r="D9" s="6" t="n">
        <v>193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Available for sale (Details) $ in Thousands</t>
        </is>
      </c>
      <c r="B1" s="2" t="inlineStr">
        <is>
          <t>Mar. 31, 2021USD ($)</t>
        </is>
      </c>
    </row>
    <row r="2">
      <c r="A2" s="3" t="inlineStr">
        <is>
          <t>Available for Sale, Amortized Cost</t>
        </is>
      </c>
    </row>
    <row r="3">
      <c r="A3" s="4" t="inlineStr">
        <is>
          <t>Due after one year through five years</t>
        </is>
      </c>
      <c r="B3" s="6" t="n">
        <v>5919</v>
      </c>
    </row>
    <row r="4">
      <c r="A4" s="4" t="inlineStr">
        <is>
          <t>Due after five years through ten years</t>
        </is>
      </c>
      <c r="B4" s="5" t="n">
        <v>57704</v>
      </c>
    </row>
    <row r="5">
      <c r="A5" s="4" t="inlineStr">
        <is>
          <t>Due after ten years</t>
        </is>
      </c>
      <c r="B5" s="5" t="n">
        <v>152891</v>
      </c>
    </row>
    <row r="6">
      <c r="A6" s="4" t="inlineStr">
        <is>
          <t>Total, Amortized Cost</t>
        </is>
      </c>
      <c r="B6" s="5" t="n">
        <v>216514</v>
      </c>
    </row>
    <row r="7">
      <c r="A7" s="3" t="inlineStr">
        <is>
          <t>Available for Sale, Estimated Fair Value</t>
        </is>
      </c>
    </row>
    <row r="8">
      <c r="A8" s="4" t="inlineStr">
        <is>
          <t>Due after one year through five years</t>
        </is>
      </c>
      <c r="B8" s="5" t="n">
        <v>5992</v>
      </c>
    </row>
    <row r="9">
      <c r="A9" s="4" t="inlineStr">
        <is>
          <t>Due after five years through ten years</t>
        </is>
      </c>
      <c r="B9" s="5" t="n">
        <v>57409</v>
      </c>
    </row>
    <row r="10">
      <c r="A10" s="4" t="inlineStr">
        <is>
          <t>Due after ten years</t>
        </is>
      </c>
      <c r="B10" s="5" t="n">
        <v>152903</v>
      </c>
    </row>
    <row r="11">
      <c r="A11" s="4" t="inlineStr">
        <is>
          <t>Total, Estimated Fair Value</t>
        </is>
      </c>
      <c r="B11" s="6" t="n">
        <v>216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Held t o maturity (Details) $ in Thousands</t>
        </is>
      </c>
      <c r="B1" s="2" t="inlineStr">
        <is>
          <t>Mar. 31, 2021USD ($)</t>
        </is>
      </c>
    </row>
    <row r="2">
      <c r="A2" s="3" t="inlineStr">
        <is>
          <t>Held to Maturity, Amortized Cost</t>
        </is>
      </c>
    </row>
    <row r="3">
      <c r="A3" s="4" t="inlineStr">
        <is>
          <t>Due after one year through five years</t>
        </is>
      </c>
      <c r="B3" s="6" t="n">
        <v>18</v>
      </c>
    </row>
    <row r="4">
      <c r="A4" s="4" t="inlineStr">
        <is>
          <t>Due after five years through ten years</t>
        </is>
      </c>
      <c r="B4" s="5" t="n">
        <v>8595</v>
      </c>
    </row>
    <row r="5">
      <c r="A5" s="4" t="inlineStr">
        <is>
          <t>Due after ten years</t>
        </is>
      </c>
      <c r="B5" s="5" t="n">
        <v>30961</v>
      </c>
    </row>
    <row r="6">
      <c r="A6" s="4" t="inlineStr">
        <is>
          <t>Total, Amortized Cost</t>
        </is>
      </c>
      <c r="B6" s="5" t="n">
        <v>39574</v>
      </c>
    </row>
    <row r="7">
      <c r="A7" s="3" t="inlineStr">
        <is>
          <t>Held to Maturity, Estimated Fair Value</t>
        </is>
      </c>
    </row>
    <row r="8">
      <c r="A8" s="4" t="inlineStr">
        <is>
          <t>Due after one year through five years</t>
        </is>
      </c>
      <c r="B8" s="5" t="n">
        <v>18</v>
      </c>
    </row>
    <row r="9">
      <c r="A9" s="4" t="inlineStr">
        <is>
          <t>Due after five years through ten years</t>
        </is>
      </c>
      <c r="B9" s="5" t="n">
        <v>8193</v>
      </c>
    </row>
    <row r="10">
      <c r="A10" s="4" t="inlineStr">
        <is>
          <t>Due after ten years</t>
        </is>
      </c>
      <c r="B10" s="5" t="n">
        <v>30009</v>
      </c>
    </row>
    <row r="11">
      <c r="A11" s="4" t="inlineStr">
        <is>
          <t>Total, Estimated Fair Value</t>
        </is>
      </c>
      <c r="B11" s="6" t="n">
        <v>38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 width="14" customWidth="1" min="5" max="5"/>
    <col width="13" customWidth="1" min="6" max="6"/>
  </cols>
  <sheetData>
    <row r="1">
      <c r="A1" s="1" t="inlineStr">
        <is>
          <t>INVESTMENT SECURITIES - Fair value of impaired investment securities (Details) - USD ($) $ in Thousands</t>
        </is>
      </c>
      <c r="C1" s="2" t="inlineStr">
        <is>
          <t>Mar. 31, 2021</t>
        </is>
      </c>
      <c r="E1" s="2" t="inlineStr">
        <is>
          <t>Mar. 31, 2020</t>
        </is>
      </c>
    </row>
    <row r="2">
      <c r="A2" s="3" t="inlineStr">
        <is>
          <t>Debt Securities, Available-for-sale [Line Items]</t>
        </is>
      </c>
    </row>
    <row r="3">
      <c r="A3" s="4" t="inlineStr">
        <is>
          <t>Less than 12 months, Estimated Fair Value</t>
        </is>
      </c>
      <c r="C3" s="6" t="n">
        <v>105317</v>
      </c>
      <c r="E3" s="6" t="n">
        <v>16233</v>
      </c>
    </row>
    <row r="4">
      <c r="A4" s="4" t="inlineStr">
        <is>
          <t>Less than 12 months, Unrealized Losses</t>
        </is>
      </c>
      <c r="C4" s="5" t="n">
        <v>-2460</v>
      </c>
      <c r="E4" s="5" t="n">
        <v>-90</v>
      </c>
    </row>
    <row r="5">
      <c r="A5" s="4" t="inlineStr">
        <is>
          <t>12 months or longer, Estimated Fair Value</t>
        </is>
      </c>
      <c r="C5" s="5" t="n">
        <v>2225</v>
      </c>
      <c r="E5" s="5" t="n">
        <v>5320</v>
      </c>
    </row>
    <row r="6">
      <c r="A6" s="4" t="inlineStr">
        <is>
          <t>12 months or longer, Unrealized Losses</t>
        </is>
      </c>
      <c r="C6" s="5" t="n">
        <v>-51</v>
      </c>
      <c r="E6" s="5" t="n">
        <v>-101</v>
      </c>
    </row>
    <row r="7">
      <c r="A7" s="4" t="inlineStr">
        <is>
          <t>Total, Estimated Fair Value</t>
        </is>
      </c>
      <c r="C7" s="5" t="n">
        <v>107542</v>
      </c>
      <c r="E7" s="5" t="n">
        <v>21553</v>
      </c>
    </row>
    <row r="8">
      <c r="A8" s="4" t="inlineStr">
        <is>
          <t>Total, Unrealized Losses</t>
        </is>
      </c>
      <c r="C8" s="5" t="n">
        <v>-2511</v>
      </c>
      <c r="E8" s="5" t="n">
        <v>-191</v>
      </c>
    </row>
    <row r="9">
      <c r="A9" s="3" t="inlineStr">
        <is>
          <t>Debt Securities, Held to maturity</t>
        </is>
      </c>
    </row>
    <row r="10">
      <c r="A10" s="4" t="inlineStr">
        <is>
          <t>Less than 12 months, Estimated fair value</t>
        </is>
      </c>
      <c r="C10" s="5" t="n">
        <v>38199</v>
      </c>
    </row>
    <row r="11">
      <c r="A11" s="4" t="inlineStr">
        <is>
          <t>Less than 12 months, unrealized losses</t>
        </is>
      </c>
      <c r="C11" s="5" t="n">
        <v>-1354</v>
      </c>
    </row>
    <row r="12">
      <c r="A12" s="4" t="inlineStr">
        <is>
          <t>Total Estimated fair value</t>
        </is>
      </c>
      <c r="C12" s="5" t="n">
        <v>38199</v>
      </c>
    </row>
    <row r="13">
      <c r="A13" s="4" t="inlineStr">
        <is>
          <t>Total, Unrealized Losses</t>
        </is>
      </c>
      <c r="C13" s="5" t="n">
        <v>-1354</v>
      </c>
    </row>
    <row r="14">
      <c r="A14" s="4" t="inlineStr">
        <is>
          <t>Municipal securities</t>
        </is>
      </c>
    </row>
    <row r="15">
      <c r="A15" s="3" t="inlineStr">
        <is>
          <t>Debt Securities, Available-for-sale [Line Items]</t>
        </is>
      </c>
    </row>
    <row r="16">
      <c r="A16" s="4" t="inlineStr">
        <is>
          <t>Less than 12 months, Estimated Fair Value</t>
        </is>
      </c>
      <c r="C16" s="5" t="n">
        <v>17529</v>
      </c>
    </row>
    <row r="17">
      <c r="A17" s="4" t="inlineStr">
        <is>
          <t>Less than 12 months, Unrealized Losses</t>
        </is>
      </c>
      <c r="C17" s="5" t="n">
        <v>-555</v>
      </c>
    </row>
    <row r="18">
      <c r="A18" s="4" t="inlineStr">
        <is>
          <t>Total, Estimated Fair Value</t>
        </is>
      </c>
      <c r="C18" s="5" t="n">
        <v>17529</v>
      </c>
    </row>
    <row r="19">
      <c r="A19" s="4" t="inlineStr">
        <is>
          <t>Total, Unrealized Losses</t>
        </is>
      </c>
      <c r="C19" s="5" t="n">
        <v>-555</v>
      </c>
    </row>
    <row r="20">
      <c r="A20" s="3" t="inlineStr">
        <is>
          <t>Debt Securities, Held to maturity</t>
        </is>
      </c>
    </row>
    <row r="21">
      <c r="A21" s="4" t="inlineStr">
        <is>
          <t>Less than 12 months, Estimated fair value</t>
        </is>
      </c>
      <c r="C21" s="5" t="n">
        <v>9882</v>
      </c>
    </row>
    <row r="22">
      <c r="A22" s="4" t="inlineStr">
        <is>
          <t>Less than 12 months, unrealized losses</t>
        </is>
      </c>
      <c r="C22" s="5" t="n">
        <v>-509</v>
      </c>
    </row>
    <row r="23">
      <c r="A23" s="4" t="inlineStr">
        <is>
          <t>Total Estimated fair value</t>
        </is>
      </c>
      <c r="C23" s="5" t="n">
        <v>9882</v>
      </c>
    </row>
    <row r="24">
      <c r="A24" s="4" t="inlineStr">
        <is>
          <t>Total, Unrealized Losses</t>
        </is>
      </c>
      <c r="C24" s="5" t="n">
        <v>-509</v>
      </c>
    </row>
    <row r="25">
      <c r="A25" s="4" t="inlineStr">
        <is>
          <t>Agency securities</t>
        </is>
      </c>
    </row>
    <row r="26">
      <c r="A26" s="3" t="inlineStr">
        <is>
          <t>Debt Securities, Available-for-sale [Line Items]</t>
        </is>
      </c>
    </row>
    <row r="27">
      <c r="A27" s="4" t="inlineStr">
        <is>
          <t>Less than 12 months, Estimated Fair Value</t>
        </is>
      </c>
      <c r="C27" s="5" t="n">
        <v>23306</v>
      </c>
      <c r="E27" s="5" t="n">
        <v>1998</v>
      </c>
    </row>
    <row r="28">
      <c r="A28" s="4" t="inlineStr">
        <is>
          <t>Less than 12 months, Unrealized Losses</t>
        </is>
      </c>
      <c r="C28" s="5" t="n">
        <v>-686</v>
      </c>
      <c r="E28" s="5" t="n">
        <v>-10</v>
      </c>
    </row>
    <row r="29">
      <c r="A29" s="4" t="inlineStr">
        <is>
          <t>Total, Estimated Fair Value</t>
        </is>
      </c>
      <c r="C29" s="5" t="n">
        <v>23306</v>
      </c>
      <c r="E29" s="5" t="n">
        <v>1998</v>
      </c>
    </row>
    <row r="30">
      <c r="A30" s="4" t="inlineStr">
        <is>
          <t>Total, Unrealized Losses</t>
        </is>
      </c>
      <c r="C30" s="5" t="n">
        <v>-686</v>
      </c>
      <c r="E30" s="5" t="n">
        <v>-10</v>
      </c>
    </row>
    <row r="31">
      <c r="A31" s="3" t="inlineStr">
        <is>
          <t>Debt Securities, Held to maturity</t>
        </is>
      </c>
    </row>
    <row r="32">
      <c r="A32" s="4" t="inlineStr">
        <is>
          <t>Less than 12 months, Estimated fair value</t>
        </is>
      </c>
      <c r="C32" s="5" t="n">
        <v>7468</v>
      </c>
    </row>
    <row r="33">
      <c r="A33" s="4" t="inlineStr">
        <is>
          <t>Less than 12 months, unrealized losses</t>
        </is>
      </c>
      <c r="C33" s="5" t="n">
        <v>-220</v>
      </c>
    </row>
    <row r="34">
      <c r="A34" s="4" t="inlineStr">
        <is>
          <t>Total Estimated fair value</t>
        </is>
      </c>
      <c r="C34" s="5" t="n">
        <v>7468</v>
      </c>
    </row>
    <row r="35">
      <c r="A35" s="4" t="inlineStr">
        <is>
          <t>Total, Unrealized Losses</t>
        </is>
      </c>
      <c r="C35" s="5" t="n">
        <v>-220</v>
      </c>
    </row>
    <row r="36">
      <c r="A36" s="4" t="inlineStr">
        <is>
          <t>Real estate mortgage investment conduits</t>
        </is>
      </c>
    </row>
    <row r="37">
      <c r="A37" s="3" t="inlineStr">
        <is>
          <t>Debt Securities, Available-for-sale [Line Items]</t>
        </is>
      </c>
    </row>
    <row r="38">
      <c r="A38" s="4" t="inlineStr">
        <is>
          <t>Less than 12 months, Estimated Fair Value</t>
        </is>
      </c>
      <c r="B38" s="4" t="inlineStr">
        <is>
          <t>[1]</t>
        </is>
      </c>
      <c r="C38" s="5" t="n">
        <v>25462</v>
      </c>
    </row>
    <row r="39">
      <c r="A39" s="4" t="inlineStr">
        <is>
          <t>Less than 12 months, Unrealized Losses</t>
        </is>
      </c>
      <c r="B39" s="4" t="inlineStr">
        <is>
          <t>[1]</t>
        </is>
      </c>
      <c r="C39" s="5" t="n">
        <v>-480</v>
      </c>
    </row>
    <row r="40">
      <c r="A40" s="4" t="inlineStr">
        <is>
          <t>Total, Estimated Fair Value</t>
        </is>
      </c>
      <c r="B40" s="4" t="inlineStr">
        <is>
          <t>[1]</t>
        </is>
      </c>
      <c r="C40" s="5" t="n">
        <v>25462</v>
      </c>
    </row>
    <row r="41">
      <c r="A41" s="4" t="inlineStr">
        <is>
          <t>Total, Unrealized Losses</t>
        </is>
      </c>
      <c r="B41" s="4" t="inlineStr">
        <is>
          <t>[1]</t>
        </is>
      </c>
      <c r="C41" s="5" t="n">
        <v>-480</v>
      </c>
    </row>
    <row r="42">
      <c r="A42" s="3" t="inlineStr">
        <is>
          <t>Debt Securities, Held to maturity</t>
        </is>
      </c>
    </row>
    <row r="43">
      <c r="A43" s="4" t="inlineStr">
        <is>
          <t>Less than 12 months, Estimated fair value</t>
        </is>
      </c>
      <c r="B43" s="4" t="inlineStr">
        <is>
          <t>[2]</t>
        </is>
      </c>
      <c r="C43" s="5" t="n">
        <v>9066</v>
      </c>
    </row>
    <row r="44">
      <c r="A44" s="4" t="inlineStr">
        <is>
          <t>Less than 12 months, unrealized losses</t>
        </is>
      </c>
      <c r="B44" s="4" t="inlineStr">
        <is>
          <t>[2]</t>
        </is>
      </c>
      <c r="C44" s="5" t="n">
        <v>-141</v>
      </c>
    </row>
    <row r="45">
      <c r="A45" s="4" t="inlineStr">
        <is>
          <t>Total Estimated fair value</t>
        </is>
      </c>
      <c r="B45" s="4" t="inlineStr">
        <is>
          <t>[2]</t>
        </is>
      </c>
      <c r="C45" s="5" t="n">
        <v>9066</v>
      </c>
    </row>
    <row r="46">
      <c r="A46" s="4" t="inlineStr">
        <is>
          <t>Total, Unrealized Losses</t>
        </is>
      </c>
      <c r="B46" s="4" t="inlineStr">
        <is>
          <t>[2]</t>
        </is>
      </c>
      <c r="C46" s="5" t="n">
        <v>-141</v>
      </c>
    </row>
    <row r="47">
      <c r="A47" s="4" t="inlineStr">
        <is>
          <t>Residential mortgage-backed securities</t>
        </is>
      </c>
    </row>
    <row r="48">
      <c r="A48" s="3" t="inlineStr">
        <is>
          <t>Debt Securities, Available-for-sale [Line Items]</t>
        </is>
      </c>
    </row>
    <row r="49">
      <c r="A49" s="4" t="inlineStr">
        <is>
          <t>Less than 12 months, Estimated Fair Value</t>
        </is>
      </c>
      <c r="C49" s="5" t="n">
        <v>33164</v>
      </c>
      <c r="E49" s="5" t="n">
        <v>2509</v>
      </c>
      <c r="F49" s="4" t="inlineStr">
        <is>
          <t>[3]</t>
        </is>
      </c>
    </row>
    <row r="50">
      <c r="A50" s="4" t="inlineStr">
        <is>
          <t>Less than 12 months, Unrealized Losses</t>
        </is>
      </c>
      <c r="C50" s="5" t="n">
        <v>-614</v>
      </c>
      <c r="E50" s="5" t="n">
        <v>-22</v>
      </c>
      <c r="F50" s="4" t="inlineStr">
        <is>
          <t>[3]</t>
        </is>
      </c>
    </row>
    <row r="51">
      <c r="A51" s="4" t="inlineStr">
        <is>
          <t>12 months or longer, Estimated Fair Value</t>
        </is>
      </c>
      <c r="B51" s="4" t="inlineStr">
        <is>
          <t>[3]</t>
        </is>
      </c>
      <c r="E51" s="5" t="n">
        <v>409</v>
      </c>
    </row>
    <row r="52">
      <c r="A52" s="4" t="inlineStr">
        <is>
          <t>12 months or longer, Unrealized Losses</t>
        </is>
      </c>
      <c r="B52" s="4" t="inlineStr">
        <is>
          <t>[3]</t>
        </is>
      </c>
      <c r="E52" s="5" t="n">
        <v>-8</v>
      </c>
    </row>
    <row r="53">
      <c r="A53" s="4" t="inlineStr">
        <is>
          <t>Total, Estimated Fair Value</t>
        </is>
      </c>
      <c r="C53" s="5" t="n">
        <v>33164</v>
      </c>
      <c r="E53" s="5" t="n">
        <v>2918</v>
      </c>
      <c r="F53" s="4" t="inlineStr">
        <is>
          <t>[3]</t>
        </is>
      </c>
    </row>
    <row r="54">
      <c r="A54" s="4" t="inlineStr">
        <is>
          <t>Total, Unrealized Losses</t>
        </is>
      </c>
      <c r="C54" s="5" t="n">
        <v>-614</v>
      </c>
      <c r="E54" s="5" t="n">
        <v>-30</v>
      </c>
      <c r="F54" s="4" t="inlineStr">
        <is>
          <t>[3]</t>
        </is>
      </c>
    </row>
    <row r="55">
      <c r="A55" s="3" t="inlineStr">
        <is>
          <t>Debt Securities, Held to maturity</t>
        </is>
      </c>
    </row>
    <row r="56">
      <c r="A56" s="4" t="inlineStr">
        <is>
          <t>Less than 12 months, Estimated fair value</t>
        </is>
      </c>
      <c r="B56" s="4" t="inlineStr">
        <is>
          <t>[3]</t>
        </is>
      </c>
      <c r="C56" s="5" t="n">
        <v>6035</v>
      </c>
    </row>
    <row r="57">
      <c r="A57" s="4" t="inlineStr">
        <is>
          <t>Less than 12 months, unrealized losses</t>
        </is>
      </c>
      <c r="B57" s="4" t="inlineStr">
        <is>
          <t>[3]</t>
        </is>
      </c>
      <c r="C57" s="5" t="n">
        <v>-119</v>
      </c>
    </row>
    <row r="58">
      <c r="A58" s="4" t="inlineStr">
        <is>
          <t>Total Estimated fair value</t>
        </is>
      </c>
      <c r="B58" s="4" t="inlineStr">
        <is>
          <t>[3]</t>
        </is>
      </c>
      <c r="C58" s="5" t="n">
        <v>6035</v>
      </c>
    </row>
    <row r="59">
      <c r="A59" s="4" t="inlineStr">
        <is>
          <t>Total, Unrealized Losses</t>
        </is>
      </c>
      <c r="B59" s="4" t="inlineStr">
        <is>
          <t>[3]</t>
        </is>
      </c>
      <c r="C59" s="5" t="n">
        <v>-119</v>
      </c>
    </row>
    <row r="60">
      <c r="A60" s="4" t="inlineStr">
        <is>
          <t>Other mortgage-backed securities</t>
        </is>
      </c>
    </row>
    <row r="61">
      <c r="A61" s="3" t="inlineStr">
        <is>
          <t>Debt Securities, Available-for-sale [Line Items]</t>
        </is>
      </c>
    </row>
    <row r="62">
      <c r="A62" s="4" t="inlineStr">
        <is>
          <t>Less than 12 months, Estimated Fair Value</t>
        </is>
      </c>
      <c r="C62" s="5" t="n">
        <v>5856</v>
      </c>
      <c r="D62" s="4" t="inlineStr">
        <is>
          <t>[4]</t>
        </is>
      </c>
      <c r="E62" s="5" t="n">
        <v>11726</v>
      </c>
      <c r="F62" s="4" t="inlineStr">
        <is>
          <t>[5]</t>
        </is>
      </c>
    </row>
    <row r="63">
      <c r="A63" s="4" t="inlineStr">
        <is>
          <t>Less than 12 months, Unrealized Losses</t>
        </is>
      </c>
      <c r="C63" s="5" t="n">
        <v>-125</v>
      </c>
      <c r="D63" s="4" t="inlineStr">
        <is>
          <t>[4]</t>
        </is>
      </c>
      <c r="E63" s="5" t="n">
        <v>-58</v>
      </c>
      <c r="F63" s="4" t="inlineStr">
        <is>
          <t>[5]</t>
        </is>
      </c>
    </row>
    <row r="64">
      <c r="A64" s="4" t="inlineStr">
        <is>
          <t>12 months or longer, Estimated Fair Value</t>
        </is>
      </c>
      <c r="C64" s="5" t="n">
        <v>2225</v>
      </c>
      <c r="D64" s="4" t="inlineStr">
        <is>
          <t>[4]</t>
        </is>
      </c>
      <c r="E64" s="5" t="n">
        <v>4911</v>
      </c>
      <c r="F64" s="4" t="inlineStr">
        <is>
          <t>[5]</t>
        </is>
      </c>
    </row>
    <row r="65">
      <c r="A65" s="4" t="inlineStr">
        <is>
          <t>12 months or longer, Unrealized Losses</t>
        </is>
      </c>
      <c r="C65" s="5" t="n">
        <v>-51</v>
      </c>
      <c r="D65" s="4" t="inlineStr">
        <is>
          <t>[4]</t>
        </is>
      </c>
      <c r="E65" s="5" t="n">
        <v>-93</v>
      </c>
      <c r="F65" s="4" t="inlineStr">
        <is>
          <t>[5]</t>
        </is>
      </c>
    </row>
    <row r="66">
      <c r="A66" s="4" t="inlineStr">
        <is>
          <t>Total, Estimated Fair Value</t>
        </is>
      </c>
      <c r="C66" s="5" t="n">
        <v>8081</v>
      </c>
      <c r="D66" s="4" t="inlineStr">
        <is>
          <t>[4]</t>
        </is>
      </c>
      <c r="E66" s="5" t="n">
        <v>16637</v>
      </c>
      <c r="F66" s="4" t="inlineStr">
        <is>
          <t>[5]</t>
        </is>
      </c>
    </row>
    <row r="67">
      <c r="A67" s="4" t="inlineStr">
        <is>
          <t>Total, Unrealized Losses</t>
        </is>
      </c>
      <c r="C67" s="5" t="n">
        <v>-176</v>
      </c>
      <c r="D67" s="4" t="inlineStr">
        <is>
          <t>[4]</t>
        </is>
      </c>
      <c r="E67" s="6" t="n">
        <v>-151</v>
      </c>
      <c r="F67" s="4" t="inlineStr">
        <is>
          <t>[5]</t>
        </is>
      </c>
    </row>
    <row r="68">
      <c r="A68" s="3" t="inlineStr">
        <is>
          <t>Debt Securities, Held to maturity</t>
        </is>
      </c>
    </row>
    <row r="69">
      <c r="A69" s="4" t="inlineStr">
        <is>
          <t>Less than 12 months, Estimated fair value</t>
        </is>
      </c>
      <c r="C69" s="5" t="n">
        <v>5748</v>
      </c>
    </row>
    <row r="70">
      <c r="A70" s="4" t="inlineStr">
        <is>
          <t>Less than 12 months, unrealized losses</t>
        </is>
      </c>
      <c r="C70" s="5" t="n">
        <v>-365</v>
      </c>
    </row>
    <row r="71">
      <c r="A71" s="4" t="inlineStr">
        <is>
          <t>Total Estimated fair value</t>
        </is>
      </c>
      <c r="C71" s="5" t="n">
        <v>5748</v>
      </c>
    </row>
    <row r="72">
      <c r="A72" s="4" t="inlineStr">
        <is>
          <t>Total, Unrealized Losses</t>
        </is>
      </c>
      <c r="C72" s="6" t="n">
        <v>-365</v>
      </c>
    </row>
    <row r="73"/>
    <row r="74">
      <c r="A74" s="4" t="inlineStr">
        <is>
          <t>[1]</t>
        </is>
      </c>
      <c r="B74" s="4" t="inlineStr">
        <is>
          <t>Comprised of FHLMC, FNMA and GNMA issued securities.</t>
        </is>
      </c>
    </row>
    <row r="75">
      <c r="A75" s="4" t="inlineStr">
        <is>
          <t>[2]</t>
        </is>
      </c>
      <c r="B75" s="4" t="inlineStr">
        <is>
          <t>Comprised of FNMA issued securities.</t>
        </is>
      </c>
    </row>
    <row r="76">
      <c r="A76" s="4" t="inlineStr">
        <is>
          <t>[3]</t>
        </is>
      </c>
      <c r="B76" s="4" t="inlineStr">
        <is>
          <t>Comprised of FHLMC and FNMA issued securities.</t>
        </is>
      </c>
    </row>
    <row r="77">
      <c r="A77" s="4" t="inlineStr">
        <is>
          <t>[4]</t>
        </is>
      </c>
      <c r="B77" s="4" t="inlineStr">
        <is>
          <t>Comprised of SBA issued securities.</t>
        </is>
      </c>
    </row>
    <row r="78">
      <c r="A78" s="4" t="inlineStr">
        <is>
          <t>[5]</t>
        </is>
      </c>
      <c r="B78" s="4" t="inlineStr">
        <is>
          <t>Comprised of SBA and CRE secured securities issued by FNMA.</t>
        </is>
      </c>
    </row>
  </sheetData>
  <mergeCells count="9">
    <mergeCell ref="A1:B1"/>
    <mergeCell ref="C1:D1"/>
    <mergeCell ref="E1:F1"/>
    <mergeCell ref="A73:E73"/>
    <mergeCell ref="B74:E74"/>
    <mergeCell ref="B75:E75"/>
    <mergeCell ref="B76:E76"/>
    <mergeCell ref="B77:E77"/>
    <mergeCell ref="B78:E7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SECURITIES - Additional information (Details) - USD ($)</t>
        </is>
      </c>
      <c r="B1" s="2" t="inlineStr">
        <is>
          <t>12 Months Ended</t>
        </is>
      </c>
    </row>
    <row r="2">
      <c r="B2" s="2" t="inlineStr">
        <is>
          <t>Mar. 31, 2021</t>
        </is>
      </c>
      <c r="C2" s="2" t="inlineStr">
        <is>
          <t>Mar. 31, 2020</t>
        </is>
      </c>
      <c r="D2" s="2" t="inlineStr">
        <is>
          <t>Mar. 31, 2019</t>
        </is>
      </c>
    </row>
    <row r="3">
      <c r="A3" s="3" t="inlineStr">
        <is>
          <t>Debt Securities, Available-for-sale [Line Items]</t>
        </is>
      </c>
    </row>
    <row r="4">
      <c r="A4" s="4" t="inlineStr">
        <is>
          <t>Proceeds from the sale of investment securities</t>
        </is>
      </c>
      <c r="B4" s="6" t="n">
        <v>0</v>
      </c>
      <c r="C4" s="6" t="n">
        <v>17800000</v>
      </c>
      <c r="D4" s="6" t="n">
        <v>0</v>
      </c>
    </row>
    <row r="5">
      <c r="A5" s="4" t="inlineStr">
        <is>
          <t>Gross realized gains on sales of investment securities</t>
        </is>
      </c>
      <c r="B5" s="5" t="n">
        <v>0</v>
      </c>
      <c r="C5" s="5" t="n">
        <v>30000</v>
      </c>
      <c r="D5" s="6" t="n">
        <v>0</v>
      </c>
    </row>
    <row r="6">
      <c r="A6" s="4" t="inlineStr">
        <is>
          <t>Investment securities available for sale</t>
        </is>
      </c>
    </row>
    <row r="7">
      <c r="A7" s="3" t="inlineStr">
        <is>
          <t>Debt Securities, Available-for-sale [Line Items]</t>
        </is>
      </c>
    </row>
    <row r="8">
      <c r="A8" s="4" t="inlineStr">
        <is>
          <t>Pledged as collateral at amortized cost</t>
        </is>
      </c>
      <c r="B8" s="5" t="n">
        <v>5300000</v>
      </c>
      <c r="C8" s="5" t="n">
        <v>6600000</v>
      </c>
    </row>
    <row r="9">
      <c r="A9" s="4" t="inlineStr">
        <is>
          <t>Pledged as collateral at fair value</t>
        </is>
      </c>
      <c r="B9" s="5" t="n">
        <v>5400000</v>
      </c>
      <c r="C9" s="5" t="n">
        <v>6800000</v>
      </c>
    </row>
    <row r="10">
      <c r="A10" s="4" t="inlineStr">
        <is>
          <t>Investment securities held to maturity</t>
        </is>
      </c>
    </row>
    <row r="11">
      <c r="A11" s="3" t="inlineStr">
        <is>
          <t>Debt Securities, Available-for-sale [Line Items]</t>
        </is>
      </c>
    </row>
    <row r="12">
      <c r="A12" s="4" t="inlineStr">
        <is>
          <t>Pledged as collateral at amortized cost</t>
        </is>
      </c>
      <c r="B12" s="5" t="n">
        <v>3100000</v>
      </c>
      <c r="C12" s="6" t="n">
        <v>0</v>
      </c>
    </row>
    <row r="13">
      <c r="A13" s="4" t="inlineStr">
        <is>
          <t>Pledged as collateral at fair value</t>
        </is>
      </c>
      <c r="B13" s="6" t="n">
        <v>3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Loans receivable, excluding loans held for sale (Details) - USD ($) $ in Thousands</t>
        </is>
      </c>
      <c r="B1" s="2" t="inlineStr">
        <is>
          <t>Mar. 31, 2021</t>
        </is>
      </c>
      <c r="C1" s="2" t="inlineStr">
        <is>
          <t>Mar. 31, 2020</t>
        </is>
      </c>
      <c r="D1" s="2" t="inlineStr">
        <is>
          <t>Mar. 31, 2019</t>
        </is>
      </c>
      <c r="E1" s="2" t="inlineStr">
        <is>
          <t>Mar. 31, 2018</t>
        </is>
      </c>
    </row>
    <row r="2">
      <c r="A2" s="3" t="inlineStr">
        <is>
          <t>Accounts, Notes, Loans and Financing Receivable [Line Items]</t>
        </is>
      </c>
    </row>
    <row r="3">
      <c r="A3" s="4" t="inlineStr">
        <is>
          <t>Total loans</t>
        </is>
      </c>
      <c r="B3" s="6" t="n">
        <v>943235</v>
      </c>
      <c r="C3" s="6" t="n">
        <v>911509</v>
      </c>
    </row>
    <row r="4">
      <c r="A4" s="4" t="inlineStr">
        <is>
          <t>Less: Allowance for loan losses</t>
        </is>
      </c>
      <c r="B4" s="5" t="n">
        <v>19178</v>
      </c>
      <c r="C4" s="5" t="n">
        <v>12624</v>
      </c>
      <c r="D4" s="6" t="n">
        <v>11457</v>
      </c>
      <c r="E4" s="6" t="n">
        <v>10766</v>
      </c>
    </row>
    <row r="5">
      <c r="A5" s="4" t="inlineStr">
        <is>
          <t>Loans receivable, net</t>
        </is>
      </c>
      <c r="B5" s="5" t="n">
        <v>924057</v>
      </c>
      <c r="C5" s="5" t="n">
        <v>898885</v>
      </c>
    </row>
    <row r="6">
      <c r="A6" s="4" t="inlineStr">
        <is>
          <t>Commercial Real Estate Portfolio Segment</t>
        </is>
      </c>
    </row>
    <row r="7">
      <c r="A7" s="3" t="inlineStr">
        <is>
          <t>Accounts, Notes, Loans and Financing Receivable [Line Items]</t>
        </is>
      </c>
    </row>
    <row r="8">
      <c r="A8" s="4" t="inlineStr">
        <is>
          <t>Total loans</t>
        </is>
      </c>
      <c r="B8" s="5" t="n">
        <v>884656</v>
      </c>
      <c r="C8" s="5" t="n">
        <v>824143</v>
      </c>
    </row>
    <row r="9">
      <c r="A9" s="4" t="inlineStr">
        <is>
          <t>Commercial Real Estate Portfolio Segment | Commercial business</t>
        </is>
      </c>
    </row>
    <row r="10">
      <c r="A10" s="3" t="inlineStr">
        <is>
          <t>Accounts, Notes, Loans and Financing Receivable [Line Items]</t>
        </is>
      </c>
    </row>
    <row r="11">
      <c r="A11" s="4" t="inlineStr">
        <is>
          <t>Total loans</t>
        </is>
      </c>
      <c r="B11" s="5" t="n">
        <v>265145</v>
      </c>
      <c r="C11" s="5" t="n">
        <v>179029</v>
      </c>
    </row>
    <row r="12">
      <c r="A12" s="4" t="inlineStr">
        <is>
          <t>Less: Allowance for loan losses</t>
        </is>
      </c>
      <c r="B12" s="5" t="n">
        <v>2416</v>
      </c>
      <c r="C12" s="5" t="n">
        <v>2008</v>
      </c>
      <c r="D12" s="5" t="n">
        <v>1808</v>
      </c>
      <c r="E12" s="5" t="n">
        <v>1668</v>
      </c>
    </row>
    <row r="13">
      <c r="A13" s="4" t="inlineStr">
        <is>
          <t>Commercial Real Estate Portfolio Segment | Commercial real estate</t>
        </is>
      </c>
    </row>
    <row r="14">
      <c r="A14" s="3" t="inlineStr">
        <is>
          <t>Accounts, Notes, Loans and Financing Receivable [Line Items]</t>
        </is>
      </c>
    </row>
    <row r="15">
      <c r="A15" s="4" t="inlineStr">
        <is>
          <t>Total loans</t>
        </is>
      </c>
      <c r="B15" s="5" t="n">
        <v>543467</v>
      </c>
      <c r="C15" s="5" t="n">
        <v>507871</v>
      </c>
    </row>
    <row r="16">
      <c r="A16" s="4" t="inlineStr">
        <is>
          <t>Less: Allowance for loan losses</t>
        </is>
      </c>
      <c r="B16" s="5" t="n">
        <v>14089</v>
      </c>
      <c r="C16" s="5" t="n">
        <v>6421</v>
      </c>
      <c r="D16" s="5" t="n">
        <v>5053</v>
      </c>
      <c r="E16" s="5" t="n">
        <v>4914</v>
      </c>
    </row>
    <row r="17">
      <c r="A17" s="4" t="inlineStr">
        <is>
          <t>Commercial Real Estate Portfolio Segment | Land</t>
        </is>
      </c>
    </row>
    <row r="18">
      <c r="A18" s="3" t="inlineStr">
        <is>
          <t>Accounts, Notes, Loans and Financing Receivable [Line Items]</t>
        </is>
      </c>
    </row>
    <row r="19">
      <c r="A19" s="4" t="inlineStr">
        <is>
          <t>Total loans</t>
        </is>
      </c>
      <c r="B19" s="5" t="n">
        <v>14040</v>
      </c>
      <c r="C19" s="5" t="n">
        <v>14026</v>
      </c>
    </row>
    <row r="20">
      <c r="A20" s="4" t="inlineStr">
        <is>
          <t>Less: Allowance for loan losses</t>
        </is>
      </c>
      <c r="B20" s="5" t="n">
        <v>233</v>
      </c>
      <c r="C20" s="5" t="n">
        <v>230</v>
      </c>
      <c r="D20" s="5" t="n">
        <v>254</v>
      </c>
      <c r="E20" s="5" t="n">
        <v>220</v>
      </c>
    </row>
    <row r="21">
      <c r="A21" s="4" t="inlineStr">
        <is>
          <t>Commercial Real Estate Portfolio Segment | Multi-family</t>
        </is>
      </c>
    </row>
    <row r="22">
      <c r="A22" s="3" t="inlineStr">
        <is>
          <t>Accounts, Notes, Loans and Financing Receivable [Line Items]</t>
        </is>
      </c>
    </row>
    <row r="23">
      <c r="A23" s="4" t="inlineStr">
        <is>
          <t>Total loans</t>
        </is>
      </c>
      <c r="B23" s="5" t="n">
        <v>45014</v>
      </c>
      <c r="C23" s="5" t="n">
        <v>58374</v>
      </c>
    </row>
    <row r="24">
      <c r="A24" s="4" t="inlineStr">
        <is>
          <t>Less: Allowance for loan losses</t>
        </is>
      </c>
      <c r="B24" s="5" t="n">
        <v>638</v>
      </c>
      <c r="C24" s="5" t="n">
        <v>854</v>
      </c>
      <c r="D24" s="5" t="n">
        <v>728</v>
      </c>
      <c r="E24" s="5" t="n">
        <v>822</v>
      </c>
    </row>
    <row r="25">
      <c r="A25" s="4" t="inlineStr">
        <is>
          <t>Commercial Real Estate Portfolio Segment | Real estate construction</t>
        </is>
      </c>
    </row>
    <row r="26">
      <c r="A26" s="3" t="inlineStr">
        <is>
          <t>Accounts, Notes, Loans and Financing Receivable [Line Items]</t>
        </is>
      </c>
    </row>
    <row r="27">
      <c r="A27" s="4" t="inlineStr">
        <is>
          <t>Total loans</t>
        </is>
      </c>
      <c r="B27" s="5" t="n">
        <v>16990</v>
      </c>
      <c r="C27" s="5" t="n">
        <v>64843</v>
      </c>
    </row>
    <row r="28">
      <c r="A28" s="4" t="inlineStr">
        <is>
          <t>Less: Allowance for loan losses</t>
        </is>
      </c>
      <c r="B28" s="5" t="n">
        <v>294</v>
      </c>
      <c r="C28" s="5" t="n">
        <v>1149</v>
      </c>
      <c r="D28" s="5" t="n">
        <v>1457</v>
      </c>
      <c r="E28" s="5" t="n">
        <v>618</v>
      </c>
    </row>
    <row r="29">
      <c r="A29" s="4" t="inlineStr">
        <is>
          <t>Consumer</t>
        </is>
      </c>
    </row>
    <row r="30">
      <c r="A30" s="3" t="inlineStr">
        <is>
          <t>Accounts, Notes, Loans and Financing Receivable [Line Items]</t>
        </is>
      </c>
    </row>
    <row r="31">
      <c r="A31" s="4" t="inlineStr">
        <is>
          <t>Total loans</t>
        </is>
      </c>
      <c r="B31" s="5" t="n">
        <v>58579</v>
      </c>
      <c r="C31" s="5" t="n">
        <v>87366</v>
      </c>
    </row>
    <row r="32">
      <c r="A32" s="4" t="inlineStr">
        <is>
          <t>Less: Allowance for loan losses</t>
        </is>
      </c>
      <c r="B32" s="5" t="n">
        <v>852</v>
      </c>
      <c r="C32" s="5" t="n">
        <v>1363</v>
      </c>
      <c r="D32" s="6" t="n">
        <v>1447</v>
      </c>
      <c r="E32" s="6" t="n">
        <v>1809</v>
      </c>
    </row>
    <row r="33">
      <c r="A33" s="4" t="inlineStr">
        <is>
          <t>Consumer | Real estate one-to-four family</t>
        </is>
      </c>
    </row>
    <row r="34">
      <c r="A34" s="3" t="inlineStr">
        <is>
          <t>Accounts, Notes, Loans and Financing Receivable [Line Items]</t>
        </is>
      </c>
    </row>
    <row r="35">
      <c r="A35" s="4" t="inlineStr">
        <is>
          <t>Total loans</t>
        </is>
      </c>
      <c r="B35" s="5" t="n">
        <v>56405</v>
      </c>
      <c r="C35" s="5" t="n">
        <v>83150</v>
      </c>
    </row>
    <row r="36">
      <c r="A36" s="4" t="inlineStr">
        <is>
          <t>Consumer | Other installment</t>
        </is>
      </c>
    </row>
    <row r="37">
      <c r="A37" s="3" t="inlineStr">
        <is>
          <t>Accounts, Notes, Loans and Financing Receivable [Line Items]</t>
        </is>
      </c>
    </row>
    <row r="38">
      <c r="A38" s="4" t="inlineStr">
        <is>
          <t>Total loans</t>
        </is>
      </c>
      <c r="B38" s="5" t="n">
        <v>2174</v>
      </c>
      <c r="C38" s="5" t="n">
        <v>4216</v>
      </c>
    </row>
    <row r="39">
      <c r="A39" s="4" t="inlineStr">
        <is>
          <t>PPP</t>
        </is>
      </c>
    </row>
    <row r="40">
      <c r="A40" s="3" t="inlineStr">
        <is>
          <t>Accounts, Notes, Loans and Financing Receivable [Line Items]</t>
        </is>
      </c>
    </row>
    <row r="41">
      <c r="A41" s="4" t="inlineStr">
        <is>
          <t>Loans receivable, net</t>
        </is>
      </c>
      <c r="B41" s="6" t="n">
        <v>93400</v>
      </c>
      <c r="C4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Aggregate loans to officers and directors (Details) - USD ($) $ in Thousands</t>
        </is>
      </c>
      <c r="B1" s="2" t="inlineStr">
        <is>
          <t>12 Months Ended</t>
        </is>
      </c>
    </row>
    <row r="2">
      <c r="B2" s="2" t="inlineStr">
        <is>
          <t>Mar. 31, 2021</t>
        </is>
      </c>
      <c r="C2" s="2" t="inlineStr">
        <is>
          <t>Mar. 31, 2020</t>
        </is>
      </c>
      <c r="D2" s="2" t="inlineStr">
        <is>
          <t>Mar. 31, 2019</t>
        </is>
      </c>
    </row>
    <row r="3">
      <c r="A3" s="3" t="inlineStr">
        <is>
          <t>Loans to Officers and Directors</t>
        </is>
      </c>
    </row>
    <row r="4">
      <c r="A4" s="4" t="inlineStr">
        <is>
          <t>Beginning balance</t>
        </is>
      </c>
      <c r="B4" s="6" t="n">
        <v>625</v>
      </c>
      <c r="C4" s="6" t="n">
        <v>778</v>
      </c>
      <c r="D4" s="6" t="n">
        <v>981</v>
      </c>
    </row>
    <row r="5">
      <c r="A5" s="4" t="inlineStr">
        <is>
          <t>Originations</t>
        </is>
      </c>
      <c r="B5" s="5" t="n">
        <v>8174</v>
      </c>
      <c r="C5" s="5" t="n">
        <v>977</v>
      </c>
      <c r="D5" s="5" t="n">
        <v>359</v>
      </c>
    </row>
    <row r="6">
      <c r="A6" s="4" t="inlineStr">
        <is>
          <t>Principal repayments</t>
        </is>
      </c>
      <c r="B6" s="5" t="n">
        <v>-3491</v>
      </c>
      <c r="C6" s="5" t="n">
        <v>-1130</v>
      </c>
      <c r="D6" s="5" t="n">
        <v>-562</v>
      </c>
    </row>
    <row r="7">
      <c r="A7" s="4" t="inlineStr">
        <is>
          <t>Ending balance</t>
        </is>
      </c>
      <c r="B7" s="6" t="n">
        <v>5308</v>
      </c>
      <c r="C7" s="6" t="n">
        <v>625</v>
      </c>
      <c r="D7" s="6" t="n">
        <v>7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RECEIVABLE - Additional information (Details) - USD ($)</t>
        </is>
      </c>
      <c r="B1" s="2" t="inlineStr">
        <is>
          <t>12 Months Ended</t>
        </is>
      </c>
    </row>
    <row r="2">
      <c r="B2" s="2" t="inlineStr">
        <is>
          <t>Mar. 31, 2021</t>
        </is>
      </c>
      <c r="C2" s="2" t="inlineStr">
        <is>
          <t>Mar. 31, 2020</t>
        </is>
      </c>
    </row>
    <row r="3">
      <c r="A3" s="3" t="inlineStr">
        <is>
          <t>Accounts, Notes, Loans and Financing Receivable [Line Items]</t>
        </is>
      </c>
    </row>
    <row r="4">
      <c r="A4" s="4" t="inlineStr">
        <is>
          <t>Net deferred loan fees</t>
        </is>
      </c>
      <c r="B4" s="6" t="n">
        <v>6600000</v>
      </c>
      <c r="C4" s="6" t="n">
        <v>4100000</v>
      </c>
    </row>
    <row r="5">
      <c r="A5" s="4" t="inlineStr">
        <is>
          <t>Discount on Loans receivable</t>
        </is>
      </c>
      <c r="B5" s="5" t="n">
        <v>722000</v>
      </c>
      <c r="C5" s="5" t="n">
        <v>1100000</v>
      </c>
    </row>
    <row r="6">
      <c r="A6" s="4" t="inlineStr">
        <is>
          <t>Premiums On Loans Receivable</t>
        </is>
      </c>
      <c r="B6" s="6" t="n">
        <v>956000</v>
      </c>
      <c r="C6" s="5" t="n">
        <v>1500000</v>
      </c>
    </row>
    <row r="7">
      <c r="A7" s="4" t="inlineStr">
        <is>
          <t>Percentage of loans and extensions of credit outstanding</t>
        </is>
      </c>
      <c r="B7" s="4" t="inlineStr">
        <is>
          <t>15.00%</t>
        </is>
      </c>
    </row>
    <row r="8">
      <c r="A8" s="4" t="inlineStr">
        <is>
          <t>Loans pledged as collateral</t>
        </is>
      </c>
      <c r="B8" s="6" t="n">
        <v>486700000</v>
      </c>
    </row>
    <row r="9">
      <c r="A9" s="4" t="inlineStr">
        <is>
          <t>PPP</t>
        </is>
      </c>
    </row>
    <row r="10">
      <c r="A10" s="3" t="inlineStr">
        <is>
          <t>Accounts, Notes, Loans and Financing Receivable [Line Items]</t>
        </is>
      </c>
    </row>
    <row r="11">
      <c r="A11" s="4" t="inlineStr">
        <is>
          <t>Net deferred loan fees</t>
        </is>
      </c>
      <c r="B11" s="6" t="n">
        <v>2700000</v>
      </c>
      <c r="C11" s="6" t="n">
        <v>0</v>
      </c>
    </row>
    <row r="12">
      <c r="A12" s="4" t="inlineStr">
        <is>
          <t>Commercial real estate | Commercial Real Estate Portfolio Segment | Minimum</t>
        </is>
      </c>
    </row>
    <row r="13">
      <c r="A13" s="3" t="inlineStr">
        <is>
          <t>Accounts, Notes, Loans and Financing Receivable [Line Items]</t>
        </is>
      </c>
    </row>
    <row r="14">
      <c r="A14" s="4" t="inlineStr">
        <is>
          <t>Maximum loan-to-value ratio</t>
        </is>
      </c>
      <c r="B14" s="4" t="inlineStr">
        <is>
          <t>65.00%</t>
        </is>
      </c>
    </row>
    <row r="15">
      <c r="A15" s="4" t="inlineStr">
        <is>
          <t>Commercial real estate | Commercial Real Estate Portfolio Segment | Maximum</t>
        </is>
      </c>
    </row>
    <row r="16">
      <c r="A16" s="3" t="inlineStr">
        <is>
          <t>Accounts, Notes, Loans and Financing Receivable [Line Items]</t>
        </is>
      </c>
    </row>
    <row r="17">
      <c r="A17" s="4" t="inlineStr">
        <is>
          <t>Maximum loan-to-value ratio</t>
        </is>
      </c>
      <c r="B17" s="4" t="inlineStr">
        <is>
          <t>80.00%</t>
        </is>
      </c>
    </row>
    <row r="18">
      <c r="A18" s="4" t="inlineStr">
        <is>
          <t>Raw Land Loans [Member] | Commercial Real Estate Portfolio Segment</t>
        </is>
      </c>
    </row>
    <row r="19">
      <c r="A19" s="3" t="inlineStr">
        <is>
          <t>Accounts, Notes, Loans and Financing Receivable [Line Items]</t>
        </is>
      </c>
    </row>
    <row r="20">
      <c r="A20" s="4" t="inlineStr">
        <is>
          <t>Maximum loan-to-value ratio</t>
        </is>
      </c>
      <c r="B20" s="4" t="inlineStr">
        <is>
          <t>65.00%</t>
        </is>
      </c>
    </row>
    <row r="21">
      <c r="A21" s="4" t="inlineStr">
        <is>
          <t>Land and Land Improvements [Member] | Commercial Real Estate Portfolio Segment</t>
        </is>
      </c>
    </row>
    <row r="22">
      <c r="A22" s="3" t="inlineStr">
        <is>
          <t>Accounts, Notes, Loans and Financing Receivable [Line Items]</t>
        </is>
      </c>
    </row>
    <row r="23">
      <c r="A23" s="4" t="inlineStr">
        <is>
          <t>Maximum loan-to-value ratio</t>
        </is>
      </c>
      <c r="B23" s="4" t="inlineStr">
        <is>
          <t>75.00%</t>
        </is>
      </c>
    </row>
    <row r="24">
      <c r="A24" s="4" t="inlineStr">
        <is>
          <t>Real estate one-to-four family | Consumer</t>
        </is>
      </c>
    </row>
    <row r="25">
      <c r="A25" s="3" t="inlineStr">
        <is>
          <t>Accounts, Notes, Loans and Financing Receivable [Line Items]</t>
        </is>
      </c>
    </row>
    <row r="26">
      <c r="A26" s="4" t="inlineStr">
        <is>
          <t>Maximum loan-to-value ratio</t>
        </is>
      </c>
      <c r="B26" s="4" t="inlineStr">
        <is>
          <t>80.00%</t>
        </is>
      </c>
    </row>
    <row r="27">
      <c r="A27" s="4" t="inlineStr">
        <is>
          <t>Real estate one-to-four family | Consumer | Minimum</t>
        </is>
      </c>
    </row>
    <row r="28">
      <c r="A28" s="3" t="inlineStr">
        <is>
          <t>Accounts, Notes, Loans and Financing Receivable [Line Items]</t>
        </is>
      </c>
    </row>
    <row r="29">
      <c r="A29" s="4" t="inlineStr">
        <is>
          <t>Terms of maturity</t>
        </is>
      </c>
      <c r="B29" s="4" t="inlineStr">
        <is>
          <t>15 years</t>
        </is>
      </c>
    </row>
    <row r="30">
      <c r="A30" s="4" t="inlineStr">
        <is>
          <t>Real estate one-to-four family | Consumer | Maximum</t>
        </is>
      </c>
    </row>
    <row r="31">
      <c r="A31" s="3" t="inlineStr">
        <is>
          <t>Accounts, Notes, Loans and Financing Receivable [Line Items]</t>
        </is>
      </c>
    </row>
    <row r="32">
      <c r="A32" s="4" t="inlineStr">
        <is>
          <t>Terms of maturity</t>
        </is>
      </c>
      <c r="B32" s="4" t="inlineStr">
        <is>
          <t>3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LLOWANCE FOR LOAN LOSSES - Reconciliation of the allowance for loan losses (Details) - USD ($) $ in Thousands</t>
        </is>
      </c>
      <c r="B1" s="2" t="inlineStr">
        <is>
          <t>3 Months Ended</t>
        </is>
      </c>
      <c r="E1" s="2" t="inlineStr">
        <is>
          <t>12 Months Ended</t>
        </is>
      </c>
    </row>
    <row r="2">
      <c r="B2" s="2" t="inlineStr">
        <is>
          <t>Sep. 30, 2020</t>
        </is>
      </c>
      <c r="C2" s="2" t="inlineStr">
        <is>
          <t>Jun. 30, 2020</t>
        </is>
      </c>
      <c r="D2" s="2" t="inlineStr">
        <is>
          <t>Mar. 31, 2020</t>
        </is>
      </c>
      <c r="E2" s="2" t="inlineStr">
        <is>
          <t>Mar. 31, 2021</t>
        </is>
      </c>
      <c r="F2" s="2" t="inlineStr">
        <is>
          <t>Mar. 31, 2020</t>
        </is>
      </c>
      <c r="G2" s="2" t="inlineStr">
        <is>
          <t>Mar. 31, 2019</t>
        </is>
      </c>
    </row>
    <row r="3">
      <c r="A3" s="3" t="inlineStr">
        <is>
          <t>Reconciliation of the allowance for loan losses</t>
        </is>
      </c>
    </row>
    <row r="4">
      <c r="A4" s="4" t="inlineStr">
        <is>
          <t>Beginning balance</t>
        </is>
      </c>
      <c r="C4" s="6" t="n">
        <v>12624</v>
      </c>
      <c r="E4" s="6" t="n">
        <v>12624</v>
      </c>
      <c r="F4" s="6" t="n">
        <v>11457</v>
      </c>
      <c r="G4" s="6" t="n">
        <v>10766</v>
      </c>
    </row>
    <row r="5">
      <c r="A5" s="4" t="inlineStr">
        <is>
          <t>Provision for (recapture of) loan losses</t>
        </is>
      </c>
      <c r="B5" s="6" t="n">
        <v>1800</v>
      </c>
      <c r="C5" s="5" t="n">
        <v>4500</v>
      </c>
      <c r="D5" s="6" t="n">
        <v>1250</v>
      </c>
      <c r="E5" s="5" t="n">
        <v>6300</v>
      </c>
      <c r="F5" s="5" t="n">
        <v>1250</v>
      </c>
      <c r="G5" s="5" t="n">
        <v>50</v>
      </c>
    </row>
    <row r="6">
      <c r="A6" s="4" t="inlineStr">
        <is>
          <t>Charge-offs</t>
        </is>
      </c>
      <c r="E6" s="5" t="n">
        <v>-124</v>
      </c>
      <c r="F6" s="5" t="n">
        <v>-146</v>
      </c>
      <c r="G6" s="5" t="n">
        <v>-291</v>
      </c>
    </row>
    <row r="7">
      <c r="A7" s="4" t="inlineStr">
        <is>
          <t>Recoveries</t>
        </is>
      </c>
      <c r="E7" s="5" t="n">
        <v>378</v>
      </c>
      <c r="F7" s="5" t="n">
        <v>63</v>
      </c>
      <c r="G7" s="5" t="n">
        <v>932</v>
      </c>
    </row>
    <row r="8">
      <c r="A8" s="4" t="inlineStr">
        <is>
          <t>Ending balance</t>
        </is>
      </c>
      <c r="D8" s="5" t="n">
        <v>12624</v>
      </c>
      <c r="E8" s="5" t="n">
        <v>19178</v>
      </c>
      <c r="F8" s="5" t="n">
        <v>12624</v>
      </c>
      <c r="G8" s="5" t="n">
        <v>11457</v>
      </c>
    </row>
    <row r="9">
      <c r="A9" s="4" t="inlineStr">
        <is>
          <t>Commercial Real Estate Portfolio Segment | Commercial business</t>
        </is>
      </c>
    </row>
    <row r="10">
      <c r="A10" s="3" t="inlineStr">
        <is>
          <t>Reconciliation of the allowance for loan losses</t>
        </is>
      </c>
    </row>
    <row r="11">
      <c r="A11" s="4" t="inlineStr">
        <is>
          <t>Beginning balance</t>
        </is>
      </c>
      <c r="C11" s="5" t="n">
        <v>2008</v>
      </c>
      <c r="E11" s="5" t="n">
        <v>2008</v>
      </c>
      <c r="F11" s="5" t="n">
        <v>1808</v>
      </c>
      <c r="G11" s="5" t="n">
        <v>1668</v>
      </c>
    </row>
    <row r="12">
      <c r="A12" s="4" t="inlineStr">
        <is>
          <t>Provision for (recapture of) loan losses</t>
        </is>
      </c>
      <c r="E12" s="5" t="n">
        <v>398</v>
      </c>
      <c r="F12" s="5" t="n">
        <v>264</v>
      </c>
      <c r="G12" s="5" t="n">
        <v>139</v>
      </c>
    </row>
    <row r="13">
      <c r="A13" s="4" t="inlineStr">
        <is>
          <t>Charge-offs</t>
        </is>
      </c>
      <c r="E13" s="5" t="n">
        <v>0</v>
      </c>
      <c r="F13" s="5" t="n">
        <v>-64</v>
      </c>
      <c r="G13" s="5" t="n">
        <v>0</v>
      </c>
    </row>
    <row r="14">
      <c r="A14" s="4" t="inlineStr">
        <is>
          <t>Recoveries</t>
        </is>
      </c>
      <c r="E14" s="5" t="n">
        <v>10</v>
      </c>
      <c r="F14" s="5" t="n">
        <v>0</v>
      </c>
      <c r="G14" s="5" t="n">
        <v>1</v>
      </c>
    </row>
    <row r="15">
      <c r="A15" s="4" t="inlineStr">
        <is>
          <t>Ending balance</t>
        </is>
      </c>
      <c r="D15" s="5" t="n">
        <v>2008</v>
      </c>
      <c r="E15" s="5" t="n">
        <v>2416</v>
      </c>
      <c r="F15" s="5" t="n">
        <v>2008</v>
      </c>
      <c r="G15" s="5" t="n">
        <v>1808</v>
      </c>
    </row>
    <row r="16">
      <c r="A16" s="4" t="inlineStr">
        <is>
          <t>Commercial Real Estate Portfolio Segment | Commercial real estate</t>
        </is>
      </c>
    </row>
    <row r="17">
      <c r="A17" s="3" t="inlineStr">
        <is>
          <t>Reconciliation of the allowance for loan losses</t>
        </is>
      </c>
    </row>
    <row r="18">
      <c r="A18" s="4" t="inlineStr">
        <is>
          <t>Beginning balance</t>
        </is>
      </c>
      <c r="C18" s="5" t="n">
        <v>6421</v>
      </c>
      <c r="E18" s="5" t="n">
        <v>6421</v>
      </c>
      <c r="F18" s="5" t="n">
        <v>5053</v>
      </c>
      <c r="G18" s="5" t="n">
        <v>4914</v>
      </c>
    </row>
    <row r="19">
      <c r="A19" s="4" t="inlineStr">
        <is>
          <t>Provision for (recapture of) loan losses</t>
        </is>
      </c>
      <c r="E19" s="5" t="n">
        <v>7336</v>
      </c>
      <c r="F19" s="5" t="n">
        <v>1368</v>
      </c>
      <c r="G19" s="5" t="n">
        <v>-685</v>
      </c>
    </row>
    <row r="20">
      <c r="A20" s="4" t="inlineStr">
        <is>
          <t>Charge-offs</t>
        </is>
      </c>
      <c r="E20" s="5" t="n">
        <v>0</v>
      </c>
      <c r="F20" s="5" t="n">
        <v>0</v>
      </c>
      <c r="G20" s="5" t="n">
        <v>0</v>
      </c>
    </row>
    <row r="21">
      <c r="A21" s="4" t="inlineStr">
        <is>
          <t>Recoveries</t>
        </is>
      </c>
      <c r="E21" s="5" t="n">
        <v>332</v>
      </c>
      <c r="F21" s="5" t="n">
        <v>0</v>
      </c>
      <c r="G21" s="5" t="n">
        <v>824</v>
      </c>
    </row>
    <row r="22">
      <c r="A22" s="4" t="inlineStr">
        <is>
          <t>Ending balance</t>
        </is>
      </c>
      <c r="D22" s="5" t="n">
        <v>6421</v>
      </c>
      <c r="E22" s="5" t="n">
        <v>14089</v>
      </c>
      <c r="F22" s="5" t="n">
        <v>6421</v>
      </c>
      <c r="G22" s="5" t="n">
        <v>5053</v>
      </c>
    </row>
    <row r="23">
      <c r="A23" s="4" t="inlineStr">
        <is>
          <t>Commercial Real Estate Portfolio Segment | Land</t>
        </is>
      </c>
    </row>
    <row r="24">
      <c r="A24" s="3" t="inlineStr">
        <is>
          <t>Reconciliation of the allowance for loan losses</t>
        </is>
      </c>
    </row>
    <row r="25">
      <c r="A25" s="4" t="inlineStr">
        <is>
          <t>Beginning balance</t>
        </is>
      </c>
      <c r="C25" s="5" t="n">
        <v>230</v>
      </c>
      <c r="E25" s="5" t="n">
        <v>230</v>
      </c>
      <c r="F25" s="5" t="n">
        <v>254</v>
      </c>
      <c r="G25" s="5" t="n">
        <v>220</v>
      </c>
    </row>
    <row r="26">
      <c r="A26" s="4" t="inlineStr">
        <is>
          <t>Provision for (recapture of) loan losses</t>
        </is>
      </c>
      <c r="E26" s="5" t="n">
        <v>3</v>
      </c>
      <c r="F26" s="5" t="n">
        <v>-24</v>
      </c>
      <c r="G26" s="5" t="n">
        <v>34</v>
      </c>
    </row>
    <row r="27">
      <c r="A27" s="4" t="inlineStr">
        <is>
          <t>Charge-offs</t>
        </is>
      </c>
      <c r="E27" s="5" t="n">
        <v>0</v>
      </c>
      <c r="F27" s="5" t="n">
        <v>0</v>
      </c>
      <c r="G27" s="5" t="n">
        <v>0</v>
      </c>
    </row>
    <row r="28">
      <c r="A28" s="4" t="inlineStr">
        <is>
          <t>Recoveries</t>
        </is>
      </c>
      <c r="E28" s="5" t="n">
        <v>0</v>
      </c>
      <c r="F28" s="5" t="n">
        <v>0</v>
      </c>
      <c r="G28" s="5" t="n">
        <v>0</v>
      </c>
    </row>
    <row r="29">
      <c r="A29" s="4" t="inlineStr">
        <is>
          <t>Ending balance</t>
        </is>
      </c>
      <c r="D29" s="5" t="n">
        <v>230</v>
      </c>
      <c r="E29" s="5" t="n">
        <v>233</v>
      </c>
      <c r="F29" s="5" t="n">
        <v>230</v>
      </c>
      <c r="G29" s="5" t="n">
        <v>254</v>
      </c>
    </row>
    <row r="30">
      <c r="A30" s="4" t="inlineStr">
        <is>
          <t>Commercial Real Estate Portfolio Segment | Multi-family</t>
        </is>
      </c>
    </row>
    <row r="31">
      <c r="A31" s="3" t="inlineStr">
        <is>
          <t>Reconciliation of the allowance for loan losses</t>
        </is>
      </c>
    </row>
    <row r="32">
      <c r="A32" s="4" t="inlineStr">
        <is>
          <t>Beginning balance</t>
        </is>
      </c>
      <c r="C32" s="5" t="n">
        <v>854</v>
      </c>
      <c r="E32" s="5" t="n">
        <v>854</v>
      </c>
      <c r="F32" s="5" t="n">
        <v>728</v>
      </c>
      <c r="G32" s="5" t="n">
        <v>822</v>
      </c>
    </row>
    <row r="33">
      <c r="A33" s="4" t="inlineStr">
        <is>
          <t>Provision for (recapture of) loan losses</t>
        </is>
      </c>
      <c r="E33" s="5" t="n">
        <v>-216</v>
      </c>
      <c r="F33" s="5" t="n">
        <v>126</v>
      </c>
      <c r="G33" s="5" t="n">
        <v>-94</v>
      </c>
    </row>
    <row r="34">
      <c r="A34" s="4" t="inlineStr">
        <is>
          <t>Charge-offs</t>
        </is>
      </c>
      <c r="E34" s="5" t="n">
        <v>0</v>
      </c>
      <c r="F34" s="5" t="n">
        <v>0</v>
      </c>
      <c r="G34" s="5" t="n">
        <v>0</v>
      </c>
    </row>
    <row r="35">
      <c r="A35" s="4" t="inlineStr">
        <is>
          <t>Recoveries</t>
        </is>
      </c>
      <c r="E35" s="5" t="n">
        <v>0</v>
      </c>
      <c r="F35" s="5" t="n">
        <v>0</v>
      </c>
      <c r="G35" s="5" t="n">
        <v>0</v>
      </c>
    </row>
    <row r="36">
      <c r="A36" s="4" t="inlineStr">
        <is>
          <t>Ending balance</t>
        </is>
      </c>
      <c r="D36" s="5" t="n">
        <v>854</v>
      </c>
      <c r="E36" s="5" t="n">
        <v>638</v>
      </c>
      <c r="F36" s="5" t="n">
        <v>854</v>
      </c>
      <c r="G36" s="5" t="n">
        <v>728</v>
      </c>
    </row>
    <row r="37">
      <c r="A37" s="4" t="inlineStr">
        <is>
          <t>Commercial Real Estate Portfolio Segment | Real estate construction</t>
        </is>
      </c>
    </row>
    <row r="38">
      <c r="A38" s="3" t="inlineStr">
        <is>
          <t>Reconciliation of the allowance for loan losses</t>
        </is>
      </c>
    </row>
    <row r="39">
      <c r="A39" s="4" t="inlineStr">
        <is>
          <t>Beginning balance</t>
        </is>
      </c>
      <c r="C39" s="5" t="n">
        <v>1149</v>
      </c>
      <c r="E39" s="5" t="n">
        <v>1149</v>
      </c>
      <c r="F39" s="5" t="n">
        <v>1457</v>
      </c>
      <c r="G39" s="5" t="n">
        <v>618</v>
      </c>
    </row>
    <row r="40">
      <c r="A40" s="4" t="inlineStr">
        <is>
          <t>Provision for (recapture of) loan losses</t>
        </is>
      </c>
      <c r="E40" s="5" t="n">
        <v>-855</v>
      </c>
      <c r="F40" s="5" t="n">
        <v>-308</v>
      </c>
      <c r="G40" s="5" t="n">
        <v>839</v>
      </c>
    </row>
    <row r="41">
      <c r="A41" s="4" t="inlineStr">
        <is>
          <t>Charge-offs</t>
        </is>
      </c>
      <c r="E41" s="5" t="n">
        <v>0</v>
      </c>
      <c r="F41" s="5" t="n">
        <v>0</v>
      </c>
      <c r="G41" s="5" t="n">
        <v>0</v>
      </c>
    </row>
    <row r="42">
      <c r="A42" s="4" t="inlineStr">
        <is>
          <t>Recoveries</t>
        </is>
      </c>
      <c r="E42" s="5" t="n">
        <v>0</v>
      </c>
      <c r="F42" s="5" t="n">
        <v>0</v>
      </c>
      <c r="G42" s="5" t="n">
        <v>0</v>
      </c>
    </row>
    <row r="43">
      <c r="A43" s="4" t="inlineStr">
        <is>
          <t>Ending balance</t>
        </is>
      </c>
      <c r="D43" s="5" t="n">
        <v>1149</v>
      </c>
      <c r="E43" s="5" t="n">
        <v>294</v>
      </c>
      <c r="F43" s="5" t="n">
        <v>1149</v>
      </c>
      <c r="G43" s="5" t="n">
        <v>1457</v>
      </c>
    </row>
    <row r="44">
      <c r="A44" s="4" t="inlineStr">
        <is>
          <t>Consumer</t>
        </is>
      </c>
    </row>
    <row r="45">
      <c r="A45" s="3" t="inlineStr">
        <is>
          <t>Reconciliation of the allowance for loan losses</t>
        </is>
      </c>
    </row>
    <row r="46">
      <c r="A46" s="4" t="inlineStr">
        <is>
          <t>Beginning balance</t>
        </is>
      </c>
      <c r="C46" s="5" t="n">
        <v>1363</v>
      </c>
      <c r="E46" s="5" t="n">
        <v>1363</v>
      </c>
      <c r="F46" s="5" t="n">
        <v>1447</v>
      </c>
      <c r="G46" s="5" t="n">
        <v>1809</v>
      </c>
    </row>
    <row r="47">
      <c r="A47" s="4" t="inlineStr">
        <is>
          <t>Provision for (recapture of) loan losses</t>
        </is>
      </c>
      <c r="E47" s="5" t="n">
        <v>-423</v>
      </c>
      <c r="F47" s="5" t="n">
        <v>-65</v>
      </c>
      <c r="G47" s="5" t="n">
        <v>-178</v>
      </c>
    </row>
    <row r="48">
      <c r="A48" s="4" t="inlineStr">
        <is>
          <t>Charge-offs</t>
        </is>
      </c>
      <c r="E48" s="5" t="n">
        <v>-124</v>
      </c>
      <c r="F48" s="5" t="n">
        <v>-82</v>
      </c>
      <c r="G48" s="5" t="n">
        <v>-291</v>
      </c>
    </row>
    <row r="49">
      <c r="A49" s="4" t="inlineStr">
        <is>
          <t>Recoveries</t>
        </is>
      </c>
      <c r="E49" s="5" t="n">
        <v>36</v>
      </c>
      <c r="F49" s="5" t="n">
        <v>63</v>
      </c>
      <c r="G49" s="5" t="n">
        <v>107</v>
      </c>
    </row>
    <row r="50">
      <c r="A50" s="4" t="inlineStr">
        <is>
          <t>Ending balance</t>
        </is>
      </c>
      <c r="D50" s="5" t="n">
        <v>1363</v>
      </c>
      <c r="E50" s="5" t="n">
        <v>852</v>
      </c>
      <c r="F50" s="5" t="n">
        <v>1363</v>
      </c>
      <c r="G50" s="5" t="n">
        <v>1447</v>
      </c>
    </row>
    <row r="51">
      <c r="A51" s="4" t="inlineStr">
        <is>
          <t>Unallocated</t>
        </is>
      </c>
    </row>
    <row r="52">
      <c r="A52" s="3" t="inlineStr">
        <is>
          <t>Reconciliation of the allowance for loan losses</t>
        </is>
      </c>
    </row>
    <row r="53">
      <c r="A53" s="4" t="inlineStr">
        <is>
          <t>Beginning balance</t>
        </is>
      </c>
      <c r="C53" s="6" t="n">
        <v>599</v>
      </c>
      <c r="E53" s="5" t="n">
        <v>599</v>
      </c>
      <c r="F53" s="5" t="n">
        <v>710</v>
      </c>
      <c r="G53" s="5" t="n">
        <v>715</v>
      </c>
    </row>
    <row r="54">
      <c r="A54" s="4" t="inlineStr">
        <is>
          <t>Provision for (recapture of) loan losses</t>
        </is>
      </c>
      <c r="E54" s="5" t="n">
        <v>57</v>
      </c>
      <c r="F54" s="5" t="n">
        <v>-111</v>
      </c>
      <c r="G54" s="5" t="n">
        <v>-5</v>
      </c>
    </row>
    <row r="55">
      <c r="A55" s="4" t="inlineStr">
        <is>
          <t>Charge-offs</t>
        </is>
      </c>
      <c r="E55" s="5" t="n">
        <v>0</v>
      </c>
      <c r="F55" s="5" t="n">
        <v>0</v>
      </c>
      <c r="G55" s="5" t="n">
        <v>0</v>
      </c>
    </row>
    <row r="56">
      <c r="A56" s="4" t="inlineStr">
        <is>
          <t>Recoveries</t>
        </is>
      </c>
      <c r="E56" s="5" t="n">
        <v>0</v>
      </c>
      <c r="F56" s="5" t="n">
        <v>0</v>
      </c>
      <c r="G56" s="5" t="n">
        <v>0</v>
      </c>
    </row>
    <row r="57">
      <c r="A57" s="4" t="inlineStr">
        <is>
          <t>Ending balance</t>
        </is>
      </c>
      <c r="D57" s="6" t="n">
        <v>599</v>
      </c>
      <c r="E57" s="6" t="n">
        <v>656</v>
      </c>
      <c r="F57" s="6" t="n">
        <v>599</v>
      </c>
      <c r="G57" s="6" t="n">
        <v>710</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Impaired Financing Receivables (Details) - USD ($) $ in Thousands</t>
        </is>
      </c>
      <c r="B1" s="2" t="inlineStr">
        <is>
          <t>Mar. 31, 2021</t>
        </is>
      </c>
      <c r="C1" s="2" t="inlineStr">
        <is>
          <t>Mar. 31, 2020</t>
        </is>
      </c>
    </row>
    <row r="2">
      <c r="A2" s="3" t="inlineStr">
        <is>
          <t>Allowance for loan losses</t>
        </is>
      </c>
    </row>
    <row r="3">
      <c r="A3" s="4" t="inlineStr">
        <is>
          <t>Individually Evaluated for Impairment</t>
        </is>
      </c>
      <c r="B3" s="6" t="n">
        <v>11</v>
      </c>
      <c r="C3" s="6" t="n">
        <v>12</v>
      </c>
    </row>
    <row r="4">
      <c r="A4" s="4" t="inlineStr">
        <is>
          <t>Collectively Evaluated for Impairment</t>
        </is>
      </c>
      <c r="B4" s="5" t="n">
        <v>19167</v>
      </c>
      <c r="C4" s="5" t="n">
        <v>12612</v>
      </c>
    </row>
    <row r="5">
      <c r="A5" s="4" t="inlineStr">
        <is>
          <t>Total</t>
        </is>
      </c>
      <c r="B5" s="5" t="n">
        <v>19178</v>
      </c>
      <c r="C5" s="5" t="n">
        <v>12624</v>
      </c>
    </row>
    <row r="6">
      <c r="A6" s="3" t="inlineStr">
        <is>
          <t>Recorded investment in loans</t>
        </is>
      </c>
    </row>
    <row r="7">
      <c r="A7" s="4" t="inlineStr">
        <is>
          <t>Individually Evaluated for Impairment</t>
        </is>
      </c>
      <c r="B7" s="5" t="n">
        <v>3581</v>
      </c>
      <c r="C7" s="5" t="n">
        <v>5212</v>
      </c>
    </row>
    <row r="8">
      <c r="A8" s="4" t="inlineStr">
        <is>
          <t>Collectively Evaluated for Impairment</t>
        </is>
      </c>
      <c r="B8" s="5" t="n">
        <v>939654</v>
      </c>
      <c r="C8" s="5" t="n">
        <v>906297</v>
      </c>
    </row>
    <row r="9">
      <c r="A9" s="4" t="inlineStr">
        <is>
          <t>Total</t>
        </is>
      </c>
      <c r="B9" s="5" t="n">
        <v>943235</v>
      </c>
      <c r="C9" s="5" t="n">
        <v>911509</v>
      </c>
    </row>
    <row r="10">
      <c r="A10" s="4" t="inlineStr">
        <is>
          <t>Commercial Real Estate Portfolio Segment | Commercial business</t>
        </is>
      </c>
    </row>
    <row r="11">
      <c r="A11" s="3" t="inlineStr">
        <is>
          <t>Allowance for loan losses</t>
        </is>
      </c>
    </row>
    <row r="12">
      <c r="A12" s="4" t="inlineStr">
        <is>
          <t>Individually Evaluated for Impairment</t>
        </is>
      </c>
      <c r="B12" s="5" t="n">
        <v>0</v>
      </c>
      <c r="C12" s="5" t="n">
        <v>0</v>
      </c>
    </row>
    <row r="13">
      <c r="A13" s="4" t="inlineStr">
        <is>
          <t>Collectively Evaluated for Impairment</t>
        </is>
      </c>
      <c r="B13" s="5" t="n">
        <v>2416</v>
      </c>
      <c r="C13" s="5" t="n">
        <v>2008</v>
      </c>
    </row>
    <row r="14">
      <c r="A14" s="4" t="inlineStr">
        <is>
          <t>Total</t>
        </is>
      </c>
      <c r="B14" s="5" t="n">
        <v>2416</v>
      </c>
      <c r="C14" s="5" t="n">
        <v>2008</v>
      </c>
    </row>
    <row r="15">
      <c r="A15" s="3" t="inlineStr">
        <is>
          <t>Recorded investment in loans</t>
        </is>
      </c>
    </row>
    <row r="16">
      <c r="A16" s="4" t="inlineStr">
        <is>
          <t>Individually Evaluated for Impairment</t>
        </is>
      </c>
      <c r="B16" s="5" t="n">
        <v>120</v>
      </c>
      <c r="C16" s="5" t="n">
        <v>139</v>
      </c>
    </row>
    <row r="17">
      <c r="A17" s="4" t="inlineStr">
        <is>
          <t>Collectively Evaluated for Impairment</t>
        </is>
      </c>
      <c r="B17" s="5" t="n">
        <v>265025</v>
      </c>
      <c r="C17" s="5" t="n">
        <v>178890</v>
      </c>
    </row>
    <row r="18">
      <c r="A18" s="4" t="inlineStr">
        <is>
          <t>Total</t>
        </is>
      </c>
      <c r="B18" s="5" t="n">
        <v>265145</v>
      </c>
      <c r="C18" s="5" t="n">
        <v>179029</v>
      </c>
    </row>
    <row r="19">
      <c r="A19" s="4" t="inlineStr">
        <is>
          <t>Commercial Real Estate Portfolio Segment | Commercial real estate</t>
        </is>
      </c>
    </row>
    <row r="20">
      <c r="A20" s="3" t="inlineStr">
        <is>
          <t>Allowance for loan losses</t>
        </is>
      </c>
    </row>
    <row r="21">
      <c r="A21" s="4" t="inlineStr">
        <is>
          <t>Individually Evaluated for Impairment</t>
        </is>
      </c>
      <c r="B21" s="5" t="n">
        <v>0</v>
      </c>
      <c r="C21" s="5" t="n">
        <v>0</v>
      </c>
    </row>
    <row r="22">
      <c r="A22" s="4" t="inlineStr">
        <is>
          <t>Collectively Evaluated for Impairment</t>
        </is>
      </c>
      <c r="B22" s="5" t="n">
        <v>14089</v>
      </c>
      <c r="C22" s="5" t="n">
        <v>6421</v>
      </c>
    </row>
    <row r="23">
      <c r="A23" s="4" t="inlineStr">
        <is>
          <t>Total</t>
        </is>
      </c>
      <c r="B23" s="5" t="n">
        <v>14089</v>
      </c>
      <c r="C23" s="5" t="n">
        <v>6421</v>
      </c>
    </row>
    <row r="24">
      <c r="A24" s="3" t="inlineStr">
        <is>
          <t>Recorded investment in loans</t>
        </is>
      </c>
    </row>
    <row r="25">
      <c r="A25" s="4" t="inlineStr">
        <is>
          <t>Individually Evaluated for Impairment</t>
        </is>
      </c>
      <c r="B25" s="5" t="n">
        <v>1468</v>
      </c>
      <c r="C25" s="5" t="n">
        <v>2378</v>
      </c>
    </row>
    <row r="26">
      <c r="A26" s="4" t="inlineStr">
        <is>
          <t>Collectively Evaluated for Impairment</t>
        </is>
      </c>
      <c r="B26" s="5" t="n">
        <v>541999</v>
      </c>
      <c r="C26" s="5" t="n">
        <v>505493</v>
      </c>
    </row>
    <row r="27">
      <c r="A27" s="4" t="inlineStr">
        <is>
          <t>Total</t>
        </is>
      </c>
      <c r="B27" s="5" t="n">
        <v>543467</v>
      </c>
      <c r="C27" s="5" t="n">
        <v>507871</v>
      </c>
    </row>
    <row r="28">
      <c r="A28" s="4" t="inlineStr">
        <is>
          <t>Commercial Real Estate Portfolio Segment | Land</t>
        </is>
      </c>
    </row>
    <row r="29">
      <c r="A29" s="3" t="inlineStr">
        <is>
          <t>Allowance for loan losses</t>
        </is>
      </c>
    </row>
    <row r="30">
      <c r="A30" s="4" t="inlineStr">
        <is>
          <t>Individually Evaluated for Impairment</t>
        </is>
      </c>
      <c r="B30" s="5" t="n">
        <v>0</v>
      </c>
      <c r="C30" s="5" t="n">
        <v>0</v>
      </c>
    </row>
    <row r="31">
      <c r="A31" s="4" t="inlineStr">
        <is>
          <t>Collectively Evaluated for Impairment</t>
        </is>
      </c>
      <c r="B31" s="5" t="n">
        <v>233</v>
      </c>
      <c r="C31" s="5" t="n">
        <v>230</v>
      </c>
    </row>
    <row r="32">
      <c r="A32" s="4" t="inlineStr">
        <is>
          <t>Total</t>
        </is>
      </c>
      <c r="B32" s="5" t="n">
        <v>233</v>
      </c>
      <c r="C32" s="5" t="n">
        <v>230</v>
      </c>
    </row>
    <row r="33">
      <c r="A33" s="3" t="inlineStr">
        <is>
          <t>Recorded investment in loans</t>
        </is>
      </c>
    </row>
    <row r="34">
      <c r="A34" s="4" t="inlineStr">
        <is>
          <t>Individually Evaluated for Impairment</t>
        </is>
      </c>
      <c r="B34" s="5" t="n">
        <v>710</v>
      </c>
      <c r="C34" s="5" t="n">
        <v>714</v>
      </c>
    </row>
    <row r="35">
      <c r="A35" s="4" t="inlineStr">
        <is>
          <t>Collectively Evaluated for Impairment</t>
        </is>
      </c>
      <c r="B35" s="5" t="n">
        <v>13330</v>
      </c>
      <c r="C35" s="5" t="n">
        <v>13312</v>
      </c>
    </row>
    <row r="36">
      <c r="A36" s="4" t="inlineStr">
        <is>
          <t>Total</t>
        </is>
      </c>
      <c r="B36" s="5" t="n">
        <v>14040</v>
      </c>
      <c r="C36" s="5" t="n">
        <v>14026</v>
      </c>
    </row>
    <row r="37">
      <c r="A37" s="4" t="inlineStr">
        <is>
          <t>Commercial Real Estate Portfolio Segment | Multi-family</t>
        </is>
      </c>
    </row>
    <row r="38">
      <c r="A38" s="3" t="inlineStr">
        <is>
          <t>Allowance for loan losses</t>
        </is>
      </c>
    </row>
    <row r="39">
      <c r="A39" s="4" t="inlineStr">
        <is>
          <t>Individually Evaluated for Impairment</t>
        </is>
      </c>
      <c r="B39" s="5" t="n">
        <v>0</v>
      </c>
      <c r="C39" s="5" t="n">
        <v>0</v>
      </c>
    </row>
    <row r="40">
      <c r="A40" s="4" t="inlineStr">
        <is>
          <t>Collectively Evaluated for Impairment</t>
        </is>
      </c>
      <c r="B40" s="5" t="n">
        <v>638</v>
      </c>
      <c r="C40" s="5" t="n">
        <v>854</v>
      </c>
    </row>
    <row r="41">
      <c r="A41" s="4" t="inlineStr">
        <is>
          <t>Total</t>
        </is>
      </c>
      <c r="B41" s="5" t="n">
        <v>638</v>
      </c>
      <c r="C41" s="5" t="n">
        <v>854</v>
      </c>
    </row>
    <row r="42">
      <c r="A42" s="3" t="inlineStr">
        <is>
          <t>Recorded investment in loans</t>
        </is>
      </c>
    </row>
    <row r="43">
      <c r="A43" s="4" t="inlineStr">
        <is>
          <t>Individually Evaluated for Impairment</t>
        </is>
      </c>
      <c r="B43" s="5" t="n">
        <v>753</v>
      </c>
      <c r="C43" s="5" t="n">
        <v>1549</v>
      </c>
    </row>
    <row r="44">
      <c r="A44" s="4" t="inlineStr">
        <is>
          <t>Collectively Evaluated for Impairment</t>
        </is>
      </c>
      <c r="B44" s="5" t="n">
        <v>44261</v>
      </c>
      <c r="C44" s="5" t="n">
        <v>56825</v>
      </c>
    </row>
    <row r="45">
      <c r="A45" s="4" t="inlineStr">
        <is>
          <t>Total</t>
        </is>
      </c>
      <c r="B45" s="5" t="n">
        <v>45014</v>
      </c>
      <c r="C45" s="5" t="n">
        <v>58374</v>
      </c>
    </row>
    <row r="46">
      <c r="A46" s="4" t="inlineStr">
        <is>
          <t>Commercial Real Estate Portfolio Segment | Real estate construction</t>
        </is>
      </c>
    </row>
    <row r="47">
      <c r="A47" s="3" t="inlineStr">
        <is>
          <t>Allowance for loan losses</t>
        </is>
      </c>
    </row>
    <row r="48">
      <c r="A48" s="4" t="inlineStr">
        <is>
          <t>Individually Evaluated for Impairment</t>
        </is>
      </c>
      <c r="B48" s="5" t="n">
        <v>0</v>
      </c>
      <c r="C48" s="5" t="n">
        <v>0</v>
      </c>
    </row>
    <row r="49">
      <c r="A49" s="4" t="inlineStr">
        <is>
          <t>Collectively Evaluated for Impairment</t>
        </is>
      </c>
      <c r="B49" s="5" t="n">
        <v>294</v>
      </c>
      <c r="C49" s="5" t="n">
        <v>1149</v>
      </c>
    </row>
    <row r="50">
      <c r="A50" s="4" t="inlineStr">
        <is>
          <t>Total</t>
        </is>
      </c>
      <c r="B50" s="5" t="n">
        <v>294</v>
      </c>
      <c r="C50" s="5" t="n">
        <v>1149</v>
      </c>
    </row>
    <row r="51">
      <c r="A51" s="3" t="inlineStr">
        <is>
          <t>Recorded investment in loans</t>
        </is>
      </c>
    </row>
    <row r="52">
      <c r="A52" s="4" t="inlineStr">
        <is>
          <t>Individually Evaluated for Impairment</t>
        </is>
      </c>
      <c r="B52" s="5" t="n">
        <v>0</v>
      </c>
      <c r="C52" s="5" t="n">
        <v>0</v>
      </c>
    </row>
    <row r="53">
      <c r="A53" s="4" t="inlineStr">
        <is>
          <t>Collectively Evaluated for Impairment</t>
        </is>
      </c>
      <c r="B53" s="5" t="n">
        <v>16990</v>
      </c>
      <c r="C53" s="5" t="n">
        <v>64843</v>
      </c>
    </row>
    <row r="54">
      <c r="A54" s="4" t="inlineStr">
        <is>
          <t>Total</t>
        </is>
      </c>
      <c r="B54" s="5" t="n">
        <v>16990</v>
      </c>
      <c r="C54" s="5" t="n">
        <v>64843</v>
      </c>
    </row>
    <row r="55">
      <c r="A55" s="4" t="inlineStr">
        <is>
          <t>Consumer</t>
        </is>
      </c>
    </row>
    <row r="56">
      <c r="A56" s="3" t="inlineStr">
        <is>
          <t>Allowance for loan losses</t>
        </is>
      </c>
    </row>
    <row r="57">
      <c r="A57" s="4" t="inlineStr">
        <is>
          <t>Individually Evaluated for Impairment</t>
        </is>
      </c>
      <c r="B57" s="5" t="n">
        <v>11</v>
      </c>
      <c r="C57" s="5" t="n">
        <v>12</v>
      </c>
    </row>
    <row r="58">
      <c r="A58" s="4" t="inlineStr">
        <is>
          <t>Collectively Evaluated for Impairment</t>
        </is>
      </c>
      <c r="B58" s="5" t="n">
        <v>841</v>
      </c>
      <c r="C58" s="5" t="n">
        <v>1351</v>
      </c>
    </row>
    <row r="59">
      <c r="A59" s="4" t="inlineStr">
        <is>
          <t>Total</t>
        </is>
      </c>
      <c r="B59" s="5" t="n">
        <v>852</v>
      </c>
      <c r="C59" s="5" t="n">
        <v>1363</v>
      </c>
    </row>
    <row r="60">
      <c r="A60" s="3" t="inlineStr">
        <is>
          <t>Recorded investment in loans</t>
        </is>
      </c>
    </row>
    <row r="61">
      <c r="A61" s="4" t="inlineStr">
        <is>
          <t>Individually Evaluated for Impairment</t>
        </is>
      </c>
      <c r="B61" s="5" t="n">
        <v>530</v>
      </c>
      <c r="C61" s="5" t="n">
        <v>432</v>
      </c>
    </row>
    <row r="62">
      <c r="A62" s="4" t="inlineStr">
        <is>
          <t>Collectively Evaluated for Impairment</t>
        </is>
      </c>
      <c r="B62" s="5" t="n">
        <v>58049</v>
      </c>
      <c r="C62" s="5" t="n">
        <v>86934</v>
      </c>
    </row>
    <row r="63">
      <c r="A63" s="4" t="inlineStr">
        <is>
          <t>Total</t>
        </is>
      </c>
      <c r="B63" s="5" t="n">
        <v>58579</v>
      </c>
      <c r="C63" s="5" t="n">
        <v>87366</v>
      </c>
    </row>
    <row r="64">
      <c r="A64" s="4" t="inlineStr">
        <is>
          <t>Unallocated</t>
        </is>
      </c>
    </row>
    <row r="65">
      <c r="A65" s="3" t="inlineStr">
        <is>
          <t>Allowance for loan losses</t>
        </is>
      </c>
    </row>
    <row r="66">
      <c r="A66" s="4" t="inlineStr">
        <is>
          <t>Individually Evaluated for Impairment</t>
        </is>
      </c>
      <c r="B66" s="5" t="n">
        <v>0</v>
      </c>
      <c r="C66" s="5" t="n">
        <v>0</v>
      </c>
    </row>
    <row r="67">
      <c r="A67" s="4" t="inlineStr">
        <is>
          <t>Collectively Evaluated for Impairment</t>
        </is>
      </c>
      <c r="B67" s="5" t="n">
        <v>656</v>
      </c>
      <c r="C67" s="5" t="n">
        <v>599</v>
      </c>
    </row>
    <row r="68">
      <c r="A68" s="4" t="inlineStr">
        <is>
          <t>Total</t>
        </is>
      </c>
      <c r="B68" s="5" t="n">
        <v>656</v>
      </c>
      <c r="C68" s="5" t="n">
        <v>599</v>
      </c>
    </row>
    <row r="69">
      <c r="A69" s="3" t="inlineStr">
        <is>
          <t>Recorded investment in loans</t>
        </is>
      </c>
    </row>
    <row r="70">
      <c r="A70" s="4" t="inlineStr">
        <is>
          <t>Individually Evaluated for Impairment</t>
        </is>
      </c>
      <c r="B70" s="5" t="n">
        <v>0</v>
      </c>
      <c r="C70" s="5" t="n">
        <v>0</v>
      </c>
    </row>
    <row r="71">
      <c r="A71" s="4" t="inlineStr">
        <is>
          <t>Collectively Evaluated for Impairment</t>
        </is>
      </c>
      <c r="B71" s="5" t="n">
        <v>0</v>
      </c>
      <c r="C71" s="5" t="n">
        <v>0</v>
      </c>
    </row>
    <row r="72">
      <c r="A72" s="4" t="inlineStr">
        <is>
          <t>Total</t>
        </is>
      </c>
      <c r="B72" s="6" t="n">
        <v>0</v>
      </c>
      <c r="C7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nalysis of loans by aging category (Details) - USD ($) $ in Thousands</t>
        </is>
      </c>
      <c r="B1" s="2" t="inlineStr">
        <is>
          <t>12 Months Ended</t>
        </is>
      </c>
    </row>
    <row r="2">
      <c r="B2" s="2" t="inlineStr">
        <is>
          <t>Mar. 31, 2021</t>
        </is>
      </c>
      <c r="C2" s="2" t="inlineStr">
        <is>
          <t>Mar. 31, 2020</t>
        </is>
      </c>
      <c r="D2" s="2" t="inlineStr">
        <is>
          <t>Mar. 31, 2019</t>
        </is>
      </c>
    </row>
    <row r="3">
      <c r="A3" s="3" t="inlineStr">
        <is>
          <t>Allowance for unfunded loan commitments</t>
        </is>
      </c>
    </row>
    <row r="4">
      <c r="A4" s="4" t="inlineStr">
        <is>
          <t>Beginning balance</t>
        </is>
      </c>
      <c r="B4" s="6" t="n">
        <v>474</v>
      </c>
      <c r="C4" s="6" t="n">
        <v>469</v>
      </c>
      <c r="D4" s="6" t="n">
        <v>480</v>
      </c>
    </row>
    <row r="5">
      <c r="A5" s="4" t="inlineStr">
        <is>
          <t>Net change in allowance for unfunded loan commitments</t>
        </is>
      </c>
      <c r="B5" s="5" t="n">
        <v>35</v>
      </c>
      <c r="C5" s="5" t="n">
        <v>5</v>
      </c>
      <c r="D5" s="5" t="n">
        <v>-11</v>
      </c>
    </row>
    <row r="6">
      <c r="A6" s="4" t="inlineStr">
        <is>
          <t>Ending Balance</t>
        </is>
      </c>
      <c r="B6" s="6" t="n">
        <v>509</v>
      </c>
      <c r="C6" s="6" t="n">
        <v>474</v>
      </c>
      <c r="D6" s="6" t="n">
        <v>4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1</t>
        </is>
      </c>
      <c r="C2" s="2" t="inlineStr">
        <is>
          <t>Mar. 31, 2020</t>
        </is>
      </c>
      <c r="D2" s="2" t="inlineStr">
        <is>
          <t>Mar. 31, 2019</t>
        </is>
      </c>
    </row>
    <row r="3">
      <c r="A3" s="3" t="inlineStr">
        <is>
          <t>CONSOLIDATED STATEMENTS OF COMPREHENSIVE INCOME</t>
        </is>
      </c>
    </row>
    <row r="4">
      <c r="A4" s="4" t="inlineStr">
        <is>
          <t>Tax effect of unrealized holding gain (loss) from available for sale securities</t>
        </is>
      </c>
      <c r="B4" s="6" t="n">
        <v>713</v>
      </c>
      <c r="C4" s="6" t="n">
        <v>-1499</v>
      </c>
      <c r="D4" s="6" t="n">
        <v>-629</v>
      </c>
    </row>
    <row r="5">
      <c r="A5" s="4" t="inlineStr">
        <is>
          <t>Tax effect of reclassification adjustment of net gain from sale of available for sale investment securities included in income</t>
        </is>
      </c>
      <c r="B5" s="6" t="n">
        <v>0</v>
      </c>
      <c r="C5" s="6" t="n">
        <v>7</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Financing Receivables, Aging of Loans (Details) - USD ($) $ in Thousands</t>
        </is>
      </c>
      <c r="B1" s="2" t="inlineStr">
        <is>
          <t>Mar. 31, 2021</t>
        </is>
      </c>
      <c r="C1" s="2" t="inlineStr">
        <is>
          <t>Mar. 31, 2020</t>
        </is>
      </c>
    </row>
    <row r="2">
      <c r="A2" s="3" t="inlineStr">
        <is>
          <t>Accounts, Notes, Loans and Financing Receivable [Line Items]</t>
        </is>
      </c>
    </row>
    <row r="3">
      <c r="A3" s="4" t="inlineStr">
        <is>
          <t>Non-accrual</t>
        </is>
      </c>
      <c r="B3" s="6" t="n">
        <v>395</v>
      </c>
      <c r="C3" s="6" t="n">
        <v>1395</v>
      </c>
    </row>
    <row r="4">
      <c r="A4" s="4" t="inlineStr">
        <is>
          <t>Total Past Due and Non-accrual</t>
        </is>
      </c>
      <c r="B4" s="5" t="n">
        <v>812</v>
      </c>
      <c r="C4" s="5" t="n">
        <v>1666</v>
      </c>
    </row>
    <row r="5">
      <c r="A5" s="4" t="inlineStr">
        <is>
          <t>Current</t>
        </is>
      </c>
      <c r="B5" s="5" t="n">
        <v>942423</v>
      </c>
      <c r="C5" s="5" t="n">
        <v>909843</v>
      </c>
    </row>
    <row r="6">
      <c r="A6" s="4" t="inlineStr">
        <is>
          <t>Total Loans Receivable</t>
        </is>
      </c>
      <c r="B6" s="5" t="n">
        <v>943235</v>
      </c>
      <c r="C6" s="5" t="n">
        <v>911509</v>
      </c>
    </row>
    <row r="7">
      <c r="A7" s="4" t="inlineStr">
        <is>
          <t>30 To 89 Days Past Due</t>
        </is>
      </c>
    </row>
    <row r="8">
      <c r="A8" s="3" t="inlineStr">
        <is>
          <t>Accounts, Notes, Loans and Financing Receivable [Line Items]</t>
        </is>
      </c>
    </row>
    <row r="9">
      <c r="A9" s="4" t="inlineStr">
        <is>
          <t>Past Due</t>
        </is>
      </c>
      <c r="B9" s="5" t="n">
        <v>241</v>
      </c>
      <c r="C9" s="5" t="n">
        <v>271</v>
      </c>
    </row>
    <row r="10">
      <c r="A10" s="4" t="inlineStr">
        <is>
          <t>90 Days and Greater Past Due</t>
        </is>
      </c>
    </row>
    <row r="11">
      <c r="A11" s="3" t="inlineStr">
        <is>
          <t>Accounts, Notes, Loans and Financing Receivable [Line Items]</t>
        </is>
      </c>
    </row>
    <row r="12">
      <c r="A12" s="4" t="inlineStr">
        <is>
          <t>Past Due</t>
        </is>
      </c>
      <c r="B12" s="5" t="n">
        <v>176</v>
      </c>
      <c r="C12" s="5" t="n">
        <v>0</v>
      </c>
    </row>
    <row r="13">
      <c r="A13" s="4" t="inlineStr">
        <is>
          <t>Commercial Real Estate Portfolio Segment</t>
        </is>
      </c>
    </row>
    <row r="14">
      <c r="A14" s="3" t="inlineStr">
        <is>
          <t>Accounts, Notes, Loans and Financing Receivable [Line Items]</t>
        </is>
      </c>
    </row>
    <row r="15">
      <c r="A15" s="4" t="inlineStr">
        <is>
          <t>Total Loans Receivable</t>
        </is>
      </c>
      <c r="B15" s="5" t="n">
        <v>884656</v>
      </c>
      <c r="C15" s="5" t="n">
        <v>824143</v>
      </c>
    </row>
    <row r="16">
      <c r="A16" s="4" t="inlineStr">
        <is>
          <t>Commercial Real Estate Portfolio Segment | Commercial business</t>
        </is>
      </c>
    </row>
    <row r="17">
      <c r="A17" s="3" t="inlineStr">
        <is>
          <t>Accounts, Notes, Loans and Financing Receivable [Line Items]</t>
        </is>
      </c>
    </row>
    <row r="18">
      <c r="A18" s="4" t="inlineStr">
        <is>
          <t>Non-accrual</t>
        </is>
      </c>
      <c r="B18" s="5" t="n">
        <v>182</v>
      </c>
      <c r="C18" s="5" t="n">
        <v>201</v>
      </c>
    </row>
    <row r="19">
      <c r="A19" s="4" t="inlineStr">
        <is>
          <t>Total Past Due and Non-accrual</t>
        </is>
      </c>
      <c r="B19" s="5" t="n">
        <v>455</v>
      </c>
      <c r="C19" s="5" t="n">
        <v>201</v>
      </c>
    </row>
    <row r="20">
      <c r="A20" s="4" t="inlineStr">
        <is>
          <t>Current</t>
        </is>
      </c>
      <c r="B20" s="5" t="n">
        <v>264690</v>
      </c>
      <c r="C20" s="5" t="n">
        <v>178828</v>
      </c>
    </row>
    <row r="21">
      <c r="A21" s="4" t="inlineStr">
        <is>
          <t>Total Loans Receivable</t>
        </is>
      </c>
      <c r="B21" s="5" t="n">
        <v>265145</v>
      </c>
      <c r="C21" s="5" t="n">
        <v>179029</v>
      </c>
    </row>
    <row r="22">
      <c r="A22" s="4" t="inlineStr">
        <is>
          <t>Commercial Real Estate Portfolio Segment | Commercial business | 30 To 89 Days Past Due</t>
        </is>
      </c>
    </row>
    <row r="23">
      <c r="A23" s="3" t="inlineStr">
        <is>
          <t>Accounts, Notes, Loans and Financing Receivable [Line Items]</t>
        </is>
      </c>
    </row>
    <row r="24">
      <c r="A24" s="4" t="inlineStr">
        <is>
          <t>Past Due</t>
        </is>
      </c>
      <c r="B24" s="5" t="n">
        <v>98</v>
      </c>
      <c r="C24" s="5" t="n">
        <v>0</v>
      </c>
    </row>
    <row r="25">
      <c r="A25" s="4" t="inlineStr">
        <is>
          <t>Commercial Real Estate Portfolio Segment | Commercial business | 90 Days and Greater Past Due</t>
        </is>
      </c>
    </row>
    <row r="26">
      <c r="A26" s="3" t="inlineStr">
        <is>
          <t>Accounts, Notes, Loans and Financing Receivable [Line Items]</t>
        </is>
      </c>
    </row>
    <row r="27">
      <c r="A27" s="4" t="inlineStr">
        <is>
          <t>Past Due</t>
        </is>
      </c>
      <c r="B27" s="5" t="n">
        <v>175</v>
      </c>
      <c r="C27" s="5" t="n">
        <v>0</v>
      </c>
    </row>
    <row r="28">
      <c r="A28" s="4" t="inlineStr">
        <is>
          <t>Commercial Real Estate Portfolio Segment | Commercial real estate</t>
        </is>
      </c>
    </row>
    <row r="29">
      <c r="A29" s="3" t="inlineStr">
        <is>
          <t>Accounts, Notes, Loans and Financing Receivable [Line Items]</t>
        </is>
      </c>
    </row>
    <row r="30">
      <c r="A30" s="4" t="inlineStr">
        <is>
          <t>Non-accrual</t>
        </is>
      </c>
      <c r="B30" s="5" t="n">
        <v>144</v>
      </c>
      <c r="C30" s="5" t="n">
        <v>1014</v>
      </c>
    </row>
    <row r="31">
      <c r="A31" s="4" t="inlineStr">
        <is>
          <t>Total Past Due and Non-accrual</t>
        </is>
      </c>
      <c r="B31" s="5" t="n">
        <v>144</v>
      </c>
      <c r="C31" s="5" t="n">
        <v>1014</v>
      </c>
    </row>
    <row r="32">
      <c r="A32" s="4" t="inlineStr">
        <is>
          <t>Current</t>
        </is>
      </c>
      <c r="B32" s="5" t="n">
        <v>543323</v>
      </c>
      <c r="C32" s="5" t="n">
        <v>506857</v>
      </c>
    </row>
    <row r="33">
      <c r="A33" s="4" t="inlineStr">
        <is>
          <t>Total Loans Receivable</t>
        </is>
      </c>
      <c r="B33" s="5" t="n">
        <v>543467</v>
      </c>
      <c r="C33" s="5" t="n">
        <v>507871</v>
      </c>
    </row>
    <row r="34">
      <c r="A34" s="4" t="inlineStr">
        <is>
          <t>Commercial Real Estate Portfolio Segment | Commercial real estate | 30 To 89 Days Past Due</t>
        </is>
      </c>
    </row>
    <row r="35">
      <c r="A35" s="3" t="inlineStr">
        <is>
          <t>Accounts, Notes, Loans and Financing Receivable [Line Items]</t>
        </is>
      </c>
    </row>
    <row r="36">
      <c r="A36" s="4" t="inlineStr">
        <is>
          <t>Past Due</t>
        </is>
      </c>
      <c r="B36" s="5" t="n">
        <v>0</v>
      </c>
      <c r="C36" s="5" t="n">
        <v>0</v>
      </c>
    </row>
    <row r="37">
      <c r="A37" s="4" t="inlineStr">
        <is>
          <t>Commercial Real Estate Portfolio Segment | Commercial real estate | 90 Days and Greater Past Due</t>
        </is>
      </c>
    </row>
    <row r="38">
      <c r="A38" s="3" t="inlineStr">
        <is>
          <t>Accounts, Notes, Loans and Financing Receivable [Line Items]</t>
        </is>
      </c>
    </row>
    <row r="39">
      <c r="A39" s="4" t="inlineStr">
        <is>
          <t>Past Due</t>
        </is>
      </c>
      <c r="B39" s="5" t="n">
        <v>0</v>
      </c>
      <c r="C39" s="5" t="n">
        <v>0</v>
      </c>
    </row>
    <row r="40">
      <c r="A40" s="4" t="inlineStr">
        <is>
          <t>Commercial Real Estate Portfolio Segment | Land</t>
        </is>
      </c>
    </row>
    <row r="41">
      <c r="A41" s="3" t="inlineStr">
        <is>
          <t>Accounts, Notes, Loans and Financing Receivable [Line Items]</t>
        </is>
      </c>
    </row>
    <row r="42">
      <c r="A42" s="4" t="inlineStr">
        <is>
          <t>Non-accrual</t>
        </is>
      </c>
      <c r="B42" s="5" t="n">
        <v>0</v>
      </c>
      <c r="C42" s="5" t="n">
        <v>0</v>
      </c>
    </row>
    <row r="43">
      <c r="A43" s="4" t="inlineStr">
        <is>
          <t>Total Past Due and Non-accrual</t>
        </is>
      </c>
      <c r="B43" s="5" t="n">
        <v>0</v>
      </c>
      <c r="C43" s="5" t="n">
        <v>0</v>
      </c>
    </row>
    <row r="44">
      <c r="A44" s="4" t="inlineStr">
        <is>
          <t>Current</t>
        </is>
      </c>
      <c r="B44" s="5" t="n">
        <v>14040</v>
      </c>
      <c r="C44" s="5" t="n">
        <v>14026</v>
      </c>
    </row>
    <row r="45">
      <c r="A45" s="4" t="inlineStr">
        <is>
          <t>Total Loans Receivable</t>
        </is>
      </c>
      <c r="B45" s="5" t="n">
        <v>14040</v>
      </c>
      <c r="C45" s="5" t="n">
        <v>14026</v>
      </c>
    </row>
    <row r="46">
      <c r="A46" s="4" t="inlineStr">
        <is>
          <t>Commercial Real Estate Portfolio Segment | Land | 30 To 89 Days Past Due</t>
        </is>
      </c>
    </row>
    <row r="47">
      <c r="A47" s="3" t="inlineStr">
        <is>
          <t>Accounts, Notes, Loans and Financing Receivable [Line Items]</t>
        </is>
      </c>
    </row>
    <row r="48">
      <c r="A48" s="4" t="inlineStr">
        <is>
          <t>Past Due</t>
        </is>
      </c>
      <c r="B48" s="5" t="n">
        <v>0</v>
      </c>
      <c r="C48" s="5" t="n">
        <v>0</v>
      </c>
    </row>
    <row r="49">
      <c r="A49" s="4" t="inlineStr">
        <is>
          <t>Commercial Real Estate Portfolio Segment | Land | 90 Days and Greater Past Due</t>
        </is>
      </c>
    </row>
    <row r="50">
      <c r="A50" s="3" t="inlineStr">
        <is>
          <t>Accounts, Notes, Loans and Financing Receivable [Line Items]</t>
        </is>
      </c>
    </row>
    <row r="51">
      <c r="A51" s="4" t="inlineStr">
        <is>
          <t>Past Due</t>
        </is>
      </c>
      <c r="B51" s="5" t="n">
        <v>0</v>
      </c>
      <c r="C51" s="5" t="n">
        <v>0</v>
      </c>
    </row>
    <row r="52">
      <c r="A52" s="4" t="inlineStr">
        <is>
          <t>Commercial Real Estate Portfolio Segment | Multi-family</t>
        </is>
      </c>
    </row>
    <row r="53">
      <c r="A53" s="3" t="inlineStr">
        <is>
          <t>Accounts, Notes, Loans and Financing Receivable [Line Items]</t>
        </is>
      </c>
    </row>
    <row r="54">
      <c r="A54" s="4" t="inlineStr">
        <is>
          <t>Non-accrual</t>
        </is>
      </c>
      <c r="B54" s="5" t="n">
        <v>0</v>
      </c>
      <c r="C54" s="5" t="n">
        <v>0</v>
      </c>
    </row>
    <row r="55">
      <c r="A55" s="4" t="inlineStr">
        <is>
          <t>Total Past Due and Non-accrual</t>
        </is>
      </c>
      <c r="B55" s="5" t="n">
        <v>0</v>
      </c>
      <c r="C55" s="5" t="n">
        <v>0</v>
      </c>
    </row>
    <row r="56">
      <c r="A56" s="4" t="inlineStr">
        <is>
          <t>Current</t>
        </is>
      </c>
      <c r="B56" s="5" t="n">
        <v>45014</v>
      </c>
      <c r="C56" s="5" t="n">
        <v>58374</v>
      </c>
    </row>
    <row r="57">
      <c r="A57" s="4" t="inlineStr">
        <is>
          <t>Total Loans Receivable</t>
        </is>
      </c>
      <c r="B57" s="5" t="n">
        <v>45014</v>
      </c>
      <c r="C57" s="5" t="n">
        <v>58374</v>
      </c>
    </row>
    <row r="58">
      <c r="A58" s="4" t="inlineStr">
        <is>
          <t>Commercial Real Estate Portfolio Segment | Multi-family | 30 To 89 Days Past Due</t>
        </is>
      </c>
    </row>
    <row r="59">
      <c r="A59" s="3" t="inlineStr">
        <is>
          <t>Accounts, Notes, Loans and Financing Receivable [Line Items]</t>
        </is>
      </c>
    </row>
    <row r="60">
      <c r="A60" s="4" t="inlineStr">
        <is>
          <t>Past Due</t>
        </is>
      </c>
      <c r="B60" s="5" t="n">
        <v>0</v>
      </c>
      <c r="C60" s="5" t="n">
        <v>0</v>
      </c>
    </row>
    <row r="61">
      <c r="A61" s="4" t="inlineStr">
        <is>
          <t>Commercial Real Estate Portfolio Segment | Multi-family | 90 Days and Greater Past Due</t>
        </is>
      </c>
    </row>
    <row r="62">
      <c r="A62" s="3" t="inlineStr">
        <is>
          <t>Accounts, Notes, Loans and Financing Receivable [Line Items]</t>
        </is>
      </c>
    </row>
    <row r="63">
      <c r="A63" s="4" t="inlineStr">
        <is>
          <t>Past Due</t>
        </is>
      </c>
      <c r="B63" s="5" t="n">
        <v>0</v>
      </c>
      <c r="C63" s="5" t="n">
        <v>0</v>
      </c>
    </row>
    <row r="64">
      <c r="A64" s="4" t="inlineStr">
        <is>
          <t>Commercial Real Estate Portfolio Segment | Real estate construction</t>
        </is>
      </c>
    </row>
    <row r="65">
      <c r="A65" s="3" t="inlineStr">
        <is>
          <t>Accounts, Notes, Loans and Financing Receivable [Line Items]</t>
        </is>
      </c>
    </row>
    <row r="66">
      <c r="A66" s="4" t="inlineStr">
        <is>
          <t>Non-accrual</t>
        </is>
      </c>
      <c r="B66" s="5" t="n">
        <v>0</v>
      </c>
      <c r="C66" s="5" t="n">
        <v>0</v>
      </c>
    </row>
    <row r="67">
      <c r="A67" s="4" t="inlineStr">
        <is>
          <t>Total Past Due and Non-accrual</t>
        </is>
      </c>
      <c r="B67" s="5" t="n">
        <v>0</v>
      </c>
      <c r="C67" s="5" t="n">
        <v>0</v>
      </c>
    </row>
    <row r="68">
      <c r="A68" s="4" t="inlineStr">
        <is>
          <t>Current</t>
        </is>
      </c>
      <c r="B68" s="5" t="n">
        <v>16990</v>
      </c>
      <c r="C68" s="5" t="n">
        <v>64843</v>
      </c>
    </row>
    <row r="69">
      <c r="A69" s="4" t="inlineStr">
        <is>
          <t>Total Loans Receivable</t>
        </is>
      </c>
      <c r="B69" s="5" t="n">
        <v>16990</v>
      </c>
      <c r="C69" s="5" t="n">
        <v>64843</v>
      </c>
    </row>
    <row r="70">
      <c r="A70" s="4" t="inlineStr">
        <is>
          <t>Commercial Real Estate Portfolio Segment | Real estate construction | 30 To 89 Days Past Due</t>
        </is>
      </c>
    </row>
    <row r="71">
      <c r="A71" s="3" t="inlineStr">
        <is>
          <t>Accounts, Notes, Loans and Financing Receivable [Line Items]</t>
        </is>
      </c>
    </row>
    <row r="72">
      <c r="A72" s="4" t="inlineStr">
        <is>
          <t>Past Due</t>
        </is>
      </c>
      <c r="B72" s="5" t="n">
        <v>0</v>
      </c>
      <c r="C72" s="5" t="n">
        <v>0</v>
      </c>
    </row>
    <row r="73">
      <c r="A73" s="4" t="inlineStr">
        <is>
          <t>Commercial Real Estate Portfolio Segment | Real estate construction | 90 Days and Greater Past Due</t>
        </is>
      </c>
    </row>
    <row r="74">
      <c r="A74" s="3" t="inlineStr">
        <is>
          <t>Accounts, Notes, Loans and Financing Receivable [Line Items]</t>
        </is>
      </c>
    </row>
    <row r="75">
      <c r="A75" s="4" t="inlineStr">
        <is>
          <t>Past Due</t>
        </is>
      </c>
      <c r="B75" s="5" t="n">
        <v>0</v>
      </c>
      <c r="C75" s="5" t="n">
        <v>0</v>
      </c>
    </row>
    <row r="76">
      <c r="A76" s="4" t="inlineStr">
        <is>
          <t>Consumer</t>
        </is>
      </c>
    </row>
    <row r="77">
      <c r="A77" s="3" t="inlineStr">
        <is>
          <t>Accounts, Notes, Loans and Financing Receivable [Line Items]</t>
        </is>
      </c>
    </row>
    <row r="78">
      <c r="A78" s="4" t="inlineStr">
        <is>
          <t>Non-accrual</t>
        </is>
      </c>
      <c r="B78" s="5" t="n">
        <v>69</v>
      </c>
      <c r="C78" s="5" t="n">
        <v>180</v>
      </c>
    </row>
    <row r="79">
      <c r="A79" s="4" t="inlineStr">
        <is>
          <t>Total Past Due and Non-accrual</t>
        </is>
      </c>
      <c r="B79" s="5" t="n">
        <v>213</v>
      </c>
      <c r="C79" s="5" t="n">
        <v>451</v>
      </c>
    </row>
    <row r="80">
      <c r="A80" s="4" t="inlineStr">
        <is>
          <t>Current</t>
        </is>
      </c>
      <c r="B80" s="5" t="n">
        <v>58366</v>
      </c>
      <c r="C80" s="5" t="n">
        <v>86915</v>
      </c>
    </row>
    <row r="81">
      <c r="A81" s="4" t="inlineStr">
        <is>
          <t>Total Loans Receivable</t>
        </is>
      </c>
      <c r="B81" s="5" t="n">
        <v>58579</v>
      </c>
      <c r="C81" s="5" t="n">
        <v>87366</v>
      </c>
    </row>
    <row r="82">
      <c r="A82" s="4" t="inlineStr">
        <is>
          <t>Consumer | 30 To 89 Days Past Due</t>
        </is>
      </c>
    </row>
    <row r="83">
      <c r="A83" s="3" t="inlineStr">
        <is>
          <t>Accounts, Notes, Loans and Financing Receivable [Line Items]</t>
        </is>
      </c>
    </row>
    <row r="84">
      <c r="A84" s="4" t="inlineStr">
        <is>
          <t>Past Due</t>
        </is>
      </c>
      <c r="B84" s="5" t="n">
        <v>143</v>
      </c>
      <c r="C84" s="5" t="n">
        <v>271</v>
      </c>
    </row>
    <row r="85">
      <c r="A85" s="4" t="inlineStr">
        <is>
          <t>Consumer | 90 Days and Greater Past Due</t>
        </is>
      </c>
    </row>
    <row r="86">
      <c r="A86" s="3" t="inlineStr">
        <is>
          <t>Accounts, Notes, Loans and Financing Receivable [Line Items]</t>
        </is>
      </c>
    </row>
    <row r="87">
      <c r="A87" s="4" t="inlineStr">
        <is>
          <t>Past Due</t>
        </is>
      </c>
      <c r="B87" s="6" t="n">
        <v>1</v>
      </c>
      <c r="C8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Quality Indicators (Details) - USD ($) $ in Thousands</t>
        </is>
      </c>
      <c r="B1" s="2" t="inlineStr">
        <is>
          <t>Mar. 31, 2021</t>
        </is>
      </c>
      <c r="C1" s="2" t="inlineStr">
        <is>
          <t>Mar. 31, 2020</t>
        </is>
      </c>
    </row>
    <row r="2">
      <c r="A2" s="3" t="inlineStr">
        <is>
          <t>Accounts, Notes, Loans and Financing Receivable [Line Items]</t>
        </is>
      </c>
    </row>
    <row r="3">
      <c r="A3" s="4" t="inlineStr">
        <is>
          <t>Total Loans Receivable</t>
        </is>
      </c>
      <c r="B3" s="6" t="n">
        <v>943235</v>
      </c>
      <c r="C3" s="6" t="n">
        <v>911509</v>
      </c>
    </row>
    <row r="4">
      <c r="A4" s="4" t="inlineStr">
        <is>
          <t>Pass</t>
        </is>
      </c>
    </row>
    <row r="5">
      <c r="A5" s="3" t="inlineStr">
        <is>
          <t>Accounts, Notes, Loans and Financing Receivable [Line Items]</t>
        </is>
      </c>
    </row>
    <row r="6">
      <c r="A6" s="4" t="inlineStr">
        <is>
          <t>Total Loans Receivable</t>
        </is>
      </c>
      <c r="B6" s="5" t="n">
        <v>893055</v>
      </c>
      <c r="C6" s="5" t="n">
        <v>908543</v>
      </c>
    </row>
    <row r="7">
      <c r="A7" s="4" t="inlineStr">
        <is>
          <t>Special Mention</t>
        </is>
      </c>
    </row>
    <row r="8">
      <c r="A8" s="3" t="inlineStr">
        <is>
          <t>Accounts, Notes, Loans and Financing Receivable [Line Items]</t>
        </is>
      </c>
    </row>
    <row r="9">
      <c r="A9" s="4" t="inlineStr">
        <is>
          <t>Total Loans Receivable</t>
        </is>
      </c>
      <c r="B9" s="5" t="n">
        <v>42493</v>
      </c>
      <c r="C9" s="5" t="n">
        <v>1390</v>
      </c>
    </row>
    <row r="10">
      <c r="A10" s="4" t="inlineStr">
        <is>
          <t>Substandard</t>
        </is>
      </c>
    </row>
    <row r="11">
      <c r="A11" s="3" t="inlineStr">
        <is>
          <t>Accounts, Notes, Loans and Financing Receivable [Line Items]</t>
        </is>
      </c>
    </row>
    <row r="12">
      <c r="A12" s="4" t="inlineStr">
        <is>
          <t>Total Loans Receivable</t>
        </is>
      </c>
      <c r="B12" s="5" t="n">
        <v>7687</v>
      </c>
      <c r="C12" s="5" t="n">
        <v>1576</v>
      </c>
    </row>
    <row r="13">
      <c r="A13" s="4" t="inlineStr">
        <is>
          <t>Doubtful</t>
        </is>
      </c>
    </row>
    <row r="14">
      <c r="A14" s="3" t="inlineStr">
        <is>
          <t>Accounts, Notes, Loans and Financing Receivable [Line Items]</t>
        </is>
      </c>
    </row>
    <row r="15">
      <c r="A15" s="4" t="inlineStr">
        <is>
          <t>Total Loans Receivable</t>
        </is>
      </c>
      <c r="B15" s="5" t="n">
        <v>0</v>
      </c>
      <c r="C15" s="5" t="n">
        <v>0</v>
      </c>
    </row>
    <row r="16">
      <c r="A16" s="4" t="inlineStr">
        <is>
          <t>Loss</t>
        </is>
      </c>
    </row>
    <row r="17">
      <c r="A17" s="3" t="inlineStr">
        <is>
          <t>Accounts, Notes, Loans and Financing Receivable [Line Items]</t>
        </is>
      </c>
    </row>
    <row r="18">
      <c r="A18" s="4" t="inlineStr">
        <is>
          <t>Total Loans Receivable</t>
        </is>
      </c>
      <c r="B18" s="5" t="n">
        <v>0</v>
      </c>
      <c r="C18" s="5" t="n">
        <v>0</v>
      </c>
    </row>
    <row r="19">
      <c r="A19" s="4" t="inlineStr">
        <is>
          <t>Commercial Real Estate Portfolio Segment</t>
        </is>
      </c>
    </row>
    <row r="20">
      <c r="A20" s="3" t="inlineStr">
        <is>
          <t>Accounts, Notes, Loans and Financing Receivable [Line Items]</t>
        </is>
      </c>
    </row>
    <row r="21">
      <c r="A21" s="4" t="inlineStr">
        <is>
          <t>Total Loans Receivable</t>
        </is>
      </c>
      <c r="B21" s="5" t="n">
        <v>884656</v>
      </c>
      <c r="C21" s="5" t="n">
        <v>824143</v>
      </c>
    </row>
    <row r="22">
      <c r="A22" s="4" t="inlineStr">
        <is>
          <t>Commercial Real Estate Portfolio Segment | Commercial business</t>
        </is>
      </c>
    </row>
    <row r="23">
      <c r="A23" s="3" t="inlineStr">
        <is>
          <t>Accounts, Notes, Loans and Financing Receivable [Line Items]</t>
        </is>
      </c>
    </row>
    <row r="24">
      <c r="A24" s="4" t="inlineStr">
        <is>
          <t>Total Loans Receivable</t>
        </is>
      </c>
      <c r="B24" s="5" t="n">
        <v>265145</v>
      </c>
      <c r="C24" s="5" t="n">
        <v>179029</v>
      </c>
    </row>
    <row r="25">
      <c r="A25" s="4" t="inlineStr">
        <is>
          <t>Commercial Real Estate Portfolio Segment | Commercial business | Pass</t>
        </is>
      </c>
    </row>
    <row r="26">
      <c r="A26" s="3" t="inlineStr">
        <is>
          <t>Accounts, Notes, Loans and Financing Receivable [Line Items]</t>
        </is>
      </c>
    </row>
    <row r="27">
      <c r="A27" s="4" t="inlineStr">
        <is>
          <t>Total Loans Receivable</t>
        </is>
      </c>
      <c r="B27" s="5" t="n">
        <v>264564</v>
      </c>
      <c r="C27" s="5" t="n">
        <v>177399</v>
      </c>
    </row>
    <row r="28">
      <c r="A28" s="4" t="inlineStr">
        <is>
          <t>Commercial Real Estate Portfolio Segment | Commercial business | Special Mention</t>
        </is>
      </c>
    </row>
    <row r="29">
      <c r="A29" s="3" t="inlineStr">
        <is>
          <t>Accounts, Notes, Loans and Financing Receivable [Line Items]</t>
        </is>
      </c>
    </row>
    <row r="30">
      <c r="A30" s="4" t="inlineStr">
        <is>
          <t>Total Loans Receivable</t>
        </is>
      </c>
      <c r="B30" s="5" t="n">
        <v>399</v>
      </c>
      <c r="C30" s="5" t="n">
        <v>1282</v>
      </c>
    </row>
    <row r="31">
      <c r="A31" s="4" t="inlineStr">
        <is>
          <t>Commercial Real Estate Portfolio Segment | Commercial business | Substandard</t>
        </is>
      </c>
    </row>
    <row r="32">
      <c r="A32" s="3" t="inlineStr">
        <is>
          <t>Accounts, Notes, Loans and Financing Receivable [Line Items]</t>
        </is>
      </c>
    </row>
    <row r="33">
      <c r="A33" s="4" t="inlineStr">
        <is>
          <t>Total Loans Receivable</t>
        </is>
      </c>
      <c r="B33" s="5" t="n">
        <v>182</v>
      </c>
      <c r="C33" s="5" t="n">
        <v>348</v>
      </c>
    </row>
    <row r="34">
      <c r="A34" s="4" t="inlineStr">
        <is>
          <t>Commercial Real Estate Portfolio Segment | Commercial business | Doubtful</t>
        </is>
      </c>
    </row>
    <row r="35">
      <c r="A35" s="3" t="inlineStr">
        <is>
          <t>Accounts, Notes, Loans and Financing Receivable [Line Items]</t>
        </is>
      </c>
    </row>
    <row r="36">
      <c r="A36" s="4" t="inlineStr">
        <is>
          <t>Total Loans Receivable</t>
        </is>
      </c>
      <c r="B36" s="5" t="n">
        <v>0</v>
      </c>
      <c r="C36" s="5" t="n">
        <v>0</v>
      </c>
    </row>
    <row r="37">
      <c r="A37" s="4" t="inlineStr">
        <is>
          <t>Commercial Real Estate Portfolio Segment | Commercial business | Loss</t>
        </is>
      </c>
    </row>
    <row r="38">
      <c r="A38" s="3" t="inlineStr">
        <is>
          <t>Accounts, Notes, Loans and Financing Receivable [Line Items]</t>
        </is>
      </c>
    </row>
    <row r="39">
      <c r="A39" s="4" t="inlineStr">
        <is>
          <t>Total Loans Receivable</t>
        </is>
      </c>
      <c r="B39" s="5" t="n">
        <v>0</v>
      </c>
      <c r="C39" s="5" t="n">
        <v>0</v>
      </c>
    </row>
    <row r="40">
      <c r="A40" s="4" t="inlineStr">
        <is>
          <t>Commercial Real Estate Portfolio Segment | Commercial real estate</t>
        </is>
      </c>
    </row>
    <row r="41">
      <c r="A41" s="3" t="inlineStr">
        <is>
          <t>Accounts, Notes, Loans and Financing Receivable [Line Items]</t>
        </is>
      </c>
    </row>
    <row r="42">
      <c r="A42" s="4" t="inlineStr">
        <is>
          <t>Total Loans Receivable</t>
        </is>
      </c>
      <c r="B42" s="5" t="n">
        <v>543467</v>
      </c>
      <c r="C42" s="5" t="n">
        <v>507871</v>
      </c>
    </row>
    <row r="43">
      <c r="A43" s="4" t="inlineStr">
        <is>
          <t>Commercial Real Estate Portfolio Segment | Commercial real estate | Pass</t>
        </is>
      </c>
    </row>
    <row r="44">
      <c r="A44" s="3" t="inlineStr">
        <is>
          <t>Accounts, Notes, Loans and Financing Receivable [Line Items]</t>
        </is>
      </c>
    </row>
    <row r="45">
      <c r="A45" s="4" t="inlineStr">
        <is>
          <t>Total Loans Receivable</t>
        </is>
      </c>
      <c r="B45" s="5" t="n">
        <v>494010</v>
      </c>
      <c r="C45" s="5" t="n">
        <v>506794</v>
      </c>
    </row>
    <row r="46">
      <c r="A46" s="4" t="inlineStr">
        <is>
          <t>Commercial Real Estate Portfolio Segment | Commercial real estate | Special Mention</t>
        </is>
      </c>
    </row>
    <row r="47">
      <c r="A47" s="3" t="inlineStr">
        <is>
          <t>Accounts, Notes, Loans and Financing Receivable [Line Items]</t>
        </is>
      </c>
    </row>
    <row r="48">
      <c r="A48" s="4" t="inlineStr">
        <is>
          <t>Total Loans Receivable</t>
        </is>
      </c>
      <c r="B48" s="5" t="n">
        <v>42045</v>
      </c>
      <c r="C48" s="5" t="n">
        <v>63</v>
      </c>
    </row>
    <row r="49">
      <c r="A49" s="4" t="inlineStr">
        <is>
          <t>Commercial Real Estate Portfolio Segment | Commercial real estate | Substandard</t>
        </is>
      </c>
    </row>
    <row r="50">
      <c r="A50" s="3" t="inlineStr">
        <is>
          <t>Accounts, Notes, Loans and Financing Receivable [Line Items]</t>
        </is>
      </c>
    </row>
    <row r="51">
      <c r="A51" s="4" t="inlineStr">
        <is>
          <t>Total Loans Receivable</t>
        </is>
      </c>
      <c r="B51" s="5" t="n">
        <v>7412</v>
      </c>
      <c r="C51" s="5" t="n">
        <v>1014</v>
      </c>
    </row>
    <row r="52">
      <c r="A52" s="4" t="inlineStr">
        <is>
          <t>Commercial Real Estate Portfolio Segment | Commercial real estate | Doubtful</t>
        </is>
      </c>
    </row>
    <row r="53">
      <c r="A53" s="3" t="inlineStr">
        <is>
          <t>Accounts, Notes, Loans and Financing Receivable [Line Items]</t>
        </is>
      </c>
    </row>
    <row r="54">
      <c r="A54" s="4" t="inlineStr">
        <is>
          <t>Total Loans Receivable</t>
        </is>
      </c>
      <c r="B54" s="5" t="n">
        <v>0</v>
      </c>
      <c r="C54" s="5" t="n">
        <v>0</v>
      </c>
    </row>
    <row r="55">
      <c r="A55" s="4" t="inlineStr">
        <is>
          <t>Commercial Real Estate Portfolio Segment | Commercial real estate | Loss</t>
        </is>
      </c>
    </row>
    <row r="56">
      <c r="A56" s="3" t="inlineStr">
        <is>
          <t>Accounts, Notes, Loans and Financing Receivable [Line Items]</t>
        </is>
      </c>
    </row>
    <row r="57">
      <c r="A57" s="4" t="inlineStr">
        <is>
          <t>Total Loans Receivable</t>
        </is>
      </c>
      <c r="B57" s="5" t="n">
        <v>0</v>
      </c>
      <c r="C57" s="5" t="n">
        <v>0</v>
      </c>
    </row>
    <row r="58">
      <c r="A58" s="4" t="inlineStr">
        <is>
          <t>Commercial Real Estate Portfolio Segment | Land</t>
        </is>
      </c>
    </row>
    <row r="59">
      <c r="A59" s="3" t="inlineStr">
        <is>
          <t>Accounts, Notes, Loans and Financing Receivable [Line Items]</t>
        </is>
      </c>
    </row>
    <row r="60">
      <c r="A60" s="4" t="inlineStr">
        <is>
          <t>Total Loans Receivable</t>
        </is>
      </c>
      <c r="B60" s="5" t="n">
        <v>14040</v>
      </c>
      <c r="C60" s="5" t="n">
        <v>14026</v>
      </c>
    </row>
    <row r="61">
      <c r="A61" s="4" t="inlineStr">
        <is>
          <t>Commercial Real Estate Portfolio Segment | Land | Pass</t>
        </is>
      </c>
    </row>
    <row r="62">
      <c r="A62" s="3" t="inlineStr">
        <is>
          <t>Accounts, Notes, Loans and Financing Receivable [Line Items]</t>
        </is>
      </c>
    </row>
    <row r="63">
      <c r="A63" s="4" t="inlineStr">
        <is>
          <t>Total Loans Receivable</t>
        </is>
      </c>
      <c r="B63" s="5" t="n">
        <v>14040</v>
      </c>
      <c r="C63" s="5" t="n">
        <v>14026</v>
      </c>
    </row>
    <row r="64">
      <c r="A64" s="4" t="inlineStr">
        <is>
          <t>Commercial Real Estate Portfolio Segment | Land | Special Mention</t>
        </is>
      </c>
    </row>
    <row r="65">
      <c r="A65" s="3" t="inlineStr">
        <is>
          <t>Accounts, Notes, Loans and Financing Receivable [Line Items]</t>
        </is>
      </c>
    </row>
    <row r="66">
      <c r="A66" s="4" t="inlineStr">
        <is>
          <t>Total Loans Receivable</t>
        </is>
      </c>
      <c r="B66" s="5" t="n">
        <v>0</v>
      </c>
      <c r="C66" s="5" t="n">
        <v>0</v>
      </c>
    </row>
    <row r="67">
      <c r="A67" s="4" t="inlineStr">
        <is>
          <t>Commercial Real Estate Portfolio Segment | Land | Substandard</t>
        </is>
      </c>
    </row>
    <row r="68">
      <c r="A68" s="3" t="inlineStr">
        <is>
          <t>Accounts, Notes, Loans and Financing Receivable [Line Items]</t>
        </is>
      </c>
    </row>
    <row r="69">
      <c r="A69" s="4" t="inlineStr">
        <is>
          <t>Total Loans Receivable</t>
        </is>
      </c>
      <c r="B69" s="5" t="n">
        <v>0</v>
      </c>
      <c r="C69" s="5" t="n">
        <v>0</v>
      </c>
    </row>
    <row r="70">
      <c r="A70" s="4" t="inlineStr">
        <is>
          <t>Commercial Real Estate Portfolio Segment | Land | Doubtful</t>
        </is>
      </c>
    </row>
    <row r="71">
      <c r="A71" s="3" t="inlineStr">
        <is>
          <t>Accounts, Notes, Loans and Financing Receivable [Line Items]</t>
        </is>
      </c>
    </row>
    <row r="72">
      <c r="A72" s="4" t="inlineStr">
        <is>
          <t>Total Loans Receivable</t>
        </is>
      </c>
      <c r="B72" s="5" t="n">
        <v>0</v>
      </c>
      <c r="C72" s="5" t="n">
        <v>0</v>
      </c>
    </row>
    <row r="73">
      <c r="A73" s="4" t="inlineStr">
        <is>
          <t>Commercial Real Estate Portfolio Segment | Land | Loss</t>
        </is>
      </c>
    </row>
    <row r="74">
      <c r="A74" s="3" t="inlineStr">
        <is>
          <t>Accounts, Notes, Loans and Financing Receivable [Line Items]</t>
        </is>
      </c>
    </row>
    <row r="75">
      <c r="A75" s="4" t="inlineStr">
        <is>
          <t>Total Loans Receivable</t>
        </is>
      </c>
      <c r="B75" s="5" t="n">
        <v>0</v>
      </c>
      <c r="C75" s="5" t="n">
        <v>0</v>
      </c>
    </row>
    <row r="76">
      <c r="A76" s="4" t="inlineStr">
        <is>
          <t>Commercial Real Estate Portfolio Segment | Multi-family</t>
        </is>
      </c>
    </row>
    <row r="77">
      <c r="A77" s="3" t="inlineStr">
        <is>
          <t>Accounts, Notes, Loans and Financing Receivable [Line Items]</t>
        </is>
      </c>
    </row>
    <row r="78">
      <c r="A78" s="4" t="inlineStr">
        <is>
          <t>Total Loans Receivable</t>
        </is>
      </c>
      <c r="B78" s="5" t="n">
        <v>45014</v>
      </c>
      <c r="C78" s="5" t="n">
        <v>58374</v>
      </c>
    </row>
    <row r="79">
      <c r="A79" s="4" t="inlineStr">
        <is>
          <t>Commercial Real Estate Portfolio Segment | Multi-family | Pass</t>
        </is>
      </c>
    </row>
    <row r="80">
      <c r="A80" s="3" t="inlineStr">
        <is>
          <t>Accounts, Notes, Loans and Financing Receivable [Line Items]</t>
        </is>
      </c>
    </row>
    <row r="81">
      <c r="A81" s="4" t="inlineStr">
        <is>
          <t>Total Loans Receivable</t>
        </is>
      </c>
      <c r="B81" s="5" t="n">
        <v>44941</v>
      </c>
      <c r="C81" s="5" t="n">
        <v>58295</v>
      </c>
    </row>
    <row r="82">
      <c r="A82" s="4" t="inlineStr">
        <is>
          <t>Commercial Real Estate Portfolio Segment | Multi-family | Special Mention</t>
        </is>
      </c>
    </row>
    <row r="83">
      <c r="A83" s="3" t="inlineStr">
        <is>
          <t>Accounts, Notes, Loans and Financing Receivable [Line Items]</t>
        </is>
      </c>
    </row>
    <row r="84">
      <c r="A84" s="4" t="inlineStr">
        <is>
          <t>Total Loans Receivable</t>
        </is>
      </c>
      <c r="B84" s="5" t="n">
        <v>49</v>
      </c>
      <c r="C84" s="5" t="n">
        <v>45</v>
      </c>
    </row>
    <row r="85">
      <c r="A85" s="4" t="inlineStr">
        <is>
          <t>Commercial Real Estate Portfolio Segment | Multi-family | Substandard</t>
        </is>
      </c>
    </row>
    <row r="86">
      <c r="A86" s="3" t="inlineStr">
        <is>
          <t>Accounts, Notes, Loans and Financing Receivable [Line Items]</t>
        </is>
      </c>
    </row>
    <row r="87">
      <c r="A87" s="4" t="inlineStr">
        <is>
          <t>Total Loans Receivable</t>
        </is>
      </c>
      <c r="B87" s="5" t="n">
        <v>24</v>
      </c>
      <c r="C87" s="5" t="n">
        <v>34</v>
      </c>
    </row>
    <row r="88">
      <c r="A88" s="4" t="inlineStr">
        <is>
          <t>Commercial Real Estate Portfolio Segment | Multi-family | Doubtful</t>
        </is>
      </c>
    </row>
    <row r="89">
      <c r="A89" s="3" t="inlineStr">
        <is>
          <t>Accounts, Notes, Loans and Financing Receivable [Line Items]</t>
        </is>
      </c>
    </row>
    <row r="90">
      <c r="A90" s="4" t="inlineStr">
        <is>
          <t>Total Loans Receivable</t>
        </is>
      </c>
      <c r="B90" s="5" t="n">
        <v>0</v>
      </c>
      <c r="C90" s="5" t="n">
        <v>0</v>
      </c>
    </row>
    <row r="91">
      <c r="A91" s="4" t="inlineStr">
        <is>
          <t>Commercial Real Estate Portfolio Segment | Multi-family | Loss</t>
        </is>
      </c>
    </row>
    <row r="92">
      <c r="A92" s="3" t="inlineStr">
        <is>
          <t>Accounts, Notes, Loans and Financing Receivable [Line Items]</t>
        </is>
      </c>
    </row>
    <row r="93">
      <c r="A93" s="4" t="inlineStr">
        <is>
          <t>Total Loans Receivable</t>
        </is>
      </c>
      <c r="B93" s="5" t="n">
        <v>0</v>
      </c>
      <c r="C93" s="5" t="n">
        <v>0</v>
      </c>
    </row>
    <row r="94">
      <c r="A94" s="4" t="inlineStr">
        <is>
          <t>Commercial Real Estate Portfolio Segment | Real estate construction</t>
        </is>
      </c>
    </row>
    <row r="95">
      <c r="A95" s="3" t="inlineStr">
        <is>
          <t>Accounts, Notes, Loans and Financing Receivable [Line Items]</t>
        </is>
      </c>
    </row>
    <row r="96">
      <c r="A96" s="4" t="inlineStr">
        <is>
          <t>Total Loans Receivable</t>
        </is>
      </c>
      <c r="B96" s="5" t="n">
        <v>16990</v>
      </c>
      <c r="C96" s="5" t="n">
        <v>64843</v>
      </c>
    </row>
    <row r="97">
      <c r="A97" s="4" t="inlineStr">
        <is>
          <t>Commercial Real Estate Portfolio Segment | Real estate construction | Pass</t>
        </is>
      </c>
    </row>
    <row r="98">
      <c r="A98" s="3" t="inlineStr">
        <is>
          <t>Accounts, Notes, Loans and Financing Receivable [Line Items]</t>
        </is>
      </c>
    </row>
    <row r="99">
      <c r="A99" s="4" t="inlineStr">
        <is>
          <t>Total Loans Receivable</t>
        </is>
      </c>
      <c r="B99" s="5" t="n">
        <v>16990</v>
      </c>
      <c r="C99" s="5" t="n">
        <v>64843</v>
      </c>
    </row>
    <row r="100">
      <c r="A100" s="4" t="inlineStr">
        <is>
          <t>Commercial Real Estate Portfolio Segment | Real estate construction | Special Mention</t>
        </is>
      </c>
    </row>
    <row r="101">
      <c r="A101" s="3" t="inlineStr">
        <is>
          <t>Accounts, Notes, Loans and Financing Receivable [Line Items]</t>
        </is>
      </c>
    </row>
    <row r="102">
      <c r="A102" s="4" t="inlineStr">
        <is>
          <t>Total Loans Receivable</t>
        </is>
      </c>
      <c r="B102" s="5" t="n">
        <v>0</v>
      </c>
      <c r="C102" s="5" t="n">
        <v>0</v>
      </c>
    </row>
    <row r="103">
      <c r="A103" s="4" t="inlineStr">
        <is>
          <t>Commercial Real Estate Portfolio Segment | Real estate construction | Substandard</t>
        </is>
      </c>
    </row>
    <row r="104">
      <c r="A104" s="3" t="inlineStr">
        <is>
          <t>Accounts, Notes, Loans and Financing Receivable [Line Items]</t>
        </is>
      </c>
    </row>
    <row r="105">
      <c r="A105" s="4" t="inlineStr">
        <is>
          <t>Total Loans Receivable</t>
        </is>
      </c>
      <c r="B105" s="5" t="n">
        <v>0</v>
      </c>
      <c r="C105" s="5" t="n">
        <v>0</v>
      </c>
    </row>
    <row r="106">
      <c r="A106" s="4" t="inlineStr">
        <is>
          <t>Commercial Real Estate Portfolio Segment | Real estate construction | Doubtful</t>
        </is>
      </c>
    </row>
    <row r="107">
      <c r="A107" s="3" t="inlineStr">
        <is>
          <t>Accounts, Notes, Loans and Financing Receivable [Line Items]</t>
        </is>
      </c>
    </row>
    <row r="108">
      <c r="A108" s="4" t="inlineStr">
        <is>
          <t>Total Loans Receivable</t>
        </is>
      </c>
      <c r="B108" s="5" t="n">
        <v>0</v>
      </c>
      <c r="C108" s="5" t="n">
        <v>0</v>
      </c>
    </row>
    <row r="109">
      <c r="A109" s="4" t="inlineStr">
        <is>
          <t>Commercial Real Estate Portfolio Segment | Real estate construction | Loss</t>
        </is>
      </c>
    </row>
    <row r="110">
      <c r="A110" s="3" t="inlineStr">
        <is>
          <t>Accounts, Notes, Loans and Financing Receivable [Line Items]</t>
        </is>
      </c>
    </row>
    <row r="111">
      <c r="A111" s="4" t="inlineStr">
        <is>
          <t>Total Loans Receivable</t>
        </is>
      </c>
      <c r="B111" s="5" t="n">
        <v>0</v>
      </c>
      <c r="C111" s="5" t="n">
        <v>0</v>
      </c>
    </row>
    <row r="112">
      <c r="A112" s="4" t="inlineStr">
        <is>
          <t>Consumer</t>
        </is>
      </c>
    </row>
    <row r="113">
      <c r="A113" s="3" t="inlineStr">
        <is>
          <t>Accounts, Notes, Loans and Financing Receivable [Line Items]</t>
        </is>
      </c>
    </row>
    <row r="114">
      <c r="A114" s="4" t="inlineStr">
        <is>
          <t>Total Loans Receivable</t>
        </is>
      </c>
      <c r="B114" s="5" t="n">
        <v>58579</v>
      </c>
      <c r="C114" s="5" t="n">
        <v>87366</v>
      </c>
    </row>
    <row r="115">
      <c r="A115" s="4" t="inlineStr">
        <is>
          <t>Consumer | Pass</t>
        </is>
      </c>
    </row>
    <row r="116">
      <c r="A116" s="3" t="inlineStr">
        <is>
          <t>Accounts, Notes, Loans and Financing Receivable [Line Items]</t>
        </is>
      </c>
    </row>
    <row r="117">
      <c r="A117" s="4" t="inlineStr">
        <is>
          <t>Total Loans Receivable</t>
        </is>
      </c>
      <c r="B117" s="5" t="n">
        <v>58510</v>
      </c>
      <c r="C117" s="5" t="n">
        <v>87186</v>
      </c>
    </row>
    <row r="118">
      <c r="A118" s="4" t="inlineStr">
        <is>
          <t>Consumer | Special Mention</t>
        </is>
      </c>
    </row>
    <row r="119">
      <c r="A119" s="3" t="inlineStr">
        <is>
          <t>Accounts, Notes, Loans and Financing Receivable [Line Items]</t>
        </is>
      </c>
    </row>
    <row r="120">
      <c r="A120" s="4" t="inlineStr">
        <is>
          <t>Total Loans Receivable</t>
        </is>
      </c>
      <c r="B120" s="5" t="n">
        <v>0</v>
      </c>
      <c r="C120" s="5" t="n">
        <v>0</v>
      </c>
    </row>
    <row r="121">
      <c r="A121" s="4" t="inlineStr">
        <is>
          <t>Consumer | Substandard</t>
        </is>
      </c>
    </row>
    <row r="122">
      <c r="A122" s="3" t="inlineStr">
        <is>
          <t>Accounts, Notes, Loans and Financing Receivable [Line Items]</t>
        </is>
      </c>
    </row>
    <row r="123">
      <c r="A123" s="4" t="inlineStr">
        <is>
          <t>Total Loans Receivable</t>
        </is>
      </c>
      <c r="B123" s="5" t="n">
        <v>69</v>
      </c>
      <c r="C123" s="5" t="n">
        <v>180</v>
      </c>
    </row>
    <row r="124">
      <c r="A124" s="4" t="inlineStr">
        <is>
          <t>Consumer | Doubtful</t>
        </is>
      </c>
    </row>
    <row r="125">
      <c r="A125" s="3" t="inlineStr">
        <is>
          <t>Accounts, Notes, Loans and Financing Receivable [Line Items]</t>
        </is>
      </c>
    </row>
    <row r="126">
      <c r="A126" s="4" t="inlineStr">
        <is>
          <t>Total Loans Receivable</t>
        </is>
      </c>
      <c r="B126" s="5" t="n">
        <v>0</v>
      </c>
      <c r="C126" s="5" t="n">
        <v>0</v>
      </c>
    </row>
    <row r="127">
      <c r="A127" s="4" t="inlineStr">
        <is>
          <t>Consumer | Loss</t>
        </is>
      </c>
    </row>
    <row r="128">
      <c r="A128" s="3" t="inlineStr">
        <is>
          <t>Accounts, Notes, Loans and Financing Receivable [Line Items]</t>
        </is>
      </c>
    </row>
    <row r="129">
      <c r="A129" s="4" t="inlineStr">
        <is>
          <t>Total Loans Receivable</t>
        </is>
      </c>
      <c r="B129" s="6" t="n">
        <v>0</v>
      </c>
      <c r="C12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verage recorded investment in impaired loans (Details) - USD ($) $ in Thousands</t>
        </is>
      </c>
      <c r="B1" s="2" t="inlineStr">
        <is>
          <t>Mar. 31, 2021</t>
        </is>
      </c>
      <c r="C1" s="2" t="inlineStr">
        <is>
          <t>Mar. 31, 2020</t>
        </is>
      </c>
    </row>
    <row r="2">
      <c r="A2" s="3" t="inlineStr">
        <is>
          <t>Accounts, Notes, Loans and Financing Receivable [Line Items]</t>
        </is>
      </c>
    </row>
    <row r="3">
      <c r="A3" s="4" t="inlineStr">
        <is>
          <t>Recorded Investment with No Specific Valuation Allowance</t>
        </is>
      </c>
      <c r="B3" s="6" t="n">
        <v>3329</v>
      </c>
      <c r="C3" s="6" t="n">
        <v>5075</v>
      </c>
    </row>
    <row r="4">
      <c r="A4" s="4" t="inlineStr">
        <is>
          <t>Recorded Investment with Specific Valuation Allowance</t>
        </is>
      </c>
      <c r="B4" s="5" t="n">
        <v>252</v>
      </c>
      <c r="C4" s="5" t="n">
        <v>137</v>
      </c>
    </row>
    <row r="5">
      <c r="A5" s="4" t="inlineStr">
        <is>
          <t>Total Recorded Investment</t>
        </is>
      </c>
      <c r="B5" s="5" t="n">
        <v>3581</v>
      </c>
      <c r="C5" s="5" t="n">
        <v>5212</v>
      </c>
    </row>
    <row r="6">
      <c r="A6" s="4" t="inlineStr">
        <is>
          <t>Unpaid Principal Balance</t>
        </is>
      </c>
      <c r="B6" s="5" t="n">
        <v>3952</v>
      </c>
      <c r="C6" s="5" t="n">
        <v>6528</v>
      </c>
    </row>
    <row r="7">
      <c r="A7" s="4" t="inlineStr">
        <is>
          <t>Related Specific Valuation Allowance</t>
        </is>
      </c>
      <c r="B7" s="5" t="n">
        <v>11</v>
      </c>
      <c r="C7" s="5" t="n">
        <v>12</v>
      </c>
    </row>
    <row r="8">
      <c r="A8" s="4" t="inlineStr">
        <is>
          <t>Commercial Real Estate Portfolio Segment | Commercial business</t>
        </is>
      </c>
    </row>
    <row r="9">
      <c r="A9" s="3" t="inlineStr">
        <is>
          <t>Accounts, Notes, Loans and Financing Receivable [Line Items]</t>
        </is>
      </c>
    </row>
    <row r="10">
      <c r="A10" s="4" t="inlineStr">
        <is>
          <t>Recorded Investment with No Specific Valuation Allowance</t>
        </is>
      </c>
      <c r="B10" s="5" t="n">
        <v>120</v>
      </c>
      <c r="C10" s="5" t="n">
        <v>139</v>
      </c>
    </row>
    <row r="11">
      <c r="A11" s="4" t="inlineStr">
        <is>
          <t>Recorded Investment with Specific Valuation Allowance</t>
        </is>
      </c>
      <c r="B11" s="5" t="n">
        <v>0</v>
      </c>
      <c r="C11" s="5" t="n">
        <v>0</v>
      </c>
    </row>
    <row r="12">
      <c r="A12" s="4" t="inlineStr">
        <is>
          <t>Total Recorded Investment</t>
        </is>
      </c>
      <c r="B12" s="5" t="n">
        <v>120</v>
      </c>
      <c r="C12" s="5" t="n">
        <v>139</v>
      </c>
    </row>
    <row r="13">
      <c r="A13" s="4" t="inlineStr">
        <is>
          <t>Unpaid Principal Balance</t>
        </is>
      </c>
      <c r="B13" s="5" t="n">
        <v>157</v>
      </c>
      <c r="C13" s="5" t="n">
        <v>170</v>
      </c>
    </row>
    <row r="14">
      <c r="A14" s="4" t="inlineStr">
        <is>
          <t>Related Specific Valuation Allowance</t>
        </is>
      </c>
      <c r="B14" s="5" t="n">
        <v>0</v>
      </c>
      <c r="C14" s="5" t="n">
        <v>0</v>
      </c>
    </row>
    <row r="15">
      <c r="A15" s="4" t="inlineStr">
        <is>
          <t>Commercial Real Estate Portfolio Segment | Commercial real estate</t>
        </is>
      </c>
    </row>
    <row r="16">
      <c r="A16" s="3" t="inlineStr">
        <is>
          <t>Accounts, Notes, Loans and Financing Receivable [Line Items]</t>
        </is>
      </c>
    </row>
    <row r="17">
      <c r="A17" s="4" t="inlineStr">
        <is>
          <t>Recorded Investment with No Specific Valuation Allowance</t>
        </is>
      </c>
      <c r="B17" s="5" t="n">
        <v>1468</v>
      </c>
      <c r="C17" s="5" t="n">
        <v>2378</v>
      </c>
    </row>
    <row r="18">
      <c r="A18" s="4" t="inlineStr">
        <is>
          <t>Recorded Investment with Specific Valuation Allowance</t>
        </is>
      </c>
      <c r="B18" s="5" t="n">
        <v>0</v>
      </c>
      <c r="C18" s="5" t="n">
        <v>0</v>
      </c>
    </row>
    <row r="19">
      <c r="A19" s="4" t="inlineStr">
        <is>
          <t>Total Recorded Investment</t>
        </is>
      </c>
      <c r="B19" s="5" t="n">
        <v>1468</v>
      </c>
      <c r="C19" s="5" t="n">
        <v>2378</v>
      </c>
    </row>
    <row r="20">
      <c r="A20" s="4" t="inlineStr">
        <is>
          <t>Unpaid Principal Balance</t>
        </is>
      </c>
      <c r="B20" s="5" t="n">
        <v>1556</v>
      </c>
      <c r="C20" s="5" t="n">
        <v>3405</v>
      </c>
    </row>
    <row r="21">
      <c r="A21" s="4" t="inlineStr">
        <is>
          <t>Related Specific Valuation Allowance</t>
        </is>
      </c>
      <c r="B21" s="5" t="n">
        <v>0</v>
      </c>
      <c r="C21" s="5" t="n">
        <v>0</v>
      </c>
    </row>
    <row r="22">
      <c r="A22" s="4" t="inlineStr">
        <is>
          <t>Commercial Real Estate Portfolio Segment | Land</t>
        </is>
      </c>
    </row>
    <row r="23">
      <c r="A23" s="3" t="inlineStr">
        <is>
          <t>Accounts, Notes, Loans and Financing Receivable [Line Items]</t>
        </is>
      </c>
    </row>
    <row r="24">
      <c r="A24" s="4" t="inlineStr">
        <is>
          <t>Recorded Investment with No Specific Valuation Allowance</t>
        </is>
      </c>
      <c r="B24" s="5" t="n">
        <v>710</v>
      </c>
      <c r="C24" s="5" t="n">
        <v>714</v>
      </c>
    </row>
    <row r="25">
      <c r="A25" s="4" t="inlineStr">
        <is>
          <t>Recorded Investment with Specific Valuation Allowance</t>
        </is>
      </c>
      <c r="B25" s="5" t="n">
        <v>0</v>
      </c>
      <c r="C25" s="5" t="n">
        <v>0</v>
      </c>
    </row>
    <row r="26">
      <c r="A26" s="4" t="inlineStr">
        <is>
          <t>Total Recorded Investment</t>
        </is>
      </c>
      <c r="B26" s="5" t="n">
        <v>710</v>
      </c>
      <c r="C26" s="5" t="n">
        <v>714</v>
      </c>
    </row>
    <row r="27">
      <c r="A27" s="4" t="inlineStr">
        <is>
          <t>Unpaid Principal Balance</t>
        </is>
      </c>
      <c r="B27" s="5" t="n">
        <v>740</v>
      </c>
      <c r="C27" s="5" t="n">
        <v>748</v>
      </c>
    </row>
    <row r="28">
      <c r="A28" s="4" t="inlineStr">
        <is>
          <t>Related Specific Valuation Allowance</t>
        </is>
      </c>
      <c r="B28" s="5" t="n">
        <v>0</v>
      </c>
      <c r="C28" s="5" t="n">
        <v>0</v>
      </c>
    </row>
    <row r="29">
      <c r="A29" s="4" t="inlineStr">
        <is>
          <t>Commercial Real Estate Portfolio Segment | Multi-family</t>
        </is>
      </c>
    </row>
    <row r="30">
      <c r="A30" s="3" t="inlineStr">
        <is>
          <t>Accounts, Notes, Loans and Financing Receivable [Line Items]</t>
        </is>
      </c>
    </row>
    <row r="31">
      <c r="A31" s="4" t="inlineStr">
        <is>
          <t>Recorded Investment with No Specific Valuation Allowance</t>
        </is>
      </c>
      <c r="B31" s="5" t="n">
        <v>753</v>
      </c>
      <c r="C31" s="5" t="n">
        <v>1549</v>
      </c>
    </row>
    <row r="32">
      <c r="A32" s="4" t="inlineStr">
        <is>
          <t>Recorded Investment with Specific Valuation Allowance</t>
        </is>
      </c>
      <c r="B32" s="5" t="n">
        <v>0</v>
      </c>
      <c r="C32" s="5" t="n">
        <v>0</v>
      </c>
    </row>
    <row r="33">
      <c r="A33" s="4" t="inlineStr">
        <is>
          <t>Total Recorded Investment</t>
        </is>
      </c>
      <c r="B33" s="5" t="n">
        <v>753</v>
      </c>
      <c r="C33" s="5" t="n">
        <v>1549</v>
      </c>
    </row>
    <row r="34">
      <c r="A34" s="4" t="inlineStr">
        <is>
          <t>Unpaid Principal Balance</t>
        </is>
      </c>
      <c r="B34" s="5" t="n">
        <v>856</v>
      </c>
      <c r="C34" s="5" t="n">
        <v>1662</v>
      </c>
    </row>
    <row r="35">
      <c r="A35" s="4" t="inlineStr">
        <is>
          <t>Related Specific Valuation Allowance</t>
        </is>
      </c>
      <c r="B35" s="5" t="n">
        <v>0</v>
      </c>
      <c r="C35" s="5" t="n">
        <v>0</v>
      </c>
    </row>
    <row r="36">
      <c r="A36" s="4" t="inlineStr">
        <is>
          <t>Consumer</t>
        </is>
      </c>
    </row>
    <row r="37">
      <c r="A37" s="3" t="inlineStr">
        <is>
          <t>Accounts, Notes, Loans and Financing Receivable [Line Items]</t>
        </is>
      </c>
    </row>
    <row r="38">
      <c r="A38" s="4" t="inlineStr">
        <is>
          <t>Recorded Investment with No Specific Valuation Allowance</t>
        </is>
      </c>
      <c r="B38" s="5" t="n">
        <v>278</v>
      </c>
      <c r="C38" s="5" t="n">
        <v>295</v>
      </c>
    </row>
    <row r="39">
      <c r="A39" s="4" t="inlineStr">
        <is>
          <t>Recorded Investment with Specific Valuation Allowance</t>
        </is>
      </c>
      <c r="B39" s="5" t="n">
        <v>252</v>
      </c>
      <c r="C39" s="5" t="n">
        <v>137</v>
      </c>
    </row>
    <row r="40">
      <c r="A40" s="4" t="inlineStr">
        <is>
          <t>Total Recorded Investment</t>
        </is>
      </c>
      <c r="B40" s="5" t="n">
        <v>530</v>
      </c>
      <c r="C40" s="5" t="n">
        <v>432</v>
      </c>
    </row>
    <row r="41">
      <c r="A41" s="4" t="inlineStr">
        <is>
          <t>Unpaid Principal Balance</t>
        </is>
      </c>
      <c r="B41" s="5" t="n">
        <v>643</v>
      </c>
      <c r="C41" s="5" t="n">
        <v>543</v>
      </c>
    </row>
    <row r="42">
      <c r="A42" s="4" t="inlineStr">
        <is>
          <t>Related Specific Valuation Allowance</t>
        </is>
      </c>
      <c r="B42" s="6" t="n">
        <v>11</v>
      </c>
      <c r="C42" s="6"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Impaired Loans, Average Recorded Investment and Interest Recognized (Details) - USD ($) $ in Thousands</t>
        </is>
      </c>
      <c r="B1" s="2" t="inlineStr">
        <is>
          <t>12 Months Ended</t>
        </is>
      </c>
    </row>
    <row r="2">
      <c r="B2" s="2" t="inlineStr">
        <is>
          <t>Mar. 31, 2021</t>
        </is>
      </c>
      <c r="C2" s="2" t="inlineStr">
        <is>
          <t>Mar. 31, 2020</t>
        </is>
      </c>
      <c r="D2" s="2" t="inlineStr">
        <is>
          <t>Mar. 31, 2019</t>
        </is>
      </c>
    </row>
    <row r="3">
      <c r="A3" s="3" t="inlineStr">
        <is>
          <t>Accounts, Notes, Loans and Financing Receivable [Line Items]</t>
        </is>
      </c>
    </row>
    <row r="4">
      <c r="A4" s="4" t="inlineStr">
        <is>
          <t>Average Recorded Investment</t>
        </is>
      </c>
      <c r="B4" s="6" t="n">
        <v>4658</v>
      </c>
      <c r="C4" s="6" t="n">
        <v>5357</v>
      </c>
      <c r="D4" s="6" t="n">
        <v>6295</v>
      </c>
    </row>
    <row r="5">
      <c r="A5" s="4" t="inlineStr">
        <is>
          <t>Interest Recognized on Impaired Loans</t>
        </is>
      </c>
      <c r="B5" s="5" t="n">
        <v>207</v>
      </c>
      <c r="C5" s="5" t="n">
        <v>221</v>
      </c>
      <c r="D5" s="5" t="n">
        <v>204</v>
      </c>
    </row>
    <row r="6">
      <c r="A6" s="4" t="inlineStr">
        <is>
          <t>Commercial Real Estate Portfolio Segment | Commercial business</t>
        </is>
      </c>
    </row>
    <row r="7">
      <c r="A7" s="3" t="inlineStr">
        <is>
          <t>Accounts, Notes, Loans and Financing Receivable [Line Items]</t>
        </is>
      </c>
    </row>
    <row r="8">
      <c r="A8" s="4" t="inlineStr">
        <is>
          <t>Average Recorded Investment</t>
        </is>
      </c>
      <c r="B8" s="5" t="n">
        <v>130</v>
      </c>
      <c r="C8" s="5" t="n">
        <v>150</v>
      </c>
      <c r="D8" s="5" t="n">
        <v>334</v>
      </c>
    </row>
    <row r="9">
      <c r="A9" s="4" t="inlineStr">
        <is>
          <t>Interest Recognized on Impaired Loans</t>
        </is>
      </c>
      <c r="B9" s="5" t="n">
        <v>0</v>
      </c>
      <c r="C9" s="5" t="n">
        <v>62</v>
      </c>
      <c r="D9" s="5" t="n">
        <v>0</v>
      </c>
    </row>
    <row r="10">
      <c r="A10" s="4" t="inlineStr">
        <is>
          <t>Commercial Real Estate Portfolio Segment | Commercial real estate</t>
        </is>
      </c>
    </row>
    <row r="11">
      <c r="A11" s="3" t="inlineStr">
        <is>
          <t>Accounts, Notes, Loans and Financing Receivable [Line Items]</t>
        </is>
      </c>
    </row>
    <row r="12">
      <c r="A12" s="4" t="inlineStr">
        <is>
          <t>Average Recorded Investment</t>
        </is>
      </c>
      <c r="B12" s="5" t="n">
        <v>2008</v>
      </c>
      <c r="C12" s="5" t="n">
        <v>2420</v>
      </c>
      <c r="D12" s="5" t="n">
        <v>2607</v>
      </c>
    </row>
    <row r="13">
      <c r="A13" s="4" t="inlineStr">
        <is>
          <t>Interest Recognized on Impaired Loans</t>
        </is>
      </c>
      <c r="B13" s="5" t="n">
        <v>61</v>
      </c>
      <c r="C13" s="5" t="n">
        <v>40</v>
      </c>
      <c r="D13" s="5" t="n">
        <v>64</v>
      </c>
    </row>
    <row r="14">
      <c r="A14" s="4" t="inlineStr">
        <is>
          <t>Commercial Real Estate Portfolio Segment | Land</t>
        </is>
      </c>
    </row>
    <row r="15">
      <c r="A15" s="3" t="inlineStr">
        <is>
          <t>Accounts, Notes, Loans and Financing Receivable [Line Items]</t>
        </is>
      </c>
    </row>
    <row r="16">
      <c r="A16" s="4" t="inlineStr">
        <is>
          <t>Average Recorded Investment</t>
        </is>
      </c>
      <c r="B16" s="5" t="n">
        <v>713</v>
      </c>
      <c r="C16" s="5" t="n">
        <v>720</v>
      </c>
      <c r="D16" s="5" t="n">
        <v>742</v>
      </c>
    </row>
    <row r="17">
      <c r="A17" s="4" t="inlineStr">
        <is>
          <t>Interest Recognized on Impaired Loans</t>
        </is>
      </c>
      <c r="B17" s="5" t="n">
        <v>40</v>
      </c>
      <c r="C17" s="5" t="n">
        <v>90</v>
      </c>
      <c r="D17" s="5" t="n">
        <v>7</v>
      </c>
    </row>
    <row r="18">
      <c r="A18" s="4" t="inlineStr">
        <is>
          <t>Commercial Real Estate Portfolio Segment | Multi-family</t>
        </is>
      </c>
    </row>
    <row r="19">
      <c r="A19" s="3" t="inlineStr">
        <is>
          <t>Accounts, Notes, Loans and Financing Receivable [Line Items]</t>
        </is>
      </c>
    </row>
    <row r="20">
      <c r="A20" s="4" t="inlineStr">
        <is>
          <t>Average Recorded Investment</t>
        </is>
      </c>
      <c r="B20" s="5" t="n">
        <v>1313</v>
      </c>
      <c r="C20" s="5" t="n">
        <v>1573</v>
      </c>
      <c r="D20" s="5" t="n">
        <v>1620</v>
      </c>
    </row>
    <row r="21">
      <c r="A21" s="4" t="inlineStr">
        <is>
          <t>Interest Recognized on Impaired Loans</t>
        </is>
      </c>
      <c r="B21" s="5" t="n">
        <v>77</v>
      </c>
      <c r="C21" s="5" t="n">
        <v>0</v>
      </c>
      <c r="D21" s="5" t="n">
        <v>88</v>
      </c>
    </row>
    <row r="22">
      <c r="A22" s="4" t="inlineStr">
        <is>
          <t>Consumer</t>
        </is>
      </c>
    </row>
    <row r="23">
      <c r="A23" s="3" t="inlineStr">
        <is>
          <t>Accounts, Notes, Loans and Financing Receivable [Line Items]</t>
        </is>
      </c>
    </row>
    <row r="24">
      <c r="A24" s="4" t="inlineStr">
        <is>
          <t>Average Recorded Investment</t>
        </is>
      </c>
      <c r="B24" s="5" t="n">
        <v>494</v>
      </c>
      <c r="C24" s="5" t="n">
        <v>494</v>
      </c>
      <c r="D24" s="5" t="n">
        <v>992</v>
      </c>
    </row>
    <row r="25">
      <c r="A25" s="4" t="inlineStr">
        <is>
          <t>Interest Recognized on Impaired Loans</t>
        </is>
      </c>
      <c r="B25" s="6" t="n">
        <v>29</v>
      </c>
      <c r="C25" s="6" t="n">
        <v>29</v>
      </c>
      <c r="D25" s="6" t="n">
        <v>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TDRs by Interest Accrual Status (Details) - USD ($) $ in Thousands</t>
        </is>
      </c>
      <c r="B1" s="2" t="inlineStr">
        <is>
          <t>Mar. 31, 2021</t>
        </is>
      </c>
      <c r="C1" s="2" t="inlineStr">
        <is>
          <t>Mar. 31, 2020</t>
        </is>
      </c>
    </row>
    <row r="2">
      <c r="A2" s="3" t="inlineStr">
        <is>
          <t>Accounts, Notes, Loans and Financing Receivable [Line Items]</t>
        </is>
      </c>
    </row>
    <row r="3">
      <c r="A3" s="4" t="inlineStr">
        <is>
          <t>Accrual</t>
        </is>
      </c>
      <c r="B3" s="6" t="n">
        <v>3317</v>
      </c>
      <c r="C3" s="6" t="n">
        <v>4059</v>
      </c>
    </row>
    <row r="4">
      <c r="A4" s="4" t="inlineStr">
        <is>
          <t>Nonaccrual</t>
        </is>
      </c>
      <c r="B4" s="5" t="n">
        <v>264</v>
      </c>
      <c r="C4" s="5" t="n">
        <v>1153</v>
      </c>
    </row>
    <row r="5">
      <c r="A5" s="4" t="inlineStr">
        <is>
          <t>Total</t>
        </is>
      </c>
      <c r="B5" s="5" t="n">
        <v>3581</v>
      </c>
      <c r="C5" s="5" t="n">
        <v>5212</v>
      </c>
    </row>
    <row r="6">
      <c r="A6" s="4" t="inlineStr">
        <is>
          <t>Commercial Real Estate Portfolio Segment | Commercial business</t>
        </is>
      </c>
    </row>
    <row r="7">
      <c r="A7" s="3" t="inlineStr">
        <is>
          <t>Accounts, Notes, Loans and Financing Receivable [Line Items]</t>
        </is>
      </c>
    </row>
    <row r="8">
      <c r="A8" s="4" t="inlineStr">
        <is>
          <t>Accrual</t>
        </is>
      </c>
      <c r="B8" s="5" t="n">
        <v>0</v>
      </c>
      <c r="C8" s="5" t="n">
        <v>0</v>
      </c>
    </row>
    <row r="9">
      <c r="A9" s="4" t="inlineStr">
        <is>
          <t>Nonaccrual</t>
        </is>
      </c>
      <c r="B9" s="5" t="n">
        <v>120</v>
      </c>
      <c r="C9" s="5" t="n">
        <v>139</v>
      </c>
    </row>
    <row r="10">
      <c r="A10" s="4" t="inlineStr">
        <is>
          <t>Total</t>
        </is>
      </c>
      <c r="B10" s="5" t="n">
        <v>120</v>
      </c>
      <c r="C10" s="5" t="n">
        <v>139</v>
      </c>
    </row>
    <row r="11">
      <c r="A11" s="4" t="inlineStr">
        <is>
          <t>Commercial Real Estate Portfolio Segment | Commercial real estate</t>
        </is>
      </c>
    </row>
    <row r="12">
      <c r="A12" s="3" t="inlineStr">
        <is>
          <t>Accounts, Notes, Loans and Financing Receivable [Line Items]</t>
        </is>
      </c>
    </row>
    <row r="13">
      <c r="A13" s="4" t="inlineStr">
        <is>
          <t>Accrual</t>
        </is>
      </c>
      <c r="B13" s="5" t="n">
        <v>1324</v>
      </c>
      <c r="C13" s="5" t="n">
        <v>1364</v>
      </c>
    </row>
    <row r="14">
      <c r="A14" s="4" t="inlineStr">
        <is>
          <t>Nonaccrual</t>
        </is>
      </c>
      <c r="B14" s="5" t="n">
        <v>144</v>
      </c>
      <c r="C14" s="5" t="n">
        <v>1014</v>
      </c>
    </row>
    <row r="15">
      <c r="A15" s="4" t="inlineStr">
        <is>
          <t>Total</t>
        </is>
      </c>
      <c r="B15" s="5" t="n">
        <v>1468</v>
      </c>
      <c r="C15" s="5" t="n">
        <v>2378</v>
      </c>
    </row>
    <row r="16">
      <c r="A16" s="4" t="inlineStr">
        <is>
          <t>Commercial Real Estate Portfolio Segment | Land</t>
        </is>
      </c>
    </row>
    <row r="17">
      <c r="A17" s="3" t="inlineStr">
        <is>
          <t>Accounts, Notes, Loans and Financing Receivable [Line Items]</t>
        </is>
      </c>
    </row>
    <row r="18">
      <c r="A18" s="4" t="inlineStr">
        <is>
          <t>Accrual</t>
        </is>
      </c>
      <c r="B18" s="5" t="n">
        <v>710</v>
      </c>
      <c r="C18" s="5" t="n">
        <v>714</v>
      </c>
    </row>
    <row r="19">
      <c r="A19" s="4" t="inlineStr">
        <is>
          <t>Nonaccrual</t>
        </is>
      </c>
      <c r="B19" s="5" t="n">
        <v>0</v>
      </c>
      <c r="C19" s="5" t="n">
        <v>0</v>
      </c>
    </row>
    <row r="20">
      <c r="A20" s="4" t="inlineStr">
        <is>
          <t>Total</t>
        </is>
      </c>
      <c r="B20" s="5" t="n">
        <v>710</v>
      </c>
      <c r="C20" s="5" t="n">
        <v>714</v>
      </c>
    </row>
    <row r="21">
      <c r="A21" s="4" t="inlineStr">
        <is>
          <t>Commercial Real Estate Portfolio Segment | Multi-family</t>
        </is>
      </c>
    </row>
    <row r="22">
      <c r="A22" s="3" t="inlineStr">
        <is>
          <t>Accounts, Notes, Loans and Financing Receivable [Line Items]</t>
        </is>
      </c>
    </row>
    <row r="23">
      <c r="A23" s="4" t="inlineStr">
        <is>
          <t>Accrual</t>
        </is>
      </c>
      <c r="B23" s="5" t="n">
        <v>753</v>
      </c>
      <c r="C23" s="5" t="n">
        <v>1549</v>
      </c>
    </row>
    <row r="24">
      <c r="A24" s="4" t="inlineStr">
        <is>
          <t>Nonaccrual</t>
        </is>
      </c>
      <c r="B24" s="5" t="n">
        <v>0</v>
      </c>
      <c r="C24" s="5" t="n">
        <v>0</v>
      </c>
    </row>
    <row r="25">
      <c r="A25" s="4" t="inlineStr">
        <is>
          <t>Total</t>
        </is>
      </c>
      <c r="B25" s="5" t="n">
        <v>753</v>
      </c>
      <c r="C25" s="5" t="n">
        <v>1549</v>
      </c>
    </row>
    <row r="26">
      <c r="A26" s="4" t="inlineStr">
        <is>
          <t>Consumer</t>
        </is>
      </c>
    </row>
    <row r="27">
      <c r="A27" s="3" t="inlineStr">
        <is>
          <t>Accounts, Notes, Loans and Financing Receivable [Line Items]</t>
        </is>
      </c>
    </row>
    <row r="28">
      <c r="A28" s="4" t="inlineStr">
        <is>
          <t>Accrual</t>
        </is>
      </c>
      <c r="B28" s="5" t="n">
        <v>530</v>
      </c>
      <c r="C28" s="5" t="n">
        <v>432</v>
      </c>
    </row>
    <row r="29">
      <c r="A29" s="4" t="inlineStr">
        <is>
          <t>Nonaccrual</t>
        </is>
      </c>
      <c r="B29" s="5" t="n">
        <v>0</v>
      </c>
      <c r="C29" s="5" t="n">
        <v>0</v>
      </c>
    </row>
    <row r="30">
      <c r="A30" s="4" t="inlineStr">
        <is>
          <t>Total</t>
        </is>
      </c>
      <c r="B30" s="6" t="n">
        <v>530</v>
      </c>
      <c r="C30" s="6" t="n">
        <v>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s>
  <sheetData>
    <row r="1">
      <c r="A1" s="1" t="inlineStr">
        <is>
          <t>ALLOWANCE FOR LOAN LOSSES - Additional information (Details)</t>
        </is>
      </c>
      <c r="B1" s="2" t="inlineStr">
        <is>
          <t>12 Months Ended</t>
        </is>
      </c>
    </row>
    <row r="2">
      <c r="B2" s="2" t="inlineStr">
        <is>
          <t>Mar. 31, 2021USD ($)item</t>
        </is>
      </c>
      <c r="C2" s="2" t="inlineStr">
        <is>
          <t>Mar. 31, 2020USD ($)</t>
        </is>
      </c>
      <c r="D2" s="2" t="inlineStr">
        <is>
          <t>Mar. 31, 2019USD ($)</t>
        </is>
      </c>
    </row>
    <row r="3">
      <c r="A3" s="3" t="inlineStr">
        <is>
          <t>Accounts, Notes, Loans and Financing Receivable [Line Items]</t>
        </is>
      </c>
    </row>
    <row r="4">
      <c r="A4" s="4" t="inlineStr">
        <is>
          <t>Interest income foregone on non-accrual loans</t>
        </is>
      </c>
      <c r="B4" s="6" t="n">
        <v>49000</v>
      </c>
      <c r="C4" s="6" t="n">
        <v>75000</v>
      </c>
      <c r="D4" s="6" t="n">
        <v>94000</v>
      </c>
    </row>
    <row r="5">
      <c r="A5" s="4" t="inlineStr">
        <is>
          <t>Commercial Real Estate Portfolio Segment | Commercial and Constructions</t>
        </is>
      </c>
    </row>
    <row r="6">
      <c r="A6" s="3" t="inlineStr">
        <is>
          <t>Accounts, Notes, Loans and Financing Receivable [Line Items]</t>
        </is>
      </c>
    </row>
    <row r="7">
      <c r="A7" s="4" t="inlineStr">
        <is>
          <t>Post-modification outstanding recorded investment amount</t>
        </is>
      </c>
      <c r="B7" s="5" t="n">
        <v>27000</v>
      </c>
      <c r="C7" s="6" t="n">
        <v>25000</v>
      </c>
    </row>
    <row r="8">
      <c r="A8" s="4" t="inlineStr">
        <is>
          <t>Commercial Real Estate Portfolio Segment | Real estate one-to-four family</t>
        </is>
      </c>
    </row>
    <row r="9">
      <c r="A9" s="3" t="inlineStr">
        <is>
          <t>Accounts, Notes, Loans and Financing Receivable [Line Items]</t>
        </is>
      </c>
    </row>
    <row r="10">
      <c r="A10" s="4" t="inlineStr">
        <is>
          <t>Post-modification outstanding recorded investment amount</t>
        </is>
      </c>
      <c r="B10" s="6" t="n">
        <v>129000</v>
      </c>
    </row>
    <row r="11">
      <c r="A11" s="4" t="inlineStr">
        <is>
          <t>Consumer</t>
        </is>
      </c>
    </row>
    <row r="12">
      <c r="A12" s="3" t="inlineStr">
        <is>
          <t>Accounts, Notes, Loans and Financing Receivable [Line Items]</t>
        </is>
      </c>
    </row>
    <row r="13">
      <c r="A13" s="4" t="inlineStr">
        <is>
          <t>Number of TDR loans default | item</t>
        </is>
      </c>
      <c r="B13" s="5" t="n">
        <v>1</v>
      </c>
    </row>
    <row r="14">
      <c r="A14" s="4" t="inlineStr">
        <is>
          <t>Consumer | Real estate one-to-four family</t>
        </is>
      </c>
    </row>
    <row r="15">
      <c r="A15" s="3" t="inlineStr">
        <is>
          <t>Accounts, Notes, Loans and Financing Receivable [Line Items]</t>
        </is>
      </c>
    </row>
    <row r="16">
      <c r="A16" s="4" t="inlineStr">
        <is>
          <t>Extended maturity period of loans receivable</t>
        </is>
      </c>
      <c r="B16"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Mar. 31, 2021</t>
        </is>
      </c>
      <c r="C1" s="2" t="inlineStr">
        <is>
          <t>Mar. 31, 2020</t>
        </is>
      </c>
    </row>
    <row r="2">
      <c r="A2" s="3" t="inlineStr">
        <is>
          <t>PREMISES AND EQUIPMENT</t>
        </is>
      </c>
    </row>
    <row r="3">
      <c r="A3" s="4" t="inlineStr">
        <is>
          <t>Total</t>
        </is>
      </c>
      <c r="B3" s="6" t="n">
        <v>37233</v>
      </c>
      <c r="C3" s="6" t="n">
        <v>35617</v>
      </c>
    </row>
    <row r="4">
      <c r="A4" s="4" t="inlineStr">
        <is>
          <t>Less accumulated depreciation and amortization</t>
        </is>
      </c>
      <c r="B4" s="5" t="n">
        <v>-19409</v>
      </c>
      <c r="C4" s="5" t="n">
        <v>-20047</v>
      </c>
    </row>
    <row r="5">
      <c r="A5" s="4" t="inlineStr">
        <is>
          <t>Premises and equipment, net</t>
        </is>
      </c>
      <c r="B5" s="5" t="n">
        <v>17824</v>
      </c>
      <c r="C5" s="5" t="n">
        <v>15570</v>
      </c>
    </row>
    <row r="6">
      <c r="A6" s="4" t="inlineStr">
        <is>
          <t>Land</t>
        </is>
      </c>
    </row>
    <row r="7">
      <c r="A7" s="3" t="inlineStr">
        <is>
          <t>PREMISES AND EQUIPMENT</t>
        </is>
      </c>
    </row>
    <row r="8">
      <c r="A8" s="4" t="inlineStr">
        <is>
          <t>Total</t>
        </is>
      </c>
      <c r="B8" s="5" t="n">
        <v>5247</v>
      </c>
      <c r="C8" s="5" t="n">
        <v>4531</v>
      </c>
    </row>
    <row r="9">
      <c r="A9" s="4" t="inlineStr">
        <is>
          <t>Buildings and improvements</t>
        </is>
      </c>
    </row>
    <row r="10">
      <c r="A10" s="3" t="inlineStr">
        <is>
          <t>PREMISES AND EQUIPMENT</t>
        </is>
      </c>
    </row>
    <row r="11">
      <c r="A11" s="4" t="inlineStr">
        <is>
          <t>Total</t>
        </is>
      </c>
      <c r="B11" s="5" t="n">
        <v>18097</v>
      </c>
      <c r="C11" s="5" t="n">
        <v>15356</v>
      </c>
    </row>
    <row r="12">
      <c r="A12" s="4" t="inlineStr">
        <is>
          <t>Leasehold improvements</t>
        </is>
      </c>
    </row>
    <row r="13">
      <c r="A13" s="3" t="inlineStr">
        <is>
          <t>PREMISES AND EQUIPMENT</t>
        </is>
      </c>
    </row>
    <row r="14">
      <c r="A14" s="4" t="inlineStr">
        <is>
          <t>Total</t>
        </is>
      </c>
      <c r="B14" s="5" t="n">
        <v>3123</v>
      </c>
      <c r="C14" s="5" t="n">
        <v>1666</v>
      </c>
    </row>
    <row r="15">
      <c r="A15" s="4" t="inlineStr">
        <is>
          <t>Furniture and equipment</t>
        </is>
      </c>
    </row>
    <row r="16">
      <c r="A16" s="3" t="inlineStr">
        <is>
          <t>PREMISES AND EQUIPMENT</t>
        </is>
      </c>
    </row>
    <row r="17">
      <c r="A17" s="4" t="inlineStr">
        <is>
          <t>Total</t>
        </is>
      </c>
      <c r="B17" s="5" t="n">
        <v>10734</v>
      </c>
      <c r="C17" s="5" t="n">
        <v>10819</v>
      </c>
    </row>
    <row r="18">
      <c r="A18" s="4" t="inlineStr">
        <is>
          <t>Construction in progress</t>
        </is>
      </c>
    </row>
    <row r="19">
      <c r="A19" s="3" t="inlineStr">
        <is>
          <t>PREMISES AND EQUIPMENT</t>
        </is>
      </c>
    </row>
    <row r="20">
      <c r="A20" s="4" t="inlineStr">
        <is>
          <t>Total</t>
        </is>
      </c>
      <c r="B20" s="6" t="n">
        <v>32</v>
      </c>
      <c r="C20" s="6" t="n">
        <v>32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Mar. 31, 2021</t>
        </is>
      </c>
      <c r="C2" s="2" t="inlineStr">
        <is>
          <t>Mar. 31, 2020</t>
        </is>
      </c>
      <c r="D2" s="2" t="inlineStr">
        <is>
          <t>Mar. 31, 2019</t>
        </is>
      </c>
    </row>
    <row r="3">
      <c r="A3" s="3" t="inlineStr">
        <is>
          <t>PREMISES AND EQUIPMENT</t>
        </is>
      </c>
    </row>
    <row r="4">
      <c r="A4" s="4" t="inlineStr">
        <is>
          <t>Depreciation and amortization expense</t>
        </is>
      </c>
      <c r="B4" s="8" t="n">
        <v>1.4</v>
      </c>
      <c r="C4" s="8" t="n">
        <v>1.3</v>
      </c>
      <c r="D4" s="8"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Accounts (Details) - USD ($) $ in Thousands</t>
        </is>
      </c>
      <c r="B1" s="2" t="inlineStr">
        <is>
          <t>Mar. 31, 2021</t>
        </is>
      </c>
      <c r="C1" s="2" t="inlineStr">
        <is>
          <t>Mar. 31, 2020</t>
        </is>
      </c>
    </row>
    <row r="2">
      <c r="A2" s="3" t="inlineStr">
        <is>
          <t>DEPOSITS</t>
        </is>
      </c>
    </row>
    <row r="3">
      <c r="A3" s="4" t="inlineStr">
        <is>
          <t>Non-interest-bearing</t>
        </is>
      </c>
      <c r="B3" s="6" t="n">
        <v>435098</v>
      </c>
      <c r="C3" s="6" t="n">
        <v>271031</v>
      </c>
    </row>
    <row r="4">
      <c r="A4" s="4" t="inlineStr">
        <is>
          <t>Interest-bearing checking</t>
        </is>
      </c>
      <c r="B4" s="5" t="n">
        <v>258014</v>
      </c>
      <c r="C4" s="5" t="n">
        <v>187798</v>
      </c>
    </row>
    <row r="5">
      <c r="A5" s="4" t="inlineStr">
        <is>
          <t>Money market</t>
        </is>
      </c>
      <c r="B5" s="5" t="n">
        <v>240554</v>
      </c>
      <c r="C5" s="5" t="n">
        <v>169798</v>
      </c>
    </row>
    <row r="6">
      <c r="A6" s="4" t="inlineStr">
        <is>
          <t>Savings accounts</t>
        </is>
      </c>
      <c r="B6" s="5" t="n">
        <v>291769</v>
      </c>
      <c r="C6" s="5" t="n">
        <v>226880</v>
      </c>
    </row>
    <row r="7">
      <c r="A7" s="4" t="inlineStr">
        <is>
          <t>Certificates of deposit</t>
        </is>
      </c>
      <c r="B7" s="5" t="n">
        <v>120625</v>
      </c>
      <c r="C7" s="5" t="n">
        <v>134941</v>
      </c>
    </row>
    <row r="8">
      <c r="A8" s="4" t="inlineStr">
        <is>
          <t>Total</t>
        </is>
      </c>
      <c r="B8" s="6" t="n">
        <v>1346060</v>
      </c>
      <c r="C8" s="6" t="n">
        <v>9904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Maturities of certificates of deposit for future years (Details) $ in Thousands</t>
        </is>
      </c>
      <c r="B1" s="2" t="inlineStr">
        <is>
          <t>Mar. 31, 2021USD ($)</t>
        </is>
      </c>
    </row>
    <row r="2">
      <c r="A2" s="3" t="inlineStr">
        <is>
          <t>DEPOSITS</t>
        </is>
      </c>
    </row>
    <row r="3">
      <c r="A3" s="4" t="inlineStr">
        <is>
          <t>2022</t>
        </is>
      </c>
      <c r="B3" s="6" t="n">
        <v>83948</v>
      </c>
    </row>
    <row r="4">
      <c r="A4" s="4" t="inlineStr">
        <is>
          <t>2023</t>
        </is>
      </c>
      <c r="B4" s="5" t="n">
        <v>26635</v>
      </c>
    </row>
    <row r="5">
      <c r="A5" s="4" t="inlineStr">
        <is>
          <t>2024</t>
        </is>
      </c>
      <c r="B5" s="5" t="n">
        <v>5988</v>
      </c>
    </row>
    <row r="6">
      <c r="A6" s="4" t="inlineStr">
        <is>
          <t>2025</t>
        </is>
      </c>
      <c r="B6" s="5" t="n">
        <v>2586</v>
      </c>
    </row>
    <row r="7">
      <c r="A7" s="4" t="inlineStr">
        <is>
          <t>2026</t>
        </is>
      </c>
      <c r="B7" s="5" t="n">
        <v>999</v>
      </c>
    </row>
    <row r="8">
      <c r="A8" s="4" t="inlineStr">
        <is>
          <t>Thereafter</t>
        </is>
      </c>
      <c r="B8" s="5" t="n">
        <v>469</v>
      </c>
    </row>
    <row r="9">
      <c r="A9" s="4" t="inlineStr">
        <is>
          <t>Total</t>
        </is>
      </c>
      <c r="B9" s="6" t="n">
        <v>120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Mar. 31, 2018</t>
        </is>
      </c>
      <c r="B2" s="6" t="n">
        <v>226</v>
      </c>
      <c r="C2" s="6" t="n">
        <v>64871</v>
      </c>
      <c r="D2" s="6" t="n">
        <v>56552</v>
      </c>
      <c r="E2" s="6" t="n">
        <v>-4748</v>
      </c>
      <c r="F2" s="6" t="n">
        <v>116901</v>
      </c>
    </row>
    <row r="3">
      <c r="A3" s="4" t="inlineStr">
        <is>
          <t>Balance (in shares) at Mar. 31, 2018</t>
        </is>
      </c>
      <c r="B3" s="5" t="n">
        <v>22570179</v>
      </c>
    </row>
    <row r="4">
      <c r="A4" s="3" t="inlineStr">
        <is>
          <t>Increase (Decrease) in Stockholders' Equity [Roll Forward]</t>
        </is>
      </c>
    </row>
    <row r="5">
      <c r="A5" s="4" t="inlineStr">
        <is>
          <t>Net income</t>
        </is>
      </c>
      <c r="D5" s="5" t="n">
        <v>17266</v>
      </c>
      <c r="F5" s="5" t="n">
        <v>17266</v>
      </c>
    </row>
    <row r="6">
      <c r="A6" s="4" t="inlineStr">
        <is>
          <t>Cash dividend on common stock</t>
        </is>
      </c>
      <c r="D6" s="5" t="n">
        <v>-3390</v>
      </c>
      <c r="F6" s="5" t="n">
        <v>-3390</v>
      </c>
    </row>
    <row r="7">
      <c r="A7" s="4" t="inlineStr">
        <is>
          <t>Exercise of stock options</t>
        </is>
      </c>
      <c r="C7" s="5" t="n">
        <v>179</v>
      </c>
      <c r="F7" s="6" t="n">
        <v>179</v>
      </c>
    </row>
    <row r="8">
      <c r="A8" s="4" t="inlineStr">
        <is>
          <t>Exercise of stock options (in shares)</t>
        </is>
      </c>
      <c r="B8" s="5" t="n">
        <v>37533</v>
      </c>
      <c r="F8" s="5" t="n">
        <v>37533</v>
      </c>
    </row>
    <row r="9">
      <c r="A9" s="4" t="inlineStr">
        <is>
          <t>Stock-based compensation expense</t>
        </is>
      </c>
      <c r="C9" s="5" t="n">
        <v>44</v>
      </c>
      <c r="F9" s="6" t="n">
        <v>44</v>
      </c>
    </row>
    <row r="10">
      <c r="A10" s="4" t="inlineStr">
        <is>
          <t>Other comprehensive income, net</t>
        </is>
      </c>
      <c r="E10" s="5" t="n">
        <v>2122</v>
      </c>
      <c r="F10" s="5" t="n">
        <v>2122</v>
      </c>
    </row>
    <row r="11">
      <c r="A11" s="4" t="inlineStr">
        <is>
          <t>Balance at Mar. 31, 2019</t>
        </is>
      </c>
      <c r="B11" s="6" t="n">
        <v>226</v>
      </c>
      <c r="C11" s="5" t="n">
        <v>65094</v>
      </c>
      <c r="D11" s="5" t="n">
        <v>70428</v>
      </c>
      <c r="E11" s="5" t="n">
        <v>-2626</v>
      </c>
      <c r="F11" s="5" t="n">
        <v>133122</v>
      </c>
    </row>
    <row r="12">
      <c r="A12" s="4" t="inlineStr">
        <is>
          <t>Balance (in shares) at Mar. 31, 2019</t>
        </is>
      </c>
      <c r="B12" s="5" t="n">
        <v>22607712</v>
      </c>
    </row>
    <row r="13">
      <c r="A13" s="3" t="inlineStr">
        <is>
          <t>Increase (Decrease) in Stockholders' Equity [Roll Forward]</t>
        </is>
      </c>
    </row>
    <row r="14">
      <c r="A14" s="4" t="inlineStr">
        <is>
          <t>Net income</t>
        </is>
      </c>
      <c r="D14" s="5" t="n">
        <v>15748</v>
      </c>
      <c r="F14" s="5" t="n">
        <v>15748</v>
      </c>
    </row>
    <row r="15">
      <c r="A15" s="4" t="inlineStr">
        <is>
          <t>Cash dividend on common stock</t>
        </is>
      </c>
      <c r="D15" s="5" t="n">
        <v>-4306</v>
      </c>
      <c r="F15" s="5" t="n">
        <v>-4306</v>
      </c>
    </row>
    <row r="16">
      <c r="A16" s="4" t="inlineStr">
        <is>
          <t>Exercise of stock options</t>
        </is>
      </c>
      <c r="B16" s="6" t="n">
        <v>1</v>
      </c>
      <c r="C16" s="5" t="n">
        <v>226</v>
      </c>
      <c r="F16" s="6" t="n">
        <v>227</v>
      </c>
    </row>
    <row r="17">
      <c r="A17" s="4" t="inlineStr">
        <is>
          <t>Exercise of stock options (in shares)</t>
        </is>
      </c>
      <c r="B17" s="5" t="n">
        <v>58000</v>
      </c>
      <c r="F17" s="5" t="n">
        <v>58000</v>
      </c>
    </row>
    <row r="18">
      <c r="A18" s="4" t="inlineStr">
        <is>
          <t>Stock repurchased</t>
        </is>
      </c>
      <c r="B18" s="6" t="n">
        <v>-2</v>
      </c>
      <c r="C18" s="5" t="n">
        <v>-1017</v>
      </c>
      <c r="F18" s="6" t="n">
        <v>-1019</v>
      </c>
    </row>
    <row r="19">
      <c r="A19" s="4" t="inlineStr">
        <is>
          <t>Stock repurchased (in shares)</t>
        </is>
      </c>
      <c r="B19" s="5" t="n">
        <v>-204100</v>
      </c>
    </row>
    <row r="20">
      <c r="A20" s="4" t="inlineStr">
        <is>
          <t>Restricted stock grants (in shares)</t>
        </is>
      </c>
      <c r="B20" s="5" t="n">
        <v>82673</v>
      </c>
    </row>
    <row r="21">
      <c r="A21" s="4" t="inlineStr">
        <is>
          <t>Stock-based compensation expense</t>
        </is>
      </c>
      <c r="C21" s="5" t="n">
        <v>346</v>
      </c>
      <c r="F21" s="5" t="n">
        <v>346</v>
      </c>
    </row>
    <row r="22">
      <c r="A22" s="4" t="inlineStr">
        <is>
          <t>Other comprehensive income, net</t>
        </is>
      </c>
      <c r="E22" s="5" t="n">
        <v>4725</v>
      </c>
      <c r="F22" s="5" t="n">
        <v>4725</v>
      </c>
    </row>
    <row r="23">
      <c r="A23" s="4" t="inlineStr">
        <is>
          <t>Balance at Mar. 31, 2020</t>
        </is>
      </c>
      <c r="B23" s="6" t="n">
        <v>225</v>
      </c>
      <c r="C23" s="5" t="n">
        <v>64649</v>
      </c>
      <c r="D23" s="5" t="n">
        <v>81870</v>
      </c>
      <c r="E23" s="5" t="n">
        <v>2099</v>
      </c>
      <c r="F23" s="5" t="n">
        <v>148843</v>
      </c>
    </row>
    <row r="24">
      <c r="A24" s="4" t="inlineStr">
        <is>
          <t>Balance (in shares) at Mar. 31, 2020</t>
        </is>
      </c>
      <c r="B24" s="5" t="n">
        <v>22544285</v>
      </c>
    </row>
    <row r="25">
      <c r="A25" s="3" t="inlineStr">
        <is>
          <t>Increase (Decrease) in Stockholders' Equity [Roll Forward]</t>
        </is>
      </c>
    </row>
    <row r="26">
      <c r="A26" s="4" t="inlineStr">
        <is>
          <t>Net income</t>
        </is>
      </c>
      <c r="D26" s="5" t="n">
        <v>10472</v>
      </c>
      <c r="F26" s="5" t="n">
        <v>10472</v>
      </c>
    </row>
    <row r="27">
      <c r="A27" s="4" t="inlineStr">
        <is>
          <t>Cash dividend on common stock</t>
        </is>
      </c>
      <c r="D27" s="5" t="n">
        <v>-4461</v>
      </c>
      <c r="F27" s="5" t="n">
        <v>-4461</v>
      </c>
    </row>
    <row r="28">
      <c r="A28" s="4" t="inlineStr">
        <is>
          <t>Exercise of stock options</t>
        </is>
      </c>
      <c r="B28" s="6" t="n">
        <v>1</v>
      </c>
      <c r="C28" s="5" t="n">
        <v>49</v>
      </c>
      <c r="F28" s="6" t="n">
        <v>50</v>
      </c>
    </row>
    <row r="29">
      <c r="A29" s="4" t="inlineStr">
        <is>
          <t>Exercise of stock options (in shares)</t>
        </is>
      </c>
      <c r="B29" s="5" t="n">
        <v>20000</v>
      </c>
      <c r="F29" s="5" t="n">
        <v>20000</v>
      </c>
    </row>
    <row r="30">
      <c r="A30" s="4" t="inlineStr">
        <is>
          <t>Stock repurchased</t>
        </is>
      </c>
      <c r="B30" s="6" t="n">
        <v>-3</v>
      </c>
      <c r="C30" s="5" t="n">
        <v>-1444</v>
      </c>
      <c r="F30" s="6" t="n">
        <v>-1447</v>
      </c>
    </row>
    <row r="31">
      <c r="A31" s="4" t="inlineStr">
        <is>
          <t>Stock repurchased (in shares)</t>
        </is>
      </c>
      <c r="B31" s="5" t="n">
        <v>-295900</v>
      </c>
    </row>
    <row r="32">
      <c r="A32" s="4" t="inlineStr">
        <is>
          <t>Restricted stock grants (in shares)</t>
        </is>
      </c>
      <c r="B32" s="5" t="n">
        <v>90763</v>
      </c>
    </row>
    <row r="33">
      <c r="A33" s="4" t="inlineStr">
        <is>
          <t>Restricted stock cancelled (in shares)</t>
        </is>
      </c>
      <c r="B33" s="5" t="n">
        <v>-7913</v>
      </c>
    </row>
    <row r="34">
      <c r="A34" s="4" t="inlineStr">
        <is>
          <t>Stock-based compensation expense</t>
        </is>
      </c>
      <c r="C34" s="5" t="n">
        <v>396</v>
      </c>
      <c r="F34" s="5" t="n">
        <v>396</v>
      </c>
    </row>
    <row r="35">
      <c r="A35" s="4" t="inlineStr">
        <is>
          <t>Other comprehensive income, net</t>
        </is>
      </c>
      <c r="E35" s="5" t="n">
        <v>-2259</v>
      </c>
      <c r="F35" s="5" t="n">
        <v>-2259</v>
      </c>
    </row>
    <row r="36">
      <c r="A36" s="4" t="inlineStr">
        <is>
          <t>Balance at Mar. 31, 2021</t>
        </is>
      </c>
      <c r="B36" s="6" t="n">
        <v>223</v>
      </c>
      <c r="C36" s="6" t="n">
        <v>63650</v>
      </c>
      <c r="D36" s="6" t="n">
        <v>87881</v>
      </c>
      <c r="E36" s="6" t="n">
        <v>-160</v>
      </c>
      <c r="F36" s="6" t="n">
        <v>151594</v>
      </c>
    </row>
    <row r="37">
      <c r="A37" s="4" t="inlineStr">
        <is>
          <t>Balance (in shares) at Mar. 31, 2021</t>
        </is>
      </c>
      <c r="B37" s="5" t="n">
        <v>223512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POSITS - Interest Expense by Deposit Type (Details) - USD ($) $ in Thousands</t>
        </is>
      </c>
      <c r="B1" s="2" t="inlineStr">
        <is>
          <t>12 Months Ended</t>
        </is>
      </c>
    </row>
    <row r="2">
      <c r="B2" s="2" t="inlineStr">
        <is>
          <t>Mar. 31, 2021</t>
        </is>
      </c>
      <c r="C2" s="2" t="inlineStr">
        <is>
          <t>Mar. 31, 2020</t>
        </is>
      </c>
      <c r="D2" s="2" t="inlineStr">
        <is>
          <t>Mar. 31, 2019</t>
        </is>
      </c>
    </row>
    <row r="3">
      <c r="A3" s="3" t="inlineStr">
        <is>
          <t>DEPOSITS</t>
        </is>
      </c>
    </row>
    <row r="4">
      <c r="A4" s="4" t="inlineStr">
        <is>
          <t>Interest-bearing checking</t>
        </is>
      </c>
      <c r="B4" s="6" t="n">
        <v>85</v>
      </c>
      <c r="C4" s="6" t="n">
        <v>100</v>
      </c>
      <c r="D4" s="6" t="n">
        <v>101</v>
      </c>
    </row>
    <row r="5">
      <c r="A5" s="4" t="inlineStr">
        <is>
          <t>Money market</t>
        </is>
      </c>
      <c r="B5" s="5" t="n">
        <v>153</v>
      </c>
      <c r="C5" s="5" t="n">
        <v>229</v>
      </c>
      <c r="D5" s="5" t="n">
        <v>302</v>
      </c>
    </row>
    <row r="6">
      <c r="A6" s="4" t="inlineStr">
        <is>
          <t>Savings accounts</t>
        </is>
      </c>
      <c r="B6" s="5" t="n">
        <v>418</v>
      </c>
      <c r="C6" s="5" t="n">
        <v>1054</v>
      </c>
      <c r="D6" s="5" t="n">
        <v>145</v>
      </c>
    </row>
    <row r="7">
      <c r="A7" s="4" t="inlineStr">
        <is>
          <t>Certificates of deposit</t>
        </is>
      </c>
      <c r="B7" s="5" t="n">
        <v>1888</v>
      </c>
      <c r="C7" s="5" t="n">
        <v>1507</v>
      </c>
      <c r="D7" s="5" t="n">
        <v>448</v>
      </c>
    </row>
    <row r="8">
      <c r="A8" s="4" t="inlineStr">
        <is>
          <t>Total</t>
        </is>
      </c>
      <c r="B8" s="6" t="n">
        <v>2544</v>
      </c>
      <c r="C8" s="6" t="n">
        <v>2890</v>
      </c>
      <c r="D8" s="6" t="n">
        <v>9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1</t>
        </is>
      </c>
      <c r="C1" s="2" t="inlineStr">
        <is>
          <t>Mar. 31, 2020</t>
        </is>
      </c>
    </row>
    <row r="2">
      <c r="A2" s="3" t="inlineStr">
        <is>
          <t>DEPOSITS</t>
        </is>
      </c>
    </row>
    <row r="3">
      <c r="A3" s="4" t="inlineStr">
        <is>
          <t>Time deposits more than 250,000</t>
        </is>
      </c>
      <c r="B3" s="8" t="n">
        <v>31.7</v>
      </c>
      <c r="C3" s="8" t="n">
        <v>3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EDERAL HOME LOAN BANK ADVANCES (Details) - USD ($) $ in Millions</t>
        </is>
      </c>
      <c r="B1" s="2" t="inlineStr">
        <is>
          <t>12 Months Ended</t>
        </is>
      </c>
    </row>
    <row r="2">
      <c r="B2" s="2" t="inlineStr">
        <is>
          <t>Mar. 31, 2021</t>
        </is>
      </c>
      <c r="C2" s="2" t="inlineStr">
        <is>
          <t>Mar. 31, 2020</t>
        </is>
      </c>
    </row>
    <row r="3">
      <c r="A3" s="3" t="inlineStr">
        <is>
          <t>FEDERAL HOME LOAN BANK ADVANCES</t>
        </is>
      </c>
    </row>
    <row r="4">
      <c r="A4" s="4" t="inlineStr">
        <is>
          <t>Weighted average interest rate on FHLB advances</t>
        </is>
      </c>
      <c r="B4" s="4" t="inlineStr">
        <is>
          <t>0.31%</t>
        </is>
      </c>
      <c r="C4" s="4" t="inlineStr">
        <is>
          <t>2.54%</t>
        </is>
      </c>
    </row>
    <row r="5">
      <c r="A5" s="4" t="inlineStr">
        <is>
          <t>Percentages of federal home loan banks credit line facility</t>
        </is>
      </c>
      <c r="B5" s="4" t="inlineStr">
        <is>
          <t>45.00%</t>
        </is>
      </c>
    </row>
    <row r="6">
      <c r="A6" s="4" t="inlineStr">
        <is>
          <t>Additional borrowing from FHLB</t>
        </is>
      </c>
      <c r="B6" s="8" t="n">
        <v>226.7</v>
      </c>
    </row>
    <row r="7">
      <c r="A7" s="4" t="inlineStr">
        <is>
          <t>Loans Pledged As Collateral To FHLB</t>
        </is>
      </c>
      <c r="B7" s="8" t="n">
        <v>38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JUNIOR SUBORDINATED DEBENTURES (Details) - USD ($) $ in Thousands</t>
        </is>
      </c>
      <c r="C1" s="2" t="inlineStr">
        <is>
          <t>12 Months Ended</t>
        </is>
      </c>
    </row>
    <row r="2">
      <c r="C2" s="2" t="inlineStr">
        <is>
          <t>Mar. 31, 2021</t>
        </is>
      </c>
      <c r="D2" s="2" t="inlineStr">
        <is>
          <t>Mar. 31, 2020</t>
        </is>
      </c>
    </row>
    <row r="3">
      <c r="A3" s="3" t="inlineStr">
        <is>
          <t>JUNIOR SUBORDINATED DEBENTURES</t>
        </is>
      </c>
    </row>
    <row r="4">
      <c r="A4" s="4" t="inlineStr">
        <is>
          <t>Amount Outstanding</t>
        </is>
      </c>
      <c r="C4" s="6" t="n">
        <v>27836</v>
      </c>
    </row>
    <row r="5">
      <c r="A5" s="4" t="inlineStr">
        <is>
          <t>Fair value adjustment</t>
        </is>
      </c>
      <c r="B5" s="4" t="inlineStr">
        <is>
          <t>[1]</t>
        </is>
      </c>
      <c r="C5" s="5" t="n">
        <v>-1088</v>
      </c>
    </row>
    <row r="6">
      <c r="A6" s="4" t="inlineStr">
        <is>
          <t>Total Debentures</t>
        </is>
      </c>
      <c r="C6" s="6" t="n">
        <v>26748</v>
      </c>
      <c r="D6" s="6" t="n">
        <v>26662</v>
      </c>
    </row>
    <row r="7">
      <c r="A7" s="4" t="inlineStr">
        <is>
          <t>Riverview Bancorp Statutory Trust I</t>
        </is>
      </c>
    </row>
    <row r="8">
      <c r="A8" s="3" t="inlineStr">
        <is>
          <t>JUNIOR SUBORDINATED DEBENTURES</t>
        </is>
      </c>
    </row>
    <row r="9">
      <c r="A9" s="4" t="inlineStr">
        <is>
          <t>Issuance Date</t>
        </is>
      </c>
      <c r="C9" s="4" t="inlineStr">
        <is>
          <t>Dec. 1,
		2005</t>
        </is>
      </c>
    </row>
    <row r="10">
      <c r="A10" s="4" t="inlineStr">
        <is>
          <t>Amount Outstanding</t>
        </is>
      </c>
      <c r="C10" s="6" t="n">
        <v>7217</v>
      </c>
    </row>
    <row r="11">
      <c r="A11" s="4" t="inlineStr">
        <is>
          <t>Rate Type</t>
        </is>
      </c>
      <c r="B11" s="4" t="inlineStr">
        <is>
          <t>[2]</t>
        </is>
      </c>
      <c r="C11" s="4" t="inlineStr">
        <is>
          <t>Variable</t>
        </is>
      </c>
    </row>
    <row r="12">
      <c r="A12" s="4" t="inlineStr">
        <is>
          <t>Initial Rate</t>
        </is>
      </c>
      <c r="C12" s="4" t="inlineStr">
        <is>
          <t>5.88%</t>
        </is>
      </c>
    </row>
    <row r="13">
      <c r="A13" s="4" t="inlineStr">
        <is>
          <t>Current Rate</t>
        </is>
      </c>
      <c r="C13" s="4" t="inlineStr">
        <is>
          <t>1.54%</t>
        </is>
      </c>
    </row>
    <row r="14">
      <c r="A14" s="4" t="inlineStr">
        <is>
          <t>Maturity Date</t>
        </is>
      </c>
      <c r="C14" s="4" t="inlineStr">
        <is>
          <t>3/2036</t>
        </is>
      </c>
    </row>
    <row r="15">
      <c r="A15" s="4" t="inlineStr">
        <is>
          <t>Riverview Bancorp Statutory Trust II</t>
        </is>
      </c>
    </row>
    <row r="16">
      <c r="A16" s="3" t="inlineStr">
        <is>
          <t>JUNIOR SUBORDINATED DEBENTURES</t>
        </is>
      </c>
    </row>
    <row r="17">
      <c r="A17" s="4" t="inlineStr">
        <is>
          <t>Issuance Date</t>
        </is>
      </c>
      <c r="C17" s="4" t="inlineStr">
        <is>
          <t>Jun. 1,
		2007</t>
        </is>
      </c>
    </row>
    <row r="18">
      <c r="A18" s="4" t="inlineStr">
        <is>
          <t>Amount Outstanding</t>
        </is>
      </c>
      <c r="C18" s="6" t="n">
        <v>15464</v>
      </c>
    </row>
    <row r="19">
      <c r="A19" s="4" t="inlineStr">
        <is>
          <t>Rate Type</t>
        </is>
      </c>
      <c r="B19" s="4" t="inlineStr">
        <is>
          <t>[3]</t>
        </is>
      </c>
      <c r="C19" s="4" t="inlineStr">
        <is>
          <t>Variable</t>
        </is>
      </c>
    </row>
    <row r="20">
      <c r="A20" s="4" t="inlineStr">
        <is>
          <t>Initial Rate</t>
        </is>
      </c>
      <c r="C20" s="4" t="inlineStr">
        <is>
          <t>7.03%</t>
        </is>
      </c>
    </row>
    <row r="21">
      <c r="A21" s="4" t="inlineStr">
        <is>
          <t>Current Rate</t>
        </is>
      </c>
      <c r="C21" s="4" t="inlineStr">
        <is>
          <t>1.53%</t>
        </is>
      </c>
    </row>
    <row r="22">
      <c r="A22" s="4" t="inlineStr">
        <is>
          <t>Maturity Date</t>
        </is>
      </c>
      <c r="C22" s="4" t="inlineStr">
        <is>
          <t>9/2037</t>
        </is>
      </c>
    </row>
    <row r="23">
      <c r="A23" s="4" t="inlineStr">
        <is>
          <t>Merchants Bancorp Statutory Trust I</t>
        </is>
      </c>
    </row>
    <row r="24">
      <c r="A24" s="3" t="inlineStr">
        <is>
          <t>JUNIOR SUBORDINATED DEBENTURES</t>
        </is>
      </c>
    </row>
    <row r="25">
      <c r="A25" s="4" t="inlineStr">
        <is>
          <t>Issuance Date</t>
        </is>
      </c>
      <c r="B25" s="4" t="inlineStr">
        <is>
          <t>[1]</t>
        </is>
      </c>
      <c r="C25" s="4" t="inlineStr">
        <is>
          <t>Jun. 1,
		2003</t>
        </is>
      </c>
    </row>
    <row r="26">
      <c r="A26" s="4" t="inlineStr">
        <is>
          <t>Amount Outstanding</t>
        </is>
      </c>
      <c r="B26" s="4" t="inlineStr">
        <is>
          <t>[1]</t>
        </is>
      </c>
      <c r="C26" s="6" t="n">
        <v>5155</v>
      </c>
    </row>
    <row r="27">
      <c r="A27" s="4" t="inlineStr">
        <is>
          <t>Rate Type</t>
        </is>
      </c>
      <c r="B27" s="4" t="inlineStr">
        <is>
          <t>[1],[4]</t>
        </is>
      </c>
      <c r="C27" s="4" t="inlineStr">
        <is>
          <t>Variable</t>
        </is>
      </c>
    </row>
    <row r="28">
      <c r="A28" s="4" t="inlineStr">
        <is>
          <t>Initial Rate</t>
        </is>
      </c>
      <c r="B28" s="4" t="inlineStr">
        <is>
          <t>[1]</t>
        </is>
      </c>
      <c r="C28" s="4" t="inlineStr">
        <is>
          <t>4.16%</t>
        </is>
      </c>
    </row>
    <row r="29">
      <c r="A29" s="4" t="inlineStr">
        <is>
          <t>Current Rate</t>
        </is>
      </c>
      <c r="B29" s="4" t="inlineStr">
        <is>
          <t>[1]</t>
        </is>
      </c>
      <c r="C29" s="4" t="inlineStr">
        <is>
          <t>3.30%</t>
        </is>
      </c>
    </row>
    <row r="30">
      <c r="A30" s="4" t="inlineStr">
        <is>
          <t>Maturity Date</t>
        </is>
      </c>
      <c r="B30" s="4" t="inlineStr">
        <is>
          <t>[1]</t>
        </is>
      </c>
      <c r="C30" s="4" t="inlineStr">
        <is>
          <t>6/2033</t>
        </is>
      </c>
    </row>
    <row r="31"/>
    <row r="32">
      <c r="A32" s="4" t="inlineStr">
        <is>
          <t>[1]</t>
        </is>
      </c>
      <c r="B32" s="4" t="inlineStr">
        <is>
          <t>Amount, net of accretion, attributable to a prior year's business combination.</t>
        </is>
      </c>
    </row>
    <row r="33">
      <c r="A33" s="4" t="inlineStr">
        <is>
          <t>[2]</t>
        </is>
      </c>
      <c r="B33" s="4" t="inlineStr">
        <is>
          <t>The trust preferred securities reprice quarterly based on the three-month LIBOR plus 1.36%.</t>
        </is>
      </c>
    </row>
    <row r="34">
      <c r="A34" s="4" t="inlineStr">
        <is>
          <t>[3]</t>
        </is>
      </c>
      <c r="B34" s="4" t="inlineStr">
        <is>
          <t>The trust preferred securities reprice quarterly based on the three-month LIBOR plus 1.35%.</t>
        </is>
      </c>
    </row>
    <row r="35">
      <c r="A35" s="4" t="inlineStr">
        <is>
          <t>[4]</t>
        </is>
      </c>
      <c r="B35" s="4" t="inlineStr">
        <is>
          <t>The trust preferred securities reprice quarterly based on the three-month LIBOR plus 3.10%.</t>
        </is>
      </c>
    </row>
  </sheetData>
  <mergeCells count="6">
    <mergeCell ref="A1:B2"/>
    <mergeCell ref="A31:C31"/>
    <mergeCell ref="B32:C32"/>
    <mergeCell ref="B33:C33"/>
    <mergeCell ref="B34:C34"/>
    <mergeCell ref="B35:C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JUNIOR SUBORDINATED DEBENTURES - Additional Information (Details)</t>
        </is>
      </c>
      <c r="B1" s="2" t="inlineStr">
        <is>
          <t>12 Months Ended</t>
        </is>
      </c>
    </row>
    <row r="2">
      <c r="B2" s="2" t="inlineStr">
        <is>
          <t>Mar. 31, 2021USD ($)item</t>
        </is>
      </c>
      <c r="C2" s="2" t="inlineStr">
        <is>
          <t>Mar. 31, 2020USD ($)</t>
        </is>
      </c>
    </row>
    <row r="3">
      <c r="A3" s="3" t="inlineStr">
        <is>
          <t>JUNIOR SUBORDINATED DEBENTURES</t>
        </is>
      </c>
    </row>
    <row r="4">
      <c r="A4" s="4" t="inlineStr">
        <is>
          <t>Maximum number of consecutive quarters for deferred payment of each debenture | item</t>
        </is>
      </c>
      <c r="B4" s="5" t="n">
        <v>20</v>
      </c>
    </row>
    <row r="5">
      <c r="A5" s="4" t="inlineStr">
        <is>
          <t>Debentures issued to grantor trusts</t>
        </is>
      </c>
      <c r="B5" s="6" t="n">
        <v>26700000</v>
      </c>
      <c r="C5" s="6" t="n">
        <v>26700000</v>
      </c>
    </row>
    <row r="6">
      <c r="A6" s="4" t="inlineStr">
        <is>
          <t>Common securities issued by grantor trusts</t>
        </is>
      </c>
      <c r="B6" s="6" t="n">
        <v>836000</v>
      </c>
      <c r="C6" s="6" t="n">
        <v>836000</v>
      </c>
    </row>
    <row r="7">
      <c r="A7" s="4" t="inlineStr">
        <is>
          <t>Riverview Bancorp Statutory Trust I</t>
        </is>
      </c>
    </row>
    <row r="8">
      <c r="A8" s="3" t="inlineStr">
        <is>
          <t>JUNIOR SUBORDINATED DEBENTURES</t>
        </is>
      </c>
    </row>
    <row r="9">
      <c r="A9" s="4" t="inlineStr">
        <is>
          <t>Description of variable rate</t>
        </is>
      </c>
      <c r="B9" s="4" t="inlineStr">
        <is>
          <t>three-month LIBOR</t>
        </is>
      </c>
    </row>
    <row r="10">
      <c r="A10" s="4" t="inlineStr">
        <is>
          <t>Interest basis spread on variable rate</t>
        </is>
      </c>
      <c r="B10" s="4" t="inlineStr">
        <is>
          <t>1.36%</t>
        </is>
      </c>
    </row>
    <row r="11">
      <c r="A11" s="4" t="inlineStr">
        <is>
          <t>Riverview Bancorp Statutory Trust II</t>
        </is>
      </c>
    </row>
    <row r="12">
      <c r="A12" s="3" t="inlineStr">
        <is>
          <t>JUNIOR SUBORDINATED DEBENTURES</t>
        </is>
      </c>
    </row>
    <row r="13">
      <c r="A13" s="4" t="inlineStr">
        <is>
          <t>Description of variable rate</t>
        </is>
      </c>
      <c r="B13" s="4" t="inlineStr">
        <is>
          <t>three-month LIBOR</t>
        </is>
      </c>
    </row>
    <row r="14">
      <c r="A14" s="4" t="inlineStr">
        <is>
          <t>Interest basis spread on variable rate</t>
        </is>
      </c>
      <c r="B14" s="4" t="inlineStr">
        <is>
          <t>1.35%</t>
        </is>
      </c>
    </row>
    <row r="15">
      <c r="A15" s="4" t="inlineStr">
        <is>
          <t>Merchants Bancorp Statutory Trust I</t>
        </is>
      </c>
    </row>
    <row r="16">
      <c r="A16" s="3" t="inlineStr">
        <is>
          <t>JUNIOR SUBORDINATED DEBENTURES</t>
        </is>
      </c>
    </row>
    <row r="17">
      <c r="A17" s="4" t="inlineStr">
        <is>
          <t>Description of variable rate</t>
        </is>
      </c>
      <c r="B17" s="4" t="inlineStr">
        <is>
          <t>three-month LIBOR</t>
        </is>
      </c>
    </row>
    <row r="18">
      <c r="A18" s="4" t="inlineStr">
        <is>
          <t>Interest basis spread on variable rate</t>
        </is>
      </c>
      <c r="B18" s="4" t="inlineStr">
        <is>
          <t>3.1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COME TAXES</t>
        </is>
      </c>
    </row>
    <row r="4">
      <c r="A4" s="4" t="inlineStr">
        <is>
          <t>Current</t>
        </is>
      </c>
      <c r="J4" s="6" t="n">
        <v>4410</v>
      </c>
      <c r="K4" s="6" t="n">
        <v>5404</v>
      </c>
      <c r="L4" s="6" t="n">
        <v>5157</v>
      </c>
    </row>
    <row r="5">
      <c r="A5" s="4" t="inlineStr">
        <is>
          <t>Deferred</t>
        </is>
      </c>
      <c r="J5" s="5" t="n">
        <v>-1429</v>
      </c>
      <c r="K5" s="5" t="n">
        <v>-574</v>
      </c>
      <c r="L5" s="5" t="n">
        <v>-11</v>
      </c>
    </row>
    <row r="6">
      <c r="A6" s="4" t="inlineStr">
        <is>
          <t>Total</t>
        </is>
      </c>
      <c r="B6" s="6" t="n">
        <v>992</v>
      </c>
      <c r="C6" s="6" t="n">
        <v>1199</v>
      </c>
      <c r="D6" s="6" t="n">
        <v>704</v>
      </c>
      <c r="E6" s="6" t="n">
        <v>86</v>
      </c>
      <c r="F6" s="6" t="n">
        <v>980</v>
      </c>
      <c r="G6" s="6" t="n">
        <v>1279</v>
      </c>
      <c r="H6" s="6" t="n">
        <v>1351</v>
      </c>
      <c r="I6" s="6" t="n">
        <v>1220</v>
      </c>
      <c r="J6" s="6" t="n">
        <v>2981</v>
      </c>
      <c r="K6" s="6" t="n">
        <v>4830</v>
      </c>
      <c r="L6" s="6" t="n">
        <v>514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1</t>
        </is>
      </c>
      <c r="C1" s="2" t="inlineStr">
        <is>
          <t>Mar. 31, 2020</t>
        </is>
      </c>
    </row>
    <row r="2">
      <c r="A2" s="3" t="inlineStr">
        <is>
          <t>Deferred tax assets:</t>
        </is>
      </c>
    </row>
    <row r="3">
      <c r="A3" s="4" t="inlineStr">
        <is>
          <t>Deferred compensation</t>
        </is>
      </c>
      <c r="B3" s="6" t="n">
        <v>75</v>
      </c>
      <c r="C3" s="6" t="n">
        <v>63</v>
      </c>
    </row>
    <row r="4">
      <c r="A4" s="4" t="inlineStr">
        <is>
          <t>Allowance for loan losses</t>
        </is>
      </c>
      <c r="B4" s="5" t="n">
        <v>4725</v>
      </c>
      <c r="C4" s="5" t="n">
        <v>3143</v>
      </c>
    </row>
    <row r="5">
      <c r="A5" s="4" t="inlineStr">
        <is>
          <t>Accrued expenses</t>
        </is>
      </c>
      <c r="B5" s="5" t="n">
        <v>212</v>
      </c>
      <c r="C5" s="5" t="n">
        <v>137</v>
      </c>
    </row>
    <row r="6">
      <c r="A6" s="4" t="inlineStr">
        <is>
          <t>Accumulated depreciation and amortization</t>
        </is>
      </c>
      <c r="B6" s="5" t="n">
        <v>862</v>
      </c>
      <c r="C6" s="5" t="n">
        <v>935</v>
      </c>
    </row>
    <row r="7">
      <c r="A7" s="4" t="inlineStr">
        <is>
          <t>Deferred gain on sale</t>
        </is>
      </c>
      <c r="B7" s="5" t="n">
        <v>90</v>
      </c>
      <c r="C7" s="5" t="n">
        <v>129</v>
      </c>
    </row>
    <row r="8">
      <c r="A8" s="4" t="inlineStr">
        <is>
          <t>Purchase accounting</t>
        </is>
      </c>
      <c r="B8" s="5" t="n">
        <v>101</v>
      </c>
      <c r="C8" s="5" t="n">
        <v>123</v>
      </c>
    </row>
    <row r="9">
      <c r="A9" s="4" t="inlineStr">
        <is>
          <t>Net unrealized loss on investment securities available for sale</t>
        </is>
      </c>
      <c r="B9" s="5" t="n">
        <v>50</v>
      </c>
    </row>
    <row r="10">
      <c r="A10" s="4" t="inlineStr">
        <is>
          <t>Operating lease liabilities</t>
        </is>
      </c>
      <c r="B10" s="5" t="n">
        <v>2204</v>
      </c>
      <c r="C10" s="5" t="n">
        <v>971</v>
      </c>
    </row>
    <row r="11">
      <c r="A11" s="4" t="inlineStr">
        <is>
          <t>Other</t>
        </is>
      </c>
      <c r="B11" s="5" t="n">
        <v>412</v>
      </c>
      <c r="C11" s="5" t="n">
        <v>352</v>
      </c>
    </row>
    <row r="12">
      <c r="A12" s="4" t="inlineStr">
        <is>
          <t>Total deferred tax assets</t>
        </is>
      </c>
      <c r="B12" s="5" t="n">
        <v>8731</v>
      </c>
      <c r="C12" s="5" t="n">
        <v>5853</v>
      </c>
    </row>
    <row r="13">
      <c r="A13" s="3" t="inlineStr">
        <is>
          <t>Deferred tax liabilities:</t>
        </is>
      </c>
    </row>
    <row r="14">
      <c r="A14" s="4" t="inlineStr">
        <is>
          <t>FHLB stock dividend</t>
        </is>
      </c>
      <c r="B14" s="5" t="n">
        <v>-38</v>
      </c>
      <c r="C14" s="5" t="n">
        <v>-38</v>
      </c>
    </row>
    <row r="15">
      <c r="A15" s="4" t="inlineStr">
        <is>
          <t>Prepaid expenses</t>
        </is>
      </c>
      <c r="B15" s="5" t="n">
        <v>-214</v>
      </c>
      <c r="C15" s="5" t="n">
        <v>-84</v>
      </c>
    </row>
    <row r="16">
      <c r="A16" s="4" t="inlineStr">
        <is>
          <t>Operating lease right-of-use assets</t>
        </is>
      </c>
      <c r="B16" s="5" t="n">
        <v>-2108</v>
      </c>
      <c r="C16" s="5" t="n">
        <v>-947</v>
      </c>
    </row>
    <row r="17">
      <c r="A17" s="4" t="inlineStr">
        <is>
          <t>Net unrealized gain on investment securities available for sale</t>
        </is>
      </c>
      <c r="C17" s="5" t="n">
        <v>-663</v>
      </c>
    </row>
    <row r="18">
      <c r="A18" s="4" t="inlineStr">
        <is>
          <t>Loan fees/costs</t>
        </is>
      </c>
      <c r="B18" s="5" t="n">
        <v>-952</v>
      </c>
      <c r="C18" s="5" t="n">
        <v>-844</v>
      </c>
    </row>
    <row r="19">
      <c r="A19" s="4" t="inlineStr">
        <is>
          <t>Total deferred tax liabilities</t>
        </is>
      </c>
      <c r="B19" s="5" t="n">
        <v>-3312</v>
      </c>
      <c r="C19" s="5" t="n">
        <v>-2576</v>
      </c>
    </row>
    <row r="20">
      <c r="A20" s="4" t="inlineStr">
        <is>
          <t>Deferred tax assets, net</t>
        </is>
      </c>
      <c r="B20" s="6" t="n">
        <v>5419</v>
      </c>
      <c r="C20" s="6" t="n">
        <v>32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Mar. 31, 2021</t>
        </is>
      </c>
      <c r="C2" s="2" t="inlineStr">
        <is>
          <t>Mar. 31, 2020</t>
        </is>
      </c>
      <c r="D2" s="2" t="inlineStr">
        <is>
          <t>Mar. 31, 2019</t>
        </is>
      </c>
    </row>
    <row r="3">
      <c r="A3" s="3" t="inlineStr">
        <is>
          <t>INCOME TAXES</t>
        </is>
      </c>
    </row>
    <row r="4">
      <c r="A4" s="4" t="inlineStr">
        <is>
          <t>Statutory federal income tax rate</t>
        </is>
      </c>
      <c r="B4" s="4" t="inlineStr">
        <is>
          <t>21.00%</t>
        </is>
      </c>
      <c r="C4" s="4" t="inlineStr">
        <is>
          <t>21.00%</t>
        </is>
      </c>
      <c r="D4" s="4" t="inlineStr">
        <is>
          <t>21.00%</t>
        </is>
      </c>
    </row>
    <row r="5">
      <c r="A5" s="4" t="inlineStr">
        <is>
          <t>State and local income tax rate</t>
        </is>
      </c>
      <c r="B5" s="4" t="inlineStr">
        <is>
          <t>3.00%</t>
        </is>
      </c>
      <c r="C5" s="4" t="inlineStr">
        <is>
          <t>3.00%</t>
        </is>
      </c>
      <c r="D5" s="4" t="inlineStr">
        <is>
          <t>3.00%</t>
        </is>
      </c>
    </row>
    <row r="6">
      <c r="A6" s="4" t="inlineStr">
        <is>
          <t>ESOP market value adjustment</t>
        </is>
      </c>
      <c r="B6" s="4" t="inlineStr">
        <is>
          <t>(0.10%)</t>
        </is>
      </c>
      <c r="C6" s="4" t="inlineStr">
        <is>
          <t>(0.10%)</t>
        </is>
      </c>
      <c r="D6" s="4" t="inlineStr">
        <is>
          <t>(0.10%)</t>
        </is>
      </c>
    </row>
    <row r="7">
      <c r="A7" s="4" t="inlineStr">
        <is>
          <t>BOLI</t>
        </is>
      </c>
      <c r="B7" s="4" t="inlineStr">
        <is>
          <t>(1.50%)</t>
        </is>
      </c>
      <c r="C7" s="4" t="inlineStr">
        <is>
          <t>(1.00%)</t>
        </is>
      </c>
      <c r="D7" s="4" t="inlineStr">
        <is>
          <t>(0.80%)</t>
        </is>
      </c>
    </row>
    <row r="8">
      <c r="A8" s="4" t="inlineStr">
        <is>
          <t>Other, net</t>
        </is>
      </c>
      <c r="B8" s="4" t="inlineStr">
        <is>
          <t>(0.30%)</t>
        </is>
      </c>
      <c r="C8" s="4" t="inlineStr">
        <is>
          <t>0.60%</t>
        </is>
      </c>
      <c r="D8" s="4" t="inlineStr">
        <is>
          <t>(0.10%)</t>
        </is>
      </c>
    </row>
    <row r="9">
      <c r="A9" s="4" t="inlineStr">
        <is>
          <t>Effective federal income tax rate</t>
        </is>
      </c>
      <c r="B9" s="4" t="inlineStr">
        <is>
          <t>22.10%</t>
        </is>
      </c>
      <c r="C9" s="4" t="inlineStr">
        <is>
          <t>23.50%</t>
        </is>
      </c>
      <c r="D9" s="4" t="inlineStr">
        <is>
          <t>2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1</t>
        </is>
      </c>
      <c r="C2" s="2" t="inlineStr">
        <is>
          <t>Mar. 31, 2020</t>
        </is>
      </c>
      <c r="D2" s="2" t="inlineStr">
        <is>
          <t>Mar. 31, 2019</t>
        </is>
      </c>
    </row>
    <row r="3">
      <c r="A3" s="3" t="inlineStr">
        <is>
          <t>INCOME TAXES</t>
        </is>
      </c>
    </row>
    <row r="4">
      <c r="A4" s="4" t="inlineStr">
        <is>
          <t>Federal corporate income tax rate</t>
        </is>
      </c>
      <c r="B4" s="4" t="inlineStr">
        <is>
          <t>21.00%</t>
        </is>
      </c>
      <c r="C4" s="4" t="inlineStr">
        <is>
          <t>21.00%</t>
        </is>
      </c>
      <c r="D4" s="4" t="inlineStr">
        <is>
          <t>21.00%</t>
        </is>
      </c>
    </row>
    <row r="5">
      <c r="A5" s="4" t="inlineStr">
        <is>
          <t>Base year allowance for loan losses</t>
        </is>
      </c>
      <c r="B5" s="6" t="n">
        <v>2200000</v>
      </c>
      <c r="C5" s="6" t="n">
        <v>2200000</v>
      </c>
    </row>
    <row r="6">
      <c r="A6" s="4" t="inlineStr">
        <is>
          <t>Unrecognized deferred tax liability</t>
        </is>
      </c>
      <c r="B6" s="6" t="n">
        <v>528000</v>
      </c>
      <c r="C6" s="6" t="n">
        <v>528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related to options under all plans (Details) - $ / share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Balance, beginning of year</t>
        </is>
      </c>
      <c r="B4" s="5" t="n">
        <v>43332</v>
      </c>
      <c r="C4" s="5" t="n">
        <v>101332</v>
      </c>
      <c r="D4" s="5" t="n">
        <v>141365</v>
      </c>
    </row>
    <row r="5">
      <c r="A5" s="4" t="inlineStr">
        <is>
          <t>Options exercised</t>
        </is>
      </c>
      <c r="B5" s="5" t="n">
        <v>-20000</v>
      </c>
      <c r="C5" s="5" t="n">
        <v>-58000</v>
      </c>
      <c r="D5" s="5" t="n">
        <v>-37533</v>
      </c>
    </row>
    <row r="6">
      <c r="A6" s="4" t="inlineStr">
        <is>
          <t>Options expired</t>
        </is>
      </c>
      <c r="B6" s="5" t="n">
        <v>0</v>
      </c>
      <c r="C6" s="5" t="n">
        <v>0</v>
      </c>
      <c r="D6" s="5" t="n">
        <v>-2500</v>
      </c>
    </row>
    <row r="7">
      <c r="A7" s="4" t="inlineStr">
        <is>
          <t>Balance, end of year</t>
        </is>
      </c>
      <c r="B7" s="5" t="n">
        <v>23332</v>
      </c>
      <c r="C7" s="5" t="n">
        <v>43332</v>
      </c>
      <c r="D7" s="5" t="n">
        <v>101332</v>
      </c>
    </row>
    <row r="8">
      <c r="A8" s="3" t="inlineStr">
        <is>
          <t>Weighted Average Exercise Price</t>
        </is>
      </c>
    </row>
    <row r="9">
      <c r="A9" s="4" t="inlineStr">
        <is>
          <t>Balance, beginning of year</t>
        </is>
      </c>
      <c r="B9" s="7" t="n">
        <v>2.69</v>
      </c>
      <c r="C9" s="7" t="n">
        <v>3.26</v>
      </c>
      <c r="D9" s="7" t="n">
        <v>3.77</v>
      </c>
    </row>
    <row r="10">
      <c r="A10" s="4" t="inlineStr">
        <is>
          <t>Options exercised</t>
        </is>
      </c>
      <c r="B10" s="9" t="n">
        <v>2.58</v>
      </c>
      <c r="C10" s="9" t="n">
        <v>3.69</v>
      </c>
      <c r="D10" s="9" t="n">
        <v>4.84</v>
      </c>
    </row>
    <row r="11">
      <c r="A11" s="4" t="inlineStr">
        <is>
          <t>Options expired</t>
        </is>
      </c>
      <c r="B11" s="5" t="n">
        <v>0</v>
      </c>
      <c r="C11" s="5" t="n">
        <v>0</v>
      </c>
      <c r="D11" s="9" t="n">
        <v>8.119999999999999</v>
      </c>
    </row>
    <row r="12">
      <c r="A12" s="4" t="inlineStr">
        <is>
          <t>Balance, end of year</t>
        </is>
      </c>
      <c r="B12" s="7" t="n">
        <v>2.78</v>
      </c>
      <c r="C12" s="7" t="n">
        <v>2.69</v>
      </c>
      <c r="D12" s="7" t="n">
        <v>3.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Mar. 31, 2021</t>
        </is>
      </c>
      <c r="C2" s="2" t="inlineStr">
        <is>
          <t>Mar. 31, 2020</t>
        </is>
      </c>
      <c r="D2" s="2" t="inlineStr">
        <is>
          <t>Mar. 31, 2019</t>
        </is>
      </c>
    </row>
    <row r="3">
      <c r="A3" s="3" t="inlineStr">
        <is>
          <t>CONSOLIDATED STATEMENTS OF SHAREHOLDERS' EQUITY</t>
        </is>
      </c>
    </row>
    <row r="4">
      <c r="A4" s="4" t="inlineStr">
        <is>
          <t>Dividend per share (in dollars per share)</t>
        </is>
      </c>
      <c r="B4" s="7" t="n">
        <v>0.2</v>
      </c>
      <c r="C4" s="7" t="n">
        <v>0.19</v>
      </c>
      <c r="D4" s="7" t="n">
        <v>0.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Additional information regarding options outstanding, by exercise price range (Details) - Stock options - $1.00 - $3.00</t>
        </is>
      </c>
      <c r="B1" s="2" t="inlineStr">
        <is>
          <t>12 Months Ended</t>
        </is>
      </c>
    </row>
    <row r="2">
      <c r="B2" s="2" t="inlineStr">
        <is>
          <t>Mar. 31, 2021$ / sharesshares</t>
        </is>
      </c>
    </row>
    <row r="3">
      <c r="A3" s="3" t="inlineStr">
        <is>
          <t>Share-based Compensation Arrangement by Share-based Payment Award [Line Items]</t>
        </is>
      </c>
    </row>
    <row r="4">
      <c r="A4" s="4" t="inlineStr">
        <is>
          <t>Range of Exercise Price, lower</t>
        </is>
      </c>
      <c r="B4" s="6" t="n">
        <v>1</v>
      </c>
    </row>
    <row r="5">
      <c r="A5" s="4" t="inlineStr">
        <is>
          <t>Range of Exercise Price, upper</t>
        </is>
      </c>
      <c r="B5" s="6" t="n">
        <v>3</v>
      </c>
    </row>
    <row r="6">
      <c r="A6" s="4" t="inlineStr">
        <is>
          <t>Weighted Avg Remaining Contractual Life (years)</t>
        </is>
      </c>
      <c r="B6" s="4" t="inlineStr">
        <is>
          <t>2 years 3 months 15 days</t>
        </is>
      </c>
    </row>
    <row r="7">
      <c r="A7" s="4" t="inlineStr">
        <is>
          <t>Options Outstanding, Number | shares</t>
        </is>
      </c>
      <c r="B7" s="5" t="n">
        <v>23332</v>
      </c>
    </row>
    <row r="8">
      <c r="A8" s="4" t="inlineStr">
        <is>
          <t>Options Outstanding, Weighted Average Exercise Price</t>
        </is>
      </c>
      <c r="B8" s="7" t="n">
        <v>2.78</v>
      </c>
    </row>
    <row r="9">
      <c r="A9" s="4" t="inlineStr">
        <is>
          <t>Options Exercisable, Number | shares</t>
        </is>
      </c>
      <c r="B9" s="5" t="n">
        <v>23332</v>
      </c>
    </row>
    <row r="10">
      <c r="A10" s="4" t="inlineStr">
        <is>
          <t>Options Exercisable, Weighted Average Exercise Price</t>
        </is>
      </c>
      <c r="B10" s="7" t="n">
        <v>2.7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EMPLOYEE BENEFIT PLANS - Stock Options Outstanding, less estimated forfeitures (Details) - USD ($)</t>
        </is>
      </c>
      <c r="C1" s="2" t="inlineStr">
        <is>
          <t>12 Months Ended</t>
        </is>
      </c>
    </row>
    <row r="2">
      <c r="C2" s="2" t="inlineStr">
        <is>
          <t>Mar. 31, 2021</t>
        </is>
      </c>
      <c r="D2" s="2" t="inlineStr">
        <is>
          <t>Mar. 31, 2020</t>
        </is>
      </c>
    </row>
    <row r="3">
      <c r="A3" s="3" t="inlineStr">
        <is>
          <t>Stock options fully vested and expected to vest:</t>
        </is>
      </c>
    </row>
    <row r="4">
      <c r="A4" s="4" t="inlineStr">
        <is>
          <t>Number</t>
        </is>
      </c>
      <c r="C4" s="5" t="n">
        <v>23332</v>
      </c>
      <c r="D4" s="5" t="n">
        <v>43332</v>
      </c>
    </row>
    <row r="5">
      <c r="A5" s="4" t="inlineStr">
        <is>
          <t>Weighted average exercise price</t>
        </is>
      </c>
      <c r="C5" s="7" t="n">
        <v>2.78</v>
      </c>
      <c r="D5" s="7" t="n">
        <v>2.69</v>
      </c>
    </row>
    <row r="6">
      <c r="A6" s="4" t="inlineStr">
        <is>
          <t>Aggregate intrinsic value (1)</t>
        </is>
      </c>
      <c r="B6" s="4" t="inlineStr">
        <is>
          <t>[1]</t>
        </is>
      </c>
      <c r="C6" s="6" t="n">
        <v>97000</v>
      </c>
      <c r="D6" s="6" t="n">
        <v>101000</v>
      </c>
    </row>
    <row r="7">
      <c r="A7" s="4" t="inlineStr">
        <is>
          <t>Weighted average contractual term of options (years)</t>
        </is>
      </c>
      <c r="C7" s="4" t="inlineStr">
        <is>
          <t>2 years 3 months 15 days</t>
        </is>
      </c>
      <c r="D7" s="4" t="inlineStr">
        <is>
          <t>2 years 9 months 18 days</t>
        </is>
      </c>
    </row>
    <row r="8">
      <c r="A8" s="3" t="inlineStr">
        <is>
          <t>Stock options fully vested and currently exercisable:</t>
        </is>
      </c>
    </row>
    <row r="9">
      <c r="A9" s="4" t="inlineStr">
        <is>
          <t>Number</t>
        </is>
      </c>
      <c r="C9" s="5" t="n">
        <v>23332</v>
      </c>
      <c r="D9" s="5" t="n">
        <v>43332</v>
      </c>
    </row>
    <row r="10">
      <c r="A10" s="4" t="inlineStr">
        <is>
          <t>Weighted average exercise price</t>
        </is>
      </c>
      <c r="C10" s="7" t="n">
        <v>2.78</v>
      </c>
      <c r="D10" s="7" t="n">
        <v>2.69</v>
      </c>
    </row>
    <row r="11">
      <c r="A11" s="4" t="inlineStr">
        <is>
          <t>Aggregate intrinsic value (1)</t>
        </is>
      </c>
      <c r="B11" s="4" t="inlineStr">
        <is>
          <t>[1]</t>
        </is>
      </c>
      <c r="C11" s="6" t="n">
        <v>97000</v>
      </c>
      <c r="D11" s="6" t="n">
        <v>101000</v>
      </c>
    </row>
    <row r="12">
      <c r="A12" s="4" t="inlineStr">
        <is>
          <t>Weighted average contractual term of options (years)</t>
        </is>
      </c>
      <c r="C12" s="4" t="inlineStr">
        <is>
          <t>2 years 3 months 15 days</t>
        </is>
      </c>
      <c r="D12" s="4" t="inlineStr">
        <is>
          <t>2 years 9 months 18 days</t>
        </is>
      </c>
    </row>
    <row r="13"/>
    <row r="14">
      <c r="A14" s="4" t="inlineStr">
        <is>
          <t>[1]</t>
        </is>
      </c>
      <c r="B14" s="4" t="inlineStr">
        <is>
          <t>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is>
      </c>
    </row>
  </sheetData>
  <mergeCells count="4">
    <mergeCell ref="A1:B2"/>
    <mergeCell ref="C1:D1"/>
    <mergeCell ref="A13:C13"/>
    <mergeCell ref="B14:C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 PLANS - Restricted Stock Activity (Details) - $ / shares</t>
        </is>
      </c>
      <c r="B1" s="2" t="inlineStr">
        <is>
          <t>12 Months Ended</t>
        </is>
      </c>
    </row>
    <row r="2">
      <c r="B2" s="2" t="inlineStr">
        <is>
          <t>Mar. 31, 2021</t>
        </is>
      </c>
      <c r="C2" s="2" t="inlineStr">
        <is>
          <t>Mar. 31, 2020</t>
        </is>
      </c>
    </row>
    <row r="3">
      <c r="A3" s="4" t="inlineStr">
        <is>
          <t>Time Based</t>
        </is>
      </c>
    </row>
    <row r="4">
      <c r="A4" s="3" t="inlineStr">
        <is>
          <t>Number of Unvested Shares</t>
        </is>
      </c>
    </row>
    <row r="5">
      <c r="A5" s="4" t="inlineStr">
        <is>
          <t>Balance, beginning of period</t>
        </is>
      </c>
      <c r="B5" s="5" t="n">
        <v>49298</v>
      </c>
    </row>
    <row r="6">
      <c r="A6" s="4" t="inlineStr">
        <is>
          <t>Granted</t>
        </is>
      </c>
      <c r="B6" s="5" t="n">
        <v>19453</v>
      </c>
      <c r="C6" s="5" t="n">
        <v>49298</v>
      </c>
    </row>
    <row r="7">
      <c r="A7" s="4" t="inlineStr">
        <is>
          <t>Forfeited</t>
        </is>
      </c>
      <c r="B7" s="5" t="n">
        <v>0</v>
      </c>
    </row>
    <row r="8">
      <c r="A8" s="4" t="inlineStr">
        <is>
          <t>Vested</t>
        </is>
      </c>
      <c r="B8" s="5" t="n">
        <v>-23135</v>
      </c>
    </row>
    <row r="9">
      <c r="A9" s="4" t="inlineStr">
        <is>
          <t>Cancelled</t>
        </is>
      </c>
      <c r="B9" s="5" t="n">
        <v>0</v>
      </c>
    </row>
    <row r="10">
      <c r="A10" s="4" t="inlineStr">
        <is>
          <t>Balance, end of period</t>
        </is>
      </c>
      <c r="B10" s="5" t="n">
        <v>45616</v>
      </c>
      <c r="C10" s="5" t="n">
        <v>49298</v>
      </c>
    </row>
    <row r="11">
      <c r="A11" s="3" t="inlineStr">
        <is>
          <t>Weighted Average Market Price</t>
        </is>
      </c>
    </row>
    <row r="12">
      <c r="A12" s="4" t="inlineStr">
        <is>
          <t>Balance, beginning of period</t>
        </is>
      </c>
      <c r="B12" s="7" t="n">
        <v>8.35</v>
      </c>
    </row>
    <row r="13">
      <c r="A13" s="4" t="inlineStr">
        <is>
          <t>Granted</t>
        </is>
      </c>
      <c r="B13" s="9" t="n">
        <v>4.17</v>
      </c>
    </row>
    <row r="14">
      <c r="A14" s="4" t="inlineStr">
        <is>
          <t>Forfeited</t>
        </is>
      </c>
      <c r="B14" s="5" t="n">
        <v>0</v>
      </c>
    </row>
    <row r="15">
      <c r="A15" s="4" t="inlineStr">
        <is>
          <t>Vested</t>
        </is>
      </c>
      <c r="B15" s="9" t="n">
        <v>8.35</v>
      </c>
    </row>
    <row r="16">
      <c r="A16" s="4" t="inlineStr">
        <is>
          <t>Cancelled</t>
        </is>
      </c>
      <c r="B16" s="5" t="n">
        <v>0</v>
      </c>
    </row>
    <row r="17">
      <c r="A17" s="4" t="inlineStr">
        <is>
          <t>Balance, end of period</t>
        </is>
      </c>
      <c r="B17" s="7" t="n">
        <v>6.57</v>
      </c>
      <c r="C17" s="7" t="n">
        <v>8.35</v>
      </c>
    </row>
    <row r="18">
      <c r="A18" s="4" t="inlineStr">
        <is>
          <t>Performance Based</t>
        </is>
      </c>
    </row>
    <row r="19">
      <c r="A19" s="3" t="inlineStr">
        <is>
          <t>Number of Unvested Shares</t>
        </is>
      </c>
    </row>
    <row r="20">
      <c r="A20" s="4" t="inlineStr">
        <is>
          <t>Balance, beginning of period</t>
        </is>
      </c>
      <c r="B20" s="5" t="n">
        <v>33375</v>
      </c>
    </row>
    <row r="21">
      <c r="A21" s="4" t="inlineStr">
        <is>
          <t>Granted</t>
        </is>
      </c>
      <c r="B21" s="5" t="n">
        <v>71310</v>
      </c>
      <c r="C21" s="5" t="n">
        <v>33375</v>
      </c>
    </row>
    <row r="22">
      <c r="A22" s="4" t="inlineStr">
        <is>
          <t>Forfeited</t>
        </is>
      </c>
      <c r="B22" s="5" t="n">
        <v>7913</v>
      </c>
    </row>
    <row r="23">
      <c r="A23" s="4" t="inlineStr">
        <is>
          <t>Cancelled</t>
        </is>
      </c>
      <c r="B23" s="5" t="n">
        <v>-7913</v>
      </c>
    </row>
    <row r="24">
      <c r="A24" s="4" t="inlineStr">
        <is>
          <t>Balance, end of period</t>
        </is>
      </c>
      <c r="B24" s="5" t="n">
        <v>96772</v>
      </c>
      <c r="C24" s="5" t="n">
        <v>33375</v>
      </c>
    </row>
    <row r="25">
      <c r="A25" s="3" t="inlineStr">
        <is>
          <t>Weighted Average Market Price</t>
        </is>
      </c>
    </row>
    <row r="26">
      <c r="A26" s="4" t="inlineStr">
        <is>
          <t>Balance, beginning of period</t>
        </is>
      </c>
      <c r="B26" s="7" t="n">
        <v>8.35</v>
      </c>
    </row>
    <row r="27">
      <c r="A27" s="4" t="inlineStr">
        <is>
          <t>Granted</t>
        </is>
      </c>
      <c r="B27" s="9" t="n">
        <v>4.17</v>
      </c>
    </row>
    <row r="28">
      <c r="A28" s="4" t="inlineStr">
        <is>
          <t>Forfeited</t>
        </is>
      </c>
      <c r="B28" s="5" t="n">
        <v>0</v>
      </c>
    </row>
    <row r="29">
      <c r="A29" s="4" t="inlineStr">
        <is>
          <t>Vested</t>
        </is>
      </c>
      <c r="B29" s="5" t="n">
        <v>0</v>
      </c>
    </row>
    <row r="30">
      <c r="A30" s="4" t="inlineStr">
        <is>
          <t>Cancelled</t>
        </is>
      </c>
      <c r="B30" s="9" t="n">
        <v>8.35</v>
      </c>
    </row>
    <row r="31">
      <c r="A31" s="4" t="inlineStr">
        <is>
          <t>Balance, end of period</t>
        </is>
      </c>
      <c r="B31" s="7" t="n">
        <v>5.27</v>
      </c>
      <c r="C31" s="7" t="n">
        <v>8.35</v>
      </c>
    </row>
    <row r="32">
      <c r="A32" s="4" t="inlineStr">
        <is>
          <t>Restricted stock</t>
        </is>
      </c>
    </row>
    <row r="33">
      <c r="A33" s="3" t="inlineStr">
        <is>
          <t>Number of Unvested Shares</t>
        </is>
      </c>
    </row>
    <row r="34">
      <c r="A34" s="4" t="inlineStr">
        <is>
          <t>Balance, beginning of period</t>
        </is>
      </c>
      <c r="B34" s="5" t="n">
        <v>82673</v>
      </c>
    </row>
    <row r="35">
      <c r="A35" s="4" t="inlineStr">
        <is>
          <t>Granted</t>
        </is>
      </c>
      <c r="B35" s="5" t="n">
        <v>90763</v>
      </c>
      <c r="C35" s="5" t="n">
        <v>82673</v>
      </c>
    </row>
    <row r="36">
      <c r="A36" s="4" t="inlineStr">
        <is>
          <t>Forfeited</t>
        </is>
      </c>
      <c r="B36" s="5" t="n">
        <v>0</v>
      </c>
    </row>
    <row r="37">
      <c r="A37" s="4" t="inlineStr">
        <is>
          <t>Vested</t>
        </is>
      </c>
      <c r="B37" s="5" t="n">
        <v>-23135</v>
      </c>
    </row>
    <row r="38">
      <c r="A38" s="4" t="inlineStr">
        <is>
          <t>Cancelled</t>
        </is>
      </c>
      <c r="B38" s="5" t="n">
        <v>-7913</v>
      </c>
    </row>
    <row r="39">
      <c r="A39" s="4" t="inlineStr">
        <is>
          <t>Balance, end of period</t>
        </is>
      </c>
      <c r="B39" s="5" t="n">
        <v>142388</v>
      </c>
      <c r="C39" s="5" t="n">
        <v>82673</v>
      </c>
    </row>
    <row r="40">
      <c r="A40" s="3" t="inlineStr">
        <is>
          <t>Weighted Average Market Price</t>
        </is>
      </c>
    </row>
    <row r="41">
      <c r="A41" s="4" t="inlineStr">
        <is>
          <t>Balance, beginning of period</t>
        </is>
      </c>
      <c r="B41" s="7" t="n">
        <v>8.35</v>
      </c>
    </row>
    <row r="42">
      <c r="A42" s="4" t="inlineStr">
        <is>
          <t>Granted</t>
        </is>
      </c>
      <c r="B42" s="9" t="n">
        <v>4.17</v>
      </c>
    </row>
    <row r="43">
      <c r="A43" s="4" t="inlineStr">
        <is>
          <t>Forfeited</t>
        </is>
      </c>
      <c r="B43" s="5" t="n">
        <v>0</v>
      </c>
    </row>
    <row r="44">
      <c r="A44" s="4" t="inlineStr">
        <is>
          <t>Vested</t>
        </is>
      </c>
      <c r="B44" s="9" t="n">
        <v>8.35</v>
      </c>
    </row>
    <row r="45">
      <c r="A45" s="4" t="inlineStr">
        <is>
          <t>Cancelled</t>
        </is>
      </c>
      <c r="B45" s="9" t="n">
        <v>8.35</v>
      </c>
    </row>
    <row r="46">
      <c r="A46" s="4" t="inlineStr">
        <is>
          <t>Balance, end of period</t>
        </is>
      </c>
      <c r="B46" s="7" t="n">
        <v>5.69</v>
      </c>
      <c r="C46" s="7" t="n">
        <v>8.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24" customWidth="1" min="2" max="2"/>
    <col width="23" customWidth="1" min="3" max="3"/>
    <col width="14" customWidth="1" min="4" max="4"/>
  </cols>
  <sheetData>
    <row r="1">
      <c r="A1" s="1" t="inlineStr">
        <is>
          <t>EMPLOYEE BENEFIT PLANS - Additional Information (Details) - USD ($)</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Stock options exercised (in shares)</t>
        </is>
      </c>
      <c r="B4" s="5" t="n">
        <v>20000</v>
      </c>
      <c r="C4" s="5" t="n">
        <v>58000</v>
      </c>
      <c r="D4" s="5" t="n">
        <v>37533</v>
      </c>
    </row>
    <row r="5">
      <c r="A5" s="4" t="inlineStr">
        <is>
          <t>Stock options</t>
        </is>
      </c>
    </row>
    <row r="6">
      <c r="A6" s="3" t="inlineStr">
        <is>
          <t>Share-based Compensation Arrangement by Share-based Payment Award [Line Items]</t>
        </is>
      </c>
    </row>
    <row r="7">
      <c r="A7" s="4" t="inlineStr">
        <is>
          <t>Number of stock options granted</t>
        </is>
      </c>
      <c r="B7" s="5" t="n">
        <v>0</v>
      </c>
      <c r="C7" s="5" t="n">
        <v>0</v>
      </c>
      <c r="D7" s="5" t="n">
        <v>0</v>
      </c>
    </row>
    <row r="8">
      <c r="A8" s="4" t="inlineStr">
        <is>
          <t>Restricted stock</t>
        </is>
      </c>
    </row>
    <row r="9">
      <c r="A9" s="3" t="inlineStr">
        <is>
          <t>Share-based Compensation Arrangement by Share-based Payment Award [Line Items]</t>
        </is>
      </c>
    </row>
    <row r="10">
      <c r="A10" s="4" t="inlineStr">
        <is>
          <t>Unrecognized compensation expense</t>
        </is>
      </c>
      <c r="B10" s="6" t="n">
        <v>348000</v>
      </c>
      <c r="C10" s="6" t="n">
        <v>323000</v>
      </c>
    </row>
    <row r="11">
      <c r="A11" s="4" t="inlineStr">
        <is>
          <t>Stock based Compensation Expense</t>
        </is>
      </c>
      <c r="B11" s="6" t="n">
        <v>352000</v>
      </c>
      <c r="C11" s="6" t="n">
        <v>302000</v>
      </c>
      <c r="D11" s="6" t="n">
        <v>0</v>
      </c>
    </row>
    <row r="12">
      <c r="A12" s="4" t="inlineStr">
        <is>
          <t>Number of stock awards granted</t>
        </is>
      </c>
      <c r="B12" s="5" t="n">
        <v>90763</v>
      </c>
      <c r="C12" s="5" t="n">
        <v>82673</v>
      </c>
    </row>
    <row r="13">
      <c r="A13" s="4" t="inlineStr">
        <is>
          <t>Shares cancelled</t>
        </is>
      </c>
      <c r="B13" s="5" t="n">
        <v>0</v>
      </c>
    </row>
    <row r="14">
      <c r="A14" s="4" t="inlineStr">
        <is>
          <t>Restricted stock | Weighted average</t>
        </is>
      </c>
    </row>
    <row r="15">
      <c r="A15" s="3" t="inlineStr">
        <is>
          <t>Share-based Compensation Arrangement by Share-based Payment Award [Line Items]</t>
        </is>
      </c>
    </row>
    <row r="16">
      <c r="A16" s="4" t="inlineStr">
        <is>
          <t>Vesting period</t>
        </is>
      </c>
      <c r="B16" s="4" t="inlineStr">
        <is>
          <t>1 year 7 months 17 days</t>
        </is>
      </c>
      <c r="C16" s="4" t="inlineStr">
        <is>
          <t>1 year 8 months 5 days</t>
        </is>
      </c>
    </row>
    <row r="17">
      <c r="A17" s="4" t="inlineStr">
        <is>
          <t>Performance Based</t>
        </is>
      </c>
    </row>
    <row r="18">
      <c r="A18" s="3" t="inlineStr">
        <is>
          <t>Share-based Compensation Arrangement by Share-based Payment Award [Line Items]</t>
        </is>
      </c>
    </row>
    <row r="19">
      <c r="A19" s="4" t="inlineStr">
        <is>
          <t>Number of stock awards granted</t>
        </is>
      </c>
      <c r="B19" s="5" t="n">
        <v>71310</v>
      </c>
      <c r="C19" s="5" t="n">
        <v>33375</v>
      </c>
    </row>
    <row r="20">
      <c r="A20" s="4" t="inlineStr">
        <is>
          <t>Shares cancelled</t>
        </is>
      </c>
      <c r="B20" s="5" t="n">
        <v>7913</v>
      </c>
    </row>
    <row r="21">
      <c r="A21" s="4" t="inlineStr">
        <is>
          <t>Time Based</t>
        </is>
      </c>
    </row>
    <row r="22">
      <c r="A22" s="3" t="inlineStr">
        <is>
          <t>Share-based Compensation Arrangement by Share-based Payment Award [Line Items]</t>
        </is>
      </c>
    </row>
    <row r="23">
      <c r="A23" s="4" t="inlineStr">
        <is>
          <t>Number of stock awards granted</t>
        </is>
      </c>
      <c r="B23" s="5" t="n">
        <v>19453</v>
      </c>
      <c r="C23" s="5" t="n">
        <v>49298</v>
      </c>
    </row>
    <row r="24">
      <c r="A24" s="4" t="inlineStr">
        <is>
          <t>Shares cancelled</t>
        </is>
      </c>
      <c r="B24" s="5" t="n">
        <v>0</v>
      </c>
    </row>
    <row r="25">
      <c r="A25" s="4" t="inlineStr">
        <is>
          <t>Retirement Plan</t>
        </is>
      </c>
    </row>
    <row r="26">
      <c r="A26" s="3" t="inlineStr">
        <is>
          <t>Share-based Compensation Arrangement by Share-based Payment Award [Line Items]</t>
        </is>
      </c>
    </row>
    <row r="27">
      <c r="A27" s="4" t="inlineStr">
        <is>
          <t>Expenses related to plan</t>
        </is>
      </c>
      <c r="B27" s="6" t="n">
        <v>525000</v>
      </c>
      <c r="C27" s="6" t="n">
        <v>561000</v>
      </c>
      <c r="D27" s="6" t="n">
        <v>527000</v>
      </c>
    </row>
    <row r="28">
      <c r="A28" s="4" t="inlineStr">
        <is>
          <t>Directors' and Executive Officers' Deferred Compensation Plan</t>
        </is>
      </c>
    </row>
    <row r="29">
      <c r="A29" s="3" t="inlineStr">
        <is>
          <t>Share-based Compensation Arrangement by Share-based Payment Award [Line Items]</t>
        </is>
      </c>
    </row>
    <row r="30">
      <c r="A30" s="4" t="inlineStr">
        <is>
          <t>Deferred compensation plan annual interest rate</t>
        </is>
      </c>
      <c r="B30" s="4" t="inlineStr">
        <is>
          <t>3.61%</t>
        </is>
      </c>
      <c r="C30" s="4" t="inlineStr">
        <is>
          <t>4.46%</t>
        </is>
      </c>
      <c r="D30" s="4" t="inlineStr">
        <is>
          <t>4.28%</t>
        </is>
      </c>
    </row>
    <row r="31">
      <c r="A31" s="4" t="inlineStr">
        <is>
          <t>Aggregate liability under the plan</t>
        </is>
      </c>
      <c r="B31" s="6" t="n">
        <v>312000</v>
      </c>
      <c r="C31" s="6" t="n">
        <v>263000</v>
      </c>
    </row>
    <row r="32">
      <c r="A32" s="4" t="inlineStr">
        <is>
          <t>Stock Option Plans</t>
        </is>
      </c>
    </row>
    <row r="33">
      <c r="A33" s="3" t="inlineStr">
        <is>
          <t>Share-based Compensation Arrangement by Share-based Payment Award [Line Items]</t>
        </is>
      </c>
    </row>
    <row r="34">
      <c r="A34" s="4" t="inlineStr">
        <is>
          <t>Maximum term</t>
        </is>
      </c>
      <c r="B34" s="4" t="inlineStr">
        <is>
          <t>10 years</t>
        </is>
      </c>
    </row>
    <row r="35">
      <c r="A35" s="4" t="inlineStr">
        <is>
          <t>Vesting period</t>
        </is>
      </c>
      <c r="B35" s="4" t="inlineStr">
        <is>
          <t>Zero to five years</t>
        </is>
      </c>
    </row>
    <row r="36">
      <c r="A36" s="4" t="inlineStr">
        <is>
          <t>Number of shares reserved for common stock</t>
        </is>
      </c>
      <c r="B36" s="5" t="n">
        <v>1800000</v>
      </c>
    </row>
    <row r="37">
      <c r="A37" s="4" t="inlineStr">
        <is>
          <t>Unrecognized compensation expense</t>
        </is>
      </c>
      <c r="B37" s="6" t="n">
        <v>0</v>
      </c>
    </row>
    <row r="38">
      <c r="A38" s="4" t="inlineStr">
        <is>
          <t>Stock based Compensation Expense</t>
        </is>
      </c>
      <c r="B38" s="5" t="n">
        <v>0</v>
      </c>
      <c r="C38" s="5" t="n">
        <v>0</v>
      </c>
      <c r="D38" s="6" t="n">
        <v>0</v>
      </c>
    </row>
    <row r="39">
      <c r="A39" s="4" t="inlineStr">
        <is>
          <t>Total intrinsic value of stock options exercised</t>
        </is>
      </c>
      <c r="B39" s="6" t="n">
        <v>68000</v>
      </c>
      <c r="C39" s="6" t="n">
        <v>238000</v>
      </c>
      <c r="D39" s="6" t="n">
        <v>153000</v>
      </c>
    </row>
    <row r="40">
      <c r="A40" s="4" t="inlineStr">
        <is>
          <t>Stock Option Plans | President and Chief Executive Officer</t>
        </is>
      </c>
    </row>
    <row r="41">
      <c r="A41" s="3" t="inlineStr">
        <is>
          <t>Share-based Compensation Arrangement by Share-based Payment Award [Line Items]</t>
        </is>
      </c>
    </row>
    <row r="42">
      <c r="A42" s="4" t="inlineStr">
        <is>
          <t>Number of stock options granted</t>
        </is>
      </c>
      <c r="B42" s="5" t="n">
        <v>500</v>
      </c>
      <c r="C42" s="5" t="n">
        <v>1000</v>
      </c>
    </row>
    <row r="43">
      <c r="A43" s="4" t="inlineStr">
        <is>
          <t>Stock based Compensation Expense</t>
        </is>
      </c>
      <c r="B43" s="6" t="n">
        <v>44000</v>
      </c>
      <c r="C43" s="6" t="n">
        <v>44000</v>
      </c>
    </row>
    <row r="44">
      <c r="A44" s="4" t="inlineStr">
        <is>
          <t>Stock Option Plans | Trust Company | President and Chief Executive Officer</t>
        </is>
      </c>
    </row>
    <row r="45">
      <c r="A45" s="3" t="inlineStr">
        <is>
          <t>Share-based Compensation Arrangement by Share-based Payment Award [Line Items]</t>
        </is>
      </c>
    </row>
    <row r="46">
      <c r="A46" s="4" t="inlineStr">
        <is>
          <t>Number of stock options granted</t>
        </is>
      </c>
      <c r="B46" s="5" t="n">
        <v>0</v>
      </c>
      <c r="C46" s="5" t="n">
        <v>0</v>
      </c>
      <c r="D46" s="5" t="n">
        <v>0</v>
      </c>
    </row>
    <row r="47">
      <c r="A47" s="4" t="inlineStr">
        <is>
          <t>Stock options exercised (in shares)</t>
        </is>
      </c>
      <c r="B47" s="5" t="n">
        <v>500</v>
      </c>
      <c r="C47" s="5" t="n">
        <v>1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EMPLOYEE BENEFIT PLANS - Employee stock ownership plan (Details)</t>
        </is>
      </c>
      <c r="B1" s="2" t="inlineStr">
        <is>
          <t>12 Months Ended</t>
        </is>
      </c>
    </row>
    <row r="2">
      <c r="B2" s="2" t="inlineStr">
        <is>
          <t>Mar. 31, 2021USD ($)itemshares</t>
        </is>
      </c>
      <c r="C2" s="2" t="inlineStr">
        <is>
          <t>Mar. 31, 2020USD ($)itemshares</t>
        </is>
      </c>
      <c r="D2" s="2" t="inlineStr">
        <is>
          <t>Mar. 31, 2019USD ($)itemshares</t>
        </is>
      </c>
    </row>
    <row r="3">
      <c r="A3" s="3" t="inlineStr">
        <is>
          <t>Employee stock ownership plan [Abstract]</t>
        </is>
      </c>
    </row>
    <row r="4">
      <c r="A4" s="4" t="inlineStr">
        <is>
          <t>Number of hours of service | item</t>
        </is>
      </c>
      <c r="B4" s="5" t="n">
        <v>1000</v>
      </c>
      <c r="C4" s="5" t="n">
        <v>1000</v>
      </c>
      <c r="D4" s="5" t="n">
        <v>1000</v>
      </c>
    </row>
    <row r="5">
      <c r="A5" s="4" t="inlineStr">
        <is>
          <t>Bank purchased common stock on open market and contributed such shares to ESOP</t>
        </is>
      </c>
      <c r="B5" s="5" t="n">
        <v>5354</v>
      </c>
      <c r="C5" s="5" t="n">
        <v>43545</v>
      </c>
      <c r="D5" s="5" t="n">
        <v>25000</v>
      </c>
    </row>
    <row r="6">
      <c r="A6" s="4" t="inlineStr">
        <is>
          <t>Unreleased ESOP shares to participants</t>
        </is>
      </c>
      <c r="C6" s="5" t="n">
        <v>19000</v>
      </c>
    </row>
    <row r="7">
      <c r="A7" s="4" t="inlineStr">
        <is>
          <t>Employee Stock Ownership Plan compensation expense | $</t>
        </is>
      </c>
      <c r="B7" s="6" t="n">
        <v>96000</v>
      </c>
      <c r="C7" s="6" t="n">
        <v>195000</v>
      </c>
      <c r="D7" s="6" t="n">
        <v>197000</v>
      </c>
    </row>
    <row r="8">
      <c r="A8" s="4" t="inlineStr">
        <is>
          <t>Shares released and allocated to participants</t>
        </is>
      </c>
      <c r="B8" s="5" t="n">
        <v>394316</v>
      </c>
      <c r="C8" s="5" t="n">
        <v>4100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REGULATORY CAPITAL REQUIREMENTS - Compliance with Regulatory Capital Requirements under Banking Regulations (Details) $ in Thousands</t>
        </is>
      </c>
      <c r="B1" s="2" t="inlineStr">
        <is>
          <t>Mar. 31, 2021USD ($)</t>
        </is>
      </c>
      <c r="C1" s="2" t="inlineStr">
        <is>
          <t>Mar. 31, 2020USD ($)</t>
        </is>
      </c>
    </row>
    <row r="2">
      <c r="A2" s="3" t="inlineStr">
        <is>
          <t>Shareholders Equity And Regulatory Capital Requirements [Abstract]</t>
        </is>
      </c>
    </row>
    <row r="3">
      <c r="A3" s="4" t="inlineStr">
        <is>
          <t>Total capital to risk weighted assets actual amount</t>
        </is>
      </c>
      <c r="B3" s="6" t="n">
        <v>151555</v>
      </c>
      <c r="C3" s="6" t="n">
        <v>145949</v>
      </c>
    </row>
    <row r="4">
      <c r="A4" s="4" t="inlineStr">
        <is>
          <t>Total capital to risk weighted assets actual ratio</t>
        </is>
      </c>
      <c r="B4" s="9" t="n">
        <v>17.35</v>
      </c>
      <c r="C4" s="9" t="n">
        <v>17.01</v>
      </c>
    </row>
    <row r="5">
      <c r="A5" s="4" t="inlineStr">
        <is>
          <t>Total capital to risk weighted assets for capital adequacy purposes amount</t>
        </is>
      </c>
      <c r="B5" s="6" t="n">
        <v>69879</v>
      </c>
      <c r="C5" s="6" t="n">
        <v>68630</v>
      </c>
    </row>
    <row r="6">
      <c r="A6" s="4" t="inlineStr">
        <is>
          <t>Total capital to risk weighted assets for capital adequacy purposes ratio</t>
        </is>
      </c>
      <c r="B6" s="5" t="n">
        <v>8</v>
      </c>
      <c r="C6" s="5" t="n">
        <v>8</v>
      </c>
    </row>
    <row r="7">
      <c r="A7" s="4" t="inlineStr">
        <is>
          <t>Total capital to risk weighted assets for capital adequacy purposes well capitalized under prompt corrective action amount</t>
        </is>
      </c>
      <c r="B7" s="6" t="n">
        <v>87349</v>
      </c>
      <c r="C7" s="6" t="n">
        <v>85787</v>
      </c>
    </row>
    <row r="8">
      <c r="A8" s="4" t="inlineStr">
        <is>
          <t>Total capital to risk weighted assets for capital adequacy purposes well capitalized under prompt corrective action ratio</t>
        </is>
      </c>
      <c r="B8" s="5" t="n">
        <v>10</v>
      </c>
      <c r="C8" s="5" t="n">
        <v>10</v>
      </c>
    </row>
    <row r="9">
      <c r="A9" s="4" t="inlineStr">
        <is>
          <t>Tier 1 to risk weighted assets actual amount</t>
        </is>
      </c>
      <c r="B9" s="6" t="n">
        <v>140529</v>
      </c>
      <c r="C9" s="6" t="n">
        <v>135196</v>
      </c>
    </row>
    <row r="10">
      <c r="A10" s="4" t="inlineStr">
        <is>
          <t>Tier 1 to risk weighted assets actual ratio</t>
        </is>
      </c>
      <c r="B10" s="9" t="n">
        <v>16.09</v>
      </c>
      <c r="C10" s="9" t="n">
        <v>15.76</v>
      </c>
    </row>
    <row r="11">
      <c r="A11" s="4" t="inlineStr">
        <is>
          <t>Tier 1 to risk weighted assets for capital adequacy purposes amount</t>
        </is>
      </c>
      <c r="B11" s="6" t="n">
        <v>52409</v>
      </c>
      <c r="C11" s="6" t="n">
        <v>51472</v>
      </c>
    </row>
    <row r="12">
      <c r="A12" s="4" t="inlineStr">
        <is>
          <t>Tier 1to risk weighted assets for capital adequacy purposes ratio</t>
        </is>
      </c>
      <c r="B12" s="5" t="n">
        <v>6</v>
      </c>
      <c r="C12" s="5" t="n">
        <v>6</v>
      </c>
    </row>
    <row r="13">
      <c r="A13" s="4" t="inlineStr">
        <is>
          <t>Tier 1 to risk weighted assets well capitalized under prompt corrective action amount</t>
        </is>
      </c>
      <c r="B13" s="6" t="n">
        <v>69879</v>
      </c>
      <c r="C13" s="6" t="n">
        <v>68630</v>
      </c>
    </row>
    <row r="14">
      <c r="A14" s="4" t="inlineStr">
        <is>
          <t>Tier 1 to risk weighted assets well capitalized under prompt corrective action ratio</t>
        </is>
      </c>
      <c r="B14" s="5" t="n">
        <v>8</v>
      </c>
      <c r="C14" s="5" t="n">
        <v>8</v>
      </c>
    </row>
    <row r="15">
      <c r="A15" s="4" t="inlineStr">
        <is>
          <t>Common equity Tier 1 capital to risk weighted assets actual amount</t>
        </is>
      </c>
      <c r="B15" s="6" t="n">
        <v>140529</v>
      </c>
      <c r="C15" s="6" t="n">
        <v>135196</v>
      </c>
    </row>
    <row r="16">
      <c r="A16" s="4" t="inlineStr">
        <is>
          <t>Common equity Tier 1 capital to risk weighted assets actual ratio</t>
        </is>
      </c>
      <c r="B16" s="9" t="n">
        <v>16.09</v>
      </c>
      <c r="C16" s="9" t="n">
        <v>15.76</v>
      </c>
    </row>
    <row r="17">
      <c r="A17" s="4" t="inlineStr">
        <is>
          <t>Common equity Tier 1 to risk weighted assets for capital adequacy purposes amount</t>
        </is>
      </c>
      <c r="B17" s="6" t="n">
        <v>39307</v>
      </c>
      <c r="C17" s="6" t="n">
        <v>38604</v>
      </c>
    </row>
    <row r="18">
      <c r="A18" s="4" t="inlineStr">
        <is>
          <t>Common equity Tier 1 to risk weighted assets for capital adequacy purposes ratio</t>
        </is>
      </c>
      <c r="B18" s="10" t="n">
        <v>4.5</v>
      </c>
      <c r="C18" s="10" t="n">
        <v>4.5</v>
      </c>
    </row>
    <row r="19">
      <c r="A19" s="4" t="inlineStr">
        <is>
          <t>Common equity Tier 1 to risk weighted assets well capitalized under prompt corrective action amount</t>
        </is>
      </c>
      <c r="B19" s="6" t="n">
        <v>56777</v>
      </c>
      <c r="C19" s="6" t="n">
        <v>55762</v>
      </c>
    </row>
    <row r="20">
      <c r="A20" s="4" t="inlineStr">
        <is>
          <t>Common equity Tier 1 to risk weighted assets well capitalized under prompt corrective action ratio</t>
        </is>
      </c>
      <c r="B20" s="10" t="n">
        <v>6.5</v>
      </c>
      <c r="C20" s="10" t="n">
        <v>6.5</v>
      </c>
    </row>
    <row r="21">
      <c r="A21" s="4" t="inlineStr">
        <is>
          <t>Tier 1 capital leverage to average tangible assets actual amount</t>
        </is>
      </c>
      <c r="B21" s="6" t="n">
        <v>140529</v>
      </c>
      <c r="C21" s="6" t="n">
        <v>135196</v>
      </c>
    </row>
    <row r="22">
      <c r="A22" s="4" t="inlineStr">
        <is>
          <t>Tier 1 capital leverage to average tangible assets actual ratio</t>
        </is>
      </c>
      <c r="B22" s="9" t="n">
        <v>9.630000000000001</v>
      </c>
      <c r="C22" s="9" t="n">
        <v>11.79</v>
      </c>
    </row>
    <row r="23">
      <c r="A23" s="4" t="inlineStr">
        <is>
          <t>Tier 1 capital leverage to average tangible assets for capital adequacy purposes amount</t>
        </is>
      </c>
      <c r="B23" s="6" t="n">
        <v>58344</v>
      </c>
      <c r="C23" s="6" t="n">
        <v>45851</v>
      </c>
    </row>
    <row r="24">
      <c r="A24" s="4" t="inlineStr">
        <is>
          <t>Tier 1 capital leverage to average tangible assets for capital adequacy purposes ratio</t>
        </is>
      </c>
      <c r="B24" s="5" t="n">
        <v>4</v>
      </c>
      <c r="C24" s="5" t="n">
        <v>4</v>
      </c>
    </row>
    <row r="25">
      <c r="A25" s="4" t="inlineStr">
        <is>
          <t>Tier 1 capital leverage to average tangible assets well capitalized under prompt corrective action amount</t>
        </is>
      </c>
      <c r="B25" s="6" t="n">
        <v>72930</v>
      </c>
      <c r="C25" s="6" t="n">
        <v>57313</v>
      </c>
    </row>
    <row r="26">
      <c r="A26" s="4" t="inlineStr">
        <is>
          <t>Tier 1 capital leverage to average tangible assets well capitalized under prompt corrective action ratio</t>
        </is>
      </c>
      <c r="B26" s="5" t="n">
        <v>5</v>
      </c>
      <c r="C26" s="5"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PER SHARE - Earnings Per Share, Basic and Diluted (Details) - USD ($) $ / shares in Units, $ in Thousands</t>
        </is>
      </c>
      <c r="B1" s="2" t="inlineStr">
        <is>
          <t>3 Months Ended</t>
        </is>
      </c>
      <c r="R1" s="2" t="inlineStr">
        <is>
          <t>12 Months Ended</t>
        </is>
      </c>
    </row>
    <row r="2">
      <c r="B2" s="2" t="inlineStr">
        <is>
          <t>Mar. 31, 2021</t>
        </is>
      </c>
      <c r="D2" s="2" t="inlineStr">
        <is>
          <t>Dec. 31, 2020</t>
        </is>
      </c>
      <c r="F2" s="2" t="inlineStr">
        <is>
          <t>Sep. 30, 2020</t>
        </is>
      </c>
      <c r="H2" s="2" t="inlineStr">
        <is>
          <t>Jun. 30, 2020</t>
        </is>
      </c>
      <c r="J2" s="2" t="inlineStr">
        <is>
          <t>Mar. 31, 2020</t>
        </is>
      </c>
      <c r="L2" s="2" t="inlineStr">
        <is>
          <t>Dec. 31, 2019</t>
        </is>
      </c>
      <c r="N2" s="2" t="inlineStr">
        <is>
          <t>Sep. 30, 2019</t>
        </is>
      </c>
      <c r="P2" s="2" t="inlineStr">
        <is>
          <t>Jun. 30, 2019</t>
        </is>
      </c>
      <c r="R2" s="2" t="inlineStr">
        <is>
          <t>Mar. 31, 2021</t>
        </is>
      </c>
      <c r="S2" s="2" t="inlineStr">
        <is>
          <t>Mar. 31, 2020</t>
        </is>
      </c>
      <c r="T2" s="2" t="inlineStr">
        <is>
          <t>Mar. 31, 2019</t>
        </is>
      </c>
    </row>
    <row r="3">
      <c r="A3" s="3" t="inlineStr">
        <is>
          <t>Basic EPS computation:</t>
        </is>
      </c>
    </row>
    <row r="4">
      <c r="A4" s="4" t="inlineStr">
        <is>
          <t>Numerator-net income (in dollars)</t>
        </is>
      </c>
      <c r="B4" s="6" t="n">
        <v>3414</v>
      </c>
      <c r="D4" s="6" t="n">
        <v>4035</v>
      </c>
      <c r="F4" s="6" t="n">
        <v>2543</v>
      </c>
      <c r="H4" s="6" t="n">
        <v>480</v>
      </c>
      <c r="J4" s="6" t="n">
        <v>2894</v>
      </c>
      <c r="L4" s="6" t="n">
        <v>4128</v>
      </c>
      <c r="N4" s="6" t="n">
        <v>4534</v>
      </c>
      <c r="P4" s="6" t="n">
        <v>4192</v>
      </c>
      <c r="R4" s="6" t="n">
        <v>10472</v>
      </c>
      <c r="S4" s="6" t="n">
        <v>15748</v>
      </c>
      <c r="T4" s="6" t="n">
        <v>17266</v>
      </c>
    </row>
    <row r="5">
      <c r="A5" s="4" t="inlineStr">
        <is>
          <t>Denominator-weighted average common shares outstanding</t>
        </is>
      </c>
      <c r="R5" s="5" t="n">
        <v>22296195</v>
      </c>
      <c r="S5" s="5" t="n">
        <v>22707624</v>
      </c>
      <c r="T5" s="5" t="n">
        <v>22588395</v>
      </c>
    </row>
    <row r="6">
      <c r="A6" s="4" t="inlineStr">
        <is>
          <t>Basic EPS (in dollars per share)</t>
        </is>
      </c>
      <c r="B6" s="7" t="n">
        <v>0.15</v>
      </c>
      <c r="C6" s="4" t="inlineStr">
        <is>
          <t>[1]</t>
        </is>
      </c>
      <c r="D6" s="7" t="n">
        <v>0.18</v>
      </c>
      <c r="E6" s="4" t="inlineStr">
        <is>
          <t>[1]</t>
        </is>
      </c>
      <c r="F6" s="7" t="n">
        <v>0.11</v>
      </c>
      <c r="G6" s="4" t="inlineStr">
        <is>
          <t>[1]</t>
        </is>
      </c>
      <c r="H6" s="7" t="n">
        <v>0.02</v>
      </c>
      <c r="I6" s="4" t="inlineStr">
        <is>
          <t>[1]</t>
        </is>
      </c>
      <c r="J6" s="7" t="n">
        <v>0.13</v>
      </c>
      <c r="K6" s="4" t="inlineStr">
        <is>
          <t>[1]</t>
        </is>
      </c>
      <c r="L6" s="7" t="n">
        <v>0.18</v>
      </c>
      <c r="M6" s="4" t="inlineStr">
        <is>
          <t>[1]</t>
        </is>
      </c>
      <c r="N6" s="7" t="n">
        <v>0.2</v>
      </c>
      <c r="O6" s="4" t="inlineStr">
        <is>
          <t>[1]</t>
        </is>
      </c>
      <c r="P6" s="7" t="n">
        <v>0.19</v>
      </c>
      <c r="Q6" s="4" t="inlineStr">
        <is>
          <t>[1]</t>
        </is>
      </c>
      <c r="R6" s="7" t="n">
        <v>0.47</v>
      </c>
      <c r="S6" s="7" t="n">
        <v>0.6899999999999999</v>
      </c>
      <c r="T6" s="7" t="n">
        <v>0.76</v>
      </c>
    </row>
    <row r="7">
      <c r="A7" s="3" t="inlineStr">
        <is>
          <t>Diluted EPS computation:</t>
        </is>
      </c>
    </row>
    <row r="8">
      <c r="A8" s="4" t="inlineStr">
        <is>
          <t>Numerator-net income (in dollars)</t>
        </is>
      </c>
      <c r="B8" s="6" t="n">
        <v>3414</v>
      </c>
      <c r="D8" s="6" t="n">
        <v>4035</v>
      </c>
      <c r="F8" s="6" t="n">
        <v>2543</v>
      </c>
      <c r="H8" s="6" t="n">
        <v>480</v>
      </c>
      <c r="J8" s="6" t="n">
        <v>2894</v>
      </c>
      <c r="L8" s="6" t="n">
        <v>4128</v>
      </c>
      <c r="N8" s="6" t="n">
        <v>4534</v>
      </c>
      <c r="P8" s="6" t="n">
        <v>4192</v>
      </c>
      <c r="R8" s="6" t="n">
        <v>10472</v>
      </c>
      <c r="S8" s="6" t="n">
        <v>15748</v>
      </c>
      <c r="T8" s="6" t="n">
        <v>17266</v>
      </c>
    </row>
    <row r="9">
      <c r="A9" s="4" t="inlineStr">
        <is>
          <t>Denominator-weighted average common shares outstanding</t>
        </is>
      </c>
      <c r="R9" s="5" t="n">
        <v>22296195</v>
      </c>
      <c r="S9" s="5" t="n">
        <v>22707624</v>
      </c>
      <c r="T9" s="5" t="n">
        <v>22588395</v>
      </c>
    </row>
    <row r="10">
      <c r="A10" s="4" t="inlineStr">
        <is>
          <t>Effect of dilutive stock options</t>
        </is>
      </c>
      <c r="R10" s="5" t="n">
        <v>17000</v>
      </c>
      <c r="S10" s="5" t="n">
        <v>36000</v>
      </c>
      <c r="T10" s="5" t="n">
        <v>72000</v>
      </c>
    </row>
    <row r="11">
      <c r="A11" s="4" t="inlineStr">
        <is>
          <t>Weighted average common shares and common stock equivalents</t>
        </is>
      </c>
      <c r="R11" s="5" t="n">
        <v>22312831</v>
      </c>
      <c r="S11" s="5" t="n">
        <v>22744045</v>
      </c>
      <c r="T11" s="5" t="n">
        <v>22659594</v>
      </c>
    </row>
    <row r="12">
      <c r="A12" s="4" t="inlineStr">
        <is>
          <t>Diluted EPS (in dollars per share)</t>
        </is>
      </c>
      <c r="B12" s="7" t="n">
        <v>0.15</v>
      </c>
      <c r="C12" s="4" t="inlineStr">
        <is>
          <t>[1]</t>
        </is>
      </c>
      <c r="D12" s="7" t="n">
        <v>0.18</v>
      </c>
      <c r="E12" s="4" t="inlineStr">
        <is>
          <t>[1]</t>
        </is>
      </c>
      <c r="F12" s="7" t="n">
        <v>0.11</v>
      </c>
      <c r="G12" s="4" t="inlineStr">
        <is>
          <t>[1]</t>
        </is>
      </c>
      <c r="H12" s="7" t="n">
        <v>0.02</v>
      </c>
      <c r="I12" s="4" t="inlineStr">
        <is>
          <t>[1]</t>
        </is>
      </c>
      <c r="J12" s="7" t="n">
        <v>0.13</v>
      </c>
      <c r="K12" s="4" t="inlineStr">
        <is>
          <t>[1]</t>
        </is>
      </c>
      <c r="L12" s="7" t="n">
        <v>0.18</v>
      </c>
      <c r="M12" s="4" t="inlineStr">
        <is>
          <t>[1]</t>
        </is>
      </c>
      <c r="N12" s="7" t="n">
        <v>0.2</v>
      </c>
      <c r="O12" s="4" t="inlineStr">
        <is>
          <t>[1]</t>
        </is>
      </c>
      <c r="P12" s="7" t="n">
        <v>0.18</v>
      </c>
      <c r="Q12" s="4" t="inlineStr">
        <is>
          <t>[1]</t>
        </is>
      </c>
      <c r="R12" s="7" t="n">
        <v>0.47</v>
      </c>
      <c r="S12" s="7" t="n">
        <v>0.6899999999999999</v>
      </c>
      <c r="T12" s="7" t="n">
        <v>0.76</v>
      </c>
    </row>
    <row r="13"/>
    <row r="14">
      <c r="A14" s="4" t="inlineStr">
        <is>
          <t>[1]</t>
        </is>
      </c>
      <c r="B14" s="4" t="inlineStr">
        <is>
          <t>Quarterly earnings per common share may vary from annual earnings per common share due to rounding.</t>
        </is>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Additional information (Details) - Repurchase program - $ / shares</t>
        </is>
      </c>
      <c r="B1" s="2" t="inlineStr">
        <is>
          <t>Apr. 17, 2020</t>
        </is>
      </c>
      <c r="C1" s="2" t="inlineStr">
        <is>
          <t>Mar. 31, 2020</t>
        </is>
      </c>
      <c r="D1" s="2" t="inlineStr">
        <is>
          <t>Mar. 31, 2019</t>
        </is>
      </c>
      <c r="E1" s="2" t="inlineStr">
        <is>
          <t>Feb. 29, 2020</t>
        </is>
      </c>
    </row>
    <row r="2">
      <c r="A2" s="3" t="inlineStr">
        <is>
          <t>Equity, Class of Treasury Stock [Line Items]</t>
        </is>
      </c>
    </row>
    <row r="3">
      <c r="A3" s="4" t="inlineStr">
        <is>
          <t>Maximum number of common shares to be repurchased</t>
        </is>
      </c>
      <c r="E3" s="5" t="n">
        <v>500000</v>
      </c>
    </row>
    <row r="4">
      <c r="A4" s="4" t="inlineStr">
        <is>
          <t>Shares repurchased</t>
        </is>
      </c>
      <c r="B4" s="5" t="n">
        <v>295900</v>
      </c>
      <c r="C4" s="5" t="n">
        <v>204100</v>
      </c>
      <c r="D4" s="5" t="n">
        <v>0</v>
      </c>
    </row>
    <row r="5">
      <c r="A5" s="4" t="inlineStr">
        <is>
          <t>Average price</t>
        </is>
      </c>
      <c r="B5" s="7" t="n">
        <v>4.85</v>
      </c>
      <c r="C5" s="7" t="n">
        <v>4.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n a Recurring Basis (Details) - Recurring basis - USD ($) $ in Thousands</t>
        </is>
      </c>
      <c r="B1" s="2" t="inlineStr">
        <is>
          <t>Mar. 31, 2021</t>
        </is>
      </c>
      <c r="C1" s="2" t="inlineStr">
        <is>
          <t>Mar. 31, 2020</t>
        </is>
      </c>
    </row>
    <row r="2">
      <c r="A2" s="3" t="inlineStr">
        <is>
          <t>Fair Value, Assets and Liabilities Measured on Recurring and Nonrecurring Basis [Line Items]</t>
        </is>
      </c>
    </row>
    <row r="3">
      <c r="A3" s="4" t="inlineStr">
        <is>
          <t>Total assets measured at fair value on a recurring basis</t>
        </is>
      </c>
      <c r="B3" s="6" t="n">
        <v>216304</v>
      </c>
      <c r="C3" s="6" t="n">
        <v>148291</v>
      </c>
    </row>
    <row r="4">
      <c r="A4" s="4" t="inlineStr">
        <is>
          <t>Municipal securities</t>
        </is>
      </c>
    </row>
    <row r="5">
      <c r="A5" s="3" t="inlineStr">
        <is>
          <t>Fair Value, Assets and Liabilities Measured on Recurring and Nonrecurring Basis [Line Items]</t>
        </is>
      </c>
    </row>
    <row r="6">
      <c r="A6" s="4" t="inlineStr">
        <is>
          <t>Total assets measured at fair value on a recurring basis</t>
        </is>
      </c>
      <c r="B6" s="5" t="n">
        <v>23566</v>
      </c>
      <c r="C6" s="5" t="n">
        <v>4877</v>
      </c>
    </row>
    <row r="7">
      <c r="A7" s="4" t="inlineStr">
        <is>
          <t>Agency securities</t>
        </is>
      </c>
    </row>
    <row r="8">
      <c r="A8" s="3" t="inlineStr">
        <is>
          <t>Fair Value, Assets and Liabilities Measured on Recurring and Nonrecurring Basis [Line Items]</t>
        </is>
      </c>
    </row>
    <row r="9">
      <c r="A9" s="4" t="inlineStr">
        <is>
          <t>Total assets measured at fair value on a recurring basis</t>
        </is>
      </c>
      <c r="B9" s="5" t="n">
        <v>25315</v>
      </c>
      <c r="C9" s="5" t="n">
        <v>6016</v>
      </c>
    </row>
    <row r="10">
      <c r="A10" s="4" t="inlineStr">
        <is>
          <t>Real estate mortgage investment conduits</t>
        </is>
      </c>
    </row>
    <row r="11">
      <c r="A11" s="3" t="inlineStr">
        <is>
          <t>Fair Value, Assets and Liabilities Measured on Recurring and Nonrecurring Basis [Line Items]</t>
        </is>
      </c>
    </row>
    <row r="12">
      <c r="A12" s="4" t="inlineStr">
        <is>
          <t>Total assets measured at fair value on a recurring basis</t>
        </is>
      </c>
      <c r="B12" s="5" t="n">
        <v>55815</v>
      </c>
      <c r="C12" s="5" t="n">
        <v>43791</v>
      </c>
    </row>
    <row r="13">
      <c r="A13" s="4" t="inlineStr">
        <is>
          <t>Residential mortgage-backed securities</t>
        </is>
      </c>
    </row>
    <row r="14">
      <c r="A14" s="3" t="inlineStr">
        <is>
          <t>Fair Value, Assets and Liabilities Measured on Recurring and Nonrecurring Basis [Line Items]</t>
        </is>
      </c>
    </row>
    <row r="15">
      <c r="A15" s="4" t="inlineStr">
        <is>
          <t>Total assets measured at fair value on a recurring basis</t>
        </is>
      </c>
      <c r="B15" s="5" t="n">
        <v>72248</v>
      </c>
      <c r="C15" s="5" t="n">
        <v>60085</v>
      </c>
    </row>
    <row r="16">
      <c r="A16" s="4" t="inlineStr">
        <is>
          <t>Other mortgage-backed securities</t>
        </is>
      </c>
    </row>
    <row r="17">
      <c r="A17" s="3" t="inlineStr">
        <is>
          <t>Fair Value, Assets and Liabilities Measured on Recurring and Nonrecurring Basis [Line Items]</t>
        </is>
      </c>
    </row>
    <row r="18">
      <c r="A18" s="4" t="inlineStr">
        <is>
          <t>Total assets measured at fair value on a recurring basis</t>
        </is>
      </c>
      <c r="B18" s="5" t="n">
        <v>39360</v>
      </c>
      <c r="C18" s="5" t="n">
        <v>33522</v>
      </c>
    </row>
    <row r="19">
      <c r="A19" s="4" t="inlineStr">
        <is>
          <t>Level 1</t>
        </is>
      </c>
    </row>
    <row r="20">
      <c r="A20" s="3" t="inlineStr">
        <is>
          <t>Fair Value, Assets and Liabilities Measured on Recurring and Nonrecurring Basis [Line Items]</t>
        </is>
      </c>
    </row>
    <row r="21">
      <c r="A21" s="4" t="inlineStr">
        <is>
          <t>Total assets measured at fair value on a recurring basis</t>
        </is>
      </c>
      <c r="B21" s="5" t="n">
        <v>0</v>
      </c>
      <c r="C21" s="5" t="n">
        <v>0</v>
      </c>
    </row>
    <row r="22">
      <c r="A22" s="4" t="inlineStr">
        <is>
          <t>Level 1 | Municipal securities</t>
        </is>
      </c>
    </row>
    <row r="23">
      <c r="A23" s="3" t="inlineStr">
        <is>
          <t>Fair Value, Assets and Liabilities Measured on Recurring and Nonrecurring Basis [Line Items]</t>
        </is>
      </c>
    </row>
    <row r="24">
      <c r="A24" s="4" t="inlineStr">
        <is>
          <t>Total assets measured at fair value on a recurring basis</t>
        </is>
      </c>
      <c r="B24" s="5" t="n">
        <v>0</v>
      </c>
      <c r="C24" s="5" t="n">
        <v>0</v>
      </c>
    </row>
    <row r="25">
      <c r="A25" s="4" t="inlineStr">
        <is>
          <t>Level 1 | Agency securities</t>
        </is>
      </c>
    </row>
    <row r="26">
      <c r="A26" s="3" t="inlineStr">
        <is>
          <t>Fair Value, Assets and Liabilities Measured on Recurring and Nonrecurring Basis [Line Items]</t>
        </is>
      </c>
    </row>
    <row r="27">
      <c r="A27" s="4" t="inlineStr">
        <is>
          <t>Total assets measured at fair value on a recurring basis</t>
        </is>
      </c>
      <c r="B27" s="5" t="n">
        <v>0</v>
      </c>
      <c r="C27" s="5" t="n">
        <v>0</v>
      </c>
    </row>
    <row r="28">
      <c r="A28" s="4" t="inlineStr">
        <is>
          <t>Level 1 | Real estate mortgage investment conduits</t>
        </is>
      </c>
    </row>
    <row r="29">
      <c r="A29" s="3" t="inlineStr">
        <is>
          <t>Fair Value, Assets and Liabilities Measured on Recurring and Nonrecurring Basis [Line Items]</t>
        </is>
      </c>
    </row>
    <row r="30">
      <c r="A30" s="4" t="inlineStr">
        <is>
          <t>Total assets measured at fair value on a recurring basis</t>
        </is>
      </c>
      <c r="B30" s="5" t="n">
        <v>0</v>
      </c>
      <c r="C30" s="5" t="n">
        <v>0</v>
      </c>
    </row>
    <row r="31">
      <c r="A31" s="4" t="inlineStr">
        <is>
          <t>Level 1 | Residential mortgage-backed securities</t>
        </is>
      </c>
    </row>
    <row r="32">
      <c r="A32" s="3" t="inlineStr">
        <is>
          <t>Fair Value, Assets and Liabilities Measured on Recurring and Nonrecurring Basis [Line Items]</t>
        </is>
      </c>
    </row>
    <row r="33">
      <c r="A33" s="4" t="inlineStr">
        <is>
          <t>Total assets measured at fair value on a recurring basis</t>
        </is>
      </c>
      <c r="B33" s="5" t="n">
        <v>0</v>
      </c>
      <c r="C33" s="5" t="n">
        <v>0</v>
      </c>
    </row>
    <row r="34">
      <c r="A34" s="4" t="inlineStr">
        <is>
          <t>Level 1 | Other mortgage-backed securities</t>
        </is>
      </c>
    </row>
    <row r="35">
      <c r="A35" s="3" t="inlineStr">
        <is>
          <t>Fair Value, Assets and Liabilities Measured on Recurring and Nonrecurring Basis [Line Items]</t>
        </is>
      </c>
    </row>
    <row r="36">
      <c r="A36" s="4" t="inlineStr">
        <is>
          <t>Total assets measured at fair value on a recurring basis</t>
        </is>
      </c>
      <c r="B36" s="5" t="n">
        <v>0</v>
      </c>
      <c r="C36" s="5" t="n">
        <v>0</v>
      </c>
    </row>
    <row r="37">
      <c r="A37" s="4" t="inlineStr">
        <is>
          <t>Level 2</t>
        </is>
      </c>
    </row>
    <row r="38">
      <c r="A38" s="3" t="inlineStr">
        <is>
          <t>Fair Value, Assets and Liabilities Measured on Recurring and Nonrecurring Basis [Line Items]</t>
        </is>
      </c>
    </row>
    <row r="39">
      <c r="A39" s="4" t="inlineStr">
        <is>
          <t>Total assets measured at fair value on a recurring basis</t>
        </is>
      </c>
      <c r="B39" s="5" t="n">
        <v>216304</v>
      </c>
      <c r="C39" s="5" t="n">
        <v>148291</v>
      </c>
    </row>
    <row r="40">
      <c r="A40" s="4" t="inlineStr">
        <is>
          <t>Level 2 | Municipal securities</t>
        </is>
      </c>
    </row>
    <row r="41">
      <c r="A41" s="3" t="inlineStr">
        <is>
          <t>Fair Value, Assets and Liabilities Measured on Recurring and Nonrecurring Basis [Line Items]</t>
        </is>
      </c>
    </row>
    <row r="42">
      <c r="A42" s="4" t="inlineStr">
        <is>
          <t>Total assets measured at fair value on a recurring basis</t>
        </is>
      </c>
      <c r="B42" s="5" t="n">
        <v>23566</v>
      </c>
      <c r="C42" s="5" t="n">
        <v>4877</v>
      </c>
    </row>
    <row r="43">
      <c r="A43" s="4" t="inlineStr">
        <is>
          <t>Level 2 | Agency securities</t>
        </is>
      </c>
    </row>
    <row r="44">
      <c r="A44" s="3" t="inlineStr">
        <is>
          <t>Fair Value, Assets and Liabilities Measured on Recurring and Nonrecurring Basis [Line Items]</t>
        </is>
      </c>
    </row>
    <row r="45">
      <c r="A45" s="4" t="inlineStr">
        <is>
          <t>Total assets measured at fair value on a recurring basis</t>
        </is>
      </c>
      <c r="B45" s="5" t="n">
        <v>25315</v>
      </c>
      <c r="C45" s="5" t="n">
        <v>6016</v>
      </c>
    </row>
    <row r="46">
      <c r="A46" s="4" t="inlineStr">
        <is>
          <t>Level 2 | Real estate mortgage investment conduits</t>
        </is>
      </c>
    </row>
    <row r="47">
      <c r="A47" s="3" t="inlineStr">
        <is>
          <t>Fair Value, Assets and Liabilities Measured on Recurring and Nonrecurring Basis [Line Items]</t>
        </is>
      </c>
    </row>
    <row r="48">
      <c r="A48" s="4" t="inlineStr">
        <is>
          <t>Total assets measured at fair value on a recurring basis</t>
        </is>
      </c>
      <c r="B48" s="5" t="n">
        <v>55815</v>
      </c>
      <c r="C48" s="5" t="n">
        <v>43791</v>
      </c>
    </row>
    <row r="49">
      <c r="A49" s="4" t="inlineStr">
        <is>
          <t>Level 2 | Residential mortgage-backed securities</t>
        </is>
      </c>
    </row>
    <row r="50">
      <c r="A50" s="3" t="inlineStr">
        <is>
          <t>Fair Value, Assets and Liabilities Measured on Recurring and Nonrecurring Basis [Line Items]</t>
        </is>
      </c>
    </row>
    <row r="51">
      <c r="A51" s="4" t="inlineStr">
        <is>
          <t>Total assets measured at fair value on a recurring basis</t>
        </is>
      </c>
      <c r="B51" s="5" t="n">
        <v>72248</v>
      </c>
      <c r="C51" s="5" t="n">
        <v>60085</v>
      </c>
    </row>
    <row r="52">
      <c r="A52" s="4" t="inlineStr">
        <is>
          <t>Level 2 | Other mortgage-backed securities</t>
        </is>
      </c>
    </row>
    <row r="53">
      <c r="A53" s="3" t="inlineStr">
        <is>
          <t>Fair Value, Assets and Liabilities Measured on Recurring and Nonrecurring Basis [Line Items]</t>
        </is>
      </c>
    </row>
    <row r="54">
      <c r="A54" s="4" t="inlineStr">
        <is>
          <t>Total assets measured at fair value on a recurring basis</t>
        </is>
      </c>
      <c r="B54" s="5" t="n">
        <v>39360</v>
      </c>
      <c r="C54" s="5" t="n">
        <v>33522</v>
      </c>
    </row>
    <row r="55">
      <c r="A55" s="4" t="inlineStr">
        <is>
          <t>Level 3</t>
        </is>
      </c>
    </row>
    <row r="56">
      <c r="A56" s="3" t="inlineStr">
        <is>
          <t>Fair Value, Assets and Liabilities Measured on Recurring and Nonrecurring Basis [Line Items]</t>
        </is>
      </c>
    </row>
    <row r="57">
      <c r="A57" s="4" t="inlineStr">
        <is>
          <t>Total assets measured at fair value on a recurring basis</t>
        </is>
      </c>
      <c r="B57" s="5" t="n">
        <v>0</v>
      </c>
      <c r="C57" s="5" t="n">
        <v>0</v>
      </c>
    </row>
    <row r="58">
      <c r="A58" s="4" t="inlineStr">
        <is>
          <t>Level 3 | Municipal securities</t>
        </is>
      </c>
    </row>
    <row r="59">
      <c r="A59" s="3" t="inlineStr">
        <is>
          <t>Fair Value, Assets and Liabilities Measured on Recurring and Nonrecurring Basis [Line Items]</t>
        </is>
      </c>
    </row>
    <row r="60">
      <c r="A60" s="4" t="inlineStr">
        <is>
          <t>Total assets measured at fair value on a recurring basis</t>
        </is>
      </c>
      <c r="B60" s="5" t="n">
        <v>0</v>
      </c>
      <c r="C60" s="5" t="n">
        <v>0</v>
      </c>
    </row>
    <row r="61">
      <c r="A61" s="4" t="inlineStr">
        <is>
          <t>Level 3 | Agency securities</t>
        </is>
      </c>
    </row>
    <row r="62">
      <c r="A62" s="3" t="inlineStr">
        <is>
          <t>Fair Value, Assets and Liabilities Measured on Recurring and Nonrecurring Basis [Line Items]</t>
        </is>
      </c>
    </row>
    <row r="63">
      <c r="A63" s="4" t="inlineStr">
        <is>
          <t>Total assets measured at fair value on a recurring basis</t>
        </is>
      </c>
      <c r="B63" s="5" t="n">
        <v>0</v>
      </c>
      <c r="C63" s="5" t="n">
        <v>0</v>
      </c>
    </row>
    <row r="64">
      <c r="A64" s="4" t="inlineStr">
        <is>
          <t>Level 3 | Real estate mortgage investment conduits</t>
        </is>
      </c>
    </row>
    <row r="65">
      <c r="A65" s="3" t="inlineStr">
        <is>
          <t>Fair Value, Assets and Liabilities Measured on Recurring and Nonrecurring Basis [Line Items]</t>
        </is>
      </c>
    </row>
    <row r="66">
      <c r="A66" s="4" t="inlineStr">
        <is>
          <t>Total assets measured at fair value on a recurring basis</t>
        </is>
      </c>
      <c r="B66" s="5" t="n">
        <v>0</v>
      </c>
      <c r="C66" s="5" t="n">
        <v>0</v>
      </c>
    </row>
    <row r="67">
      <c r="A67" s="4" t="inlineStr">
        <is>
          <t>Level 3 | Residential mortgage-backed securities</t>
        </is>
      </c>
    </row>
    <row r="68">
      <c r="A68" s="3" t="inlineStr">
        <is>
          <t>Fair Value, Assets and Liabilities Measured on Recurring and Nonrecurring Basis [Line Items]</t>
        </is>
      </c>
    </row>
    <row r="69">
      <c r="A69" s="4" t="inlineStr">
        <is>
          <t>Total assets measured at fair value on a recurring basis</t>
        </is>
      </c>
      <c r="B69" s="5" t="n">
        <v>0</v>
      </c>
      <c r="C69" s="5" t="n">
        <v>0</v>
      </c>
    </row>
    <row r="70">
      <c r="A70" s="4" t="inlineStr">
        <is>
          <t>Level 3 | Other mortgage-backed securities</t>
        </is>
      </c>
    </row>
    <row r="71">
      <c r="A71" s="3" t="inlineStr">
        <is>
          <t>Fair Value, Assets and Liabilities Measured on Recurring and Nonrecurring Basis [Line Items]</t>
        </is>
      </c>
    </row>
    <row r="72">
      <c r="A72" s="4" t="inlineStr">
        <is>
          <t>Total assets measured at fair value on a recurring basis</t>
        </is>
      </c>
      <c r="B72" s="6" t="n">
        <v>0</v>
      </c>
      <c r="C7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basis - Impaired loans - USD ($) $ in Thousands</t>
        </is>
      </c>
      <c r="B1" s="2" t="inlineStr">
        <is>
          <t>Mar. 31, 2021</t>
        </is>
      </c>
      <c r="C1" s="2" t="inlineStr">
        <is>
          <t>Mar. 31, 2020</t>
        </is>
      </c>
    </row>
    <row r="2">
      <c r="A2" s="3" t="inlineStr">
        <is>
          <t>Fair Value, Assets and Liabilities Measured on Recurring and Nonrecurring Basis [Line Items]</t>
        </is>
      </c>
    </row>
    <row r="3">
      <c r="A3" s="4" t="inlineStr">
        <is>
          <t>Total nonrecurring assets measured at fair value</t>
        </is>
      </c>
      <c r="B3" s="6" t="n">
        <v>241</v>
      </c>
      <c r="C3" s="6" t="n">
        <v>125</v>
      </c>
    </row>
    <row r="4">
      <c r="A4" s="4" t="inlineStr">
        <is>
          <t>Level 1</t>
        </is>
      </c>
    </row>
    <row r="5">
      <c r="A5" s="3" t="inlineStr">
        <is>
          <t>Fair Value, Assets and Liabilities Measured on Recurring and Nonrecurring Basis [Line Items]</t>
        </is>
      </c>
    </row>
    <row r="6">
      <c r="A6" s="4" t="inlineStr">
        <is>
          <t>Total nonrecurring assets measured at fair value</t>
        </is>
      </c>
      <c r="B6" s="5" t="n">
        <v>0</v>
      </c>
      <c r="C6" s="5" t="n">
        <v>0</v>
      </c>
    </row>
    <row r="7">
      <c r="A7" s="4" t="inlineStr">
        <is>
          <t>Level 2</t>
        </is>
      </c>
    </row>
    <row r="8">
      <c r="A8" s="3" t="inlineStr">
        <is>
          <t>Fair Value, Assets and Liabilities Measured on Recurring and Nonrecurring Basis [Line Items]</t>
        </is>
      </c>
    </row>
    <row r="9">
      <c r="A9" s="4" t="inlineStr">
        <is>
          <t>Total nonrecurring assets measured at fair value</t>
        </is>
      </c>
      <c r="B9" s="5" t="n">
        <v>0</v>
      </c>
      <c r="C9" s="5" t="n">
        <v>0</v>
      </c>
    </row>
    <row r="10">
      <c r="A10" s="4" t="inlineStr">
        <is>
          <t>Level 3</t>
        </is>
      </c>
    </row>
    <row r="11">
      <c r="A11" s="3" t="inlineStr">
        <is>
          <t>Fair Value, Assets and Liabilities Measured on Recurring and Nonrecurring Basis [Line Items]</t>
        </is>
      </c>
    </row>
    <row r="12">
      <c r="A12" s="4" t="inlineStr">
        <is>
          <t>Total nonrecurring assets measured at fair value</t>
        </is>
      </c>
      <c r="B12" s="6" t="n">
        <v>241</v>
      </c>
      <c r="C12" s="6" t="n">
        <v>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1</t>
        </is>
      </c>
      <c r="D2" s="2" t="inlineStr">
        <is>
          <t>Mar. 31, 2020</t>
        </is>
      </c>
      <c r="E2" s="2" t="inlineStr">
        <is>
          <t>Mar. 31, 2019</t>
        </is>
      </c>
    </row>
    <row r="3">
      <c r="A3" s="3" t="inlineStr">
        <is>
          <t>CASH FLOWS FROM OPERATING ACTIVITIES:</t>
        </is>
      </c>
    </row>
    <row r="4">
      <c r="A4" s="4" t="inlineStr">
        <is>
          <t>Net income</t>
        </is>
      </c>
      <c r="C4" s="6" t="n">
        <v>10472</v>
      </c>
      <c r="D4" s="6" t="n">
        <v>15748</v>
      </c>
      <c r="E4" s="6" t="n">
        <v>17266</v>
      </c>
    </row>
    <row r="5">
      <c r="A5" s="3" t="inlineStr">
        <is>
          <t>Adjustments to reconcile net income to net cash provided by operating activities:</t>
        </is>
      </c>
    </row>
    <row r="6">
      <c r="A6" s="4" t="inlineStr">
        <is>
          <t>Depreciation and amortization</t>
        </is>
      </c>
      <c r="C6" s="5" t="n">
        <v>3212</v>
      </c>
      <c r="D6" s="5" t="n">
        <v>2963</v>
      </c>
      <c r="E6" s="5" t="n">
        <v>2718</v>
      </c>
    </row>
    <row r="7">
      <c r="A7" s="4" t="inlineStr">
        <is>
          <t>Purchased loans amortization (accretion), net</t>
        </is>
      </c>
      <c r="C7" s="5" t="n">
        <v>274</v>
      </c>
      <c r="D7" s="5" t="n">
        <v>53</v>
      </c>
      <c r="E7" s="5" t="n">
        <v>-147</v>
      </c>
    </row>
    <row r="8">
      <c r="A8" s="4" t="inlineStr">
        <is>
          <t>Provision for loan losses</t>
        </is>
      </c>
      <c r="C8" s="5" t="n">
        <v>6300</v>
      </c>
      <c r="D8" s="5" t="n">
        <v>1250</v>
      </c>
      <c r="E8" s="5" t="n">
        <v>50</v>
      </c>
    </row>
    <row r="9">
      <c r="A9" s="4" t="inlineStr">
        <is>
          <t>Provision for deferred income taxes</t>
        </is>
      </c>
      <c r="C9" s="5" t="n">
        <v>-1429</v>
      </c>
      <c r="D9" s="5" t="n">
        <v>-574</v>
      </c>
      <c r="E9" s="5" t="n">
        <v>-11</v>
      </c>
    </row>
    <row r="10">
      <c r="A10" s="4" t="inlineStr">
        <is>
          <t>Stock-based compensation expense</t>
        </is>
      </c>
      <c r="C10" s="5" t="n">
        <v>396</v>
      </c>
      <c r="D10" s="5" t="n">
        <v>346</v>
      </c>
      <c r="E10" s="5" t="n">
        <v>44</v>
      </c>
    </row>
    <row r="11">
      <c r="A11" s="4" t="inlineStr">
        <is>
          <t>Increase in deferred loan origination fees, net of amortization</t>
        </is>
      </c>
      <c r="C11" s="5" t="n">
        <v>2477</v>
      </c>
      <c r="D11" s="5" t="n">
        <v>138</v>
      </c>
      <c r="E11" s="5" t="n">
        <v>498</v>
      </c>
    </row>
    <row r="12">
      <c r="A12" s="4" t="inlineStr">
        <is>
          <t>Origination of loans held for sale</t>
        </is>
      </c>
      <c r="C12" s="5" t="n">
        <v>-913</v>
      </c>
      <c r="D12" s="5" t="n">
        <v>-8941</v>
      </c>
      <c r="E12" s="5" t="n">
        <v>-11105</v>
      </c>
    </row>
    <row r="13">
      <c r="A13" s="4" t="inlineStr">
        <is>
          <t>Proceeds from sales of loans held for sale</t>
        </is>
      </c>
      <c r="C13" s="5" t="n">
        <v>1214</v>
      </c>
      <c r="D13" s="5" t="n">
        <v>9743</v>
      </c>
      <c r="E13" s="5" t="n">
        <v>10579</v>
      </c>
    </row>
    <row r="14">
      <c r="A14" s="4" t="inlineStr">
        <is>
          <t>Net gains on sales of loans held for sale, sales of investment securities, sales of real estate owned ("REO") and sales of premises and equipment</t>
        </is>
      </c>
      <c r="C14" s="5" t="n">
        <v>-14</v>
      </c>
      <c r="D14" s="5" t="n">
        <v>-355</v>
      </c>
      <c r="E14" s="5" t="n">
        <v>-682</v>
      </c>
    </row>
    <row r="15">
      <c r="A15" s="4" t="inlineStr">
        <is>
          <t>Income from BOLI</t>
        </is>
      </c>
      <c r="B15" s="4" t="inlineStr">
        <is>
          <t>[1]</t>
        </is>
      </c>
      <c r="C15" s="5" t="n">
        <v>-813</v>
      </c>
      <c r="D15" s="5" t="n">
        <v>-864</v>
      </c>
      <c r="E15" s="5" t="n">
        <v>-734</v>
      </c>
    </row>
    <row r="16">
      <c r="A16" s="3" t="inlineStr">
        <is>
          <t>Changes in assets and liabilities:</t>
        </is>
      </c>
    </row>
    <row r="17">
      <c r="A17" s="4" t="inlineStr">
        <is>
          <t>Prepaid expenses and other assets</t>
        </is>
      </c>
      <c r="C17" s="5" t="n">
        <v>391</v>
      </c>
      <c r="D17" s="5" t="n">
        <v>2622</v>
      </c>
      <c r="E17" s="5" t="n">
        <v>-868</v>
      </c>
    </row>
    <row r="18">
      <c r="A18" s="4" t="inlineStr">
        <is>
          <t>Accrued interest receivable</t>
        </is>
      </c>
      <c r="C18" s="5" t="n">
        <v>-1532</v>
      </c>
      <c r="D18" s="5" t="n">
        <v>215</v>
      </c>
      <c r="E18" s="5" t="n">
        <v>-442</v>
      </c>
    </row>
    <row r="19">
      <c r="A19" s="4" t="inlineStr">
        <is>
          <t>Accrued expenses and other liabilities</t>
        </is>
      </c>
      <c r="C19" s="5" t="n">
        <v>4132</v>
      </c>
      <c r="D19" s="5" t="n">
        <v>-6427</v>
      </c>
      <c r="E19" s="5" t="n">
        <v>2988</v>
      </c>
    </row>
    <row r="20">
      <c r="A20" s="4" t="inlineStr">
        <is>
          <t>Net cash provided by operating activities</t>
        </is>
      </c>
      <c r="C20" s="5" t="n">
        <v>24167</v>
      </c>
      <c r="D20" s="5" t="n">
        <v>15917</v>
      </c>
      <c r="E20" s="5" t="n">
        <v>20154</v>
      </c>
    </row>
    <row r="21">
      <c r="A21" s="3" t="inlineStr">
        <is>
          <t>CASH FLOWS FROM INVESTING ACTIVITIES:</t>
        </is>
      </c>
    </row>
    <row r="22">
      <c r="A22" s="4" t="inlineStr">
        <is>
          <t>Loan originations, net</t>
        </is>
      </c>
      <c r="C22" s="5" t="n">
        <v>-30379</v>
      </c>
      <c r="D22" s="5" t="n">
        <v>-11786</v>
      </c>
      <c r="E22" s="5" t="n">
        <v>-34427</v>
      </c>
    </row>
    <row r="23">
      <c r="A23" s="4" t="inlineStr">
        <is>
          <t>Purchases of loans receivable</t>
        </is>
      </c>
      <c r="C23" s="5" t="n">
        <v>-3844</v>
      </c>
      <c r="D23" s="5" t="n">
        <v>-23818</v>
      </c>
      <c r="E23" s="5" t="n">
        <v>-29929</v>
      </c>
    </row>
    <row r="24">
      <c r="A24" s="4" t="inlineStr">
        <is>
          <t>Principal repayments on investment securities available for sale</t>
        </is>
      </c>
      <c r="C24" s="5" t="n">
        <v>43824</v>
      </c>
      <c r="D24" s="5" t="n">
        <v>28371</v>
      </c>
      <c r="E24" s="5" t="n">
        <v>26519</v>
      </c>
    </row>
    <row r="25">
      <c r="A25" s="4" t="inlineStr">
        <is>
          <t>Purchases of investment securities available for sale</t>
        </is>
      </c>
      <c r="C25" s="5" t="n">
        <v>-120371</v>
      </c>
      <c r="D25" s="5" t="n">
        <v>-18125</v>
      </c>
    </row>
    <row r="26">
      <c r="A26" s="4" t="inlineStr">
        <is>
          <t>Proceeds from calls, maturities and sales of investment securities available for sale</t>
        </is>
      </c>
      <c r="C26" s="5" t="n">
        <v>4000</v>
      </c>
      <c r="D26" s="5" t="n">
        <v>24623</v>
      </c>
      <c r="E26" s="5" t="n">
        <v>10000</v>
      </c>
    </row>
    <row r="27">
      <c r="A27" s="4" t="inlineStr">
        <is>
          <t>Principal repayments on investment securities held to maturity</t>
        </is>
      </c>
      <c r="C27" s="5" t="n">
        <v>248</v>
      </c>
      <c r="D27" s="5" t="n">
        <v>7</v>
      </c>
      <c r="E27" s="5" t="n">
        <v>7</v>
      </c>
    </row>
    <row r="28">
      <c r="A28" s="4" t="inlineStr">
        <is>
          <t>Purchases of investment securities held to maturity</t>
        </is>
      </c>
      <c r="C28" s="5" t="n">
        <v>-39871</v>
      </c>
    </row>
    <row r="29">
      <c r="A29" s="4" t="inlineStr">
        <is>
          <t>Purchases of premises and equipment and capitalized software</t>
        </is>
      </c>
      <c r="C29" s="5" t="n">
        <v>-3552</v>
      </c>
      <c r="D29" s="5" t="n">
        <v>-2953</v>
      </c>
      <c r="E29" s="5" t="n">
        <v>-1046</v>
      </c>
    </row>
    <row r="30">
      <c r="A30" s="4" t="inlineStr">
        <is>
          <t>Redemption of certificates of deposit held for investment</t>
        </is>
      </c>
      <c r="D30" s="5" t="n">
        <v>498</v>
      </c>
      <c r="E30" s="5" t="n">
        <v>5220</v>
      </c>
    </row>
    <row r="31">
      <c r="A31" s="4" t="inlineStr">
        <is>
          <t>Redemption (purchase) of Federal Home Loan Bank stock, net</t>
        </is>
      </c>
      <c r="C31" s="5" t="n">
        <v>-302</v>
      </c>
      <c r="D31" s="5" t="n">
        <v>2224</v>
      </c>
      <c r="E31" s="5" t="n">
        <v>-2291</v>
      </c>
    </row>
    <row r="32">
      <c r="A32" s="4" t="inlineStr">
        <is>
          <t>Proceeds from sales of REO and premises and equipment</t>
        </is>
      </c>
      <c r="D32" s="5" t="n">
        <v>81</v>
      </c>
      <c r="E32" s="5" t="n">
        <v>976</v>
      </c>
    </row>
    <row r="33">
      <c r="A33" s="4" t="inlineStr">
        <is>
          <t>Net cash used in investing activities</t>
        </is>
      </c>
      <c r="C33" s="5" t="n">
        <v>-150247</v>
      </c>
      <c r="D33" s="5" t="n">
        <v>-878</v>
      </c>
      <c r="E33" s="5" t="n">
        <v>-24971</v>
      </c>
    </row>
    <row r="34">
      <c r="A34" s="3" t="inlineStr">
        <is>
          <t>CASH FLOWS FROM FINANCING ACTIVITIES:</t>
        </is>
      </c>
    </row>
    <row r="35">
      <c r="A35" s="4" t="inlineStr">
        <is>
          <t>Net increase (decrease) in deposits</t>
        </is>
      </c>
      <c r="C35" s="5" t="n">
        <v>355617</v>
      </c>
      <c r="D35" s="5" t="n">
        <v>65394</v>
      </c>
      <c r="E35" s="5" t="n">
        <v>-70568</v>
      </c>
    </row>
    <row r="36">
      <c r="A36" s="4" t="inlineStr">
        <is>
          <t>Dividends paid</t>
        </is>
      </c>
      <c r="C36" s="5" t="n">
        <v>-4478</v>
      </c>
      <c r="D36" s="5" t="n">
        <v>-4075</v>
      </c>
      <c r="E36" s="5" t="n">
        <v>-3163</v>
      </c>
    </row>
    <row r="37">
      <c r="A37" s="4" t="inlineStr">
        <is>
          <t>Proceeds from borrowings</t>
        </is>
      </c>
      <c r="C37" s="5" t="n">
        <v>31000</v>
      </c>
      <c r="D37" s="5" t="n">
        <v>224897</v>
      </c>
      <c r="E37" s="5" t="n">
        <v>326956</v>
      </c>
    </row>
    <row r="38">
      <c r="A38" s="4" t="inlineStr">
        <is>
          <t>Repayment of borrowings</t>
        </is>
      </c>
      <c r="C38" s="5" t="n">
        <v>-31000</v>
      </c>
      <c r="D38" s="5" t="n">
        <v>-281483</v>
      </c>
      <c r="E38" s="5" t="n">
        <v>-270370</v>
      </c>
    </row>
    <row r="39">
      <c r="A39" s="4" t="inlineStr">
        <is>
          <t>Net increase (decrease) in advance payments by borrowers for taxes and insurance</t>
        </is>
      </c>
      <c r="C39" s="5" t="n">
        <v>-182</v>
      </c>
      <c r="D39" s="5" t="n">
        <v>72</v>
      </c>
      <c r="E39" s="5" t="n">
        <v>-6</v>
      </c>
    </row>
    <row r="40">
      <c r="A40" s="4" t="inlineStr">
        <is>
          <t>Principal payments on finance lease liability</t>
        </is>
      </c>
      <c r="C40" s="5" t="n">
        <v>-40</v>
      </c>
      <c r="D40" s="5" t="n">
        <v>-34</v>
      </c>
      <c r="E40" s="5" t="n">
        <v>-28</v>
      </c>
    </row>
    <row r="41">
      <c r="A41" s="4" t="inlineStr">
        <is>
          <t>Proceeds from exercise of stock options</t>
        </is>
      </c>
      <c r="C41" s="5" t="n">
        <v>50</v>
      </c>
      <c r="D41" s="5" t="n">
        <v>227</v>
      </c>
      <c r="E41" s="5" t="n">
        <v>179</v>
      </c>
    </row>
    <row r="42">
      <c r="A42" s="4" t="inlineStr">
        <is>
          <t>Repurchase of common stock</t>
        </is>
      </c>
      <c r="C42" s="5" t="n">
        <v>-1447</v>
      </c>
      <c r="D42" s="5" t="n">
        <v>-1019</v>
      </c>
    </row>
    <row r="43">
      <c r="A43" s="4" t="inlineStr">
        <is>
          <t>Net cash provided by (used in) financing activities</t>
        </is>
      </c>
      <c r="C43" s="5" t="n">
        <v>349520</v>
      </c>
      <c r="D43" s="5" t="n">
        <v>3979</v>
      </c>
      <c r="E43" s="5" t="n">
        <v>-17000</v>
      </c>
    </row>
    <row r="44">
      <c r="A44" s="4" t="inlineStr">
        <is>
          <t>NET INCREASE (DECREASE) IN CASH</t>
        </is>
      </c>
      <c r="C44" s="5" t="n">
        <v>223440</v>
      </c>
      <c r="D44" s="5" t="n">
        <v>19018</v>
      </c>
      <c r="E44" s="5" t="n">
        <v>-21817</v>
      </c>
    </row>
    <row r="45">
      <c r="A45" s="4" t="inlineStr">
        <is>
          <t>CASH, BEGINNING OF PERIOD</t>
        </is>
      </c>
      <c r="C45" s="5" t="n">
        <v>41968</v>
      </c>
      <c r="D45" s="5" t="n">
        <v>22950</v>
      </c>
      <c r="E45" s="5" t="n">
        <v>44767</v>
      </c>
    </row>
    <row r="46">
      <c r="A46" s="4" t="inlineStr">
        <is>
          <t>CASH, END OF PERIOD</t>
        </is>
      </c>
      <c r="C46" s="5" t="n">
        <v>265408</v>
      </c>
      <c r="D46" s="5" t="n">
        <v>41968</v>
      </c>
      <c r="E46" s="5" t="n">
        <v>22950</v>
      </c>
    </row>
    <row r="47">
      <c r="A47" s="3" t="inlineStr">
        <is>
          <t>Cash paid during the period for:</t>
        </is>
      </c>
    </row>
    <row r="48">
      <c r="A48" s="4" t="inlineStr">
        <is>
          <t>Interest</t>
        </is>
      </c>
      <c r="C48" s="5" t="n">
        <v>3255</v>
      </c>
      <c r="D48" s="5" t="n">
        <v>4576</v>
      </c>
      <c r="E48" s="5" t="n">
        <v>2686</v>
      </c>
    </row>
    <row r="49">
      <c r="A49" s="4" t="inlineStr">
        <is>
          <t>Income taxes</t>
        </is>
      </c>
      <c r="C49" s="5" t="n">
        <v>4738</v>
      </c>
      <c r="D49" s="5" t="n">
        <v>4438</v>
      </c>
      <c r="E49" s="5" t="n">
        <v>6877</v>
      </c>
    </row>
    <row r="50">
      <c r="A50" s="3" t="inlineStr">
        <is>
          <t>NONCASH INVESTING AND FINANCING ACTIVITIES:</t>
        </is>
      </c>
    </row>
    <row r="51">
      <c r="A51" s="4" t="inlineStr">
        <is>
          <t>Dividends declared and accrued in other liabilities</t>
        </is>
      </c>
      <c r="C51" s="5" t="n">
        <v>1118</v>
      </c>
      <c r="D51" s="5" t="n">
        <v>1135</v>
      </c>
      <c r="E51" s="5" t="n">
        <v>904</v>
      </c>
    </row>
    <row r="52">
      <c r="A52" s="4" t="inlineStr">
        <is>
          <t>Other comprehensive income (loss)</t>
        </is>
      </c>
      <c r="C52" s="5" t="n">
        <v>-2972</v>
      </c>
      <c r="D52" s="5" t="n">
        <v>6217</v>
      </c>
      <c r="E52" s="5" t="n">
        <v>2751</v>
      </c>
    </row>
    <row r="53">
      <c r="A53" s="4" t="inlineStr">
        <is>
          <t>Income tax effect related to other comprehensive income (loss)</t>
        </is>
      </c>
      <c r="C53" s="5" t="n">
        <v>713</v>
      </c>
      <c r="D53" s="5" t="n">
        <v>-1492</v>
      </c>
      <c r="E53" s="6" t="n">
        <v>-629</v>
      </c>
    </row>
    <row r="54">
      <c r="A54" s="4" t="inlineStr">
        <is>
          <t>ROU lease assets obtained in exchange for operating lease liabilities</t>
        </is>
      </c>
      <c r="C54" s="6" t="n">
        <v>6148</v>
      </c>
      <c r="D54" s="6" t="n">
        <v>5603</v>
      </c>
    </row>
    <row r="55"/>
    <row r="56">
      <c r="A56" s="4" t="inlineStr">
        <is>
          <t>[1]</t>
        </is>
      </c>
      <c r="B56" s="4" t="inlineStr">
        <is>
          <t>Not within the scope of ASC 606</t>
        </is>
      </c>
    </row>
  </sheetData>
  <mergeCells count="4">
    <mergeCell ref="A1:B2"/>
    <mergeCell ref="C1:E1"/>
    <mergeCell ref="A55:D55"/>
    <mergeCell ref="B56:D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inputs for financial instruments measured at fair value (Details)</t>
        </is>
      </c>
      <c r="B1" s="2" t="inlineStr">
        <is>
          <t>12 Months Ended</t>
        </is>
      </c>
    </row>
    <row r="2">
      <c r="B2" s="2" t="inlineStr">
        <is>
          <t>Mar. 31, 2021</t>
        </is>
      </c>
      <c r="C2" s="2" t="inlineStr">
        <is>
          <t>Mar. 31, 2020</t>
        </is>
      </c>
    </row>
    <row r="3">
      <c r="A3" s="4" t="inlineStr">
        <is>
          <t>Minimum</t>
        </is>
      </c>
    </row>
    <row r="4">
      <c r="A4" s="3" t="inlineStr">
        <is>
          <t>Fair Value, Assets and Liabilities Measured on Recurring and Nonrecurring Basis [Line Items]</t>
        </is>
      </c>
    </row>
    <row r="5">
      <c r="A5" s="4" t="inlineStr">
        <is>
          <t>Impaired loans</t>
        </is>
      </c>
      <c r="B5" s="4" t="inlineStr">
        <is>
          <t>5.375%</t>
        </is>
      </c>
      <c r="C5" s="4" t="inlineStr">
        <is>
          <t>5.375%</t>
        </is>
      </c>
    </row>
    <row r="6">
      <c r="A6" s="4" t="inlineStr">
        <is>
          <t>Maximum</t>
        </is>
      </c>
    </row>
    <row r="7">
      <c r="A7" s="3" t="inlineStr">
        <is>
          <t>Fair Value, Assets and Liabilities Measured on Recurring and Nonrecurring Basis [Line Items]</t>
        </is>
      </c>
    </row>
    <row r="8">
      <c r="A8" s="4" t="inlineStr">
        <is>
          <t>Impaired loans</t>
        </is>
      </c>
      <c r="B8" s="4" t="inlineStr">
        <is>
          <t>8.00%</t>
        </is>
      </c>
      <c r="C8" s="4" t="inlineStr">
        <is>
          <t>8.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Mar. 31, 2021</t>
        </is>
      </c>
      <c r="C1" s="2" t="inlineStr">
        <is>
          <t>Mar. 31, 2020</t>
        </is>
      </c>
    </row>
    <row r="2">
      <c r="A2" s="4" t="inlineStr">
        <is>
          <t>Carrying Amount | Cash and cash equivalents</t>
        </is>
      </c>
    </row>
    <row r="3">
      <c r="A3" s="3" t="inlineStr">
        <is>
          <t>Fair Value, Assets and Liabilities Measured on Recurring and Nonrecurring Basis [Line Items]</t>
        </is>
      </c>
    </row>
    <row r="4">
      <c r="A4" s="4" t="inlineStr">
        <is>
          <t>Assets</t>
        </is>
      </c>
      <c r="B4" s="6" t="n">
        <v>265408</v>
      </c>
      <c r="C4" s="6" t="n">
        <v>41968</v>
      </c>
    </row>
    <row r="5">
      <c r="A5" s="4" t="inlineStr">
        <is>
          <t>Carrying Amount | Certificates of deposit held for investment</t>
        </is>
      </c>
    </row>
    <row r="6">
      <c r="A6" s="3" t="inlineStr">
        <is>
          <t>Fair Value, Assets and Liabilities Measured on Recurring and Nonrecurring Basis [Line Items]</t>
        </is>
      </c>
    </row>
    <row r="7">
      <c r="A7" s="4" t="inlineStr">
        <is>
          <t>Assets</t>
        </is>
      </c>
      <c r="B7" s="5" t="n">
        <v>249</v>
      </c>
      <c r="C7" s="5" t="n">
        <v>249</v>
      </c>
    </row>
    <row r="8">
      <c r="A8" s="4" t="inlineStr">
        <is>
          <t>Carrying Amount | Loans held for sale</t>
        </is>
      </c>
    </row>
    <row r="9">
      <c r="A9" s="3" t="inlineStr">
        <is>
          <t>Fair Value, Assets and Liabilities Measured on Recurring and Nonrecurring Basis [Line Items]</t>
        </is>
      </c>
    </row>
    <row r="10">
      <c r="A10" s="4" t="inlineStr">
        <is>
          <t>Assets</t>
        </is>
      </c>
      <c r="C10" s="5" t="n">
        <v>275</v>
      </c>
    </row>
    <row r="11">
      <c r="A11" s="4" t="inlineStr">
        <is>
          <t>Carrying Amount | Investment securities available for sale</t>
        </is>
      </c>
    </row>
    <row r="12">
      <c r="A12" s="3" t="inlineStr">
        <is>
          <t>Fair Value, Assets and Liabilities Measured on Recurring and Nonrecurring Basis [Line Items]</t>
        </is>
      </c>
    </row>
    <row r="13">
      <c r="A13" s="4" t="inlineStr">
        <is>
          <t>Assets</t>
        </is>
      </c>
      <c r="B13" s="5" t="n">
        <v>216304</v>
      </c>
      <c r="C13" s="5" t="n">
        <v>148291</v>
      </c>
    </row>
    <row r="14">
      <c r="A14" s="4" t="inlineStr">
        <is>
          <t>Carrying Amount | Investment securities held to maturity</t>
        </is>
      </c>
    </row>
    <row r="15">
      <c r="A15" s="3" t="inlineStr">
        <is>
          <t>Fair Value, Assets and Liabilities Measured on Recurring and Nonrecurring Basis [Line Items]</t>
        </is>
      </c>
    </row>
    <row r="16">
      <c r="A16" s="4" t="inlineStr">
        <is>
          <t>Assets</t>
        </is>
      </c>
      <c r="B16" s="5" t="n">
        <v>39574</v>
      </c>
      <c r="C16" s="5" t="n">
        <v>28</v>
      </c>
    </row>
    <row r="17">
      <c r="A17" s="4" t="inlineStr">
        <is>
          <t>Carrying Amount | Loans receivable, net</t>
        </is>
      </c>
    </row>
    <row r="18">
      <c r="A18" s="3" t="inlineStr">
        <is>
          <t>Fair Value, Assets and Liabilities Measured on Recurring and Nonrecurring Basis [Line Items]</t>
        </is>
      </c>
    </row>
    <row r="19">
      <c r="A19" s="4" t="inlineStr">
        <is>
          <t>Assets</t>
        </is>
      </c>
      <c r="B19" s="5" t="n">
        <v>924057</v>
      </c>
      <c r="C19" s="5" t="n">
        <v>898885</v>
      </c>
    </row>
    <row r="20">
      <c r="A20" s="4" t="inlineStr">
        <is>
          <t>Carrying Amount | FHLB stock</t>
        </is>
      </c>
    </row>
    <row r="21">
      <c r="A21" s="3" t="inlineStr">
        <is>
          <t>Fair Value, Assets and Liabilities Measured on Recurring and Nonrecurring Basis [Line Items]</t>
        </is>
      </c>
    </row>
    <row r="22">
      <c r="A22" s="4" t="inlineStr">
        <is>
          <t>Assets</t>
        </is>
      </c>
      <c r="B22" s="5" t="n">
        <v>1722</v>
      </c>
      <c r="C22" s="5" t="n">
        <v>1420</v>
      </c>
    </row>
    <row r="23">
      <c r="A23" s="4" t="inlineStr">
        <is>
          <t>Carrying Amount | Certificates of deposit</t>
        </is>
      </c>
    </row>
    <row r="24">
      <c r="A24" s="3" t="inlineStr">
        <is>
          <t>Fair Value, Assets and Liabilities Measured on Recurring and Nonrecurring Basis [Line Items]</t>
        </is>
      </c>
    </row>
    <row r="25">
      <c r="A25" s="4" t="inlineStr">
        <is>
          <t>Liabilities</t>
        </is>
      </c>
      <c r="B25" s="5" t="n">
        <v>120625</v>
      </c>
      <c r="C25" s="5" t="n">
        <v>134941</v>
      </c>
    </row>
    <row r="26">
      <c r="A26" s="4" t="inlineStr">
        <is>
          <t>Carrying Amount | Junior subordinated debentures</t>
        </is>
      </c>
    </row>
    <row r="27">
      <c r="A27" s="3" t="inlineStr">
        <is>
          <t>Fair Value, Assets and Liabilities Measured on Recurring and Nonrecurring Basis [Line Items]</t>
        </is>
      </c>
    </row>
    <row r="28">
      <c r="A28" s="4" t="inlineStr">
        <is>
          <t>Liabilities</t>
        </is>
      </c>
      <c r="B28" s="5" t="n">
        <v>26748</v>
      </c>
      <c r="C28" s="5" t="n">
        <v>26662</v>
      </c>
    </row>
    <row r="29">
      <c r="A29" s="4" t="inlineStr">
        <is>
          <t>Estimated Fair Value | Cash and cash equivalents</t>
        </is>
      </c>
    </row>
    <row r="30">
      <c r="A30" s="3" t="inlineStr">
        <is>
          <t>Fair Value, Assets and Liabilities Measured on Recurring and Nonrecurring Basis [Line Items]</t>
        </is>
      </c>
    </row>
    <row r="31">
      <c r="A31" s="4" t="inlineStr">
        <is>
          <t>Assets</t>
        </is>
      </c>
      <c r="B31" s="5" t="n">
        <v>265408</v>
      </c>
      <c r="C31" s="5" t="n">
        <v>41968</v>
      </c>
    </row>
    <row r="32">
      <c r="A32" s="4" t="inlineStr">
        <is>
          <t>Estimated Fair Value | Certificates of deposit held for investment</t>
        </is>
      </c>
    </row>
    <row r="33">
      <c r="A33" s="3" t="inlineStr">
        <is>
          <t>Fair Value, Assets and Liabilities Measured on Recurring and Nonrecurring Basis [Line Items]</t>
        </is>
      </c>
    </row>
    <row r="34">
      <c r="A34" s="4" t="inlineStr">
        <is>
          <t>Assets</t>
        </is>
      </c>
      <c r="B34" s="5" t="n">
        <v>262</v>
      </c>
      <c r="C34" s="5" t="n">
        <v>258</v>
      </c>
    </row>
    <row r="35">
      <c r="A35" s="4" t="inlineStr">
        <is>
          <t>Estimated Fair Value | Loans held for sale</t>
        </is>
      </c>
    </row>
    <row r="36">
      <c r="A36" s="3" t="inlineStr">
        <is>
          <t>Fair Value, Assets and Liabilities Measured on Recurring and Nonrecurring Basis [Line Items]</t>
        </is>
      </c>
    </row>
    <row r="37">
      <c r="A37" s="4" t="inlineStr">
        <is>
          <t>Assets</t>
        </is>
      </c>
      <c r="C37" s="5" t="n">
        <v>275</v>
      </c>
    </row>
    <row r="38">
      <c r="A38" s="4" t="inlineStr">
        <is>
          <t>Estimated Fair Value | Investment securities available for sale</t>
        </is>
      </c>
    </row>
    <row r="39">
      <c r="A39" s="3" t="inlineStr">
        <is>
          <t>Fair Value, Assets and Liabilities Measured on Recurring and Nonrecurring Basis [Line Items]</t>
        </is>
      </c>
    </row>
    <row r="40">
      <c r="A40" s="4" t="inlineStr">
        <is>
          <t>Assets</t>
        </is>
      </c>
      <c r="B40" s="5" t="n">
        <v>216304</v>
      </c>
      <c r="C40" s="5" t="n">
        <v>148291</v>
      </c>
    </row>
    <row r="41">
      <c r="A41" s="4" t="inlineStr">
        <is>
          <t>Estimated Fair Value | Investment securities held to maturity</t>
        </is>
      </c>
    </row>
    <row r="42">
      <c r="A42" s="3" t="inlineStr">
        <is>
          <t>Fair Value, Assets and Liabilities Measured on Recurring and Nonrecurring Basis [Line Items]</t>
        </is>
      </c>
    </row>
    <row r="43">
      <c r="A43" s="4" t="inlineStr">
        <is>
          <t>Assets</t>
        </is>
      </c>
      <c r="B43" s="5" t="n">
        <v>38220</v>
      </c>
      <c r="C43" s="5" t="n">
        <v>28</v>
      </c>
    </row>
    <row r="44">
      <c r="A44" s="4" t="inlineStr">
        <is>
          <t>Estimated Fair Value | Loans receivable, net</t>
        </is>
      </c>
    </row>
    <row r="45">
      <c r="A45" s="3" t="inlineStr">
        <is>
          <t>Fair Value, Assets and Liabilities Measured on Recurring and Nonrecurring Basis [Line Items]</t>
        </is>
      </c>
    </row>
    <row r="46">
      <c r="A46" s="4" t="inlineStr">
        <is>
          <t>Assets</t>
        </is>
      </c>
      <c r="B46" s="5" t="n">
        <v>920102</v>
      </c>
      <c r="C46" s="5" t="n">
        <v>889398</v>
      </c>
    </row>
    <row r="47">
      <c r="A47" s="4" t="inlineStr">
        <is>
          <t>Estimated Fair Value | FHLB stock</t>
        </is>
      </c>
    </row>
    <row r="48">
      <c r="A48" s="3" t="inlineStr">
        <is>
          <t>Fair Value, Assets and Liabilities Measured on Recurring and Nonrecurring Basis [Line Items]</t>
        </is>
      </c>
    </row>
    <row r="49">
      <c r="A49" s="4" t="inlineStr">
        <is>
          <t>Assets</t>
        </is>
      </c>
      <c r="B49" s="5" t="n">
        <v>1722</v>
      </c>
      <c r="C49" s="5" t="n">
        <v>1420</v>
      </c>
    </row>
    <row r="50">
      <c r="A50" s="4" t="inlineStr">
        <is>
          <t>Estimated Fair Value | Certificates of deposit</t>
        </is>
      </c>
    </row>
    <row r="51">
      <c r="A51" s="3" t="inlineStr">
        <is>
          <t>Fair Value, Assets and Liabilities Measured on Recurring and Nonrecurring Basis [Line Items]</t>
        </is>
      </c>
    </row>
    <row r="52">
      <c r="A52" s="4" t="inlineStr">
        <is>
          <t>Liabilities</t>
        </is>
      </c>
      <c r="B52" s="5" t="n">
        <v>121610</v>
      </c>
      <c r="C52" s="5" t="n">
        <v>136997</v>
      </c>
    </row>
    <row r="53">
      <c r="A53" s="4" t="inlineStr">
        <is>
          <t>Estimated Fair Value | Junior subordinated debentures</t>
        </is>
      </c>
    </row>
    <row r="54">
      <c r="A54" s="3" t="inlineStr">
        <is>
          <t>Fair Value, Assets and Liabilities Measured on Recurring and Nonrecurring Basis [Line Items]</t>
        </is>
      </c>
    </row>
    <row r="55">
      <c r="A55" s="4" t="inlineStr">
        <is>
          <t>Liabilities</t>
        </is>
      </c>
      <c r="B55" s="5" t="n">
        <v>14434</v>
      </c>
      <c r="C55" s="5" t="n">
        <v>12127</v>
      </c>
    </row>
    <row r="56">
      <c r="A56" s="4" t="inlineStr">
        <is>
          <t>Level 1 | Cash and cash equivalents</t>
        </is>
      </c>
    </row>
    <row r="57">
      <c r="A57" s="3" t="inlineStr">
        <is>
          <t>Fair Value, Assets and Liabilities Measured on Recurring and Nonrecurring Basis [Line Items]</t>
        </is>
      </c>
    </row>
    <row r="58">
      <c r="A58" s="4" t="inlineStr">
        <is>
          <t>Assets</t>
        </is>
      </c>
      <c r="B58" s="5" t="n">
        <v>265408</v>
      </c>
      <c r="C58" s="5" t="n">
        <v>41968</v>
      </c>
    </row>
    <row r="59">
      <c r="A59" s="4" t="inlineStr">
        <is>
          <t>Level 2 | Certificates of deposit held for investment</t>
        </is>
      </c>
    </row>
    <row r="60">
      <c r="A60" s="3" t="inlineStr">
        <is>
          <t>Fair Value, Assets and Liabilities Measured on Recurring and Nonrecurring Basis [Line Items]</t>
        </is>
      </c>
    </row>
    <row r="61">
      <c r="A61" s="4" t="inlineStr">
        <is>
          <t>Assets</t>
        </is>
      </c>
      <c r="B61" s="5" t="n">
        <v>262</v>
      </c>
      <c r="C61" s="5" t="n">
        <v>258</v>
      </c>
    </row>
    <row r="62">
      <c r="A62" s="4" t="inlineStr">
        <is>
          <t>Level 2 | Loans held for sale</t>
        </is>
      </c>
    </row>
    <row r="63">
      <c r="A63" s="3" t="inlineStr">
        <is>
          <t>Fair Value, Assets and Liabilities Measured on Recurring and Nonrecurring Basis [Line Items]</t>
        </is>
      </c>
    </row>
    <row r="64">
      <c r="A64" s="4" t="inlineStr">
        <is>
          <t>Assets</t>
        </is>
      </c>
      <c r="C64" s="5" t="n">
        <v>275</v>
      </c>
    </row>
    <row r="65">
      <c r="A65" s="4" t="inlineStr">
        <is>
          <t>Level 2 | Investment securities available for sale</t>
        </is>
      </c>
    </row>
    <row r="66">
      <c r="A66" s="3" t="inlineStr">
        <is>
          <t>Fair Value, Assets and Liabilities Measured on Recurring and Nonrecurring Basis [Line Items]</t>
        </is>
      </c>
    </row>
    <row r="67">
      <c r="A67" s="4" t="inlineStr">
        <is>
          <t>Assets</t>
        </is>
      </c>
      <c r="B67" s="5" t="n">
        <v>216304</v>
      </c>
      <c r="C67" s="5" t="n">
        <v>148291</v>
      </c>
    </row>
    <row r="68">
      <c r="A68" s="4" t="inlineStr">
        <is>
          <t>Level 2 | Investment securities held to maturity</t>
        </is>
      </c>
    </row>
    <row r="69">
      <c r="A69" s="3" t="inlineStr">
        <is>
          <t>Fair Value, Assets and Liabilities Measured on Recurring and Nonrecurring Basis [Line Items]</t>
        </is>
      </c>
    </row>
    <row r="70">
      <c r="A70" s="4" t="inlineStr">
        <is>
          <t>Assets</t>
        </is>
      </c>
      <c r="B70" s="5" t="n">
        <v>38220</v>
      </c>
      <c r="C70" s="5" t="n">
        <v>28</v>
      </c>
    </row>
    <row r="71">
      <c r="A71" s="4" t="inlineStr">
        <is>
          <t>Level 2 | FHLB stock</t>
        </is>
      </c>
    </row>
    <row r="72">
      <c r="A72" s="3" t="inlineStr">
        <is>
          <t>Fair Value, Assets and Liabilities Measured on Recurring and Nonrecurring Basis [Line Items]</t>
        </is>
      </c>
    </row>
    <row r="73">
      <c r="A73" s="4" t="inlineStr">
        <is>
          <t>Assets</t>
        </is>
      </c>
      <c r="B73" s="5" t="n">
        <v>1722</v>
      </c>
      <c r="C73" s="5" t="n">
        <v>1420</v>
      </c>
    </row>
    <row r="74">
      <c r="A74" s="4" t="inlineStr">
        <is>
          <t>Level 2 | Certificates of deposit</t>
        </is>
      </c>
    </row>
    <row r="75">
      <c r="A75" s="3" t="inlineStr">
        <is>
          <t>Fair Value, Assets and Liabilities Measured on Recurring and Nonrecurring Basis [Line Items]</t>
        </is>
      </c>
    </row>
    <row r="76">
      <c r="A76" s="4" t="inlineStr">
        <is>
          <t>Liabilities</t>
        </is>
      </c>
      <c r="B76" s="5" t="n">
        <v>121610</v>
      </c>
      <c r="C76" s="5" t="n">
        <v>136997</v>
      </c>
    </row>
    <row r="77">
      <c r="A77" s="4" t="inlineStr">
        <is>
          <t>Level 3 | Loans receivable, net</t>
        </is>
      </c>
    </row>
    <row r="78">
      <c r="A78" s="3" t="inlineStr">
        <is>
          <t>Fair Value, Assets and Liabilities Measured on Recurring and Nonrecurring Basis [Line Items]</t>
        </is>
      </c>
    </row>
    <row r="79">
      <c r="A79" s="4" t="inlineStr">
        <is>
          <t>Assets</t>
        </is>
      </c>
      <c r="B79" s="5" t="n">
        <v>920102</v>
      </c>
      <c r="C79" s="5" t="n">
        <v>889398</v>
      </c>
    </row>
    <row r="80">
      <c r="A80" s="4" t="inlineStr">
        <is>
          <t>Level 3 | Junior subordinated debentures</t>
        </is>
      </c>
    </row>
    <row r="81">
      <c r="A81" s="3" t="inlineStr">
        <is>
          <t>Fair Value, Assets and Liabilities Measured on Recurring and Nonrecurring Basis [Line Items]</t>
        </is>
      </c>
    </row>
    <row r="82">
      <c r="A82" s="4" t="inlineStr">
        <is>
          <t>Liabilities</t>
        </is>
      </c>
      <c r="B82" s="6" t="n">
        <v>14434</v>
      </c>
      <c r="C82" s="6" t="n">
        <v>121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3" customWidth="1" min="1" max="1"/>
    <col width="32"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FROM CONTRACTS WITH CUSTOMERS (Details) - USD ($) $ in Thousands</t>
        </is>
      </c>
      <c r="C1" s="2" t="inlineStr">
        <is>
          <t>3 Months Ended</t>
        </is>
      </c>
      <c r="K1" s="2" t="inlineStr">
        <is>
          <t>12 Months Ended</t>
        </is>
      </c>
    </row>
    <row r="2">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21</t>
        </is>
      </c>
      <c r="L2" s="2" t="inlineStr">
        <is>
          <t>Mar. 31, 2020</t>
        </is>
      </c>
      <c r="M2" s="2" t="inlineStr">
        <is>
          <t>Mar. 31, 2019</t>
        </is>
      </c>
    </row>
    <row r="3">
      <c r="A3" s="3" t="inlineStr">
        <is>
          <t>Revenue from External Customer [Line Items]</t>
        </is>
      </c>
    </row>
    <row r="4">
      <c r="A4" s="4" t="inlineStr">
        <is>
          <t>BOLI</t>
        </is>
      </c>
      <c r="B4" s="4" t="inlineStr">
        <is>
          <t>[1]</t>
        </is>
      </c>
      <c r="K4" s="6" t="n">
        <v>813</v>
      </c>
      <c r="L4" s="6" t="n">
        <v>864</v>
      </c>
      <c r="M4" s="6" t="n">
        <v>734</v>
      </c>
    </row>
    <row r="5">
      <c r="A5" s="4" t="inlineStr">
        <is>
          <t>Net gains on sales of loans held for sale</t>
        </is>
      </c>
      <c r="B5" s="4" t="inlineStr">
        <is>
          <t>[1]</t>
        </is>
      </c>
      <c r="K5" s="5" t="n">
        <v>28</v>
      </c>
      <c r="L5" s="5" t="n">
        <v>252</v>
      </c>
      <c r="M5" s="5" t="n">
        <v>317</v>
      </c>
    </row>
    <row r="6">
      <c r="A6" s="4" t="inlineStr">
        <is>
          <t>FHLMC loan servicing fees</t>
        </is>
      </c>
      <c r="B6" s="4" t="inlineStr">
        <is>
          <t>[1]</t>
        </is>
      </c>
      <c r="K6" s="5" t="n">
        <v>94</v>
      </c>
      <c r="L6" s="5" t="n">
        <v>147</v>
      </c>
      <c r="M6" s="5" t="n">
        <v>141</v>
      </c>
    </row>
    <row r="7">
      <c r="A7" s="4" t="inlineStr">
        <is>
          <t>Other, net</t>
        </is>
      </c>
      <c r="K7" s="5" t="n">
        <v>663</v>
      </c>
      <c r="L7" s="5" t="n">
        <v>770</v>
      </c>
      <c r="M7" s="5" t="n">
        <v>792</v>
      </c>
    </row>
    <row r="8">
      <c r="A8" s="4" t="inlineStr">
        <is>
          <t>Total non-interest income, net</t>
        </is>
      </c>
      <c r="C8" s="6" t="n">
        <v>2836</v>
      </c>
      <c r="D8" s="6" t="n">
        <v>2812</v>
      </c>
      <c r="E8" s="6" t="n">
        <v>2819</v>
      </c>
      <c r="F8" s="6" t="n">
        <v>2623</v>
      </c>
      <c r="G8" s="6" t="n">
        <v>2892</v>
      </c>
      <c r="H8" s="6" t="n">
        <v>3163</v>
      </c>
      <c r="I8" s="6" t="n">
        <v>3169</v>
      </c>
      <c r="J8" s="6" t="n">
        <v>3136</v>
      </c>
      <c r="K8" s="5" t="n">
        <v>11090</v>
      </c>
      <c r="L8" s="5" t="n">
        <v>12360</v>
      </c>
      <c r="M8" s="5" t="n">
        <v>11107</v>
      </c>
    </row>
    <row r="9">
      <c r="A9" s="4" t="inlineStr">
        <is>
          <t>Asset management fees</t>
        </is>
      </c>
    </row>
    <row r="10">
      <c r="A10" s="3" t="inlineStr">
        <is>
          <t>Revenue from External Customer [Line Items]</t>
        </is>
      </c>
    </row>
    <row r="11">
      <c r="A11" s="4" t="inlineStr">
        <is>
          <t>Non-interest income</t>
        </is>
      </c>
      <c r="K11" s="5" t="n">
        <v>3646</v>
      </c>
      <c r="L11" s="5" t="n">
        <v>4408</v>
      </c>
      <c r="M11" s="5" t="n">
        <v>3791</v>
      </c>
    </row>
    <row r="12">
      <c r="A12" s="4" t="inlineStr">
        <is>
          <t>Debit card and ATM fees</t>
        </is>
      </c>
    </row>
    <row r="13">
      <c r="A13" s="3" t="inlineStr">
        <is>
          <t>Revenue from External Customer [Line Items]</t>
        </is>
      </c>
    </row>
    <row r="14">
      <c r="A14" s="4" t="inlineStr">
        <is>
          <t>Non-interest income</t>
        </is>
      </c>
      <c r="K14" s="5" t="n">
        <v>3103</v>
      </c>
      <c r="L14" s="5" t="n">
        <v>3102</v>
      </c>
      <c r="M14" s="5" t="n">
        <v>3104</v>
      </c>
    </row>
    <row r="15">
      <c r="A15" s="4" t="inlineStr">
        <is>
          <t>Deposit related fees</t>
        </is>
      </c>
    </row>
    <row r="16">
      <c r="A16" s="3" t="inlineStr">
        <is>
          <t>Revenue from External Customer [Line Items]</t>
        </is>
      </c>
    </row>
    <row r="17">
      <c r="A17" s="4" t="inlineStr">
        <is>
          <t>Non-interest income</t>
        </is>
      </c>
      <c r="K17" s="5" t="n">
        <v>1514</v>
      </c>
      <c r="L17" s="5" t="n">
        <v>2212</v>
      </c>
      <c r="M17" s="5" t="n">
        <v>1721</v>
      </c>
    </row>
    <row r="18">
      <c r="A18" s="4" t="inlineStr">
        <is>
          <t>Loan related fees</t>
        </is>
      </c>
    </row>
    <row r="19">
      <c r="A19" s="3" t="inlineStr">
        <is>
          <t>Revenue from External Customer [Line Items]</t>
        </is>
      </c>
    </row>
    <row r="20">
      <c r="A20" s="4" t="inlineStr">
        <is>
          <t>Non-interest income</t>
        </is>
      </c>
      <c r="K20" s="6" t="n">
        <v>1229</v>
      </c>
      <c r="L20" s="6" t="n">
        <v>605</v>
      </c>
      <c r="M20" s="6" t="n">
        <v>507</v>
      </c>
    </row>
    <row r="21"/>
    <row r="22">
      <c r="A22" s="4" t="inlineStr">
        <is>
          <t>[1]</t>
        </is>
      </c>
      <c r="B22" s="4" t="inlineStr">
        <is>
          <t>Not within the scope of ASC 606</t>
        </is>
      </c>
    </row>
  </sheetData>
  <mergeCells count="5">
    <mergeCell ref="A1:B2"/>
    <mergeCell ref="C1:J1"/>
    <mergeCell ref="K1:M1"/>
    <mergeCell ref="A21:L21"/>
    <mergeCell ref="B22:L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ignificant Off-balance Sheet Commitments (Details) - USD ($) $ in Thousands</t>
        </is>
      </c>
      <c r="B1" s="2" t="inlineStr">
        <is>
          <t>Mar. 31, 2021</t>
        </is>
      </c>
      <c r="C1" s="2" t="inlineStr">
        <is>
          <t>Mar. 31, 2020</t>
        </is>
      </c>
    </row>
    <row r="2">
      <c r="A2" s="3" t="inlineStr">
        <is>
          <t>Fair Value, Off-balance Sheet Risks, Disclosure Information [Line Items]</t>
        </is>
      </c>
    </row>
    <row r="3">
      <c r="A3" s="4" t="inlineStr">
        <is>
          <t>Total</t>
        </is>
      </c>
      <c r="B3" s="6" t="n">
        <v>149458</v>
      </c>
      <c r="C3" s="6" t="n">
        <v>160682</v>
      </c>
    </row>
    <row r="4">
      <c r="A4" s="4" t="inlineStr">
        <is>
          <t>Commitments to originate loans: | Adjustable-rate</t>
        </is>
      </c>
    </row>
    <row r="5">
      <c r="A5" s="3" t="inlineStr">
        <is>
          <t>Fair Value, Off-balance Sheet Risks, Disclosure Information [Line Items]</t>
        </is>
      </c>
    </row>
    <row r="6">
      <c r="A6" s="4" t="inlineStr">
        <is>
          <t>Total</t>
        </is>
      </c>
      <c r="B6" s="5" t="n">
        <v>6156</v>
      </c>
      <c r="C6" s="5" t="n">
        <v>18712</v>
      </c>
    </row>
    <row r="7">
      <c r="A7" s="4" t="inlineStr">
        <is>
          <t>Commitments to originate loans: | Fixed-rate</t>
        </is>
      </c>
    </row>
    <row r="8">
      <c r="A8" s="3" t="inlineStr">
        <is>
          <t>Fair Value, Off-balance Sheet Risks, Disclosure Information [Line Items]</t>
        </is>
      </c>
    </row>
    <row r="9">
      <c r="A9" s="4" t="inlineStr">
        <is>
          <t>Total</t>
        </is>
      </c>
      <c r="B9" s="5" t="n">
        <v>6522</v>
      </c>
      <c r="C9" s="5" t="n">
        <v>17085</v>
      </c>
    </row>
    <row r="10">
      <c r="A10" s="4" t="inlineStr">
        <is>
          <t>Standby letters of credit</t>
        </is>
      </c>
    </row>
    <row r="11">
      <c r="A11" s="3" t="inlineStr">
        <is>
          <t>Fair Value, Off-balance Sheet Risks, Disclosure Information [Line Items]</t>
        </is>
      </c>
    </row>
    <row r="12">
      <c r="A12" s="4" t="inlineStr">
        <is>
          <t>Total</t>
        </is>
      </c>
      <c r="B12" s="5" t="n">
        <v>1999</v>
      </c>
      <c r="C12" s="5" t="n">
        <v>2045</v>
      </c>
    </row>
    <row r="13">
      <c r="A13" s="4" t="inlineStr">
        <is>
          <t>Undisbursed loan funds and unused lines of credit</t>
        </is>
      </c>
    </row>
    <row r="14">
      <c r="A14" s="3" t="inlineStr">
        <is>
          <t>Fair Value, Off-balance Sheet Risks, Disclosure Information [Line Items]</t>
        </is>
      </c>
    </row>
    <row r="15">
      <c r="A15" s="4" t="inlineStr">
        <is>
          <t>Total</t>
        </is>
      </c>
      <c r="B15" s="6" t="n">
        <v>134781</v>
      </c>
      <c r="C15" s="6" t="n">
        <v>1228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12 Months Ended</t>
        </is>
      </c>
    </row>
    <row r="2">
      <c r="B2" s="2" t="inlineStr">
        <is>
          <t>Mar. 31, 2021USD ($)</t>
        </is>
      </c>
    </row>
    <row r="3">
      <c r="A3" s="3" t="inlineStr">
        <is>
          <t>COMMITMENTS AND CONTINGENCIES</t>
        </is>
      </c>
    </row>
    <row r="4">
      <c r="A4" s="4" t="inlineStr">
        <is>
          <t>Threshold limit for honoring of commitments</t>
        </is>
      </c>
      <c r="B4" s="4" t="inlineStr">
        <is>
          <t>45 days</t>
        </is>
      </c>
    </row>
    <row r="5">
      <c r="A5" s="4" t="inlineStr">
        <is>
          <t>Commitments to sell</t>
        </is>
      </c>
      <c r="B5" s="6" t="n">
        <v>0</v>
      </c>
    </row>
    <row r="6">
      <c r="A6" s="4" t="inlineStr">
        <is>
          <t>Loans under warranty</t>
        </is>
      </c>
      <c r="B6" s="5" t="n">
        <v>63300000</v>
      </c>
    </row>
    <row r="7">
      <c r="A7" s="4" t="inlineStr">
        <is>
          <t>Allowance for FHLMC loans</t>
        </is>
      </c>
      <c r="B7" s="6" t="n">
        <v>12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Lease Right-of-use Assets and Lease Liabilities (Details) - USD ($) $ in Thousands</t>
        </is>
      </c>
      <c r="B1" s="2" t="inlineStr">
        <is>
          <t>Mar. 31, 2021</t>
        </is>
      </c>
      <c r="C1" s="2" t="inlineStr">
        <is>
          <t>Mar. 31, 2020</t>
        </is>
      </c>
    </row>
    <row r="2">
      <c r="A2" s="4" t="inlineStr">
        <is>
          <t>Finance lease ROU assets</t>
        </is>
      </c>
      <c r="B2" s="6" t="n">
        <v>1432</v>
      </c>
      <c r="C2" s="6" t="n">
        <v>1508</v>
      </c>
    </row>
    <row r="3">
      <c r="A3" s="4" t="inlineStr">
        <is>
          <t>Finance lease liability</t>
        </is>
      </c>
      <c r="B3" s="6" t="n">
        <v>2329</v>
      </c>
      <c r="C3" s="6" t="n">
        <v>2369</v>
      </c>
    </row>
    <row r="4">
      <c r="A4" s="4" t="inlineStr">
        <is>
          <t>Finance lease remaining lease term</t>
        </is>
      </c>
      <c r="B4" s="4" t="inlineStr">
        <is>
          <t>18 years 8 months 5 days</t>
        </is>
      </c>
      <c r="C4" s="4" t="inlineStr">
        <is>
          <t>19 years 8 months 5 days</t>
        </is>
      </c>
    </row>
    <row r="5">
      <c r="A5" s="4" t="inlineStr">
        <is>
          <t>Finance lease discount rate</t>
        </is>
      </c>
      <c r="B5" s="4" t="inlineStr">
        <is>
          <t>7.16%</t>
        </is>
      </c>
      <c r="C5" s="4" t="inlineStr">
        <is>
          <t>7.16%</t>
        </is>
      </c>
    </row>
    <row r="6">
      <c r="A6" s="4" t="inlineStr">
        <is>
          <t>Operating lease liabilities</t>
        </is>
      </c>
      <c r="B6" s="6" t="n">
        <v>9201</v>
      </c>
    </row>
    <row r="7">
      <c r="A7" s="4" t="inlineStr">
        <is>
          <t>Operating lease weighted-average remaining lease term</t>
        </is>
      </c>
      <c r="B7" s="4" t="inlineStr">
        <is>
          <t>7 years 10 months 13 days</t>
        </is>
      </c>
      <c r="C7" s="4" t="inlineStr">
        <is>
          <t>3 years 11 months 1 day</t>
        </is>
      </c>
    </row>
    <row r="8">
      <c r="A8" s="4" t="inlineStr">
        <is>
          <t>Operating lease weighted-average discount rate</t>
        </is>
      </c>
      <c r="B8" s="4" t="inlineStr">
        <is>
          <t>1.77%</t>
        </is>
      </c>
      <c r="C8" s="4" t="inlineStr">
        <is>
          <t>2.77%</t>
        </is>
      </c>
    </row>
    <row r="9">
      <c r="A9" s="4" t="inlineStr">
        <is>
          <t>Financial lease ROU assets</t>
        </is>
      </c>
    </row>
    <row r="10">
      <c r="A10" s="4" t="inlineStr">
        <is>
          <t>Finance lease ROU assets</t>
        </is>
      </c>
      <c r="B10" s="6" t="n">
        <v>1432</v>
      </c>
      <c r="C10" s="6" t="n">
        <v>1508</v>
      </c>
    </row>
    <row r="11">
      <c r="A11" s="4" t="inlineStr">
        <is>
          <t>Finance lease liability</t>
        </is>
      </c>
    </row>
    <row r="12">
      <c r="A12" s="4" t="inlineStr">
        <is>
          <t>Finance lease liability</t>
        </is>
      </c>
      <c r="B12" s="5" t="n">
        <v>2329</v>
      </c>
      <c r="C12" s="5" t="n">
        <v>2369</v>
      </c>
    </row>
    <row r="13">
      <c r="A13" s="4" t="inlineStr">
        <is>
          <t>Prepaid expenses and other assets</t>
        </is>
      </c>
    </row>
    <row r="14">
      <c r="A14" s="4" t="inlineStr">
        <is>
          <t>Operating lease right-of-use assets</t>
        </is>
      </c>
      <c r="B14" s="5" t="n">
        <v>8782</v>
      </c>
      <c r="C14" s="5" t="n">
        <v>3949</v>
      </c>
    </row>
    <row r="15">
      <c r="A15" s="4" t="inlineStr">
        <is>
          <t>Accrued expenses and other liabilities</t>
        </is>
      </c>
    </row>
    <row r="16">
      <c r="A16" s="4" t="inlineStr">
        <is>
          <t>Operating lease liabilities</t>
        </is>
      </c>
      <c r="B16" s="6" t="n">
        <v>9201</v>
      </c>
      <c r="C16" s="6" t="n">
        <v>40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LEASES - Lease Costs for Operating Leases (Details) - USD ($) $ in Thousands</t>
        </is>
      </c>
      <c r="C1" s="2" t="inlineStr">
        <is>
          <t>12 Months Ended</t>
        </is>
      </c>
    </row>
    <row r="2">
      <c r="C2" s="2" t="inlineStr">
        <is>
          <t>Mar. 31, 2021</t>
        </is>
      </c>
      <c r="D2" s="2" t="inlineStr">
        <is>
          <t>Mar. 31, 2020</t>
        </is>
      </c>
    </row>
    <row r="3">
      <c r="A3" s="3" t="inlineStr">
        <is>
          <t>LEASES</t>
        </is>
      </c>
    </row>
    <row r="4">
      <c r="A4" s="4" t="inlineStr">
        <is>
          <t>Finance lease amortization of right-of-use asset</t>
        </is>
      </c>
      <c r="C4" s="6" t="n">
        <v>77</v>
      </c>
      <c r="D4" s="6" t="n">
        <v>77</v>
      </c>
    </row>
    <row r="5">
      <c r="A5" s="4" t="inlineStr">
        <is>
          <t>Finance lease interest on lease liability</t>
        </is>
      </c>
      <c r="C5" s="5" t="n">
        <v>168</v>
      </c>
      <c r="D5" s="5" t="n">
        <v>171</v>
      </c>
    </row>
    <row r="6">
      <c r="A6" s="4" t="inlineStr">
        <is>
          <t>Operating lease costs</t>
        </is>
      </c>
      <c r="C6" s="5" t="n">
        <v>1312</v>
      </c>
      <c r="D6" s="5" t="n">
        <v>1508</v>
      </c>
    </row>
    <row r="7">
      <c r="A7" s="4" t="inlineStr">
        <is>
          <t>Variable lease costs</t>
        </is>
      </c>
      <c r="C7" s="5" t="n">
        <v>209</v>
      </c>
      <c r="D7" s="5" t="n">
        <v>209</v>
      </c>
    </row>
    <row r="8">
      <c r="A8" s="4" t="inlineStr">
        <is>
          <t>Total lease cost</t>
        </is>
      </c>
      <c r="B8" s="4" t="inlineStr">
        <is>
          <t>[1]</t>
        </is>
      </c>
      <c r="C8" s="6" t="n">
        <v>1766</v>
      </c>
      <c r="D8" s="6" t="n">
        <v>1965</v>
      </c>
    </row>
    <row r="9"/>
    <row r="10">
      <c r="A10" s="4" t="inlineStr">
        <is>
          <t>[1]</t>
        </is>
      </c>
      <c r="B10" s="4" t="inlineStr">
        <is>
          <t>income related to sub-lease activity is not significant and not presented herein</t>
        </is>
      </c>
    </row>
  </sheetData>
  <mergeCells count="4">
    <mergeCell ref="A1:B2"/>
    <mergeCell ref="C1:D1"/>
    <mergeCell ref="A9:C9"/>
    <mergeCell ref="B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49" customWidth="1" min="2" max="2"/>
    <col width="14" customWidth="1" min="3" max="3"/>
  </cols>
  <sheetData>
    <row r="1">
      <c r="A1" s="1" t="inlineStr">
        <is>
          <t>LEASES - Undiscounted Cash Flows (Details) - USD ($) $ in Thousands</t>
        </is>
      </c>
      <c r="B1" s="2" t="inlineStr">
        <is>
          <t>Mar. 31, 2021</t>
        </is>
      </c>
      <c r="C1" s="2" t="inlineStr">
        <is>
          <t>Mar. 31, 2020</t>
        </is>
      </c>
    </row>
    <row r="2">
      <c r="A2" s="3" t="inlineStr">
        <is>
          <t>Operating Leases</t>
        </is>
      </c>
    </row>
    <row r="3">
      <c r="A3" s="4" t="inlineStr">
        <is>
          <t>2022</t>
        </is>
      </c>
      <c r="B3" s="6" t="n">
        <v>1448</v>
      </c>
    </row>
    <row r="4">
      <c r="A4" s="4" t="inlineStr">
        <is>
          <t>2023</t>
        </is>
      </c>
      <c r="B4" s="5" t="n">
        <v>1274</v>
      </c>
    </row>
    <row r="5">
      <c r="A5" s="4" t="inlineStr">
        <is>
          <t>2024</t>
        </is>
      </c>
      <c r="B5" s="5" t="n">
        <v>1290</v>
      </c>
    </row>
    <row r="6">
      <c r="A6" s="4" t="inlineStr">
        <is>
          <t>2025</t>
        </is>
      </c>
      <c r="B6" s="5" t="n">
        <v>1292</v>
      </c>
    </row>
    <row r="7">
      <c r="A7" s="4" t="inlineStr">
        <is>
          <t>2026</t>
        </is>
      </c>
      <c r="B7" s="5" t="n">
        <v>1040</v>
      </c>
    </row>
    <row r="8">
      <c r="A8" s="4" t="inlineStr">
        <is>
          <t>Thereafter</t>
        </is>
      </c>
      <c r="B8" s="5" t="n">
        <v>3527</v>
      </c>
    </row>
    <row r="9">
      <c r="A9" s="4" t="inlineStr">
        <is>
          <t>Total minimum lease payments</t>
        </is>
      </c>
      <c r="B9" s="5" t="n">
        <v>9871</v>
      </c>
    </row>
    <row r="10">
      <c r="A10" s="4" t="inlineStr">
        <is>
          <t>Less: amount of lease payment representing interest</t>
        </is>
      </c>
      <c r="B10" s="5" t="n">
        <v>-670</v>
      </c>
    </row>
    <row r="11">
      <c r="A11" s="4" t="inlineStr">
        <is>
          <t>Lease liabilities</t>
        </is>
      </c>
      <c r="B11" s="6" t="n">
        <v>9201</v>
      </c>
    </row>
    <row r="12">
      <c r="A12" s="4" t="inlineStr">
        <is>
          <t>Operating Lease, Liability, Statement of Financial Position [Extensible List]</t>
        </is>
      </c>
      <c r="B12" s="4" t="inlineStr">
        <is>
          <t>Accrued Liabilities and Other Liabilities, Total</t>
        </is>
      </c>
    </row>
    <row r="13">
      <c r="A13" s="3" t="inlineStr">
        <is>
          <t>Finance Lease</t>
        </is>
      </c>
    </row>
    <row r="14">
      <c r="A14" s="4" t="inlineStr">
        <is>
          <t>2022</t>
        </is>
      </c>
      <c r="B14" s="6" t="n">
        <v>212</v>
      </c>
    </row>
    <row r="15">
      <c r="A15" s="4" t="inlineStr">
        <is>
          <t>2023</t>
        </is>
      </c>
      <c r="B15" s="5" t="n">
        <v>215</v>
      </c>
    </row>
    <row r="16">
      <c r="A16" s="4" t="inlineStr">
        <is>
          <t>2024</t>
        </is>
      </c>
      <c r="B16" s="5" t="n">
        <v>219</v>
      </c>
    </row>
    <row r="17">
      <c r="A17" s="4" t="inlineStr">
        <is>
          <t>2025</t>
        </is>
      </c>
      <c r="B17" s="5" t="n">
        <v>222</v>
      </c>
    </row>
    <row r="18">
      <c r="A18" s="4" t="inlineStr">
        <is>
          <t>2026</t>
        </is>
      </c>
      <c r="B18" s="5" t="n">
        <v>226</v>
      </c>
    </row>
    <row r="19">
      <c r="A19" s="4" t="inlineStr">
        <is>
          <t>Thereafter</t>
        </is>
      </c>
      <c r="B19" s="5" t="n">
        <v>3174</v>
      </c>
    </row>
    <row r="20">
      <c r="A20" s="4" t="inlineStr">
        <is>
          <t>Total minimum lease payments</t>
        </is>
      </c>
      <c r="B20" s="5" t="n">
        <v>4268</v>
      </c>
    </row>
    <row r="21">
      <c r="A21" s="4" t="inlineStr">
        <is>
          <t>Less: amount of lease payment representing interest</t>
        </is>
      </c>
      <c r="B21" s="5" t="n">
        <v>-1939</v>
      </c>
    </row>
    <row r="22">
      <c r="A22" s="4" t="inlineStr">
        <is>
          <t>Lease liabilities</t>
        </is>
      </c>
      <c r="B22" s="6" t="n">
        <v>2329</v>
      </c>
      <c r="C22" s="6" t="n">
        <v>23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LEASES - Additional Information (Details)</t>
        </is>
      </c>
      <c r="B1" s="2" t="inlineStr">
        <is>
          <t>1 Months Ended</t>
        </is>
      </c>
      <c r="C1" s="2" t="inlineStr">
        <is>
          <t>12 Months Ended</t>
        </is>
      </c>
    </row>
    <row r="2">
      <c r="B2" s="2" t="inlineStr">
        <is>
          <t>Mar. 31, 2010USD ($)location</t>
        </is>
      </c>
      <c r="C2" s="2" t="inlineStr">
        <is>
          <t>Mar. 31, 2021USD ($)</t>
        </is>
      </c>
      <c r="D2" s="2" t="inlineStr">
        <is>
          <t>Mar. 31, 2020USD ($)</t>
        </is>
      </c>
      <c r="E2" s="2" t="inlineStr">
        <is>
          <t>Mar. 31, 2019USD ($)</t>
        </is>
      </c>
    </row>
    <row r="3">
      <c r="A3" s="4" t="inlineStr">
        <is>
          <t>Rent expense</t>
        </is>
      </c>
      <c r="E3" s="6" t="n">
        <v>2000000</v>
      </c>
    </row>
    <row r="4">
      <c r="A4" s="4" t="inlineStr">
        <is>
          <t>Operating lease</t>
        </is>
      </c>
      <c r="C4" s="6" t="n">
        <v>1500000</v>
      </c>
      <c r="D4" s="6" t="n">
        <v>1700000</v>
      </c>
    </row>
    <row r="5">
      <c r="A5" s="4" t="inlineStr">
        <is>
          <t>Operating lease right of use assets in exchange for operating lease liabilities</t>
        </is>
      </c>
      <c r="C5" s="5" t="n">
        <v>6100000</v>
      </c>
      <c r="D5" s="5" t="n">
        <v>5600000</v>
      </c>
    </row>
    <row r="6">
      <c r="A6" s="4" t="inlineStr">
        <is>
          <t>Number of branches sold | location</t>
        </is>
      </c>
      <c r="B6" s="5" t="n">
        <v>2</v>
      </c>
    </row>
    <row r="7">
      <c r="A7" s="4" t="inlineStr">
        <is>
          <t>Deferred gain on sale</t>
        </is>
      </c>
      <c r="B7" s="6" t="n">
        <v>2100000</v>
      </c>
    </row>
    <row r="8">
      <c r="A8" s="4" t="inlineStr">
        <is>
          <t>Accrued expenses and other liabilities</t>
        </is>
      </c>
    </row>
    <row r="9">
      <c r="A9" s="4" t="inlineStr">
        <is>
          <t>Deferred gain on sale</t>
        </is>
      </c>
      <c r="C9" s="6" t="n">
        <v>377000</v>
      </c>
      <c r="D9" s="6" t="n">
        <v>537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VERVIEW BANCORP, INC. (PARENT COMPANY ONLY) - BALANCE SHEETS (Details) - USD ($) $ in Thousands</t>
        </is>
      </c>
      <c r="B1" s="2" t="inlineStr">
        <is>
          <t>Mar. 31, 2021</t>
        </is>
      </c>
      <c r="C1" s="2" t="inlineStr">
        <is>
          <t>Mar. 31, 2020</t>
        </is>
      </c>
      <c r="D1" s="2" t="inlineStr">
        <is>
          <t>Mar. 31, 2019</t>
        </is>
      </c>
      <c r="E1" s="2" t="inlineStr">
        <is>
          <t>Mar. 31, 2018</t>
        </is>
      </c>
    </row>
    <row r="2">
      <c r="A2" s="3" t="inlineStr">
        <is>
          <t>ASSETS</t>
        </is>
      </c>
    </row>
    <row r="3">
      <c r="A3" s="4" t="inlineStr">
        <is>
          <t>Cash and cash equivalents</t>
        </is>
      </c>
      <c r="B3" s="6" t="n">
        <v>265408</v>
      </c>
      <c r="C3" s="6" t="n">
        <v>41968</v>
      </c>
      <c r="D3" s="6" t="n">
        <v>22950</v>
      </c>
      <c r="E3" s="6" t="n">
        <v>44767</v>
      </c>
    </row>
    <row r="4">
      <c r="A4" s="4" t="inlineStr">
        <is>
          <t>TOTAL ASSETS</t>
        </is>
      </c>
      <c r="B4" s="5" t="n">
        <v>1549158</v>
      </c>
      <c r="C4" s="5" t="n">
        <v>1180808</v>
      </c>
    </row>
    <row r="5">
      <c r="A5" s="3" t="inlineStr">
        <is>
          <t>LIABILITIES AND SHAREHOLDERS' EQUITY</t>
        </is>
      </c>
    </row>
    <row r="6">
      <c r="A6" s="4" t="inlineStr">
        <is>
          <t>Accrued expenses and other liabilities</t>
        </is>
      </c>
      <c r="B6" s="5" t="n">
        <v>21906</v>
      </c>
      <c r="C6" s="5" t="n">
        <v>11783</v>
      </c>
    </row>
    <row r="7">
      <c r="A7" s="4" t="inlineStr">
        <is>
          <t>Shareholders' equity</t>
        </is>
      </c>
      <c r="B7" s="5" t="n">
        <v>151594</v>
      </c>
      <c r="C7" s="5" t="n">
        <v>148843</v>
      </c>
    </row>
    <row r="8">
      <c r="A8" s="4" t="inlineStr">
        <is>
          <t>TOTAL LIABILITIES AND SHAREHOLDERS' EQUITY</t>
        </is>
      </c>
      <c r="B8" s="5" t="n">
        <v>1549158</v>
      </c>
      <c r="C8" s="5" t="n">
        <v>1180808</v>
      </c>
    </row>
    <row r="9">
      <c r="A9" s="4" t="inlineStr">
        <is>
          <t>RIVERVIEW BANCORP, INC. (PARENT COMPANY ONLY)</t>
        </is>
      </c>
    </row>
    <row r="10">
      <c r="A10" s="3" t="inlineStr">
        <is>
          <t>ASSETS</t>
        </is>
      </c>
    </row>
    <row r="11">
      <c r="A11" s="4" t="inlineStr">
        <is>
          <t>Cash and cash equivalents</t>
        </is>
      </c>
      <c r="B11" s="5" t="n">
        <v>10006</v>
      </c>
      <c r="C11" s="5" t="n">
        <v>10269</v>
      </c>
      <c r="D11" s="6" t="n">
        <v>4178</v>
      </c>
      <c r="E11" s="6" t="n">
        <v>6479</v>
      </c>
    </row>
    <row r="12">
      <c r="A12" s="4" t="inlineStr">
        <is>
          <t>Investment in the Bank</t>
        </is>
      </c>
      <c r="B12" s="5" t="n">
        <v>168064</v>
      </c>
      <c r="C12" s="5" t="n">
        <v>165130</v>
      </c>
    </row>
    <row r="13">
      <c r="A13" s="4" t="inlineStr">
        <is>
          <t>Other assets</t>
        </is>
      </c>
      <c r="B13" s="5" t="n">
        <v>1454</v>
      </c>
      <c r="C13" s="5" t="n">
        <v>1440</v>
      </c>
    </row>
    <row r="14">
      <c r="A14" s="4" t="inlineStr">
        <is>
          <t>TOTAL ASSETS</t>
        </is>
      </c>
      <c r="B14" s="5" t="n">
        <v>179524</v>
      </c>
      <c r="C14" s="5" t="n">
        <v>176839</v>
      </c>
    </row>
    <row r="15">
      <c r="A15" s="3" t="inlineStr">
        <is>
          <t>LIABILITIES AND SHAREHOLDERS' EQUITY</t>
        </is>
      </c>
    </row>
    <row r="16">
      <c r="A16" s="4" t="inlineStr">
        <is>
          <t>Accrued expenses and other liabilities</t>
        </is>
      </c>
      <c r="B16" s="5" t="n">
        <v>64</v>
      </c>
      <c r="C16" s="5" t="n">
        <v>199</v>
      </c>
    </row>
    <row r="17">
      <c r="A17" s="4" t="inlineStr">
        <is>
          <t>Dividend payable</t>
        </is>
      </c>
      <c r="B17" s="5" t="n">
        <v>1118</v>
      </c>
      <c r="C17" s="5" t="n">
        <v>1135</v>
      </c>
    </row>
    <row r="18">
      <c r="A18" s="4" t="inlineStr">
        <is>
          <t>Borrowings</t>
        </is>
      </c>
      <c r="B18" s="5" t="n">
        <v>26748</v>
      </c>
      <c r="C18" s="5" t="n">
        <v>26662</v>
      </c>
    </row>
    <row r="19">
      <c r="A19" s="4" t="inlineStr">
        <is>
          <t>Shareholders' equity</t>
        </is>
      </c>
      <c r="B19" s="5" t="n">
        <v>151594</v>
      </c>
      <c r="C19" s="5" t="n">
        <v>148843</v>
      </c>
    </row>
    <row r="20">
      <c r="A20" s="4" t="inlineStr">
        <is>
          <t>TOTAL LIABILITIES AND SHAREHOLDERS' EQUITY</t>
        </is>
      </c>
      <c r="B20" s="6" t="n">
        <v>179524</v>
      </c>
      <c r="C20" s="6" t="n">
        <v>1768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9:55:29Z</dcterms:created>
  <dcterms:modified xmlns:dcterms="http://purl.org/dc/terms/" xmlns:xsi="http://www.w3.org/2001/XMLSchema-instance" xsi:type="dcterms:W3CDTF">2021-06-21T19:55:29Z</dcterms:modified>
</cp:coreProperties>
</file>